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Equity Investments" sheetId="12" state="visible" r:id="rId12"/>
    <sheet xmlns:r="http://schemas.openxmlformats.org/officeDocument/2006/relationships" name="Variable Interest Entities" sheetId="13" state="visible" r:id="rId13"/>
    <sheet xmlns:r="http://schemas.openxmlformats.org/officeDocument/2006/relationships" name="Long-Term Debt" sheetId="14" state="visible" r:id="rId14"/>
    <sheet xmlns:r="http://schemas.openxmlformats.org/officeDocument/2006/relationships" name="Common Stock Options, Restricte" sheetId="15" state="visible" r:id="rId15"/>
    <sheet xmlns:r="http://schemas.openxmlformats.org/officeDocument/2006/relationships" name="Stock-Based Compensation" sheetId="16" state="visible" r:id="rId16"/>
    <sheet xmlns:r="http://schemas.openxmlformats.org/officeDocument/2006/relationships" name="Fair Value of Financial Instrum" sheetId="17" state="visible" r:id="rId17"/>
    <sheet xmlns:r="http://schemas.openxmlformats.org/officeDocument/2006/relationships" name="Revenue From Contracts With Cu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Condensed Consolidating Financi" sheetId="26" state="visible" r:id="rId26"/>
    <sheet xmlns:r="http://schemas.openxmlformats.org/officeDocument/2006/relationships" name="Supplemental Information on Oil"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Property and Equipment (Tables)" sheetId="33" state="visible" r:id="rId33"/>
    <sheet xmlns:r="http://schemas.openxmlformats.org/officeDocument/2006/relationships" name="Equity Investments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Commitments (Tables)" sheetId="41" state="visible" r:id="rId41"/>
    <sheet xmlns:r="http://schemas.openxmlformats.org/officeDocument/2006/relationships" name="Condensed Consolidating Finan_2" sheetId="42" state="visible" r:id="rId42"/>
    <sheet xmlns:r="http://schemas.openxmlformats.org/officeDocument/2006/relationships" name="Supplemental Information on O_2" sheetId="43" state="visible" r:id="rId43"/>
    <sheet xmlns:r="http://schemas.openxmlformats.org/officeDocument/2006/relationships" name="Selected Quarterly Financial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 Narrative (Detai" sheetId="47" state="visible" r:id="rId47"/>
    <sheet xmlns:r="http://schemas.openxmlformats.org/officeDocument/2006/relationships" name="Acquisitions - Consideration Pa" sheetId="48" state="visible" r:id="rId48"/>
    <sheet xmlns:r="http://schemas.openxmlformats.org/officeDocument/2006/relationships" name="Acquisitions - Pro Forma Inform"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Property and Equipment - Summar" sheetId="52" state="visible" r:id="rId52"/>
    <sheet xmlns:r="http://schemas.openxmlformats.org/officeDocument/2006/relationships" name="Property and Equipment - Sche_2" sheetId="53" state="visible" r:id="rId53"/>
    <sheet xmlns:r="http://schemas.openxmlformats.org/officeDocument/2006/relationships" name="Equity Investments - Investment" sheetId="54" state="visible" r:id="rId54"/>
    <sheet xmlns:r="http://schemas.openxmlformats.org/officeDocument/2006/relationships" name="Equity Investments -  Balance S" sheetId="55" state="visible" r:id="rId55"/>
    <sheet xmlns:r="http://schemas.openxmlformats.org/officeDocument/2006/relationships" name="Equity Investments - Income Sta" sheetId="56" state="visible" r:id="rId56"/>
    <sheet xmlns:r="http://schemas.openxmlformats.org/officeDocument/2006/relationships" name="Equity Investments - Narrative " sheetId="57" state="visible" r:id="rId57"/>
    <sheet xmlns:r="http://schemas.openxmlformats.org/officeDocument/2006/relationships" name="Long-Term Debt - Summary of Lon" sheetId="58" state="visible" r:id="rId58"/>
    <sheet xmlns:r="http://schemas.openxmlformats.org/officeDocument/2006/relationships" name="Long-Term Debt - Maturities of " sheetId="59" state="visible" r:id="rId59"/>
    <sheet xmlns:r="http://schemas.openxmlformats.org/officeDocument/2006/relationships" name="Long-Term Debt - Additional Inf" sheetId="60" state="visible" r:id="rId60"/>
    <sheet xmlns:r="http://schemas.openxmlformats.org/officeDocument/2006/relationships" name="Long-Term Debt - Total Interest" sheetId="61" state="visible" r:id="rId61"/>
    <sheet xmlns:r="http://schemas.openxmlformats.org/officeDocument/2006/relationships" name="Common Stock Options, Restric_2" sheetId="62" state="visible" r:id="rId62"/>
    <sheet xmlns:r="http://schemas.openxmlformats.org/officeDocument/2006/relationships" name="Stock-Based Compensation - Narr" sheetId="63" state="visible" r:id="rId63"/>
    <sheet xmlns:r="http://schemas.openxmlformats.org/officeDocument/2006/relationships" name="Stock-Based Compensation - Summ" sheetId="64" state="visible" r:id="rId64"/>
    <sheet xmlns:r="http://schemas.openxmlformats.org/officeDocument/2006/relationships" name="Fair Value of Financial Instr_2" sheetId="65" state="visible" r:id="rId65"/>
    <sheet xmlns:r="http://schemas.openxmlformats.org/officeDocument/2006/relationships" name="Revenue From Contracts With C_2" sheetId="66" state="visible" r:id="rId66"/>
    <sheet xmlns:r="http://schemas.openxmlformats.org/officeDocument/2006/relationships" name="Income Taxes - Schedule of Comp" sheetId="67" state="visible" r:id="rId67"/>
    <sheet xmlns:r="http://schemas.openxmlformats.org/officeDocument/2006/relationships" name="Income Taxes - Reconciliation o" sheetId="68" state="visible" r:id="rId68"/>
    <sheet xmlns:r="http://schemas.openxmlformats.org/officeDocument/2006/relationships" name="Income Taxes - Schedule of Defe" sheetId="69" state="visible" r:id="rId69"/>
    <sheet xmlns:r="http://schemas.openxmlformats.org/officeDocument/2006/relationships" name="Income Taxes - Narrative (Detai" sheetId="70" state="visible" r:id="rId70"/>
    <sheet xmlns:r="http://schemas.openxmlformats.org/officeDocument/2006/relationships" name="Earnings Per Share (Details)" sheetId="71" state="visible" r:id="rId71"/>
    <sheet xmlns:r="http://schemas.openxmlformats.org/officeDocument/2006/relationships" name="Derivative Instruments - Narrat"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Derivative Instruments - Gain (" sheetId="75" state="visible" r:id="rId75"/>
    <sheet xmlns:r="http://schemas.openxmlformats.org/officeDocument/2006/relationships" name="Derivative Instruments - Sche_3" sheetId="76" state="visible" r:id="rId76"/>
    <sheet xmlns:r="http://schemas.openxmlformats.org/officeDocument/2006/relationships" name="Fair Value Measurements - Summa" sheetId="77" state="visible" r:id="rId77"/>
    <sheet xmlns:r="http://schemas.openxmlformats.org/officeDocument/2006/relationships" name="Fair Value Measurements - Narra" sheetId="78" state="visible" r:id="rId78"/>
    <sheet xmlns:r="http://schemas.openxmlformats.org/officeDocument/2006/relationships" name="Related Party Transactions (Det" sheetId="79" state="visible" r:id="rId79"/>
    <sheet xmlns:r="http://schemas.openxmlformats.org/officeDocument/2006/relationships" name="Commitments - Narrative (Detail" sheetId="80" state="visible" r:id="rId80"/>
    <sheet xmlns:r="http://schemas.openxmlformats.org/officeDocument/2006/relationships" name="Commitments - Schedule of Firm " sheetId="81" state="visible" r:id="rId81"/>
    <sheet xmlns:r="http://schemas.openxmlformats.org/officeDocument/2006/relationships" name="Commitments - Schedule of Fir_2" sheetId="82" state="visible" r:id="rId82"/>
    <sheet xmlns:r="http://schemas.openxmlformats.org/officeDocument/2006/relationships" name="Commitments - Table of Future M" sheetId="83" state="visible" r:id="rId83"/>
    <sheet xmlns:r="http://schemas.openxmlformats.org/officeDocument/2006/relationships" name="Commitments - Table of Rental E" sheetId="84" state="visible" r:id="rId84"/>
    <sheet xmlns:r="http://schemas.openxmlformats.org/officeDocument/2006/relationships" name="Commitments - Other Commitments" sheetId="85" state="visible" r:id="rId85"/>
    <sheet xmlns:r="http://schemas.openxmlformats.org/officeDocument/2006/relationships" name="Contingencies - Narrative (Deta" sheetId="86" state="visible" r:id="rId86"/>
    <sheet xmlns:r="http://schemas.openxmlformats.org/officeDocument/2006/relationships" name="Contingencies - Sales to Major " sheetId="87" state="visible" r:id="rId87"/>
    <sheet xmlns:r="http://schemas.openxmlformats.org/officeDocument/2006/relationships" name="Condensed Consolidating Finan_3" sheetId="88" state="visible" r:id="rId88"/>
    <sheet xmlns:r="http://schemas.openxmlformats.org/officeDocument/2006/relationships" name="Condensed Consolidating Finan_4" sheetId="89" state="visible" r:id="rId89"/>
    <sheet xmlns:r="http://schemas.openxmlformats.org/officeDocument/2006/relationships" name="Condensed Consolidating Finan_5" sheetId="90" state="visible" r:id="rId90"/>
    <sheet xmlns:r="http://schemas.openxmlformats.org/officeDocument/2006/relationships" name="Condensed Consolidating Finan_6" sheetId="91" state="visible" r:id="rId91"/>
    <sheet xmlns:r="http://schemas.openxmlformats.org/officeDocument/2006/relationships" name="Condensed Consolidating Finan_7" sheetId="92" state="visible" r:id="rId92"/>
    <sheet xmlns:r="http://schemas.openxmlformats.org/officeDocument/2006/relationships" name="Supplemental Information on O_3" sheetId="93" state="visible" r:id="rId93"/>
    <sheet xmlns:r="http://schemas.openxmlformats.org/officeDocument/2006/relationships" name="Supplemental Information on O_4" sheetId="94" state="visible" r:id="rId94"/>
    <sheet xmlns:r="http://schemas.openxmlformats.org/officeDocument/2006/relationships" name="Supplemental Information on O_5" sheetId="95" state="visible" r:id="rId95"/>
    <sheet xmlns:r="http://schemas.openxmlformats.org/officeDocument/2006/relationships" name="Supplemental Information on O_6" sheetId="96" state="visible" r:id="rId96"/>
    <sheet xmlns:r="http://schemas.openxmlformats.org/officeDocument/2006/relationships" name="Supplemental Information on O_7" sheetId="97" state="visible" r:id="rId97"/>
    <sheet xmlns:r="http://schemas.openxmlformats.org/officeDocument/2006/relationships" name="Supplemental Information on O_8" sheetId="98" state="visible" r:id="rId98"/>
    <sheet xmlns:r="http://schemas.openxmlformats.org/officeDocument/2006/relationships" name="Supplemental Information on O_9" sheetId="99" state="visible" r:id="rId99"/>
    <sheet xmlns:r="http://schemas.openxmlformats.org/officeDocument/2006/relationships" name="Selected Quarterly Financial _3"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059">
  <si>
    <t>Document And Entity Information - USD ($)</t>
  </si>
  <si>
    <t>12 Months Ended</t>
  </si>
  <si>
    <t>Dec. 31, 2018</t>
  </si>
  <si>
    <t>Feb. 18, 2019</t>
  </si>
  <si>
    <t>Jun. 29, 2018</t>
  </si>
  <si>
    <t>Document And Entity Information [Abstract]</t>
  </si>
  <si>
    <t>Document Type</t>
  </si>
  <si>
    <t>10-K</t>
  </si>
  <si>
    <t>Amendment Flag</t>
  </si>
  <si>
    <t>false</t>
  </si>
  <si>
    <t>Document Period End Date</t>
  </si>
  <si>
    <t>Dec. 31,
		2018</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FY</t>
  </si>
  <si>
    <t>Entity Common Stock,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Consolidated Balance Sheets - USD ($)</t>
  </si>
  <si>
    <t>Dec. 31, 2017</t>
  </si>
  <si>
    <t>Current assets:</t>
  </si>
  <si>
    <t>Cash and cash equivalents</t>
  </si>
  <si>
    <t>Accounts receivable—oil and natural gas sales</t>
  </si>
  <si>
    <t>Accounts receivable - joint interest and other</t>
  </si>
  <si>
    <t>Prepaid expenses and other current assets</t>
  </si>
  <si>
    <t>Short-term derivative instruments</t>
  </si>
  <si>
    <t>Total current assets</t>
  </si>
  <si>
    <t>Property and equipment:</t>
  </si>
  <si>
    <t>Oil and natural gas properties, full-cost accounting, $2,873,037 and $2,912,974 excluded from amortization in 2018 and 2017, respectively</t>
  </si>
  <si>
    <t>Other property and equipment</t>
  </si>
  <si>
    <t>Accumulated depletion, depreciation, amortization and impairment</t>
  </si>
  <si>
    <t>Property and equipment, net</t>
  </si>
  <si>
    <t>Other assets:</t>
  </si>
  <si>
    <t>Equity investments</t>
  </si>
  <si>
    <t>Long-term derivative instruments</t>
  </si>
  <si>
    <t>Deferred tax asset</t>
  </si>
  <si>
    <t>Inventories</t>
  </si>
  <si>
    <t>Other assets</t>
  </si>
  <si>
    <t>Total other assets</t>
  </si>
  <si>
    <t>Total assets</t>
  </si>
  <si>
    <t>Current liabilities:</t>
  </si>
  <si>
    <t>Accounts payable and accrued liabilities</t>
  </si>
  <si>
    <t>Asset retirement obligation—current</t>
  </si>
  <si>
    <t>Current maturities of long-term debt</t>
  </si>
  <si>
    <t>Total current liabilities</t>
  </si>
  <si>
    <t>Asset retirement obligation—long-term</t>
  </si>
  <si>
    <t>Deferred tax liability</t>
  </si>
  <si>
    <t>Other non-current liabilities</t>
  </si>
  <si>
    <t>Long-term debt, net of current maturities</t>
  </si>
  <si>
    <t>Total liabilities</t>
  </si>
  <si>
    <t>Commitments and contingencies (Notes 16 and 17)</t>
  </si>
  <si>
    <t xml:space="preserve"> </t>
  </si>
  <si>
    <t>Preferred stock, $.01 par value; 5,000,000 authorized, 30,000 authorized as redeemable 12% cumulative preferred stock, Series A; 0 issued and outstanding</t>
  </si>
  <si>
    <t>Stockholders’ equity:</t>
  </si>
  <si>
    <t>Common stock, $.01 par value; 200,000,000 authorized, 162,986,045 issued and outstanding in 2018 and 183,105,910 in 2017</t>
  </si>
  <si>
    <t>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Capitalized costs of oil and natural gas properties excluded from amortization</t>
  </si>
  <si>
    <t>Preferred stock, par value (usd per share)</t>
  </si>
  <si>
    <t>Preferred stock, shares authorized (shares)</t>
  </si>
  <si>
    <t>Preferred Stock, dividend rate, percentage</t>
  </si>
  <si>
    <t>12.00%</t>
  </si>
  <si>
    <t>Redeemable 12% cumulative preferred stock, shares authorized (shares)</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 USD ($)</t>
  </si>
  <si>
    <t>Dec. 31, 2016</t>
  </si>
  <si>
    <t>Revenues:</t>
  </si>
  <si>
    <t>Net (loss) gain on natural gas, oil, and NGL derivatives</t>
  </si>
  <si>
    <t>Total revenues</t>
  </si>
  <si>
    <t>Costs and expenses:</t>
  </si>
  <si>
    <t>Lease operating expenses</t>
  </si>
  <si>
    <t>Production taxes</t>
  </si>
  <si>
    <t>Midstream gathering and processing expenses</t>
  </si>
  <si>
    <t>Depreciation, depletion and amortization</t>
  </si>
  <si>
    <t>Impairment of oil and natural gas properties</t>
  </si>
  <si>
    <t>General and administrative expenses</t>
  </si>
  <si>
    <t>Accretion expense</t>
  </si>
  <si>
    <t>Acquisition expense</t>
  </si>
  <si>
    <t>Total costs and expenses</t>
  </si>
  <si>
    <t>INCOME (LOSS) FROM OPERATIONS</t>
  </si>
  <si>
    <t>OTHER (INCOME) EXPENSE:</t>
  </si>
  <si>
    <t>Interest expense</t>
  </si>
  <si>
    <t>Interest income</t>
  </si>
  <si>
    <t>Litigation settlement</t>
  </si>
  <si>
    <t>Insurance proceeds</t>
  </si>
  <si>
    <t>Loss on debt extinguishment</t>
  </si>
  <si>
    <t>Gain on sale of equity method investments</t>
  </si>
  <si>
    <t>(Income) loss from equity method investments, net</t>
  </si>
  <si>
    <t>Other expense (income), net</t>
  </si>
  <si>
    <t>Total Other (Income) Expense</t>
  </si>
  <si>
    <t>INCOME (LOSS) BEFORE INCOME TAXES</t>
  </si>
  <si>
    <t>INCOME TAX (BENEFIT) EXPENSE</t>
  </si>
  <si>
    <t>NET INCOME (LOSS)</t>
  </si>
  <si>
    <t>NET INCOME (LOSS) PER COMMON SHARE:</t>
  </si>
  <si>
    <t>Basic (usd per share)</t>
  </si>
  <si>
    <t>Diluted (usd per share)</t>
  </si>
  <si>
    <t>Weighted average common shares outstanding - Basic (shares)</t>
  </si>
  <si>
    <t>Weighted average common shares outstanding - Diluted (shares)</t>
  </si>
  <si>
    <t>Natural gas sales</t>
  </si>
  <si>
    <t>Revenue from contracts with customers</t>
  </si>
  <si>
    <t>Oil and condensate sales</t>
  </si>
  <si>
    <t>Natural gas liquid sales</t>
  </si>
  <si>
    <t>Consolidated Statements of Comprehensive Income (Loss) - USD ($) $ in Thousands</t>
  </si>
  <si>
    <t>3 Months Ended</t>
  </si>
  <si>
    <t>Sep. 30, 2018</t>
  </si>
  <si>
    <t>Jun. 30, 2018</t>
  </si>
  <si>
    <t>Mar. 31, 2018</t>
  </si>
  <si>
    <t>Sep. 30, 2017</t>
  </si>
  <si>
    <t>Jun. 30, 2017</t>
  </si>
  <si>
    <t>Mar. 31, 2017</t>
  </si>
  <si>
    <t>Statement of Comprehensive Income [Abstract]</t>
  </si>
  <si>
    <t>Net income (loss)</t>
  </si>
  <si>
    <t>Foreign currency translation adjustment</t>
  </si>
  <si>
    <t>[1]</t>
  </si>
  <si>
    <t>Other comprehensive (loss) income</t>
  </si>
  <si>
    <t>Comprehensive income (loss)</t>
  </si>
  <si>
    <t>Net of $1.3 million in taxes for the year ended December 31, 2016. No taxes were recorded for the years ended December 31, 2018 and December 31, 2017.</t>
  </si>
  <si>
    <t>Consolidated Statements of Comprehensive Income (Loss) (Parenthetical) - USD ($)</t>
  </si>
  <si>
    <t>Foreign currency translation adjustment, tax</t>
  </si>
  <si>
    <t>Consolidated Statements of Stockholders' Equity - USD ($) $ in Thousands</t>
  </si>
  <si>
    <t>Total</t>
  </si>
  <si>
    <t>Common Stock</t>
  </si>
  <si>
    <t>Paid-in Capital</t>
  </si>
  <si>
    <t>Accumulated Other Comprehensive Loss</t>
  </si>
  <si>
    <t>Accumulated Deficit</t>
  </si>
  <si>
    <t>Balance (shares) at Dec. 31, 2015</t>
  </si>
  <si>
    <t>Balance, value at Dec. 31, 2015</t>
  </si>
  <si>
    <t>Increase (Decrease) in Stockholders' Equity [Roll Forward]</t>
  </si>
  <si>
    <t>Other comprehensive income (loss)</t>
  </si>
  <si>
    <t>Stock-based Compensation</t>
  </si>
  <si>
    <t>Issuance of common stock, net of related expenses (shares)</t>
  </si>
  <si>
    <t>Issuance of common stock, net of related expenses</t>
  </si>
  <si>
    <t>Issuance of Restricted Stock (shares)</t>
  </si>
  <si>
    <t>Issuance of Restricted Stock</t>
  </si>
  <si>
    <t>Balance (shares) at Dec. 31, 2016</t>
  </si>
  <si>
    <t>Balance, value at Dec. 31, 2016</t>
  </si>
  <si>
    <t>Issuance of Common Stock for the Vitruvian Acquisition, net of related expenses (shares)</t>
  </si>
  <si>
    <t>Issuance of Common Stock for the Vitruvian Acquisition, net of related expenses</t>
  </si>
  <si>
    <t>Balance (shares) at Dec. 31, 2017</t>
  </si>
  <si>
    <t>Balance, value at Dec. 31, 2017</t>
  </si>
  <si>
    <t>Stock Repurchased (shares)</t>
  </si>
  <si>
    <t>Shares Repurchased</t>
  </si>
  <si>
    <t>Balance (shares) at Dec. 31, 2018</t>
  </si>
  <si>
    <t>Balance, value at Dec. 31, 2018</t>
  </si>
  <si>
    <t>Consolidated Statements of Cash Flows - USD ($)</t>
  </si>
  <si>
    <t>Cash flows from operating activities:</t>
  </si>
  <si>
    <t>Adjustments to reconcile net income (loss) to net cash provided by operating activities:</t>
  </si>
  <si>
    <t>Depletion, depreciation and amortization</t>
  </si>
  <si>
    <t>Impairment of oil and gas properties</t>
  </si>
  <si>
    <t>Stock-based compensation expense</t>
  </si>
  <si>
    <t>(Income) loss from equity investments</t>
  </si>
  <si>
    <t>Gain on debt extinguishment</t>
  </si>
  <si>
    <t>Change in fair value of derivative instruments</t>
  </si>
  <si>
    <t>Deferred income tax expense</t>
  </si>
  <si>
    <t>Amortization of loan costs</t>
  </si>
  <si>
    <t>Amortization of note discount and premium</t>
  </si>
  <si>
    <t>Distributions from equity method investments</t>
  </si>
  <si>
    <t>Changes in operating assets and liabilities:</t>
  </si>
  <si>
    <t>Increase in accounts receivable—oil and natural gas sales</t>
  </si>
  <si>
    <t>Decrease (increase) in accounts receivable—joint interest and other</t>
  </si>
  <si>
    <t>Decrease in accounts receivable—related parties</t>
  </si>
  <si>
    <t>Increase in prepaid expenses and other current assets</t>
  </si>
  <si>
    <t>Decrease (increase) in other assets</t>
  </si>
  <si>
    <t>(Decrease) increase in accounts payable, accrued liabilities and other</t>
  </si>
  <si>
    <t>Settlement of asset retirement obligation</t>
  </si>
  <si>
    <t>Net cash provided by operating activities</t>
  </si>
  <si>
    <t>Cash flows from investing activities:</t>
  </si>
  <si>
    <t>Deductions to cash held in escrow</t>
  </si>
  <si>
    <t>Additions to other property and equipment</t>
  </si>
  <si>
    <t>Acquisitions of oil and natural gas properties</t>
  </si>
  <si>
    <t>Additions to oil and natural gas properties</t>
  </si>
  <si>
    <t>Proceeds from sale of oil and gas properties</t>
  </si>
  <si>
    <t>Proceeds from sale of other property and equipment</t>
  </si>
  <si>
    <t>Contributions to equity method investments</t>
  </si>
  <si>
    <t>Net cash used in investing activities</t>
  </si>
  <si>
    <t>Cash flows from financing activities:</t>
  </si>
  <si>
    <t>Principal payments on borrowings</t>
  </si>
  <si>
    <t>Borrowings on line of credit</t>
  </si>
  <si>
    <t>Proceeds from bond issuance</t>
  </si>
  <si>
    <t>Repayment of bonds</t>
  </si>
  <si>
    <t>Borrowings on term loan</t>
  </si>
  <si>
    <t>Debt issuance costs and loan commitment fees</t>
  </si>
  <si>
    <t>Payments on repurchase of stock</t>
  </si>
  <si>
    <t>Proceeds from issuance of common stock, net of offering costs and exercise of stock option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Interest payments</t>
  </si>
  <si>
    <t>Income tax receipts</t>
  </si>
  <si>
    <t>Supplemental disclosure of non-cash transactions:</t>
  </si>
  <si>
    <t>Capitalized stock-based compensation</t>
  </si>
  <si>
    <t>Asset retirement obligation capitalized</t>
  </si>
  <si>
    <t>Interest capitalized</t>
  </si>
  <si>
    <t>Foreign currency translation (loss) gain on equity method investments</t>
  </si>
  <si>
    <t>Summary of Significant Accounting Policies</t>
  </si>
  <si>
    <t>Accounting Policies [Abstract]</t>
  </si>
  <si>
    <t>SUMMARY OF SIGNIFICANT ACCOUNTING POLICIES Business Gulfport Energy Corporation (“Gulfport” or the “Company”) is an independent oil and gas exploration, development and production company with its principal properties located in the Utica Shale primarily in Eastern Ohio and the SCOOP Woodford and SCOOP Springer plays in Oklahoma. The Company also holds an acreage position along the Louisiana Gulf Coast in the West Cote Blanche Bay and Hackberry fields and has an interest in producing properties in Northwestern Colorado in the Niobrara Formation and in Western North Dakota in the Bakken Formation, and has investments in companies operating in the United States, Canada and Thailand. Cash and Cash Equivalents The Company considers all highly liquid investments with an original maturity of three months or less to be cash equivalents for purposes of the statement of cash flows. Principles of Consolidation The consolidated financial statements include the Company and its wholly-owned subsidiaries, Grizzly Holdings Inc., Jaguar Resources LLC, Gator Marine, Inc., Gator Marine Ivanhoe, Inc., Westhawk Minerals LLC, Puma Resources, Inc., Gulfport Appalachia LLC, Gulfport Midstream Holdings, LLC, and Gulfport MidCon, LLC. All intercompany balances and transactions are eliminated in consolidation. Accounts Receivable 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8 and December 31, 2017 . 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Under the full cost method of accounting, the Company is required to perform a ceiling test each quarter. The test determines a limit, or ceiling, on the book value of the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for 2018 , 2017 and 2016 ,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did not recognize a ceiling test impairment for the year ended December 31, 2018 .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n oil and gas reserves. Oil and gas properties not subject to amortization consist of the cost of unproved leaseholds and totaled approximately $2.9 billion at both December 31, 2018 and December 31, 2017 .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Other Property and Equipment Depreciation of other property and equipment is provided on a straight-line basis over the estimated useful lives of the related assets, which range from 3 to 30 years. 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In addition, the Company has an equity investment in a U.S. company that has a subsidiary that is a Canadian entity whose functional currency is the Canadian dollar. Translation adjustments have no effect on net income and are included in accumulated other comprehensive income in stockholders’ equity. The following table presents the balances of the Company’s cumulative translation adjustments included in accumulated other comprehensive loss, exclusive of taxes. (In thousands) December 31, 2015 $ (55,175 ) December 31, 2016 $ (51,709 ) December 31, 2017 $ (39,190 ) December 31, 2018 $ (54,677 ) 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per common share are illustrated in Note 12. 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04 – 2017 U.S. federal and 1998 - 2017 state income tax returns remain open to examination by tax authorities, due to net operating losses. As of December 31, 2018 , the Company has no unrecognized tax benefits that would have a material impact on the effective rate. The Company recognizes interest and penalties related to income tax matters as interest expense and general and administrative expenses, respectively. On December 22, 2018, the Company finalized the provisional accounting for the Tax Cuts and Jobs Act ("Tax Act"), which was enacted in 2017. Further information on the tax impacts of the Tax Act is included in Note 11 of the Company's consolidated financial statements. Revenue Recognition The Company’s revenues are primarily derived from the sale of natural gas, oil and condensate and NGLs. Sales of natural gas, oil and condensate and NGLs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ccounting Standards Codification ("ASC") 606, Revenue from Contracts with Customers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See Note 10 for additional discussion of revenue from contracts with customers. 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statement of operations. The Company reviews its investments annually to determine if a loss in value which is other than a temporary decline has occurred. If such loss has occurred, the Company recognizes an impairment provision. The Company recognized an impairment charge of $23.1 million related to its investment in Grizzly Oil Sands ULC for the year ended December 31, 2016 . There were no impairment charges recorded for the years ended December 31, 2017 and December 31, 2018. Accounting for Stock-based Compensation Share-based payments to employees, including grants of restricted stock, are recognized as equity or liabilities at the fair value on the date of grant and to be expensed over the applicable vesting period. The vesting periods for restricted shares range between one to four years with annual vesting installments. The Company does not recognize expense based on an estimate of forfeitures, but rather recognizes the impact of forfeitures only as they occur. Derivative Instruments The Company utilizes commodity derivatives to manage the price risk associated with forecasted sale of its natural gas, crude oil and natural gas liquid production. All derivative instruments are recognized as assets or liabilities in the balance sheet,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 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 Reclassification Certain reclassifications have been made to prior period financial statements and related disclosures to conform to current period presentation. These reclassifications have no impact on previous reported total assets, total liabilities, net income (loss) or total operating cash flows. Recent Accounting Pronouncements In May 2014 , the Financial Accounting Standards Board ("FASB") issued Accounting Standards Update ("ASU") No. 2014-09 , Revenue from Contracts with Customers , which supersedes the revenue recognition requirements in Topic 605 , Revenue Recognition, and most industry-specific guidance with Topic 606. Subsequent to ASU 2014-09, the FASB issued several related ASU's to clarify the application of the revenue recognition standard. The core principle of the new standard is for the recognition of revenue to depict the transfer of goods or services to customers in amounts that reflect the payment to which the company expects to be entitled in exchange for those goods or services. The Company adopted ASC 606 as of January 1, 2018 using the modified retrospective transition method applied to contracts that were not completed as of that date. Results for reporting periods beginning after January 1, 2018 are presented under the new revenue standard. Under the modified retrospective method, the Company recognizes the cumulative effect of initially applying the new revenue standard as an adjustment to the opening balance of retained earnings; however, no adjustment was required as a result of adopting the new revenue standard. The comparative information has not been restated and continues to be reported under the historic accounting standards in effect for those periods. The impact of the adoption of the new revenue standard is not expected to be material to the Company’s net income on an ongoing basis. See Note 10 for further discussion of the revenue standard. In February 2016 , the FASB issued ASU No. 2016-02 , Leases (Topic 842) . The standard supersedes the previous lease guidance by requiring lessees to recognize a right-to-use asset and lease liability on the balance sheet for all leases with lease terms of greater than one year while maintaining substantially similar classifications for financing and operating leases. The guidance is effective for periods after December 15, 2018, and the Company will adopt beginning January 1, 2019 using the transition method permitted by ASU No. 2018-11 , Leases (Topic 842): Targeted Improvements , issued in August 2018, which permits an entity to recognize a cumulative-effect adjustment to the opening balance of retained earnings in the period of adoption with no adjustment made to the comparative periods presented in the consolidated financial statements. The Company will also utilize the practical expedient provided by ASU 2018-11 to not separate non-lease components from the associated lease component and, instead, to account for those components as a single component if the non-lease components would be accounted for under ASC 606 and other conditions are met. The Company has identified its portfolio of leased assets under the new standard and has evaluated the impact of this guidance on its consolidated financial statements and related disclosures. Offsetting right-of-use assets and corresponding lease liabilities recognized by the Company on the adoption date totaled approximately $110 million , representing minimum payment obligations associated with identified leases with contractual durations longer than one year. Adoption of the new standard will not result in a material impact to the consolidated statement of operations. The Company has implemented processes and controls needed to comply with the requirements of the new standard, which includes the implementation of a lease accounting software solution to support lease portfolio management and accounting and disclosures. Additionally, in January 2018, the FASB issued ASU No. 2018-01 , Leases (Topic 842): Land Easement Practical Expedient for Transition to Topic 842 . The amendments in this update provide an optional expedient to not evaluate existing or expired land easements that were not previously accounted for under current leases guidance in Topic 840. An entity that elects this practical expedient should evaluate new or modified land easements beginning at the date of adoption. The Company does not currently account for any land easements under Topic 840 and plans to utilize this practical expedient in conjunction with the adoption of ASU 2016-02.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guidance is effective for periods after December 15, 2019, with early adoption permitted. The Company is currently evaluating the impact this standard will have on its financial statements and related disclosures and does not anticipate it to have a material effect. In August 2016 , the FASB issued ASU No. 2016-15 , Statement of Cash Flows: Classification of Certain Cash Receipts and Cash Payments . This ASU clarifies how certain cash receipts and cash payments should be classified and presented in the statement of cash flows. The Company adopted this standard in the first quarter of 2018 and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in the statement of cash flows based on the nature of the activities of the investee that generated the distribution. The impact of adopting this ASU was not material to prior periods presented. In November 2016 , the FASB issued ASU No. 2016-18 , Statement of Cash Flows (Topic 230): Restricted Cash . This ASU requires that amounts generally described as restricted cash and restricted cash equivalents be included with cash and cash equivalents when reconciling the beginning-of-period and end-of-period amounts shown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The Company adopted this standard in the first quarter of 2018 using the retrospective transition method. The adoption of this standard had no impact on the statement of cash flows for the year ended December 31, 2018 . As a result of the adoption, $185.0 million in restricted cash was removed from net cash used in investing resulting in an increase to the ending cash balance for the year ended December 31, 2016 . The adoption also resulted in an addition of $185.0 million in restricted cash to the net cash used in investing activities for the year ended December 31, 2017 . This addition and the resulting decrease to ending cash was offset by the increase to beginning cash balance of $185.0 million due to the changes at December 31, 2016 . Therefore, there was no net impact on the statement of cash flows as of December 31, 2017 . In January 2017 , the FASB issued ASU No. 2017-01 ,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e Company adopted this standard in the first quarter of 2018 with no significant effect on its financial statements or related disclosures. In February 2018 , the FASB issued ASU No. 2018-02 , Income statement - Reporting Comprehensive Income (Topic 220) - Reclassification of Certain Tax Effects from Accumulated Other Comprehensive Income , which allows a reclassification from accumulated other comprehensive income to retained earnings for standard tax effects resulting from the Tax Cuts and Jobs Act of 2017. The amendment will be effective for reporting periods beginning after December 15, 2018 , and early adoption is permitted. The Company assessed the impact of the ASU on its consolidated financial statements and related disclosures, and determined there was no material impact. In August 2018 , the FASB issued ASU No. 2018-13 , Fair Value Measurement (Topic 820): Disclosure Framework—Changes to the Disclosure Requirements for Fair Value Measurement , which removes, modifies, and adds certain disclosure requirements on fair value measurements. The amendment will be effective for reporting periods beginning after December 15, 2019 , and early adoption is permitted. The Company is currently assessing the impact of the ASU on its consolidated financial statements and related disclosures. In August 2018 , the FASB issued ASU No. 2018-15 , Intangibles—Goodwill and Other—Internal-Use Software (Subtopic 350-40): Customer’s Accounting for Implementation Costs Incurred in a Cloud Computing Arrangement That Is a Service Contract , which aligns the accounting for costs associated with implementing a cloud computing arrangement in a hosting arrangement that is a service contract with the accounting for implementation costs incurred to develop or obtain internal-use software. The amendment will be effective for reporting periods beginning after December 15, 2019 , and early adoption is permitted. The Company is currently assessing the impact of the ASU on its consolidated financial statements and related disclosures. In August 2018 , the Securities and Exchange Commission ("SEC") issued Final Rule Release No. 33-10532 , Disclosure Update and Simplification , which amends certain disclosure requirements that were redundant, duplicative, overlapping or superseded. Under these amendments, the annual disclosure requirements on the analysis of stockholders' equity is extended to interim financial statements. The Company will present an analysis of changes in stockholders' equity for the current and comparative year-to-date interim periods. The final rule is effective November 5, 2018 , and the Company will begin presenting this analysis beginning with the quarter ended March 31, 2019 . In November 2018 , the FASB also issued ASU No. 2018-18 , Collaborative Arrangements (Topic 808): Clarifying the Interaction Between Topic 808 and Topic 606 , which provides guidance on how to assess whether certain transactions between participants in a collaborative arrangement should be accounted for within the ASU No. 2014-09 revenue recognition standard discussed above. The amendment will be effective for reporting periods beginning after December 15, 2019 , and early adoption is permitted. The Company is currently assessing the impact of the ASU on its consolidated financial statements and related disclosures.</t>
  </si>
  <si>
    <t>Acquisitions</t>
  </si>
  <si>
    <t>Business Combinations [Abstract]</t>
  </si>
  <si>
    <t>ACQUISITIONS In December 2016, the Company, through its wholly-owned subsidiary Gulfport MidCon LLC (“Gulfport MidCon”) (formerly known as SCOOP Acquisition Company, LLC), entered into an agreement to acquire certain assets of Vitruvian II Woodford, LLC (“Vitruvian”), an unrelated third-party seller (the “Vitruvian Acquisition”). The assets included in the Vitruvian Acquisition include 46,400 net surface acres located in Grady, Stephens and Garvin Counties, Oklahoma.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were placed in an indemnity escrow). The cash portion of the purchase price was funded with the net proceeds from the December 2016 common stock and senior note offerings and cash on hand. Acquisition costs of $2.4 million were incurred during the year ended December 31, 2017 related to the Vitruvian Acquisition. No acquisition costs were incurred during the year ended December 31, 2018 . Purchase Price The Vitruvian Acquisition qualified as a business combination for accounting purposes and, as such, the Company estimated the fair value of the acquired properties as of the February 17, 2017 acquisition date. The fair value of the assets acquired and liabilities assumed was estimated using assumptions that represent Level 3 inputs. See Note 14 for additional discussion of the measurement inputs. The Company estimated that the consideration paid in the Vitruvian Acquisition for these properties approximated the fair value that would be paid by a typical market participant. As a result, no goodwill or bargain purchase gain was recognized in conjunction with the purchase. The following table summarizes the consideration paid by the Company in the Vitruvian Acquisition to acquire the properties and the fair value amount of the assets acquired as of February 17, 2017.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 The equity consideration included in the initial purchase price was based on an equity offering price of $20.96 on December 15, 2016. The decrease in the price of Gulfport’s common stock from $20.96 on December 15, 2016 to $19.48 on February 17, 2017 resulted in a decrease to the fair value of the total consideration paid as compared to the initial purchase price of approximately $35.3 million , which resulted in a closing date fair value lower than the initial purchase price. Post-Acquisition Operating Results For the period from the acquisition date of February 17, 2017 to December 31, 2017, the assets acquired in the Vitruvian Acquisition have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Period from February 17, 2017 to December 31, 2017 (In thousands) Revenue $ 213,368 Pro Forma Information (Unaudited)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December 31, 2017 2016 (In thousands, except share data) Pro forma revenue $ 1,356,202 $ 523,097 Pro forma net income (loss) $ 448,398 $ (1,190,481 ) Pro forma earnings (loss) per share (basic) $ 2.49 $ (8.11 ) Pro forma earnings (loss) per share (diluted) $ 2.49 $ (8.11 )</t>
  </si>
  <si>
    <t>Property and Equipment</t>
  </si>
  <si>
    <t>Property, Plant and Equipment [Abstract]</t>
  </si>
  <si>
    <t>PROPERTY AND EQUIPMENT The major categories of property and equipment and related accumulated depletion, depreciation, amortization and impairment as of December 31, 2018 and 2017 are as follows: December 31, 2018 2017 (In thousands) Oil and natural gas properties $ 10,026,836 $ 9,169,156 Office furniture and fixtures 42,581 37,369 Buildings 44,565 44,565 Land 5,521 4,820 Total property and equipment 10,119,503 9,255,910 Accumulated depletion, depreciation, amortization and impairment (4,640,098 ) (4,153,733 ) Property and equipment, net $ 5,479,405 $ 5,102,177 No impairment of oil and natural gas properties was required under the ceiling test for the years ended December 31, 2018 and 2017 . At December 31, 2016 , the net book value of the Company's oil and natural gas properties was above the calculated ceiling as a result of the reduced commodity prices during the year ended December 31, 2016 . As a result, the Company recorded an impairment of its oil and natural gas properties under the full cost method of accounting in the amount of $715.5 million for the year ended December 31, 2016 . Included in oil and natural gas properties at December 31, 2018 and 2017 is the cumulative capitalization of $203.3 million and $165.6 million , respectively,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 37.7 million , $35.7 million and $29.3 million for the years ended December 31, 2018 , 2017 and 2016 , respectively. The average depletion rate per Mcfe, which is a function of capitalized costs, future development costs and the related underlying reserves in the periods presented, was $0.96 , $0.90 and $0.92 per Mcfe for the years ended December 31, 2018 , 2017 and 2016 , respectively. The following is a summary of Gulfport’s oil and natural gas properties not subject to amortization as of December 31, 2018 : Costs Incurred in 2018 2017 2016 Prior to 2016 Total (In thousands) Acquisition costs $ 128,415 $ 1,469,820 $ 122,399 $ 1,128,975 $ 2,849,609 Exploration costs 9,027 — — — 9,027 Development costs 548 869 4,536 5,789 11,742 Capitalized interest 2,120 2,915 (657 ) (1,719 ) 2,659 Total oil and natural gas properties not subject to amortization $ 140,110 $ 1,473,604 $ 126,278 $ 1,133,045 $ 2,873,037 The following table summarizes the Company’s non-producing properties excluded from amortization by area as of December 31, 2018 : December 31, 2018 (In thousands) Utica $ 1,483,194 MidContinent 1,388,706 Niobrara 451 Southern Louisiana 586 Bakken 100 $ 2,873,037 As of December 31, 2017 , approximately $2.9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in the Utica Shale have five year extension terms which could extend this time frame beyond five years. A reconciliation of the Company's asset retirement obligation for the years ended December 31, 2018 and 2017 is as follows: December 31, 2018 2017 (In thousands) Asset retirement obligation, beginning of period $ 75,100 $ 34,276 Liabilities incurred 1,827 16,300 Liabilities settled (719 ) (3,057 ) Accretion expense 4,119 1,611 Revisions in estimated cash flows (375 ) 25,970 Asset retirement obligation as of end of period 79,952 75,100 Less current portion — 120 Asset retirement obligation, long-term $ 79,952 $ 74,980</t>
  </si>
  <si>
    <t>Equity Investments</t>
  </si>
  <si>
    <t>Equity Method Investments and Joint Ventures [Abstract]</t>
  </si>
  <si>
    <t>EQUITY INVESTMENTS Investments accounted for by the equity method consist of the following as of December 31, 2018 and 2017 : Carrying Value (Income) loss from equity method investments Approximate Ownership % December 31, For the Year Ended December 31, 2018 2017 2018 2017 2016 (In thousands) Investment in Tatex Thailand II, LLC 23.5 % $ — $ — $ (241 ) $ (549 ) $ (412 ) Investment in Tatex Thailand III, LLC — % — — — (183 ) — Investment in Grizzly Oil Sands ULC 24.9999 % 44,259 57,641 510 2,189 25,150 Investment in Timber Wolf Terminals LLC (3) — % — 983 536 8 8 Investment in Windsor Midstream LLC 22.5 % 39 30 (9 ) 25,233 (13,618 ) Investment in Stingray Cementing LLC (1) — % — — — 205 263 Investment in Blackhawk Midstream LLC (4) — % — — (38 ) — — Investment in Stingray Energy Services LLC (1) — % — — — 282 1,044 Investment in Sturgeon Acquisitions LLC (1) — % — — (71 ) 993 Investment in Mammoth Energy Services, Inc. (1) 21.9 % 191,823 165,715 (49,969 ) (11,288 ) 24,037 Investment in Strike Force Midstream LLC (2) — % — 77,743 (693 ) 1,954 (89 ) $ 236,121 $ 302,112 $ (49,904 ) $ 17,780 $ 37,376 (1) On June 5, 2017, Mammoth Energy Services, Inc. ("Mammoth Energy") acquired Stingray Cementing LLC, Stingray Energy Services LLC and Sturgeon Acquisitions LLC. See below under Mammoth Energy Partners LP/Mammoth Energy Services, Inc. for information regarding these transactions. (2) On May 1, 2018, the Company sold its 25% interest in Strike Force Midstream to EQT Midstream Partners, LP. See below under under Strike Force Midstream LLC for information regarding this transaction. (3) On June 5, 2018, the Company received its final distribution from Timber Wolf Terminals LLC ("Timber Wolf"). See below under Timber Wolf Terminals LLC for information regarding this distribution. (4) On December 31, 2018, the Company received its final distribution from Blackhawk Midstream LLC ("Blackhawk"). See below under Blackhawk Midstream LLC for information regarding this distribution. The tables below summarize financial information for the Company's equity investments, as of December 31, 2018 and 2017 . Summarized balance sheet information: December 31, 2018 2017 (In thousands) Current assets $ 471,733 $ 415,032 Noncurrent assets $ 1,302,488 $ 1,542,090 Current liabilities $ 239,975 $ 261,086 Noncurrent liabilities $ 94,575 $ 148,839 Summarized results of operations: December 31, 2018 2017 2016 (In thousands) Gross revenue $ 1,729,778 $ 755,374 $ 287,733 Net income (loss) $ 253,451 $ (37,102 ) $ (65,070 ) Tatex Thailand II, LLC The Company has an indirect ownership interest in Tatex Thailand II, LLC (“Tatex”). Tatex holds an 8.5% interest in APICO, LLC (“APICO”), an international oil and gas exploration company. APICO has a reserve base located in Southeast Asia through its ownership of concessions covering approximately 108,000 acres which includes the Phu Horm Field. The Company received $0.2 million and $0.5 million in distributions from Tatex during the years ended December 31, 2018 and 2017 , respectively. Tatex Thailand III, LLC The Company had an ownership interest in Tatex Thailand III, LLC ("Tatex III"). Tatex III previously owned a concession covering approximately 245,000 acres in Southeast Asia. As of December 31, 2014 , the Company reviewed its investment in Tatex III and, together with Tatex III, made the decision to allow the concession to expire in January 2015 . As such, the Company fully impaired the asset as of December 31, 2014 . In December 2017, Tatex III was dissolved and the Company received a final distribution of $0.2 million .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December 31, 2018 , Grizzly had approximately 830,000 acres under lease in the Athabasca, Peace River and Cold Lake oil sands regions of Alberta, Canada. Grizzly has high-graded three oil sands projects to various stages of development. Grizzly commenced commercial production from its Algar Lake Phase I steam-assisted gravity drainage ("SAGD") oil sand project during the second quarter of 2014 and has regulatory approval for up to 11,300 barrels per day of bitumen production. Algar Lake production peaked at 2,200 barrels per day during the ramp-up phase of the SAGD facility, however, in April 2015 , Grizzly made the decision to suspend operations at its Algar Lake facility due to the commodity price drop and its effect on project economics. Grizzly continues to monitor market conditions as it assesses start up plans for the facility. The Company reviewed its investment in Grizzly as of December 31, 2016 for impairment due to certain qualitative factors and as such, engaged an independent third party to assist management in determining fair value calculations of its investment. As a result of the calculated fair values and other qualitative factors, the Company concluded that an other than temporary impairment was required, resulting in an aggregate impairment loss of $23.1 million for the year ended December 31, 2016 , which is included in (income) loss from equity method investments, net in the accompanying consolidated statements of operations. As of and during the periods ended December 31, 2018 and 2017 , commodity prices had increased as compared to 2016. The Company engaged an independent third party to perform a sensitivity analysis based on updated pricing as of December 31, 2018, and concluded that there were no impairment indicators that required further evaluation for impairment. If commodity prices decline in the future however, further impairment of the investment in Grizzly may be necessary. Gulfport paid $ 2.3 million in cash calls during each of the years ended December 31, 2018 and December 31, 2017 . Grizzly’s functional currency is the Canadian dollar. The Company's investment in Grizzly was decreased by a $15.2 million foreign currency translation loss for the year ended December 31, 2018 , and increased by a $12.3 million and $4.2 million foreign currency translation gain for the years ended December 31, 2017 and 2016 , respectively. Effective October 5, 2012 , Grizzly entered into a $125.0 million revolving credit facility, of which Grizzly paid the outstanding balance in full in July 2016 . Gulfport paid its share of this amount on June 30, 2016 . Timber Wolf Terminals LLC During 2012 , the Company invested in Timber Wolf Terminals LLC (“Timber Wolf”). Timber Wolf was formed to operate a crude/condensate terminal and a sand transloading facility in Ohio. During the years ended December 31, 2018 and 2017 , the Company paid no cash calls to Timber Wolf. During the year ended December 31, 2018 , Timber Wolf was dissolved and the Company received a final distribution of $0.4 million . Windsor Midstream LLC At December 31, 2018 , the Company held a 22.5% interest in Windsor Midstream LLC (“Midstream”), an entity controlled and managed by an unrelated third party. The Company received no distributions from Midstream during the year ended December 31, 2018 and $0.5 million in distributions during the same period in 2017 . Stingray Cementing LLC During 2012 , the Company invested in Stingray Cementing LLC ("Stingray Cementing"). Stingray Cementing provides well cementing services. The (income) loss from equity method investments presented in the table above reflects any intercompany profit eliminations. On June 5, 2017 , the Company contributed all of its membership interests in Stingray Cementing to Mammoth Energy. See below under Mammoth Energy Partners LP/Mammoth Energy Services, Inc. for information regarding this transaction. Blackhawk Midstream LLC During 2012, the Company invested in Blackhawk Midstream LLC ("Blackhawk"). Blackhawk coordinated gathering, compression, processing and marketing activities for the Company in connection with the development of its Utica Shale acreage. During the year ended December 31, 2018, Blackhawk was dissolved and the Company received a final distribution of $0.04 million . Stingray Energy Services LLC During 2013 , the Company invested in Stingray Energy Services LLC ("Stingray Energy"). Stingray Energy provides rental tools for land-based oil and natural gas drilling, completion and workover activities as well as the transfer of fresh water to wellsites. The (income) loss from equity method investments presented in the table above reflects any intercompany profit eliminations. On June 5, 2017 , the Company contributed all of its membership interests in Stingray Energy to Mammoth Energy. See below under Mammoth Energy Partners LP/Mammoth Energy Services, Inc. for information regarding this transaction. Sturgeon Acquisitions LLC During 2014 , the Company invested in Sturgeon Acquisitions LLC ("Sturgeon") and received an ownership interest of 25% in Sturgeon. Sturgeon owns and operates sand mines that produce hydraulic fracturing grade sand. On June 5, 2017 , the Company contributed all of its membership interests in Sturgeon to Mammoth Energy. See below under Mammoth Energy Partners LP/Mammoth Energy Services, Inc. for information regarding this transaction. Mammoth Energy Partners LP/Mammoth Energy Services, Inc. In the fourth quarter of 2014 , the Company contributed its investments in four entities to Mammoth Energy Partners LP ("Mammoth") for a 30.5% interest in Mammoth. Mammoth originally intended to pursue its initial public offering in 2014 or 2015 ; however, due to low commodity prices, the offering was postponed. In October 2016 , Mammoth converted from a limited partnership into a limited liability company named Mammoth Energy Partners LLC ("Mammoth LLC") and the Company and the other members of Mammoth LLC contributed their interests in Mammoth LLC to Mammoth Energy. The Company received 9,150,000 shares of Mammoth Energy common stock in return for its contribution. Following the contribution, Mammoth Energy completed its initial public offering (the "IPO") of 7,750,000 shares of its common stock at a public offering price of $15.00 per share, of which 7,500,000 shares were sold by Mammoth Energy and 250,000 shares were sold by certain selling stockholders, including 76,250 shares sold by the Company for which it received net proceeds of $1.1 million . Immediately following the IPO, the Company owned an approximate 24.2% interest in Mammoth Energy. To reflect the dilution of the Company's shares of Mammoth Energy stock after the IPO, the Company recognized a gain of $3.4 million , which is included in gain on sale of equity method investments in the accompanying consolidated statements of operations. On June 5, 2017 , the Company contributed all of its membership interests in Sturgeon (which owns Taylor Frac, LLC, Taylor Real Estate Investments, LLC and South River Road, LLC), Stingray Energy and Stingray Cementing to Mammoth Energy in exchange for approximately 2.0 million shares of Mammoth Energy common stock (the "June 2017 Transactions"). Following the June 2017 transactions, the Company held approximately 25.1% of Mammoth Energy’s outstanding common stock. The Company accounted for the transactions as a sale of financial assets. The Company valued the shares of Mammoth Energy common stock it received in the June 2017 Transactions at $18.50 per share, which was the closing price of Mammoth Energy common stock on June 5, 2017 . During the second quarter of 2017, the Company recognized a gain of $12.5 million from the June 2017 Transactions, which is included in gain on sale of equity method investments in the accompanying consolidated statements of operations. On June 29, 2018, the Company sold 1,235,600 shares of its Mammoth Energy common stock in an underwritten public offering for net proceeds of approximately $47.0 million . In connection with the Company's public offering of a portion of its shares of Mammoth Energy common stock, the Company granted the underwriters an option to purchase additional shares of its Mammoth Energy common stock. On July 26, 2018, the underwriters exercised this option, in part, and on July 30, 2018, the Company sold an additional 118,974 shares for net proceeds of approximately $4.5 million . Following the sales of these shares, the Company owned 9,829,548 shares, or 21.9% at December 31, 2018 , of Mammoth Energy's outstanding common stock. As a result of the sales, the Company recorded a gain of $28.3 million , which is included in gain on sale of equity method investments in the accompanying consolidated statements of operations. The approximate fair value of the Company's investment in Mammoth Energy's common stock at December 31, 2018 was $176.7 million based on the quoted market price of Mammoth Energy's common stock. The Company's investment in Mammoth Energy was decreased by a $0.4 million foreign currency loss and increased by a $0.2 million foreign currency gain resulting from Mammoth Energy's foreign subsidiary for the years ended December 31, 2018 and 2017 , respectively. During the year ended December 31, 2018 , Gulfport received distributions of $2.5 million from Mammoth Energy as a result of dividends in August 2018 and November 2018. The (income) loss from equity method investments presented in the table above reflects any intercompany profit eliminations. Strike Force Midstream LLC In February 2016 , the Company, through its wholly-owned subsidiary Gulfport Midstream Holdings, LLC ("Midstream Holdings"), entered into an agreement with Rice Midstream Holdings LLC ("Rice"), a subsidiary of Rice Energy Inc., to develop natural gas gathering assets in eastern Belmont County and Monroe County, Ohio through an entity called Strike Force Midstream LLC ("Strike Force"). In 2017, Rice was acquired by EQT Corporation ("EQT"). Prior to the sale of the Company's interest in Strike Force (discussed below), the Company owned a 25% interest in Strike Force, and EQT acted as operator and owned the remaining 75% interest in Strike Force. Strike Force's gathering assets provide gathering services for wells operated by Gulfport and other operators and connectivity of existing dry gas gathering systems. Prior to the sale of its interest in Strike Force, the Company elected to report its proportionate share of Strike Force's earnings on a one-quarter lag as permitted under ASC 323. The (income) loss from equity method investments presented in the table above reflects any intercompany profit eliminations. During the year ended December 31, 2018 , Gulfport received distributions of $0.8 million from Strike Force. For the year ended December 31, 2017 , Gulfport paid $53.0 million in cash calls to Strike Force and received distributions of $6.9 million from Strike Force. On May 1, 2018, the Company sold its 25% interest in Strike Force to EQT Midstream Partners, LP for proceeds of $175.0 million in cash. As a result of the sale, the Company recognized a gain of $96.4 million net of transaction fees, which is included in gain on sale of equity method investments in the accompanying consolidated statement of operations.</t>
  </si>
  <si>
    <t>Variable Interest Entities</t>
  </si>
  <si>
    <t>Organization, Consolidation and Presentation of Financial Statements [Abstract]</t>
  </si>
  <si>
    <t>VARIABLE INTEREST ENTITIES As of December 31, 2018 , the Company held a variable interest in Midstream, a variable interest entity ("VIE"), but was not the primary beneficiary. This entity has governing provisions that are the functional equivalent of a limited partnership and is considered a VIE because the limited partners or non-managing members lack substantive kick-out or participating rights which causes the equity owners, as a group, to lack a controlling financial interest. The Company is a limited partner or non-managing member in this VIE and is not the primary beneficiary because it does not have a controlling financial interest. The general partner or managing member has power to direct the activities that most significantly impact the VIE's economic performance. The Company held a variable interest in Timber Wolf before the entity was dissolved. The Company was a limited partner or non-managing member in Timber Wolf and was not the primary beneficiary because it did not have a controlling financial interest. The Company also held a variable interest in Strike Force prior to the sale of that interest due to the fact that it does not have sufficient equity capital at risk. The Company was not the primary beneficiary of this entity. Prior to Mammoth Energy's IPO, Mammoth LLC was considered a VIE. As a result of the Company’s contribution of its interest in Mammoth LLC to Mammoth Energy in exchange for Mammoth Energy common stock and the completion of Mammoth Energy’s IPO, the Company determined that it no longer held an interest in a VIE. Prior to the contribution of Stingray Energy, Stingray Cementing and Sturgeon to Mammoth Energy, these entities were considered VIEs. As a result of the Company’s contribution of its membership interests in Stingray Energy, Stingray Cementing and Sturgeon to Mammoth Energy in exchange for Mammoth Energy common stock, the Company determined that it no longer held an interest in a VIE. The Company accounts for its investment in VIEs following the equity method of accounting. The carrying amounts of the Company’s equity investments are classified as other non-current assets on the accompanying consolidated balance sheets. The Company’s maximum exposure to loss as a result of its involvement with VIEs is based on the Company’s capital contributions and the economic performance of the VIEs, and is equal to the carrying value of the Company’s investments which is the maximum loss the Company could be required to record in the consolidated statements of operations. See Note 4 for further discussion of these entities, including the carrying amounts of each investment.</t>
  </si>
  <si>
    <t>Long-Term Debt</t>
  </si>
  <si>
    <t>Long-term Debt, Unclassified [Abstract]</t>
  </si>
  <si>
    <t>LONG-TERM DEBT Long-term debt consisted of the following items as of December 31 : 2018 2017 (In thousands) Revolving credit agreement (1) $ 45,000 $ — 6.625% senior unsecured notes due 2023 (2) 350,000 350,000 6.000% senior unsecured notes due 2024 (3) 650,000 650,000 6.375% senior unsecured notes due 2025 (4) 600,000 600,000 6.375% senior unsecured notes due 2026 (5) 450,000 450,000 Net unamortized debt issuance costs (6) (30,733 ) (34,781 ) Construction loan (7) 23,149 23,724 Less: current maturities of long term debt (651 ) (622 ) Debt reflected as long term $ 2,086,765 $ 2,038,321 Maturities of long-term debt (excluding unamortized debt issuance costs) as of December 31, 2018 are as follows: (In thousands) 2019 $ 651 2020 629 2021 45,661 2022 692 2023 350,724 Thereafter 1,719,792 Total $ 2,118,149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December 31, 2021 . On March 29, 2017 ,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On May 4, 2017 , the revolving credit facility was further amended to increase the borrowing base from $700.0 million to $1.0 billion , adjust certain of the Company’s investment baskets and add five additional banks to the syndicate. On November 21, 2017 , the Company further amended its revolving credit facility to, among other things, (a) decrease the applicable rate for all loans by 0.5% and (b) add a provision that allows Gulfport to elect a commitment amount (the “Elected Commitment Amount”) that is less than the borrowing base. In connection with this amendment, the borrowing base was set at $1.2 billion , with an elected commitment of $1.0 billion . On May 21, 2018, the Company further amended its revolving credit facility to, among other things, (a) decrease the applicable rate for all loans by 0.25% , (b) permit Gulfport and each of its subsidiaries to use the proceeds from dispositions of certain investments to acquire the common stock or other equity interests of Gulfport, subject to certain limitations and (c) increase the borrowing base to $1.4 billion , with an elected commitment of $1.0 billion . On November 28, 2018, the Company further amended its revolving credit facility to, amount other things, (a) permit Gulfport and each of its subsidiaries to directly or indirectly purchase, redeem or otherwise acquire equity interests of Gulfport, subject to certain limitations and (b) reaffirm the borrowing base of $1.4 billion , with an elected commitment of $1.0 billion . As of December 31, 2018 , $45.0 million was outstanding under the revolving credit facility and the total availability for future borrowings under this facility, after giving effect to an aggregate of $316.6 million of letters of credit, was $638.4 million . The Company's wholly-owned subsidiaries have guaranteed the obligations of the Company under the revolving credit facility. Advances under the revolving credit facility may be in the form of either base rate loans or eurodollar loans. The interest rate for base rate loans is equal to (1) the applicable rate, which ranges from 0.25% to 1.25%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25% to 2.25%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December 31, 2018 , amounts borrowed under the credit facility bore interest at a weighted average rate of 4.23% .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December 31, 2018 . (2) On April 21, 2015 , the Company issued $350.0 million in aggregate principal amount of 6.625% Senior Notes due 2023 (the "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 among the Company, the subsidiary guarantors party thereto and Wells Fargo Bank, National Association, as trustee. In October 2015 , the 2023 Notes were exchanged for a new issue of substantially identical debt securities registered under the Securities Act. Pursuant to the indenture relating to the 2023 Notes, interest on the 2023 Notes accrues at a rate of 6.625% per annum on the outstanding principal amount thereof, payable semi-annually on May 1 and November 1 of each year.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3) On October 14, 2016 , the Company issued $650.0 million in aggregate principal amount of 6.000% Senior Notes due 2024 (the "2024 Notes"). The 2024 Notes were issued under an indenture, dated as of October 14, 2016 , among the Company, the subsidiary guarantors party thereto and the senior note indenture trustee (the " 2024 Indenture"), to qualified institutional buyers pursuant to Rule 144A under the Securities Act and to certain non-U.S. persons in accordance with Regulation S under the Securities Act (the “ 2024 Notes Offering”). Under the 2024 Indenture, interest on the 2024 Notes accrues at a rate of 6.000% per annum on the outstanding principal amount thereof from October 14, 2016 , payable semi-annually on April 15 and October 15 of each year, commencing on April 15, 2017 . The 2024 Notes will mature on October 15, 2024 .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4) On December 21, 2016 , the Company issued $600.0 million in aggregate principal amount of 6.375% Senior Notes due 2025 (the “ 2025 Notes”). The 2025 Notes were issued under an indenture, dated as of December 21, 2016 ,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 payable semi-annually on May 15 and November 15 of each year, commencing on May 15, 2017 . The 2025 Notes will mature on May 15, 2025 .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2 for additional discussion of the Vitruvian Acquisition. In connection with each of the 2024 and 2025 Notes Offering, the Company and its subsidiary guarantors entered into a registration rights agreement pursuant to which the Company agreed to file a registration statement with respect to offers to exchange the 2024 Notes and 2025 Notes for a new issue of substantially identical debt securities registered under the Securities Act. The exchange offers for the 2024 Notes and 2025 Notes were completed on September 12, 2017. (5) On October 11, 2017 , the Company issued $450.0 million in aggregate principal amount of its 6.375% Senior Notes due 2026 (the “ 2026 Notes”) to qualified institutional buyers pursuant to Rule 144A under the Securities Act and to certain non-U.S. persons in accordance with Regulation S under the Securities Act. Interest on the 2026 Notes accrues at a rate of 6.375% per annum on the outstanding principal amount thereof from October 11, 2017 , payable semi-annually on January 15 and July 15 of each year, commencing on January 15, 2018 . The 2026 Notes will mature on January 15, 2026 . The Company received approximately $444.1 million in net proceeds from the offering of the 2026 Notes, a portion of which was used to repay all of the Company's outstanding borrowings under its secured revolving credit facility on October 11, 2017 and the balance was used to fund the remaining outspend related to the Company's 2017 capital development plans. In connection with the 2026 Notes offering, the Company and its subsidiary guarantors entered into a registration rights agreement pursuant to which the Company agreed to file a registration statement with respect to an offer to exchange the 2026 Notes for a new issue of substantially identical debt securities registered under the Securities Act. On January 18, 2018, the Company filed a registration statement on Form S-4 with respect to an offer to exchange the 2026 Notes for substantially identical debt securities registered under the Securities Act, which registration statement was declared effective by the SEC on February 12, 2018. The exchange offer relating to the 2026 Notes closed on March 22, 2018. (6) Loan issuance cost related to the 2023 Notes, the 2024 Notes, the 2025 Notes and the 2026 Notes (collectively the "Notes") have been presented as a reduction to the Notes. At December 31, 2018 , total unamortized debt issuance costs were $4.4 million for the 2023 Notes, $8.7 million for the 2024 Notes, $12.5 million for the 2025 Notes and $5.0 million for the 2026 Notes. In addition, loan commitment fee costs for the construction loan agreement described immediately below were $0.1 million at December 31, 2018 . (7) On June 4, 2015 ,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 Interest accrues daily on the outstanding principal balance at a fixed rate of 4.50% per annum and was payable on the last day of the month through May 31, 2017 . Starting June 30, 2017 , the Company began making monthly payments of principal and interest, with the final payment due June 4, 2025 . At December 31, 2018 , the total borrowings under the Construction loan were approximately $23.1 million . Interest Expense The following schedule shows the components of interest expense for the year ended December 31 : 2018 2017 2016 (In thousands) Cash paid for interest $ 126,342 $ 101,958 $ 68,966 Change in accrued interest 7,280 10,699 1,768 Capitalized interest (4,470 ) (9,470 ) (9,148 ) Amortization of loan costs 6,121 5,011 3,660 Amortization of note discount and premium — — (1,716 ) Total interest expense $ 135,273 $ 108,198 $ 63,530 The Company capitalized approximately $4.5 million and $9.5 million in interest expense to undeveloped oil and natural gas properties during the years ended December 31, 2018 and 2017 , respectively.</t>
  </si>
  <si>
    <t>Common Stock Options, Restricted Stock and Changes in Capitalization</t>
  </si>
  <si>
    <t>Stockholders' Equity Note [Abstract]</t>
  </si>
  <si>
    <t>COMMON STOCK OPTIONS, RESTRICTED STOCK AND CHANGES IN CAPITALIZATION Options In January 2005 , the Company adopted the 2005 Stock Incentive Plan (“2005 Plan”), which is administered by the Compensation Committee (the "Committee"). Under the terms of the 2005 Plan, the Committee may determine when options shall be granted, to which eligible participants options shall be granted, the number of shares covered by such options, the purchase price or exercise price of such options, the vesting periods of such options and the exercisable period of such options. Eligible participants are defined as employees, consultants, and directors of the Company. On April 20, 2006 , the Company amended and restated the 2005 Plan to (i) include (a) incentive stock options, (b) nonstatutory stock options, (c) restricted awards (restricted stock and restricted stock units), (d) performance awards and (e) stock appreciation rights and (ii) increase the maximum aggregate amount of common stock that may be issued under the 2005 Plan from 1,904,606 shares to 3,000,000 shares, including the 627,337 shares underlying options granted to employees under the Plan prior to adoption of the 2005 Plan. As of December 31, 2018 , the Company had granted 997,269 options for the purchase of shares of the Company’s common stock and 1,143,217 shares of restricted stock under the 2005 Plan. No additional securities will be issued under the Plan. On April 19, 2013 , the Company amended and restated the 2005 Plan with the 2013 Restated Stock Incentive Plan ("2013 Plan"). The 2013 Plan increased the numbers of shares that may be awarded from 3,000,000 to 7,500,000 shares, including the 627,337 shares underlying options granted to employees under the 2005 Plan. The shares of stock issued once the options are exercised will be from authorized but unissued common stock. As of December 31, 2018 , the Company had granted 3,518,964 shares of restricted stock under the 2013 Plan. Issuance of Common Stock On March 15, 2016 , the Company issued 16,905,000 shares of its common stock in an underwritten public offering (which included 2,205,000 shares sold pursuant to an option to purchase additional shares of the Company's common stock granted by the Company to, and exercised in full by, the underwriters). The net proceeds from this equity offering were approximately $411.7 million , after underwriting discounts and commissions and offering expenses. The Company used the net proceeds from this offering primarily to fund a portion of its 2017 capital development plan and for general corporate purposes. On December 21, 2016 , the Company issued an aggregate 33,350,000 shares of its common stock in an underwritten public offering (which included 4,350,000 shares subject to an option to purchase additional shares exercised by the underwriters). The net proceeds from this equity offering were approximately $698.8 million , after deducting underwriting discounts and commissions and estimated offering expenses. The Company used the net proceeds from this offering, together with the net proceeds from the offering of the 2025 Notes and cash on hand, to fund the cash portion of the purchase price for the Vitruvian Acquisition (see Note 2).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are subject to the indemnity escrow). See Note 2 for additional discussion of the Vitruvian Acquisition. Stock Repurchases In January 2018, the board of directors of the Company approved a stock repurchase program to acquire up to $100 million of the Company's outstanding stock during 2018. In May 2018, the Company's board of directors authorized the expansion of its stock repurchase program, authorizing the Company to acquire up to an additional $100 million of its outstanding common stock during 2018 for a total of up to $200 million . The repurchase program does not require the Company to acquire any specific number of shares. This repurchase program was authorized to extend through December 31, 2018 and was fully executed. For the year ended December 31, 2018 , the Company repurchased 20.7 million shares for a cost of approximately $200.0 million under this repurchase program. Additionally, for the year ended December 31, 2018 , the Company repurchased approximately 29,000 shares for a cost of approximately $0.3 million to satisfy tax withholding requirements incurred upon the vesting of restricted stock. All repurchased shares have been canceled.</t>
  </si>
  <si>
    <t>Stock-Based Compensation</t>
  </si>
  <si>
    <t>Share-based Compensation [Abstract]</t>
  </si>
  <si>
    <t>STOCK-BASED COMPENSATION During the years ended December 31, 2018 , 2017 and 2016 the Company’s stock-based compensation cost was $ 11.3 million , $10.6 million and $12.3 million , respectively, of which the Company capitalized $ 4.5 million , $4.2 million and $4.9 million , respectively, relating to its exploration and development efforts. The following table summarizes restricted stock activity for the twelve months ended December 31, 2018 , 2017 and 2016 : Number of Unvested Restricted Shares Weighted Average Grant Date Fair Value Unvested shares as of January 1, 2016 484,239 $ 43.51 Granted 451,241 27.78 Vested (252,566 ) 43.94 Forfeited (69,858 ) 33.43 Unvested shares as of December 31, 2016 613,056 $ 32.90 Granted 876,846 $ 15.14 Vested (423,977 ) 29.90 Forfeited (89,898 ) 27.91 Unvested shares as of December 31, 2017 976,027 $ 18.71 Granted 1,579,911 9.90 Vested (626,671 ) 18.05 Forfeited (393,456 ) 12.23 Unvested shares as of December 31, 2018 1,535,811 $ 11.57 Unrecognized compensation expense as of December 31, 2018 related to outstanding stock options and restricted shares was $ 13.9 million . The expense is expected to be recognized over a weighted average period of 1.60 years.</t>
  </si>
  <si>
    <t>Fair Value of Financial Instruments</t>
  </si>
  <si>
    <t>Investments, All Other Investments [Abstract]</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nstruction Loan is carried at cost, which approximates market value based on the borrowing rates currently available to the Company with similar terms and maturities. At December 31, 2018 , the carrying value of the outstanding debt represented by the Notes was $ 2.0 billion including the unamortized debt issuance cost of approximately $4.4 million related to the 2023 Notes, approximately $8.7 million related to the 2024 Notes, approximately $12.5 million related to the 2025 Notes, and approximately $5.0 million related to the 2026 Notes. Based on the quoted market price, the fair value of the Notes was determined to be approximately $1.8 billion at December 31, 2018 .</t>
  </si>
  <si>
    <t>Revenue From Contracts With Customers Revenue From Contracts With Customers</t>
  </si>
  <si>
    <t>Revenue from Contract with Customer [Abstract]</t>
  </si>
  <si>
    <t>Revenue from Contract with Customers</t>
  </si>
  <si>
    <t>REVENUE FROM CONTRACTS WITH CUSTOMERS On January 1, 2018, the Company adopted ASC 606 using the modified retrospective transition applied to contracts that were not completed as of that date. The adoption did not result in a material change in the Company’s accounting or have a material effect on the Company’s financial position, including measurement of revenue, the timing of revenue recognition and the recognition of contract assets, liabilities and related costs. For periods through December 31, 2017, the Company accounted for its revenue using ASC 605, Revenue Recognition .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new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210.2 million and $146.8 million as of December 31, 2018 and December 31, 2017 , respectively, and are reported in accounts receivable - oil and natural gas sales on the consolidated balance sheet. The Company currently has no assets or liabilities related to its revenue contracts, including no upfront or rights to deficiency payments. Contract Modifications For contracts modified prior to the beginning of the earliest reporting period presented under ASC 606, the Company has elected to reflect the aggregate of the effect of all modifications that occurred before the beginning of the earliest period presented under the new standard when identifying the satisfied and unsatisfied performance obligations, determining the transaction price and allocating the transaction price to the satisfied and unsatisfied performance obligations for the modified contracts at transition. Prior-Period Performance Obligations The Company records revenue in the month production is delivered to the purchaser. However, settlement statements for certain gas and NGLs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The Company has internal controls in place for the estimation process and any identified differences between revenue estimates and actual revenue received historically have not been significant. For the year ended December 31, 2018 , revenue recognized in the reporting period related to performance obligations satisfied in prior reporting periods was not material.</t>
  </si>
  <si>
    <t>Income Taxes</t>
  </si>
  <si>
    <t>Income Tax Disclosure [Abstract]</t>
  </si>
  <si>
    <t>INCOME TAXES The income tax provision consists of the following: 2018 2017 2016 (In thousands) Current: State $ (1,530 ) $ 2,167 $ (1,330 ) Federal 253 3,362 (19,771 ) Deferred: State 1,530 (118 ) (386 ) Federal (322 ) (3,602 ) 18,574 Total income tax (benefit) expense provision $ (69 ) $ 1,809 $ (2,913 ) A reconciliation of the statutory federal income tax amount to the recorded expense follows: 2018 2017 2016 (In thousands) Income (loss) before federal income taxes $ 430,491 $ 436,961 $ (982,622 ) Expected income tax at statutory rate 90,403 152,936 (343,918 ) State income taxes (511 ) 2,299 (5,883 ) Other differences 1,078 5,731 4,293 Intraperiod tax allocation — — (1,349 ) Remeasurement due to Tax Cut and Jobs Act — 190,034 — Change in valuation allowance due to current year activity (91,039 ) (158,704 ) 343,944 Change in valuation allowance due to Tax Cuts and Jobs Act — (190,487 ) — Income tax (benefit) expense recorded $ (69 ) $ 1,809 $ (2,913 ) The tax effects of temporary differences and net operating loss carryforwards, which give rise to deferred tax assets and liabilities at December 31, 2018 , 2017 and 2016 are estimated as follows: 2018 2017 2016 (In thousands) Deferred tax assets: Net operating loss carryforward $ 164,363 $ 120,626 $ 162,073 Oil and gas property basis difference 3,595 151,260 386,302 Investment in pass through entities 8,620 12,343 27,469 Stock-based compensation expense 616 813 2,084 Business energy investment tax credit 369 369 369 AMT credit — — 3,842 Charitable contributions carryover 269 255 303 Change in fair value of derivative instruments 2,761 — 48,317 Foreign tax credit carryforwards 2,009 2,074 2,074 Accrued liabilities 834 285 397 ARO liability 16,923 15,897 12,107 Non-oil and gas property basis difference 104 171 — State net operating loss carryover 11,526 6,954 5,351 Total deferred tax assets 211,989 311,047 650,688 Valuation allowance for deferred tax assets (211,987 ) (298,830 ) (645,841 ) Deferred tax assets, net of valuation allowance 2 12,217 4,847 Deferred tax liabilities: Non-oil and gas property basis difference — — 155 Change in fair value of derivative instruments 2 11,009 — Total deferred tax liabilities 2 11,009 155 Net deferred tax asset $ — $ 1,208 $ 4,692 There was a decrease to the valuation allowance of $86.8 million and $347.0 million during 2018 and 2017 , respectively, and an increase to the valuation allowance of $342.6 million during 2016 . The decrease in the valuation allowance in 2018 was primarily due to decreases in net deferred tax assets due to pretax income. The decrease in the valuation allowance in 2017 was primarily due to decreases in net deferred tax assets due to pretax income and remeasurement of deferred tax assets due to the Tax Cuts and Jobs Act. The increase in the valuation allowance in 2016 was primarily due to increases in deferred tax assets from pre-tax losses resulting from impairments to the full cost pool., As December 31, 2018 , the Company maintains full valuation allowances related to the total net deferred tax assets, as they cannot objectively assert that these deferred tax assets are more likely than not to be realized. It is reasonably possible that a portion of this valuation allowance could be reversed within the next year due to increased book profitability levels. Future provisions for income taxes will include no tax benefits with respect to losses incurred and tax expense only to the extent of current taxes payable until the valuation allowances are eliminated. All available positive and negative evidence is weighed to determine whether a valuation allowance should be recorded. The more significant evidential matter relates to the Company’s recent cumulative losses resulting from impairments to the full cost pool in 2016. Management currently estimates that pretax income in 2019 will result in the Company emerging from a cumulative loss position in the first quarter of 2019, at which point there may no longer be any significant negative evidence regarding the realizability of deferred tax assets and the determination around the need for a valuation allowance will primarily depend on management’s ability to objectively project sufficient future taxable income exclusive of reversing temporary differences to ensure realization of deferred tax assets. As such, it is reasonably possible that a material change in valuation allowance may be recorded during an interim period for the year ending December 31, 2019. The Company has an available federal tax net operating loss carryforward estimated at approximately $782.7 million as of December 31, 2018 . This carryforward will begin to expire in the year 2023. Based upon the December 31, 2018 net deferred tax asset position and a recent history of cumulative losses, management believes that there is sufficient negative evidence to place a valuation allowance on the net deferred tax asset that may not be utilized based upon a more likely than not basis. The Company also has state net operating loss carryovers of $205.7 million that began to expire in 2017 and federal foreign tax credit carryovers of $1.8 million which began to expire in 2017 . The Company believes that it can utilize an Oklahoma state NOL through carrybacks. Therefore, the Company has recorded a total valuation allowance of $212.0 million related to the remaining net deferred tax asset. The Company’s ability to utilize NOL carryforwards and other tax attributes to reduce future federal taxable income is subject to potential limitations under Internal Revenue Code Section 382 (“Section 382”) and its related tax regulations. The utilization of these attributes may be limited if certain ownership changes by 5% stockholders (as defined in Treasury regulations pursuant to Section 382) and the effects of stock issuances by the Company during any three-year period result in a cumulative change or more than 50% in the beneficial ownership of Gulfport. The Company is currently conducting Section 382 analysis to determine if an ownership change has occurred. If it is determined that an ownership change has occurred under these rules, the Company would generally be subject to an annual limitation on the use of pre-ownership change NOL carryforwards and certain other losses and/or credits. In addition, certain future transactions regarding the Company's equity, including the cumulative effects of small transactions as well as transactions beyond the Company’s control, could cause an ownership change and therefore a potential limitation on the annual utilization of their deferred tax assets. The Tax Act was enacted on December 22, 2017. The Tax Act reduces the US federal corporate tax rate from 35% to 21% effective January 1, 2018. Deferred tax assets and liabilities are measured using the enacted tax rates expected to apply to taxable income in the years in which those temporary differences are expected to reverse. As a result of the reduction in the statutory rate, the Company has remeasured its deferred tax balances, the effects of which are reflected in the rate reconciliation shown in the table above. The Company has applied the provisions of SEC Staff Accounting Bulletin No. 118 ("SAB 118"). SAB 118 allows for a measurement period in which companies can either use provisional estimates for changes resulting from the Tax Act or apply the tax laws that were in effect immediately prior to the Tax Act being enacted if estimates cannot be determined at the time of the preparation of the financial statements until the actual impacts can be determined. The Company finalized its accounting for the impact of the Tax Act within its December 31, 2018 financial statements. The net impact of the finalization was immaterial. The Company's income tax benefit in 2016 was primarily attributable to the Company recording a full cost ceiling impairment of $715.5 million against the oil and gas assets. The Company's income tax expense in 2017 is primarily the result of a change in state income tax positions. As of December 31, 2018 , the amount of unrecognized tax benefits related to federal and state tax liabilities associated with uncertain tax positions was immaterial.</t>
  </si>
  <si>
    <t>Earnings Per Share</t>
  </si>
  <si>
    <t>Earnings Per Share [Abstract]</t>
  </si>
  <si>
    <t>EARNINGS PER SHARE Reconciliations of the components of basic and diluted net income per common share are presented in the tables below: For the Year Ended December 31, 2018 2017 2016 Income Shares Per Share Loss Shares Per Share Loss Shares Per Share (In thousands, except share data) Basic: Net income (loss) $ 430,560 174,675,840 $ 2.46 $ 435,152 179,834,146 $ 2.42 $ (979,709 ) 122,952,866 $ (7.97 ) Effect of dilutive securities: Stock options and awards — 722,866 — 418,878 — — Diluted: Net income (loss) $ 430,560 175,398,706 $ 2.45 $ 435,152 180,253,024 $ 2.41 $ (979,709 ) 122,952,866 $ (7.97 ) There were no potential shares of common stock that were considered anti-dilutive for the years ended December 31, 2018 and 2017 . There were 539,988 shares of common stock that were considered anti-dilutive for the year ended 2016 .</t>
  </si>
  <si>
    <t>Derivative Instruments</t>
  </si>
  <si>
    <t>Derivative Instruments and Hedging Activities Disclosure [Abstract]</t>
  </si>
  <si>
    <t>DERIVATIVE INSTRUMENTS Natural Gas, Oil and Natural Gas Liquids Derivative Instruments The Company seeks to reduce its exposure to unfavorable changes in natural gas, oil and NGLs prices, which are subject to significant and often volatile fluctuation, by entering into over-the-counter fixed price swaps, basis swaps and various types of option contracts. These contracts allow the Company to predict with greater certainty the effective oil, natural gas and NGL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and Mont Belvieu for propane, pentane and ethane. Below is a summary of the Company's open fixed price swap positions as of December 31, 2018 . Location Daily Volume (MMBtu/day) Weighted Average Price 2019 NYMEX Henry Hub 1,254,000 $ 2.83 2020 NYMEX Henry Hub 204,000 $ 2.77 Location Daily Volume (Bbls/day) Weighted Average Price 2019 Mont Belvieu C2 1,000 $ 18.48 2019 Mont Belvieu C3 4,000 $ 28.87 2019 Mont Belvieu C5 500 $ 54.08 During the fourth quarter of 2018 , the Company early terminated all of its fixed price swaps for oil based on both Argus Louisiana Light Sweet Crude and NYMEX West Texas Intermediate scheduled to settle during 2019 covering 5,000 Bbls/day. These early terminations resulted in approximately $0.4 million of settlement losses which are included in net (loss) gain on natural gas, oil, and NGL derivatives in the accompanying consolidated statement of operations.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January 2019 - March 2019 NYMEX Henry Hub 50,000 $ 3.13 April 2019 - December 2019 NYMEX Henry Hub 30,000 $ 3.10 For a portion of the natural gas fixed price swaps listed above, the counterparties had the option to extend the original terms an additional twelve months for the period January 2019 through December 2019 . In December 2018 , the counterparties chose to exercise all natural gas fixed price swaps, resulting in an additional 100,000 MMBtu per day at a weighted average price of $3.05 per MMBtu, which is included in the natural gas fixed price swaps listed above. In addition, the Company has entered into natural gas basis swap positions, which settle on the pricing index to basis differential of Transco Zone 4 to NYMEX Henry Hub. As of December 31, 2018 , the Company had the following natural gas basis swap positions for Transco Zone 4. Location Daily Volume (MMBtu/day) Hedged Differential 2019 Transco Zone 4 60,000 $ (0.05 ) 2020 Transco Zone 4 60,000 $ (0.05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December 31, 2018 and 2017 : December 31, 2018 2017 (In thousands) Short-term derivative instruments - asset $ 21,352 $ 78,847 Long-term derivative instruments - asset $ — $ 8,685 Short-term derivative instruments - liability $ 20,401 $ 32,534 Long-term derivative instruments - liability $ 13,992 $ 2,989 Gains and losses The following table presents the gain and loss recognized in net (loss) gain on natural gas, oil and NGL derivatives in the accompanying consolidated statements of operations for the years ended December 31, 2018 , 2017 , and 2016 . Net (loss) gain on derivative instruments For the Year Ended December 31, 2018 2017 2016 (In thousands) Natural gas derivatives $ (116,130 ) $ 232,143 $ (165,933 ) Oil derivatives (13,084 ) (3,350 ) (5,387 ) Natural gas liquids derivatives 5,735 (15,114 ) (3,186 ) Total $ (123,479 ) $ 213,679 $ (174,506 ) The Company delivered approximately 78% of its 2018 production under fixed price swaps.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December 31, 2018 Derivative instruments, gross Netting adjustments Derivative instruments, net (In thousands) Derivative assets $ 21,352 $ (19,289 ) $ 2,063 Derivative liabilities $ (34,393 ) $ 19,289 $ (15,104 ) As of December 31, 2017 Derivative instruments, gross Netting adjustments Derivative instruments, net (In thousands) Derivative assets $ 87,532 $ (22,199 ) $ 65,333 Derivative liabilities $ (35,523 ) $ 22,199 $ (13,324 )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liabilities by valuation level as of December 31, 2018 and 2017 : December 31, 2018 Level 1 Level 2 Level 3 (In thousands) Assets: Derivative Instruments $ — $ 21,352 $ — Liabilities: Derivative Instruments $ — $ 34,393 $ — December 31, 2017 Level 1 Level 2 Level 3 (In thousands) Assets: Derivative Instruments $ — $ 87,532 $ — Liabilities: Derivative Instruments $ — $ 35,523 $ — The Company estimates the fair value of all derivative instruments using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The asset retirement obligations assumed as part of the business combination were estimated using the same assumptions and methodology as described below. See Note 2 for further discussion of the Company's acquisition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for further discussion of the Company’s asset retirement obligations. Asset retirement obligations incurred and downward revisions recognized during the year ended December 31, 2018 were approximately $1.8 million and $0.4 million , respectively. The fair value of the common stock received from Mammoth Energy in connection with the Company’s contribution of all of its membership interests in Sturgeon, Stingray Energy and Stingray Cementing was estimated using Level 1 inputs, as the price per share was a quoted price in an active market for identical Mammoth Energy common shares. Due to the unobservable nature of the inputs, the fair value of the Company's investment in Grizzly was estimated using assumptions that represent Level 3 inputs. The Company estimated the fair value of the investment as of March 31, 2016 to be approximately $39.1 million . See Note 4 for further discussion of the Company's investment in Grizzly.</t>
  </si>
  <si>
    <t>Related Party Transactions</t>
  </si>
  <si>
    <t>Related Party Transactions [Abstract]</t>
  </si>
  <si>
    <t>RELATED PARTY TRANSACTIONS In the ordinary course of business, the Company has conducted business activities with certain related parties. Stingray Cementing provides well cementing services. Stingray Cementing was previously 50% owned by the Company until its contribution to Mammoth Energy in June 2017 as discussed above in Note 4. At the date of the contribution, the Company owed Stingray Cementing approximately $0.5 million . Stingray Energy provides rental tools for land-based oil and natural gas drilling, completion and workover activities as well as the transfer of fresh water to wellsites. Stingray Energy was previously 50% owned by the Company until its contribution to Mammoth Energy in June 2017 as discussed above in Note 4. At the date of the contribution, the Company owed Stingray Energy approximately $1.6 million . As of December 31, 2018, the Company held approximately 21.9% of Mammoth Energy's outstanding common stock as discussed above in Note 4. Approximately $2.0 million and $2.1 million of services provided by Mammoth Energy are included in lease operating expenses in the consolidated statements of operations for the years ended December 31, 2018 and 2017 , respectively. Approximately $139.7 million and $196.5 million of services provided by Mammoth Energy are included in oil and natural gas properties before elimination of intercompany profits on the accompanying consolidated balance sheets at December 31, 2018 and 2017 , respectively. At December 31, 2018 and 2017 , the Company owed Mammoth Energy approximately $10.9 million and $32.0 million , respectively, related to these services. The Company previously held a 25% interest in Strike Force, who develops natural gas gathering assets in dedicated areas. In May 2018, the Company sold its interest in Strike Force as discussed above in Note 4. At December 31, 2017 , the Company owed approximately $8.4 million to Strike Force for these related services. Approximately $18.5 million and $23.1 million of services provided by Strike Force are included in midstream gathering and processing on the accompanying consolidated statement of operations for the years ended December 31, 2018 and 2017 , respectively.</t>
  </si>
  <si>
    <t>Commitments</t>
  </si>
  <si>
    <t>Commitments and Contingencies Disclosure [Abstract]</t>
  </si>
  <si>
    <t>COMMITMENT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 Beginning in 2009 , the Company could access the trust for use in plugging and abandonment charges associated with the property, although it has not yet done so. As of December 31, 2018 , the plugging and abandonment trust totaled approximately $3.1 million . At December 31, 2018 , the Company had plugged 555 wells at WCBB since it began its plugging program in 1997 , which management believes fulfills its current minimum plugging obligation. Contributions to 401(k) Plan Gulfport sponsors a 401(k) and Profit Sharing plan under which eligible employees may contribute up to 100% of their total compensation up to the maximum pre-tax threshold through salary deferrals. Also under the plan, the Company will make a bi-weekly contribution on behalf of each employee equal to at least 3% of his or her salary, regardless of the employee’s participation in salary deferrals and may also make additional discretionary contributions. During the years ended December 31, 2018 , 2017 and 2016 , Gulfport incurred $2.6 million , $3.0 million , and $1.7 million , respectively, in contributions expense related to this plan. Employment and Separation Agreements The Company was party to an employment agreement with Michael G. Moore, its former Chief Executive Officer and President, which provided for a minimum salary level, subject to review and potential increases by the Compensation Committee and/or the Board of Directors, as well as participation in the Company's incentive plans and other employee benefits. Effective October 29, 2018, Mr. Moore stepped down from his position as the Chief Executive Officer and President of the Company and as a member of its board of directors. In connection with Mr. Moore's departure, the Company entered into a separation and release agreement with Mr. Moore, effective as that date. Under the terms of his separation agreement the Company paid Mr. Moore separation payments in the aggregate amount of $400,000 in December 2018. Also, the Company agreed to reimburse Mr. Moore's portion of COBRA premiums for a maximum of six months, which reimbursement will cease at any time he becomes eligible for group medical coverage from another employer. The separation agreement also includes a release of claims by Mr. Moore against the Company, its directors, stockholders, employees, agents, attorneys, consultants and affiliates. The Company has also entered into employment agreements with certain members of management that provide for one -year terms commencing as of January 1, 2017 (the “Initial Period”), which automatically extend for successive one -year periods unless the Company or the executive elects to not extend the term by giving written notice to the other party at least 30 days' prior to the end of the Initial Period or any anniversary thereof. The agreements provide for, among other things, compensation, benefits and severance payments. The employment agreements also contains certain termination and change of control provisions. Firm Transportation and Sales Commitments The Company had approximately 2,300,000 MMBtu per day of firm sales contracted with third parties. The table below presents these commitments at December 31, 2018 as follows: (MMBtu per day) 2019 663,000 2020 526,000 2021 372,000 2022 272,000 2023 255,000 Thereafter 212,000 Total 2,300,000 The Company also had approximately $3.5 billion of firm transportation contracted with third parties. The table below presents these commitments at December 31, 2018 as follows: (In thousands) 2019 $ 251,644 2020 247,581 2021 246,620 2022 246,620 2023 244,352 Thereafter 2,267,501 Total $ 3,504,318 Operating Leases The Company leases office facilities under non-cancellable operating leases exceeding one year. Future minimum lease commitments under these leases at December 31, 2018 are as follows: (In thousands) 2019 $ 144 2020 90 2021 37 Total $ 271 Presented below is rent expense for the years ended December 31, 2018 , 2017 and 2016 , respectively. For the years ended December 31, 2018 2017 2016 (In thousands) Rent expense $ 196 $ 343 $ 840 Other Commitments Effective October 1, 2014, the Company entered into a Sand Supply Agreement with Muskie Proppant LLC (“Muskie”), a subsidiary of Mammoth Energy. Effective August 3, 2018, the Company extended the agreement through December 31, 2021. Pursuant to this agreement, as amended, the Company has agreed to purchase annual and monthly amounts of proppant sand subject to exceptions specified in the agreement at agreed pricing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incurred $2.2 million related to non-utilization fees during the year ended December 31, 2018 . The Company did not incur any non-utilization fees during the year ended 2017 . Effective October 1, 2014, the Company entered into an Amended and Restated Master Services Agreement for pressure pumping services with Stingray Pressure Pumping LLC (“Stingray Pressure”), a subsidiary of Mammoth Energy. Pursuant to this agreement, as amended effective July 1, 2018, Stingray Pressure has agreed to provide hydraulic fracturing, stimulation and related completion and rework services to the Company and the Company has agreed to pay Stingray Pressure a monthly service fee plus the associated costs of the services provided. The Company has the right to suspend services of one crew and only one crew at any point in time without payment, fee or other obligation associated with the suspended crew, given appropriate notification of suspension. See Note 15 for further discussion of amounts paid by the Company to Mammoth Energy. As of December 31, 2018 , the Company has drilling rig contracts with various terms extending to February 2021 to ensure rig availability in its key operating areas. A portion of these future costs will be borne by other interest owners. Future minimum commitments under these agreements at December 31, 2018 are as follows: (In thousands) 2019 $ 89,022 2020 67,203 2021 48,744 Total $ 204,969</t>
  </si>
  <si>
    <t>Contingencies</t>
  </si>
  <si>
    <t>CONTINGENCIES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ion on July 29, 2016 , the Company was named as a defendant, among 26 oil and gas companies, in the Cameron Parish complaint and among more than 40 oil and gas companies in the Vermilion Parish complaint, or the Complaints. The Complaints were filed under the State and Local Coastal Resources Management Act of 1978 , as amended, and the rules, regulations, orders and ordinances adopted thereunder, which the Company referred to collectively as the CZM Laws, and allege that certain of the defendants’ oil and gas exploration, production and transportation operations associated with the development of the East Hackberry and West Hackberry oil and gas fields, in the case of the Cameron Parish complaint, and the Tigre Lagoon and Lac Blanc oil and gas fields, in the case of the Vermilion Parish complaint, were conducted in violation of the CZM Laws. The Complaints allege that such activities caused substantial damage to land and waterbodies located in the coastal zone of the relevant Parish, including due to defendants’ design, construction and use of waste pits and the alleged failure to properly close the waste pits and to clear, re-vegetate, detoxify and return the property affected to its original condition, as well as the defendants’ alleged discharge of waste into the coastal zone. The Complaints also allege that the defendants’ oil and gas activities have resulted in the dredging of numerous canals, which had a direct and significant impact on the state coastal waters within the relevant Parish and that the defendants, among other things, failed to design, construct and maintain these canals using the best practical techniques to prevent bank slumping, erosion and saltwater intrusion and to minimize the potential for inland movement of storm-generated surges, which activities allegedly have resulted in the erosion of marshes and the degradation of terrestrial and aquatic life therein. The Complaints also allege that the defendants failed to re-vegetate, refill, clean, detoxify and otherwise restore these canals to their original condition. In these two petitions,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pre-judgment and post judgment interest. The Company was served with the Cameron complaint in early May 2016 and with the Vermilion complaint in early September 2016 . The Louisiana Attorney General and the Louisiana Department of Natural Resources intervened in both the Cameron Parish suit and the Vermilion Parish suit. Shortly after the Complaints were filed, certain defendants removed the cases to the United States District Court for the Western District of Louisiana. In both cases, the plaintiffs filed motions to remand the lawsuits to state court, which were ultimately granted by the district courts. However, on May 23, 2018, a group of defendants again removed the Cameron Parish and Vermilion Parish lawsuits to federal court. In response, the plaintiffs again filed motions to remand the cases to state court. The removing defendants have opposed plaintiffs’ motions to remand. On January 16, 2019, the federal district court held a hearing on plaintiffs motion to remand. The court took the matter under advisement and has not yet issued a ruling. Further action in the cases will be stayed until the courts rule on the motions to remand. Also, shortly after the May 23, 2018 removal, the removing defendants filed motions with the United States Judicial Panel on Multidistrict Litigation (the “MDL Panel”) requesting that the Cameron Parish and Vermilion Parish lawsuits be consolidated with 40 similar lawsuits so that pre-trial proceedings in the cases could be coordinated. The MDL Panel denied the motion to consolidate the lawsuits. Due to the procedural posture of the lawsuits, the cases are still in their early stages and the parties have conducted very little discovery. As a result, the Company has not had the opportunity to evaluate the applicability of the allegations made in plaintiffs' complaints to the Company's operations and management cannot determine the amount of loss, if any, that may result. In addition, due to the nature of the Company's business, it is, from time to time, involved in routine litigation or subject to disputes or claims related to its business activities. While the outcome of the pending litigation, disputes or claims cannot be predicted with certainty, in the opinion of the Company's management, none of these matters, if decided adversely, will have a material adverse effect on its financial condition, cash flows or results of operations. Insurance Proceeds For the years ended December 31, 2018 and 2016 the Company was reimbursed $0.2 million and $5.7 million , respectively, net of related legal fees by its insurance provider, which is included in insurance proceeds in the accompanying consolidated statements of operations. There were no insurance proceeds received in the year ended December 31, 2017 . Concentration of Credit Risk Gulfport operates in the oil and natural gas industry principally in the states of Ohio, Oklahoma and Louisiana with sales to refineries, re-sellers such as marketers, and other end user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 The Company maintains cash balances at several banks. Accounts at each institution are insured by the Federal Deposit Insurance Corporation up to $250,000 . At December 31, 2018 , Gulfport held cash in excess of insured limits in these banks totaling $50.3 million . During the year ended December 31, 2018 , two customers accounted for approximately 17% and 10% of the Company's total sales. During the year ended December 31, 2017 , one customer accounted for approximately 40% of the Company's total sales. During the year ended December 31, 2016 , three customers accounted for approximately 59% , 12% and 10% of the Company's total sales. The Company does not believe that the loss of any of these customers would have a material adverse effect on its oil, natural gas and NGL sales as alternative customers are readily available.</t>
  </si>
  <si>
    <t>Condensed Consolidating Financial Information</t>
  </si>
  <si>
    <t>Condensed Financial Information Disclosure [Abstract]</t>
  </si>
  <si>
    <t>CONDENSED CONSOLIDATING FINANCIAL INFORMATION On April 21, 2015 , the Company issued $350.0 million in aggregate principal amount of the 2023 Notes to qualified institutional buyers pursuant to Rule 144A under the Securities Act and to certain non-U.S. persons in accordance with Regulation S under the Securities Act.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On October 14, 2016, the Company issued $650.0 million in aggregate principal amount of the 2024 Notes to qualified institutional buyers pursuant to Rule 144A under the Securities Act and to certain non-U.S. persons in accordance with Regulation S under the Securities Act. The net proceeds from the issuance of the 2024 Notes, together with cash on hand, were used to repurchase or redeem all of the then-outstanding 2020 Notes in October 2016. On December 21, 2016, the Company issued $600.0 million in aggregate principal amount of the 2025 Notes to qualified institutional buyers pursuant to Rule 144A under the Securities Act and to certain non-U.S. persons in accordance with Regulation S under the Securities Act. The Company used the net proceeds from the issuance of the 2025 Notes, together with the net proceeds from the December 2016 underwritten offering of the Company’s common stock and cash on hand, to fund the cash portion of the purchase price for the Vitruvian Acquisition. In connection with the 2024 Notes Offering and the 2025 Notes Offering, the Company and its subsidiary guarantors entered into two registration rights agreements, pursuant to which the Company agreed to file a registration statement with respect to offers to exchange the 2024 Notes and the 2025 Notes for new issues of substantially identical debt securities registered under the Securities Act. The exchange offers for the 2024 Notes and the 2025 Notes were completed on September 13, 2017. On October 11, 2017, the Company issued $450.0 million in aggregate principal amount of the 2026 Notes to qualified institutional buyers pursuant to Rule 144A under the Securities Act and to certain non-U.S. persons in accordance with Regulation S under the Securities Act. A portion of the net proceeds from the issuance of the 2026 Notes was used to repay all of the Company's outstanding borrowings under its secured revolving credit facility on October 11, 2017 and the balance was used to fund the remaining outspend related to the Company's 2017 capital development plans. In connection with the 2026 Notes offering, the Company and its subsidiary guarantors entered into a registration rights agreement pursuant to which the Company agreed to file a registration statement with respect to an offer to exchange the 2026 Notes for a new issue of substantially identical debt securities registered under the Securities Act. On January 18, 2018, the Company filed a registration statement on Form S-4 with respect to an offer to exchange the 2026 Notes for substantially identical debt securities registered under the Securities Act, which registration statement was declared effective by the SEC on February 12, 2018. The exchange offer relating to the 2026 notes closed on March 22, 2018. The 2023 Notes, the 2024 Notes, the 2025 Notes and the 2026 Notes are guaranteed on a senior unsecured basis by all existing consolidated subsidiaries that guarantee the Company's secured revolving credit facility or certain other debt (the "Guarantors"). The 2023 Notes, the 2024 Notes, the 2025 Notes and the 2026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he following condensed consolidating balance sheets, statements of operations, statements of comprehensive (loss)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December 31, 2018 Parent Guarantors Non-Guarantor Eliminations Consolidated Assets Current assets: Cash and cash equivalents $ 25,585 $ 26,711 $ 1 $ — $ 52,297 Accounts receivable - oil and natural gas sales 146,075 64,125 — — 210,200 Accounts receivable - joint interest and other 16,212 6,285 — — 22,497 Accounts receivable - intercompany 671,633 319,464 — (991,097 ) — Prepaid expenses and other current assets 8,433 2,174 — — 10,607 Short-term derivative instruments 21,352 — — — 21,352 Total current assets 889,290 418,759 1 (991,097 ) 316,953 Property and equipment: Oil and natural gas properties, full-cost accounting 7,044,550 2,983,015 — (729 ) 10,026,836 Other property and equipment 91,916 751 — — 92,667 Accumulated depletion, depreciation, amortization and impairment (4,640,059 ) (39 ) — — (4,640,098 ) Property and equipment, net 2,496,407 2,983,727 — (729 ) 5,479,405 Other assets: Equity investments and investments in subsidiaries 2,856,988 — 44,259 (2,665,126 ) 236,121 Inventories 3,620 1,134 — — 4,754 Other assets 12,624 1,178 — 1 13,803 Total other assets 2,873,232 2,312 44,259 (2,665,125 ) 254,678 Total assets $ 6,258,929 $ 3,404,798 $ 44,260 $ (3,656,951 ) $ 6,051,036 Liabilities and stockholders' equity Current liabilities: Accounts payable and accrued liabilities $ 419,107 $ 99,273 $ — $ — $ 518,380 Accounts payable - intercompany 320,259 670,708 130 (991,097 ) — Short-term derivative instruments 20,401 — — — 20,401 Current maturities of long-term debt 651 — — — 651 Total current liabilities 760,418 769,981 130 (991,097 ) 539,432 Long-term derivative instruments 13,992 — — — 13,992 Asset retirement obligation - long-term 66,859 13,093 — — 79,952 Deferred tax liability 3,127 — — — 3,127 Long-term debt, net of current maturities 2,086,765 — — — 2,086,765 Total liabilities 2,931,161 783,074 130 (991,097 ) 2,723,268 Stockholders' equity: Common stock 1,630 — — — 1,630 Paid-in capital 4,227,532 1,915,598 261,626 (2,177,224 ) 4,227,532 Accumulated other comprehensive loss (56,026 ) — (53,783 ) 53,783 (56,026 ) (Accumulated deficit) retained earnings (845,368 ) 706,126 (163,713 ) (542,413 ) (845,368 ) Total stockholders' equity 3,327,768 2,621,724 44,130 (2,665,854 ) 3,327,768 Total liabilities and stockholders' equity $ 6,258,929 $ 3,404,798 $ 44,260 $ (3,656,951 ) $ 6,051,036 CONDENSED CONSOLIDATING BALANCE SHEETS (Amounts in thousands) December 31, 2017 Parent Guarantors Non-Guarantor Eliminations Consolidated Assets Current assets Cash and cash equivalents $ 67,908 $ 31,649 $ — $ — $ 99,557 Accounts receivable - oil and natural gas 112,686 34,087 — — 146,773 Accounts receivable - joint interest and other 15,435 20,005 — — 35,440 Accounts receivable - intercompany 554,439 63,374 — (617,813 ) — Prepaid expenses and other current assets 4,719 193 — — 4,912 Short-term derivative instruments 78,847 — — — 78,847 Total current assets 834,034 149,308 — (617,813 ) 365,529 Property and equipment: Oil and natural gas properties, full-cost accounting, 6,562,147 2,607,738 — (729 ) 9,169,156 Other property and equipment 86,711 43 — — 86,754 Accumulated depletion, depreciation, amortization and impairment (4,153,696 ) (37 ) — — (4,153,733 ) Property and equipment, net 2,495,162 2,607,744 — (729 ) 5,102,177 Other assets: Equity investments and investments in subsidiaries 2,361,575 77,744 57,641 (2,194,848 ) 302,112 Long-term derivative instruments 8,685 — — — 8,685 Deferred tax asset 1,208 — — — 1,208 Inventories 5,816 2,411 — — 8,227 Other assets 12,483 7,331 — — 19,814 Total other assets 2,389,767 87,486 57,641 (2,194,848 ) 340,046 Total assets $ 5,718,963 $ 2,844,538 $ 57,641 $ (2,813,390 ) $ 5,807,752 Liabilities and stockholders' equity Current liabilities: Accounts payable and accrued liabilities $ 416,249 $ 137,361 $ — $ (1 ) $ 553,609 Accounts payable - intercompany 63,373 554,313 127 (617,813 ) — Asset retirement obligation - current 120 — — — 120 Short-term derivative instruments 32,534 — — — 32,534 Current maturities of long-term debt 622 — — — 622 Total current liabilities 512,898 691,674 127 (617,814 ) 586,885 Long-term derivative instruments 2,989 — — — 2,989 Asset retirement obligation - long-term 63,141 11,839 — — 74,980 Other non-current liabilities — 2,963 — — 2,963 Long-term debt, net of current maturities 2,038,321 — — — 2,038,321 Total liabilities 2,617,349 706,476 127 (617,814 ) 2,706,138 Stockholders' equity: Common stock 1,831 — — — 1,831 Paid-in capital 4,416,250 1,915,598 259,307 (2,174,905 ) 4,416,250 Accumulated other comprehensive loss (40,539 ) — (38,593 ) 38,593 (40,539 ) (Accumulated deficit) retained earnings (1,275,928 ) 222,464 (163,200 ) (59,264 ) (1,275,928 ) Total stockholders' equity 3,101,614 2,138,062 57,514 (2,195,576 ) 3,101,614 Total liabilities and stockholders' equity $ 5,718,963 $ 2,844,538 $ 57,641 $ (2,813,390 ) $ 5,807,752 CONDENSED CONSOLIDATING STATEMENTS OF OPERATIONS (Amounts in thousands) Year Ended December 31, 2018 Parent Guarantors Non-Guarantor Eliminations Consolidated Total revenues $ 839,241 $ 515,803 $ — $ — $ 1,355,044 Costs and expenses: Lease operating expenses 66,947 24,693 — — 91,640 Production taxes 17,140 16,340 — — 33,480 Midstream gathering and processing expenses 199,607 90,581 — — 290,188 Depreciation, depletion and amortization 486,661 3 — — 486,664 General and administrative expenses 59,303 (2,673 ) 3 — 56,633 Accretion expense 3,228 891 — — 4,119 832,886 129,835 3 — 962,724 INCOME (LOSS) FROM OPERATIONS 6,355 385,968 (3 ) — 392,320 OTHER (INCOME) EXPENSE: Interest expense 137,894 (2,621 ) — — 135,273 Interest income (287 ) (27 ) — — (314 ) Litigation settlement 1,075 — — — 1,075 Insurance proceeds (231 ) — — — (231 ) Gain on sale of equity method investments (28,349 ) (96,419 ) — — (124,768 ) (Income) loss from equity method investments and investments in subsidiaries (532,869 ) (694 ) 510 483,149 (49,904 ) Other (income) expense, net (1,369 ) (33 ) — 2,100 698 (424,136 ) (99,794 ) 510 485,249 (38,171 ) INCOME (LOSS) BEFORE INCOME TAXES 430,491 485,762 (513 ) (485,249 ) 430,491 INCOME TAX BENEFIT (69 ) — — — (69 ) NET INCOME (LOSS) $ 430,560 $ 485,762 $ (513 ) $ (485,249 ) $ 430,560 CONDENSED CONSOLIDATING STATEMENTS OF OPERATIONS (Amounts in thousands) Year Ended December 31, 2017 Parent Guarantors Non-Guarantor Eliminations Consolidated Total revenues $ 1,010,989 $ 309,314 $ — $ — $ 1,320,303 Costs and expenses: Lease operating expenses 65,793 14,453 — — 80,246 Production taxes 15,100 6,026 — — 21,126 Midstream gathering and processing expenses 187,678 61,317 — — 248,995 Depreciation, depletion and amortization 364,625 4 — — 364,629 General and administrative expenses 55,589 (2,654 ) 3 — 52,938 Accretion expense 1,246 365 — — 1,611 Acquisition expense — 2,392 — — 2,392 690,031 81,903 3 — 771,937 INCOME (LOSS) FROM OPERATIONS 320,958 227,411 (3 ) — 548,366 OTHER (INCOME) EXPENSE: Interest expense 112,732 (4,534 ) — — 108,198 Interest income (988 ) (21 ) — — (1,009 ) Gain on sale of equity method investments (12,523 ) — — — (12,523 ) (Income) loss from equity method investments and investments in subsidiaries (213,607 ) 1,955 2,189 227,243 17,780 Other (income) expense, net (1,617 ) (324 ) — 900 (1,041 ) (116,003 ) (2,924 ) 2,189 228,143 111,405 INCOME (LOSS) BEFORE INCOME TAXES 436,961 230,335 (2,192 ) (228,143 ) 436,961 INCOME TAX EXPENSE 1,809 — — — 1,809 NET INCOME (LOSS) $ 435,152 $ 230,335 $ (2,192 ) $ (228,143 ) $ 435,152 CONDENSED CONSOLIDATING STATEMENTS OF OPERATIONS (Amounts in thousands) Year Ended December 31, 2016 Parent Guarantors Non-Guarantor Eliminations Consolidated Total revenues $ 381,931 $ 3,979 $ — $ — $ 385,910 Costs and expenses: Lease operating expenses 68,034 843 — — 68,877 Production taxes 13,121 155 — — 13,276 Midstream gathering and processing expenses 165,400 572 — — 165,972 Depreciation, depletion and amortization 245,970 4 — — 245,974 Impairment of oil and natural gas properties 715,495 — — — 715,495 General and administrative expenses 43,896 (490 ) 3 — 43,409 Accretion expense 1,057 — — — 1,057 1,252,973 1,084 3 — 1,254,060 (LOSS) INCOME FROM OPERATIONS (871,042 ) 2,895 (3 ) — (868,150 ) OTHER (INCOME) EXPENSE: Interest expense 63,529 1 — — 63,530 Interest income (1,230 ) — — — (1,230 ) Insurance proceeds (5,718 ) — — — (5,718 ) Loss on debt extinguishment 23,776 — — — 23,776 Gain on sale of equity method investments (3,391 ) — — — (3,391 ) Loss (income) from equity method investments and investments in subsidiaries 34,469 (89 ) 25,150 (22,154 ) 37,376 Other expense (income), net 145 (16 ) — — 129 111,580 (104 ) 25,150 (22,154 ) 114,472 (LOSS) INCOME BEFORE INCOME TAXES (982,622 ) 2,999 (25,153 ) 22,154 (982,622 ) INCOME TAX BENEFIT (2,913 ) — — — (2,913 ) NET (LOSS) INCOME $ (979,709 ) $ 2,999 $ (25,153 ) $ 22,154 $ (979,709 ) CONDENSED CONSOLIDATING STATEMENTS OF COMPREHENSIVE INCOME (LOSS) (Amounts in thousands) Year Ended December 31, 2018 Parent Guarantors Non-Guarantor Eliminations Consolidated Net income (loss) $ 430,560 $ 485,762 $ (513 ) $ (485,249 ) $ 430,560 Foreign currency translation adjustment (15,487 ) (297 ) (15,190 ) 15,487 (15,487 ) Other comprehensive loss (income) (15,487 ) (297 ) (15,190 ) 15,487 (15,487 ) Comprehensive income (loss) $ 415,073 $ 485,465 $ (15,703 ) $ (469,762 ) $ 415,073 Year Ended December 31, 2017 Parent Guarantors Non-Guarantor Eliminations Consolidated Net income (loss) $ 435,152 $ 230,335 $ (2,192 ) $ (228,143 ) $ 435,152 Foreign currency translation adjustment 12,519 182 12,337 (12,519 ) 12,519 Other comprehensive income (loss) 12,519 182 12,337 (12,519 ) 12,519 Comprehensive income (loss) $ 447,671 $ 230,517 $ 10,145 $ (240,662 ) $ 447,671 Year Ended December 31, 2016 Parent Guarantors Non-Guarantor Eliminations Consolidated Net (loss) income $ (979,709 ) $ 2,999 $ (25,153 ) $ 22,154 $ (979,709 ) Foreign currency translation adjustment 2,119 778 1,341 (2,119 ) $ 2,119 Other comprehensive income (loss) 2,119 778 1,341 (2,119 ) 2,119 Comprehensive (loss) income $ (977,590 ) $ 3,777 $ (23,812 ) $ 20,035 $ (977,590 ) CONDENSED CONSOLIDATING STATEMENTS OF CASH FLOWS (Amounts in thousands) Year Ended December 31, 2018 Parent Guarantors Non-Guarantor Eliminations Consolidated Net cash provided by operating activities $ 543,817 $ 208,670 $ — $ 1 $ 752,488 Net cash (used in) provided by investing activities (429,483 ) (213,608 ) (2,318 ) 2,318 (643,091 ) Net cash (used in) provided by financing activities (156,657 ) — 2,319 (2,319 ) (156,657 ) Net (decrease) increase in cash and cash equivalents (42,323 ) (4,938 ) 1 — (47,260 ) Cash and cash equivalents at beginning of period 67,908 31,649 — — 99,557 Cash and cash equivalents at end of period $ 25,585 $ 26,711 $ 1 $ — $ 52,297 Year Ended December 31, 2017 Parent Guarantors Non-Guarantor Eliminations Consolidated Net cash provided by operating activities $ 392,680 $ 287,209 $ — $ — $ 679,889 Net cash (used in) provided by investing activities (2,216,615 ) (1,674,690 ) (2,280 ) 1,419,417 (2,474,168 ) Net cash provided by (used in) financing activities 432,961 1,417,137 2,280 (1,419,417 ) 432,961 Net (decrease) increase in cash and cash equivalents (1,390,974 ) 29,656 — — (1,361,318 ) Cash and cash equivalents at beginning of period 1,458,882 1,993 — — 1,460,875 Cash and cash equivalents at end of period $ 67,908 $ 31,649 $ — $ — $ 99,557 Year Ended December 31, 2016 Parent Guarantors Non-Guarantor Eliminations Consolidated Net cash provided by (used in) operating activities $ 336,330 $ (9,486 ) $ (2 ) $ 11,001 $ 337,843 Net cash (used in) provided by investing activities (720,582 ) (22,500 ) (15,472 ) 37,972 (720,582 ) Net cash provided by (used in)financing activities 1,730,640 33,500 15,473 (48,973 ) 1,730,640 Net increase (decrease) in cash and cash equivalents 1,346,388 1,514 (1 ) — 1,347,901 Cash and cash equivalents at beginning of period 112,494 479 1 — 112,974 Cash and cash equivalents at end of period $ 1,458,882 $ 1,993 $ — $ — $ 1,460,875</t>
  </si>
  <si>
    <t>Supplemental Information on Oil and Gas Exploration and Production Activities (Unaudited)</t>
  </si>
  <si>
    <t>Extractive Industries [Abstract]</t>
  </si>
  <si>
    <t>SUPPLEMENTAL INFORMATION ON OIL AND GAS EXPLORATION AND PRODUCTION ACTIVITIES (UNAUDITED) The Company owns a 24.9999% interest in Grizzly, which interest is shown below. The following is historical revenue and cost information relating to the Company’s oil and gas operations located entirely in the United States: Capitalized Costs Related to Oil and Gas Producing Activities 2018 2017 (In thousands) Proven properties $ 7,153,799 $ 6,256,182 Unproven properties 2,873,037 2,912,974 10,026,836 9,169,156 Accumulated depreciation, depletion, amortization and impairment reserve (4,613,293 ) (4,136,777 ) Net capitalized costs $ 5,413,543 $ 5,032,379 Equity investment in Grizzly Oil Sands ULC Proven properties $ 67,475 $ 73,818 Unproven properties 79,605 86,540 147,080 160,358 Accumulated depreciation, depletion, amortization and impairment reserve (1,553 ) (1,693 ) Net capitalized costs $ 145,527 $ 158,665 Costs Incurred in Oil and Gas Property Acquisition and Development Activities 2018 2017 2016 (In thousands) Acquisition $ 124,558 $ 1,951,281 $ 152,887 Development 603,676 994,237 423,998 Exploratory 21,840 — — Recompletions 7,915 14,289 16,386 Capitalized asset retirement obligation 1,452 42,270 10,971 Total $ 759,441 $ 3,002,077 $ 604,242 Equity investment in Grizzly Oil Sands ULC Acquisition $ 238 $ 503 $ 357 Development — — — Exploratory — — — Capitalized asset retirement obligation (285 ) (524 ) 784 Total $ (47 ) $ (21 ) $ 1,141 Results of Operations for Producing Activities The following schedule sets forth the revenues and expenses related to the production and sale of oil and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 2018 2017 2016 (In thousands) Revenues $ 1,355,044 $ 1,320,303 $ 385,910 Production costs (415,308 ) (350,367 ) (248,125 ) Depletion (476,517 ) (358,792 ) (243,098 ) Impairment — — (715,495 ) 463,219 611,144 (820,808 ) Income tax expense (benefit) Current 254 3,362 — Deferred (322 ) (3,602 ) — (68 ) (240 ) — Results of operations from producing activities $ 463,287 $ 611,384 $ (820,808 ) Depletion per Mcf of gas equivalent (Mcfe) $ 0.96 $ 0.90 $ 0.92 Results of Operations from equity method investment in Grizzly Oil Sands ULC Revenues $ — $ — $ — Production costs — — (13 ) Depletion — — — — — (13 ) Income tax expense — — — Results of operations from producing activities $ — $ — $ (13 ) Oil and Gas Reserves The following table presents estimated volumes of proved developed and undeveloped oil and gas reserves as of December 31, 2018 , 2017 and 2016 and changes in proved reserves during the last three years. The reserve reports use an average price equal to the unweighted arithmetic average of hydrocarbon prices received on a field-by-field basis on the first day of each month within the 12-month period ended December 31, 2018 , 2017 and 2016 , in accordance with guidelines of the SEC applicable to reserves estimates. Volumes for oil are stated in thousands of barrels (MBbls) and volumes for natural gas are stated in millions of cubic feet (MMcf). The prices used for the 2018 reserve report are $65.56 per barrel of oil, $3.10 per MMbtu and $32.02 per barrel for NGLs, adjusted by lease for transportation fees and regional price differentials, and for oil and gas reserves, respectively. The prices used at December 31, 2017 and 2016 for reserve report purposes are $51.34 per barrel, $2.98 per MMbtu and $18.40 per barrel for NGLs and $42.75 per barrel, $2.48 per MMbtu and $9.91 per barrel for NGLs, respectively. 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 2018 2017 2016 Oil Natural Gas Natural Gas Liquids Oil Natural Gas Natural Gas Liquids Oil Natural Gas Natural Gas Liquids (MBbls) (MMcf) (MBbls) (MBbls) (MMcf) (MBbls) (MBbls) (MMcf) (MBbls) Proved Reserves Beginning of the period 19,157 4,825,310 75,766 5,546 2,167,068 20,127 6,458 1,560,145 17,736 Purchases in oil and natural gas reserves in place — — — 15,132 1,098,644 53,617 — — — Extensions and discoveries 5,205 622,271 9,631 951 1,594,734 4,619 1,217 1,082,220 7,677 Sales of oil and natural gas reserves in place (134 ) (43,444 ) (112 ) — — — — — — Revisions of prior reserve estimates (377 ) (826,506 ) 1,228 107 314,925 2,737 (3 ) (247,703 ) (1,439 ) Current production (2,801 ) (443,742 ) (5,993 ) (2,579 ) (350,061 ) (5,334 ) (2,126 ) (227,594 ) (3,847 ) End of period 21,050 4,133,889 80,520 19,157 4,825,310 75,766 5,546 2,167,068 20,127 Proved developed reserves 9,570 1,813,184 40,810 10,245 1,616,930 36,247 4,882 744,797 14,299 Proved undeveloped reserves 11,480 2,320,705 39,710 8,912 3,208,380 39,519 664 1,422,271 5,828 Equity investment in Grizzly Oil Sands ULC Beginning of the period — — — — — — — — — Purchases in oil and natural gas reserves in place — — — — — — — — — Extensions and discoveries — — — — — — — — — Revisions of prior reserve estimates — — — — — — — — — Current production — — — — — — — — — End of period — — — — — — — — — Proved developed reserves — — — — — — — — — Proved undeveloped reserves — — — — — — — — — In 2018, the Company experienced extensions and discoveries of 711.2 Bcfe of estimated proved reserves, which were primarily attributable to the Company's continued development of its Utica Shale and SCOOP acreages. Of the total extensions and discoveries, 556.3 Bcfe was attributable to the addition of 75 PUD locations in the Utica field, 90.1 Bcfe was attributable to the addition of 11 PUD locations in the SCOOP field and 3.0 Bcfe was attributable to the addition of 13 PUD locations in the Southern Louisiana fields as a result of the Company's current development plan that refocused some activity within existing fields. This change reflects the Company's ongoing efforts to optimize the development program with well selection based on economic returns, commodity mix and surface considerations. In 2018, the Company experienced downward revisions of 1.0 Tcfe in estimated proved reserves with the exclusion of 127 PUD locations in the Company's Utica field and 12 PUD locations in the Company's SCOOP field, which was primarily the result of changes in the Company's development schedule moving development in excess of five years from initial booking. The development plan change, as approved by the Company's senior management and board of directors, is a result of continued focus on free cash flow generation. This downward revision was partially offset by upward revisions of 82.4 Bcfe in estimated proved reserves in 2018 due to changes in wellbore lateral length, 67.6 Bcfe due to changes in ownership interest, 27.9 Bcfe due to an increase in pricing and 8.3 Bcfe due to changes in well performance. In addition, the Company sold approximately 44.9 Bcfe of proved undeveloped oil and natural gas reserves associated with various non-operated interests, the majority of which were in the Company's Utica field. In 2017, the Company purchased 1.5 Tcfe through its acquisition of SCOOP properties discussed in Note 2. Also in 2017, the Company experienced extensions and discoveries of 1.6 Tcfe of estimated proved reserves primarily attributable to the continued development of the Company's Utica Shale acreage. In 2017, the Company experienced upward revisions of 201.3 Bcfe in estimated proved reserves due to an increase in well performance, 214.1 Bcfe due to the increase in pricing and 95.9 Bcfe due to changes in its ownership interests. These positive revisions are partially offset by downward revisions of 133.0 Bcfe due to a decline in well performance specific to one area in the Company's Utica field and a decline of 45.7 Bcfe in estimated proved reserves in 2017 primarily due to the exclusion of ten PUD locations in the Company's Utica field, five of which are operated by the Company and five of which are operated by other operators, that were excluded due to changes in drilling schedules. Additional downward revision of 0.6 Bcfe was due to the removal of two PUD locations in the Company's Southern Louisiana fields that had not been drilled within five years of initial booking. In 2016, the Company experienced extensions and discoveries of 1.1 Tcfe of estimated proved reserves attributable to the continued development of the Company's Utica Shale acreage. The Company experienced downward revisions of 227.9 Bcfe due to lower commodity prices on 67 PUD locations, including the loss of 35 of the 67 PUD locations as they were no longer economic, as well as downward revisions of 17.4 Bcfe due to rescheduling the drilling timeline of four PUD locations in excess of five years of initial booking resulting in the removal of these four PUD locations. In addition, the Company experienced upward revisions of 26.7 Bcfe attributable to improved performance of 34 PUD locations as a result of 14.5% production increases due to well performance of offset producers as well as lower lease operated and capital expenditures. Discounted Future Net Cash Flows The following tables present the estimated future cash flows, and changes therein, from Gulfport’s proven oil and gas reserves as of December 31, 2018 , 2017 and 2016 using an unweighted average first-of-the-month price for the period January through December 31, 2018 , 2017 and 2016 . Standardized Measure of Discounted Future Net Cash Flows Relating to Proved Oil and Gas Reserves Year ended December 31, 2018 2017 2016 (In thousands) Future cash flows $ 14,483,197 $ 11,202,692 $ 3,354,168 Future development and abandonment costs (2,437,853 ) (3,005,217 ) (1,165,025 ) Future production costs (5,067,554 ) (2,152,821 ) (924,167 ) Future production taxes (455,840 ) (289,944 ) (69,447 ) Future income taxes (943,293 ) (573,965 ) (14,545 ) Future net cash flows 5,578,657 5,180,745 1,180,984 10% discount to reflect timing of cash flows (2,595,932 ) (2,537,181 ) (492,944 ) Standardized measure of discounted future net cash flows $ 2,982,725 $ 2,643,564 $ 688,040 Equity investment in Grizzly Oil Sands ULC Standardized measure of discounted cash flows Future cash flows $ — $ — $ — Future development and abandonment costs — — — Future production costs — — — Future production taxes — — — Future income taxes — — — Future net cash flows — — — 10% discount to reflect timing of cash flows Standardized measure of discounted future net cash flows $ — $ — $ — Changes in Standardized Measure of Discounted Future Net Cash Flows Relating to Proved Oil and Gas Reserves Year ended December 31, 2018 2017 2016 (In thousands) Sales and transfers of oil and gas produced, net of production costs $ (1,063,215 ) $ (756,257 ) $ (312,291 ) Net changes in prices, production costs, and development costs 590,519 913,714 (146,518 ) Acquisition of oil and gas reserves in place — 703,866 — Extensions and discoveries 519,137 618,039 186,909 Previously estimated development costs incurred during the period 402,156 390,673 176,218 Revisions of previous quantity estimates, less related production costs (356,933 ) 155,200 (38,448 ) Sales of oil and gas reserves in place (25,882 ) — — Accretion of discount 264,356 68,804 76,433 Net changes in income taxes (185,157 ) (231,545 ) (6,495 ) Change in production rates and other 194,180 93,030 (12,099 ) Total change in standardized measure of discounted future net cash flows $ 339,161 $ 1,955,524 $ (76,291 ) Equity investment in Grizzly Oil Sands ULC Changes in standardized measure of discounted cash flows Sales and transfers of oil and gas produced, net of production costs $ — $ — $ — Net changes in prices, production costs, and development costs — — — Acquisition of oil and gas reserves in place — — — Extensions and discoveries — — — Previously estimated development costs incurred during the period — — — Revisions of previous quantity estimates, less related production costs — — — Accretion of discount — — — Net changes in income taxes — — — Change in production rates and other — — — Total change in standardized measure of discounted future net cash flows $ — $ — $ —</t>
  </si>
  <si>
    <t>Selected Quarterly Financial Data (Unaudited)</t>
  </si>
  <si>
    <t>Quarterly Financial Information Disclosure [Abstract]</t>
  </si>
  <si>
    <t>SELECTED QUARTERLY FINANCIAL DATA (UNAUDITED) The following table summarizes quarterly financial data for the years ended December 31, 2018 and 2017 : 2018 First Quarter Second Quarter Third Quarter Fourth Quarter (In thousands) Revenues $ 325,392 $ 252,740 $ 360,962 $ 415,950 Income from operations 110,318 13,791 113,576 154,635 Income tax benefit (69 ) — — — Net income 90,090 111,319 95,150 134,001 Income per share: Basic $ 0.50 $ 0.64 $ 0.55 $ 0.78 Diluted $ 0.50 $ 0.64 $ 0.55 $ 0.78 2017 First Quarter Second Quarter Third Quarter Fourth Quarter (In thousands) Revenues $ 333,004 $ 323,953 $ 265,498 $ 397,848 Income from operations 181,683 143,175 50,483 173,025 Income tax expense (benefit) — — 2,763 (954 ) Net income 154,455 105,936 18,235 156,526 Income per share: Basic $ 0.91 $ 0.58 $ 0.10 $ 0.85 Diluted $ 0.91 $ 0.58 $ 0.10 $ 0.85</t>
  </si>
  <si>
    <t>Subsequent Events</t>
  </si>
  <si>
    <t>Subsequent Events [Abstract]</t>
  </si>
  <si>
    <t>SUBSEQUENT EVENTS Derivatives In February 2019, the Company entered into a natural gas basis swap position for 2020, which settles on the pricing index to basis differential of Inside FERC to the NYMEX Henry Hub natural gas price, for approximately 10,000 MMBtu of natural gas per day at a differential of $0.54 per MMBtu. Stock Repurchase Program In January 2019, the board of directors of the Company approved a stock repurchase program to acquire up to $400.0 million of the Company's outstanding common stock within the next 24 months. Purchases under the repurchase program may be made from time to time in open market or privately negotiated transactions, and will be subject to market conditions, applicable legal requirements, contractual obligations and other factors. The repurchase program does not require the Company to acquire any specific number of shares. The Company intends to purchase shares under the repurchase program opportunistically with available funds while maintaining sufficient liquidity to fund its 2019 capital development program. This repurchase program is authorized to extend through December 31, 2020 and may be suspended from time to time, modified, extended or discontinued by the board of directors of the Company at any time. The Company has no t made any such purchases of its common stock under this program as of February 28, 2019.</t>
  </si>
  <si>
    <t>Summary of Significant Accounting Policies (Policies)</t>
  </si>
  <si>
    <t>Cash and Cash Equivalents</t>
  </si>
  <si>
    <t>Cash and Cash Equivalents The Company considers all highly liquid investments with an original maturity of three months or less to be cash equivalents for purposes of the statement of cash flows.</t>
  </si>
  <si>
    <t>Principles of Consolidation</t>
  </si>
  <si>
    <t>Principles of Consolidation The consolidated financial statements include the Company and its wholly-owned subsidiaries, Grizzly Holdings Inc., Jaguar Resources LLC, Gator Marine, Inc., Gator Marine Ivanhoe, Inc., Westhawk Minerals LLC, Puma Resources, Inc., Gulfport Appalachia LLC, Gulfport Midstream Holdings, LLC, and Gulfport MidCon, LLC. All intercompany balances and transactions are eliminated in consolidation.</t>
  </si>
  <si>
    <t>Accounts Receivable</t>
  </si>
  <si>
    <t>Accounts Receivable 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8 and December 31, 2017 .</t>
  </si>
  <si>
    <t>Oil and Gas Properties</t>
  </si>
  <si>
    <t>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Under the full cost method of accounting, the Company is required to perform a ceiling test each quarter. The test determines a limit, or ceiling, on the book value of the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for 2018 , 2017 and 2016 ,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did not recognize a ceiling test impairment for the year ended December 31, 2018 .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n oil and gas reserves. Oil and gas properties not subject to amortization consist of the cost of unproved leaseholds and totaled approximately $2.9 billion at both December 31, 2018 and December 31, 2017 .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Other Property and Equipment</t>
  </si>
  <si>
    <t>Other Property and Equipment Depreciation of other property and equipment is provided on a straight-line basis over the estimated useful lives of the related assets, which range from 3 to 30 years.</t>
  </si>
  <si>
    <t>Foreign Currency</t>
  </si>
  <si>
    <t xml:space="preserve">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In addition, the Company has an equity investment in a U.S. company that has a subsidiary that is a Canadian entity whose functional currency is the Canadian dollar. Translation adjustments have no effect on net income and are included in accumulated other comprehensive income in stockholders’ equity. </t>
  </si>
  <si>
    <t>Net Income per Common Share</t>
  </si>
  <si>
    <t>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per common share are illustrated in Note 12.</t>
  </si>
  <si>
    <t>Income Tax</t>
  </si>
  <si>
    <t>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04 – 2017 U.S. federal and 1998 - 2017 state income tax returns remain open to examination by tax authorities, due to net operating losses. As of December 31, 2018 , the Company has no unrecognized tax benefits that would have a material impact on the effective rate. The Company recognizes interest and penalties related to income tax matters as interest expense and general and administrative expenses, respectively. On December 22, 2018, the Company finalized the provisional accounting for the Tax Cuts and Jobs Act ("Tax Act"), which was enacted in 2017. Further information on the tax impacts of the Tax Act is included in Note 11 of the Company's consolidated financial statements.</t>
  </si>
  <si>
    <t>Revenue Recognition</t>
  </si>
  <si>
    <t>Revenue Recognition The Company’s revenues are primarily derived from the sale of natural gas, oil and condensate and NGLs. Sales of natural gas, oil and condensate and NGLs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ccounting Standards Codification ("ASC") 606, Revenue from Contracts with Customers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See Note 10 for additional discussion of revenue from contracts with customers.</t>
  </si>
  <si>
    <t>Investments - Equity Method</t>
  </si>
  <si>
    <t>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statement of operations. The Company reviews its investments annually to determine if a loss in value which is other than a temporary decline has occurred. If such loss has occurred, the Company recognizes an impairment provision. The Company recognized an impairment charge of $23.1 million related to its investment in Grizzly Oil Sands ULC for the year ended December 31, 2016 . There were no impairment charges recorded for the years ended December 31, 2017 and December 31, 2018.</t>
  </si>
  <si>
    <t>Accounting for Stock-Based Compensation</t>
  </si>
  <si>
    <t>Accounting for Stock-based Compensation Share-based payments to employees, including grants of restricted stock, are recognized as equity or liabilities at the fair value on the date of grant and to be expensed over the applicable vesting period. The vesting periods for restricted shares range between one to four years with annual vesting installments</t>
  </si>
  <si>
    <t xml:space="preserve">Derivative Instruments The Company utilizes commodity derivatives to manage the price risk associated with forecasted sale of its natural gas, crude oil and natural gas liquid production. All derivative instruments are recognized as assets or liabilities in the balance sheet,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 </t>
  </si>
  <si>
    <t>Use of Estimates</t>
  </si>
  <si>
    <t>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t>
  </si>
  <si>
    <t>Reclassification</t>
  </si>
  <si>
    <t>Reclassification Certain reclassifications have been made to prior period financial statements and related disclosures to conform to current period presentation. These reclassifications have no impact on previous reported total assets, total liabilities, net income (loss) or total operating cash flows.</t>
  </si>
  <si>
    <t>Recent Accounting Pronouncements</t>
  </si>
  <si>
    <t>Recent Accounting Pronouncements In May 2014 , the Financial Accounting Standards Board ("FASB") issued Accounting Standards Update ("ASU") No. 2014-09 , Revenue from Contracts with Customers , which supersedes the revenue recognition requirements in Topic 605 , Revenue Recognition, and most industry-specific guidance with Topic 606. Subsequent to ASU 2014-09, the FASB issued several related ASU's to clarify the application of the revenue recognition standard. The core principle of the new standard is for the recognition of revenue to depict the transfer of goods or services to customers in amounts that reflect the payment to which the company expects to be entitled in exchange for those goods or services. The Company adopted ASC 606 as of January 1, 2018 using the modified retrospective transition method applied to contracts that were not completed as of that date. Results for reporting periods beginning after January 1, 2018 are presented under the new revenue standard. Under the modified retrospective method, the Company recognizes the cumulative effect of initially applying the new revenue standard as an adjustment to the opening balance of retained earnings; however, no adjustment was required as a result of adopting the new revenue standard. The comparative information has not been restated and continues to be reported under the historic accounting standards in effect for those periods. The impact of the adoption of the new revenue standard is not expected to be material to the Company’s net income on an ongoing basis. See Note 10 for further discussion of the revenue standard. In February 2016 , the FASB issued ASU No. 2016-02 , Leases (Topic 842) . The standard supersedes the previous lease guidance by requiring lessees to recognize a right-to-use asset and lease liability on the balance sheet for all leases with lease terms of greater than one year while maintaining substantially similar classifications for financing and operating leases. The guidance is effective for periods after December 15, 2018, and the Company will adopt beginning January 1, 2019 using the transition method permitted by ASU No. 2018-11 , Leases (Topic 842): Targeted Improvements , issued in August 2018, which permits an entity to recognize a cumulative-effect adjustment to the opening balance of retained earnings in the period of adoption with no adjustment made to the comparative periods presented in the consolidated financial statements. The Company will also utilize the practical expedient provided by ASU 2018-11 to not separate non-lease components from the associated lease component and, instead, to account for those components as a single component if the non-lease components would be accounted for under ASC 606 and other conditions are met. The Company has identified its portfolio of leased assets under the new standard and has evaluated the impact of this guidance on its consolidated financial statements and related disclosures. Offsetting right-of-use assets and corresponding lease liabilities recognized by the Company on the adoption date totaled approximately $110 million , representing minimum payment obligations associated with identified leases with contractual durations longer than one year. Adoption of the new standard will not result in a material impact to the consolidated statement of operations. The Company has implemented processes and controls needed to comply with the requirements of the new standard, which includes the implementation of a lease accounting software solution to support lease portfolio management and accounting and disclosures. Additionally, in January 2018, the FASB issued ASU No. 2018-01 , Leases (Topic 842): Land Easement Practical Expedient for Transition to Topic 842 . The amendments in this update provide an optional expedient to not evaluate existing or expired land easements that were not previously accounted for under current leases guidance in Topic 840. An entity that elects this practical expedient should evaluate new or modified land easements beginning at the date of adoption. The Company does not currently account for any land easements under Topic 840 and plans to utilize this practical expedient in conjunction with the adoption of ASU 2016-02.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guidance is effective for periods after December 15, 2019, with early adoption permitted. The Company is currently evaluating the impact this standard will have on its financial statements and related disclosures and does not anticipate it to have a material effect. In August 2016 , the FASB issued ASU No. 2016-15 , Statement of Cash Flows: Classification of Certain Cash Receipts and Cash Payments . This ASU clarifies how certain cash receipts and cash payments should be classified and presented in the statement of cash flows. The Company adopted this standard in the first quarter of 2018 and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in the statement of cash flows based on the nature of the activities of the investee that generated the distribution. The impact of adopting this ASU was not material to prior periods presented. In November 2016 , the FASB issued ASU No. 2016-18 , Statement of Cash Flows (Topic 230): Restricted Cash . This ASU requires that amounts generally described as restricted cash and restricted cash equivalents be included with cash and cash equivalents when reconciling the beginning-of-period and end-of-period amounts shown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The Company adopted this standard in the first quarter of 2018 using the retrospective transition method. The adoption of this standard had no impact on the statement of cash flows for the year ended December 31, 2018 . As a result of the adoption, $185.0 million in restricted cash was removed from net cash used in investing resulting in an increase to the ending cash balance for the year ended December 31, 2016 . The adoption also resulted in an addition of $185.0 million in restricted cash to the net cash used in investing activities for the year ended December 31, 2017 . This addition and the resulting decrease to ending cash was offset by the increase to beginning cash balance of $185.0 million due to the changes at December 31, 2016 . Therefore, there was no net impact on the statement of cash flows as of December 31, 2017 . In January 2017 , the FASB issued ASU No. 2017-01 ,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e Company adopted this standard in the first quarter of 2018 with no significant effect on its financial statements or related disclosures. In February 2018 , the FASB issued ASU No. 2018-02 , Income statement - Reporting Comprehensive Income (Topic 220) - Reclassification of Certain Tax Effects from Accumulated Other Comprehensive Income , which allows a reclassification from accumulated other comprehensive income to retained earnings for standard tax effects resulting from the Tax Cuts and Jobs Act of 2017. The amendment will be effective for reporting periods beginning after December 15, 2018 , and early adoption is permitted. The Company assessed the impact of the ASU on its consolidated financial statements and related disclosures, and determined there was no material impact. In August 2018 , the FASB issued ASU No. 2018-13 , Fair Value Measurement (Topic 820): Disclosure Framework—Changes to the Disclosure Requirements for Fair Value Measurement , which removes, modifies, and adds certain disclosure requirements on fair value measurements. The amendment will be effective for reporting periods beginning after December 15, 2019 , and early adoption is permitted. The Company is currently assessing the impact of the ASU on its consolidated financial statements and related disclosures. In August 2018 , the FASB issued ASU No. 2018-15 , Intangibles—Goodwill and Other—Internal-Use Software (Subtopic 350-40): Customer’s Accounting for Implementation Costs Incurred in a Cloud Computing Arrangement That Is a Service Contract , which aligns the accounting for costs associated with implementing a cloud computing arrangement in a hosting arrangement that is a service contract with the accounting for implementation costs incurred to develop or obtain internal-use software. The amendment will be effective for reporting periods beginning after December 15, 2019 , and early adoption is permitted. The Company is currently assessing the impact of the ASU on its consolidated financial statements and related disclosures. In August 2018 , the Securities and Exchange Commission ("SEC") issued Final Rule Release No. 33-10532 , Disclosure Update and Simplification , which amends certain disclosure requirements that were redundant, duplicative, overlapping or superseded. Under these amendments, the annual disclosure requirements on the analysis of stockholders' equity is extended to interim financial statements. The Company will present an analysis of changes in stockholders' equity for the current and comparative year-to-date interim periods. The final rule is effective November 5, 2018 , and the Company will begin presenting this analysis beginning with the quarter ended March 31, 2019 . In November 2018 , the FASB also issued ASU No. 2018-18 , Collaborative Arrangements (Topic 808): Clarifying the Interaction Between Topic 808 and Topic 606 , which provides guidance on how to assess whether certain transactions between participants in a collaborative arrangement should be accounted for within the ASU No. 2014-09 revenue recognition standard discussed above. The amendment will be effective for reporting periods beginning after December 15, 2019 , and early adoption is permitted. The Company is currently assessing the impact of the ASU on its consolidated financial statements and related disclosures.</t>
  </si>
  <si>
    <t>Summary of Significant Accounting Policies (Tables)</t>
  </si>
  <si>
    <t>Schedule of cumulative translation adjustments</t>
  </si>
  <si>
    <t>The following table presents the balances of the Company’s cumulative translation adjustments included in accumulated other comprehensive loss, exclusive of taxes. (In thousands) December 31, 2015 $ (55,175 ) December 31, 2016 $ (51,709 ) December 31, 2017 $ (39,190 ) December 31, 2018 $ (54,677 )</t>
  </si>
  <si>
    <t>Acquisitions (Tables)</t>
  </si>
  <si>
    <t>Schedule of consideration paid to the Vitruvian acquisition</t>
  </si>
  <si>
    <t>The following table summarizes the consideration paid by the Company in the Vitruvian Acquisition to acquire the properties and the fair value amount of the assets acquired as of February 17, 2017.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t>
  </si>
  <si>
    <t>Schedule of pro forma information</t>
  </si>
  <si>
    <t>Post-Acquisition Operating Results For the period from the acquisition date of February 17, 2017 to December 31, 2017, the assets acquired in the Vitruvian Acquisition have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Period from February 17, 2017 to December 31, 2017 (In thousands) Revenue $ 213,368 Pro Forma Information (Unaudited)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December 31, 2017 2016 (In thousands, except share data) Pro forma revenue $ 1,356,202 $ 523,097 Pro forma net income (loss) $ 448,398 $ (1,190,481 ) Pro forma earnings (loss) per share (basic) $ 2.49 $ (8.11 ) Pro forma earnings (loss) per share (diluted) $ 2.49 $ (8.11 )</t>
  </si>
  <si>
    <t>Property and Equipment (Tables)</t>
  </si>
  <si>
    <t>Schedule of property and equipment</t>
  </si>
  <si>
    <t>The major categories of property and equipment and related accumulated depletion, depreciation, amortization and impairment as of December 31, 2018 and 2017 are as follows: December 31, 2018 2017 (In thousands) Oil and natural gas properties $ 10,026,836 $ 9,169,156 Office furniture and fixtures 42,581 37,369 Buildings 44,565 44,565 Land 5,521 4,820 Total property and equipment 10,119,503 9,255,910 Accumulated depletion, depreciation, amortization and impairment (4,640,098 ) (4,153,733 ) Property and equipment, net $ 5,479,405 $ 5,102,177</t>
  </si>
  <si>
    <t>Schedule of oil and gas properties not subject to amortization</t>
  </si>
  <si>
    <t>The following table summarizes the Company’s non-producing properties excluded from amortization by area as of December 31, 2018 : December 31, 2018 (In thousands) Utica $ 1,483,194 MidContinent 1,388,706 Niobrara 451 Southern Louisiana 586 Bakken 100 $ 2,873,037 The following is a summary of Gulfport’s oil and natural gas properties not subject to amortization as of December 31, 2018 : Costs Incurred in 2018 2017 2016 Prior to 2016 Total (In thousands) Acquisition costs $ 128,415 $ 1,469,820 $ 122,399 $ 1,128,975 $ 2,849,609 Exploration costs 9,027 — — — 9,027 Development costs 548 869 4,536 5,789 11,742 Capitalized interest 2,120 2,915 (657 ) (1,719 ) 2,659 Total oil and natural gas properties not subject to amortization $ 140,110 $ 1,473,604 $ 126,278 $ 1,133,045 $ 2,873,037</t>
  </si>
  <si>
    <t>Schedule of asset retirement obligation</t>
  </si>
  <si>
    <t>A reconciliation of the Company's asset retirement obligation for the years ended December 31, 2018 and 2017 is as follows: December 31, 2018 2017 (In thousands) Asset retirement obligation, beginning of period $ 75,100 $ 34,276 Liabilities incurred 1,827 16,300 Liabilities settled (719 ) (3,057 ) Accretion expense 4,119 1,611 Revisions in estimated cash flows (375 ) 25,970 Asset retirement obligation as of end of period 79,952 75,100 Less current portion — 120 Asset retirement obligation, long-term $ 79,952 $ 74,980</t>
  </si>
  <si>
    <t>Equity Investments (Tables)</t>
  </si>
  <si>
    <t>Schedule of investments accounted for by the equity method</t>
  </si>
  <si>
    <t xml:space="preserve">Summarized results of operations: December 31, 2018 2017 2016 (In thousands) Gross revenue $ 1,729,778 $ 755,374 $ 287,733 Net income (loss) $ 253,451 $ (37,102 ) $ (65,070 ) Summarized balance sheet information: December 31, 2018 2017 (In thousands) Current assets $ 471,733 $ 415,032 Noncurrent assets $ 1,302,488 $ 1,542,090 Current liabilities $ 239,975 $ 261,086 Noncurrent liabilities $ 94,575 $ 148,839 Investments accounted for by the equity method consist of the following as of December 31, 2018 and 2017 : Carrying Value (Income) loss from equity method investments Approximate Ownership % December 31, For the Year Ended December 31, 2018 2017 2018 2017 2016 (In thousands) Investment in Tatex Thailand II, LLC 23.5 % $ — $ — $ (241 ) $ (549 ) $ (412 ) Investment in Tatex Thailand III, LLC — % — — — (183 ) — Investment in Grizzly Oil Sands ULC 24.9999 % 44,259 57,641 510 2,189 25,150 Investment in Timber Wolf Terminals LLC (3) — % — 983 536 8 8 Investment in Windsor Midstream LLC 22.5 % 39 30 (9 ) 25,233 (13,618 ) Investment in Stingray Cementing LLC (1) — % — — — 205 263 Investment in Blackhawk Midstream LLC (4) — % — — (38 ) — — Investment in Stingray Energy Services LLC (1) — % — — — 282 1,044 Investment in Sturgeon Acquisitions LLC (1) — % — — (71 ) 993 Investment in Mammoth Energy Services, Inc. (1) 21.9 % 191,823 165,715 (49,969 ) (11,288 ) 24,037 Investment in Strike Force Midstream LLC (2) — % — 77,743 (693 ) 1,954 (89 ) $ 236,121 $ 302,112 $ (49,904 ) $ 17,780 $ 37,376 (1) On June 5, 2017, Mammoth Energy Services, Inc. ("Mammoth Energy") acquired Stingray Cementing LLC, Stingray Energy Services LLC and Sturgeon Acquisitions LLC. See below under Mammoth Energy Partners LP/Mammoth Energy Services, Inc. for information regarding these transactions. (2) On May 1, 2018, the Company sold its 25% interest in Strike Force Midstream to EQT Midstream Partners, LP. See below under under Strike Force Midstream LLC for information regarding this transaction. (3) On June 5, 2018, the Company received its final distribution from Timber Wolf Terminals LLC ("Timber Wolf"). See below under Timber Wolf Terminals LLC for information regarding this distribution. (4) On December 31, 2018, the Company received its final distribution from Blackhawk Midstream LLC ("Blackhawk"). See below under Blackhawk Midstream LLC for information regarding this distribution. </t>
  </si>
  <si>
    <t>Long-Term Debt (Tables)</t>
  </si>
  <si>
    <t>Schedule of long-term debt</t>
  </si>
  <si>
    <t>(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December 31, 2021 . On March 29, 2017 ,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On May 4, 2017 , the revolving credit facility was further amended to increase the borrowing base from $700.0 million to $1.0 billion , adjust certain of the Company’s investment baskets and add five additional banks to the syndicate. On November 21, 2017 , the Company further amended its revolving credit facility to, among other things, (a) decrease the applicable rate for all loans by 0.5% and (b) add a provision that allows Gulfport to elect a commitment amount (the “Elected Commitment Amount”) that is less than the borrowing base. In connection with this amendment, the borrowing base was set at $1.2 billion , with an elected commitment of $1.0 billion . On May 21, 2018, the Company further amended its revolving credit facility to, among other things, (a) decrease the applicable rate for all loans by 0.25% , (b) permit Gulfport and each of its subsidiaries to use the proceeds from dispositions of certain investments to acquire the common stock or other equity interests of Gulfport, subject to certain limitations and (c) increase the borrowing base to $1.4 billion , with an elected commitment of $1.0 billion . On November 28, 2018, the Company further amended its revolving credit facility to, amount other things, (a) permit Gulfport and each of its subsidiaries to directly or indirectly purchase, redeem or otherwise acquire equity interests of Gulfport, subject to certain limitations and (b) reaffirm the borrowing base of $1.4 billion , with an elected commitment of $1.0 billion . As of December 31, 2018 , $45.0 million was outstanding under the revolving credit facility and the total availability for future borrowings under this facility, after giving effect to an aggregate of $316.6 million of letters of credit, was $638.4 million . The Company's wholly-owned subsidiaries have guaranteed the obligations of the Company under the revolving credit facility. Advances under the revolving credit facility may be in the form of either base rate loans or eurodollar loans. The interest rate for base rate loans is equal to (1) the applicable rate, which ranges from 0.25% to 1.25%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25% to 2.25%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December 31, 2018 , amounts borrowed under the credit facility bore interest at a weighted average rate of 4.23% .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December 31, 2018 . (2) On April 21, 2015 , the Company issued $350.0 million in aggregate principal amount of 6.625% Senior Notes due 2023 (the "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 among the Company, the subsidiary guarantors party thereto and Wells Fargo Bank, National Association, as trustee. In October 2015 , the 2023 Notes were exchanged for a new issue of substantially identical debt securities registered under the Securities Act. Pursuant to the indenture relating to the 2023 Notes, interest on the 2023 Notes accrues at a rate of 6.625% per annum on the outstanding principal amount thereof, payable semi-annually on May 1 and November 1 of each year.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3) On October 14, 2016 , the Company issued $650.0 million in aggregate principal amount of 6.000% Senior Notes due 2024 (the "2024 Notes"). The 2024 Notes were issued under an indenture, dated as of October 14, 2016 , among the Company, the subsidiary guarantors party thereto and the senior note indenture trustee (the " 2024 Indenture"), to qualified institutional buyers pursuant to Rule 144A under the Securities Act and to certain non-U.S. persons in accordance with Regulation S under the Securities Act (the “ 2024 Notes Offering”). Under the 2024 Indenture, interest on the 2024 Notes accrues at a rate of 6.000% per annum on the outstanding principal amount thereof from October 14, 2016 , payable semi-annually on April 15 and October 15 of each year, commencing on April 15, 2017 . The 2024 Notes will mature on October 15, 2024 .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4) On December 21, 2016 , the Company issued $600.0 million in aggregate principal amount of 6.375% Senior Notes due 2025 (the “ 2025 Notes”). The 2025 Notes were issued under an indenture, dated as of December 21, 2016 ,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 payable semi-annually on May 15 and November 15 of each year, commencing on May 15, 2017 . The 2025 Notes will mature on May 15, 2025 .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2 for additional discussion of the Vitruvian Acquisition. In connection with each of the 2024 and 2025 Notes Offering, the Company and its subsidiary guarantors entered into a registration rights agreement pursuant to which the Company agreed to file a registration statement with respect to offers to exchange the 2024 Notes and 2025 Notes for a new issue of substantially identical debt securities registered under the Securities Act. The exchange offers for the 2024 Notes and 2025 Notes were completed on September 12, 2017. (5) On October 11, 2017 , the Company issued $450.0 million in aggregate principal amount of its 6.375% Senior Notes due 2026 (the “ 2026 Notes”) to qualified institutional buyers pursuant to Rule 144A under the Securities Act and to certain non-U.S. persons in accordance with Regulation S under the Securities Act. Interest on the 2026 Notes accrues at a rate of 6.375% per annum on the outstanding principal amount thereof from October 11, 2017 , payable semi-annually on January 15 and July 15 of each year, commencing on January 15, 2018 . The 2026 Notes will mature on January 15, 2026 . The Company received approximately $444.1 million in net proceeds from the offering of the 2026 Notes, a portion of which was used to repay all of the Company's outstanding borrowings under its secured revolving credit facility on October 11, 2017 and the balance was used to fund the remaining outspend related to the Company's 2017 capital development plans. In connection with the 2026 Notes offering, the Company and its subsidiary guarantors entered into a registration rights agreement pursuant to which the Company agreed to file a registration statement with respect to an offer to exchange the 2026 Notes for a new issue of substantially identical debt securities registered under the Securities Act. On January 18, 2018, the Company filed a registration statement on Form S-4 with respect to an offer to exchange the 2026 Notes for substantially identical debt securities registered under the Securities Act, which registration statement was declared effective by the SEC on February 12, 2018. The exchange offer relating to the 2026 Notes closed on March 22, 2018. (6) Loan issuance cost related to the 2023 Notes, the 2024 Notes, the 2025 Notes and the 2026 Notes (collectively the "Notes") have been presented as a reduction to the Notes. At December 31, 2018 , total unamortized debt issuance costs were $4.4 million for the 2023 Notes, $8.7 million for the 2024 Notes, $12.5 million for the 2025 Notes and $5.0 million for the 2026 Notes. In addition, loan commitment fee costs for the construction loan agreement described immediately below were $0.1 million at December 31, 2018 . (7) On June 4, 2015 ,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 Interest accrues daily on the outstanding principal balance at a fixed rate of 4.50% per annum and was payable on the last day of the month through May 31, 2017 . Starting June 30, 2017 , the Company began making monthly payments of principal and interest, with the final payment due June 4, 2025 . At December 31, 2018 , the total borrowings under the Construction loan were approximately $23.1 million . Long-term debt consisted of the following items as of December 31 : 2018 2017 (In thousands) Revolving credit agreement (1) $ 45,000 $ — 6.625% senior unsecured notes due 2023 (2) 350,000 350,000 6.000% senior unsecured notes due 2024 (3) 650,000 650,000 6.375% senior unsecured notes due 2025 (4) 600,000 600,000 6.375% senior unsecured notes due 2026 (5) 450,000 450,000 Net unamortized debt issuance costs (6) (30,733 ) (34,781 ) Construction loan (7) 23,149 23,724 Less: current maturities of long term debt (651 ) (622 ) Debt reflected as long term $ 2,086,765 $ 2,038,321</t>
  </si>
  <si>
    <t>Schedule of maturities of long-term debt</t>
  </si>
  <si>
    <t>Maturities of long-term debt (excluding unamortized debt issuance costs) as of December 31, 2018 are as follows: (In thousands) 2019 $ 651 2020 629 2021 45,661 2022 692 2023 350,724 Thereafter 1,719,792 Total $ 2,118,149</t>
  </si>
  <si>
    <t>Schedule of interest expense</t>
  </si>
  <si>
    <t>The following schedule shows the components of interest expense for the year ended December 31 : 2018 2017 2016 (In thousands) Cash paid for interest $ 126,342 $ 101,958 $ 68,966 Change in accrued interest 7,280 10,699 1,768 Capitalized interest (4,470 ) (9,470 ) (9,148 ) Amortization of loan costs 6,121 5,011 3,660 Amortization of note discount and premium — — (1,716 ) Total interest expense $ 135,273 $ 108,198 $ 63,530</t>
  </si>
  <si>
    <t>Stock-Based Compensation (Tables)</t>
  </si>
  <si>
    <t>Schedule of restricted stock award and unit activity</t>
  </si>
  <si>
    <t>The following table summarizes restricted stock activity for the twelve months ended December 31, 2018 , 2017 and 2016 : Number of Unvested Restricted Shares Weighted Average Grant Date Fair Value Unvested shares as of January 1, 2016 484,239 $ 43.51 Granted 451,241 27.78 Vested (252,566 ) 43.94 Forfeited (69,858 ) 33.43 Unvested shares as of December 31, 2016 613,056 $ 32.90 Granted 876,846 $ 15.14 Vested (423,977 ) 29.90 Forfeited (89,898 ) 27.91 Unvested shares as of December 31, 2017 976,027 $ 18.71 Granted 1,579,911 9.90 Vested (626,671 ) 18.05 Forfeited (393,456 ) 12.23 Unvested shares as of December 31, 2018 1,535,811 $ 11.57</t>
  </si>
  <si>
    <t>Income Taxes (Tables)</t>
  </si>
  <si>
    <t>Schedule of income tax provision</t>
  </si>
  <si>
    <t>The income tax provision consists of the following: 2018 2017 2016 (In thousands) Current: State $ (1,530 ) $ 2,167 $ (1,330 ) Federal 253 3,362 (19,771 ) Deferred: State 1,530 (118 ) (386 ) Federal (322 ) (3,602 ) 18,574 Total income tax (benefit) expense provision $ (69 ) $ 1,809 $ (2,913 )</t>
  </si>
  <si>
    <t>Schedule of reconciliation to the statutory federal income tax</t>
  </si>
  <si>
    <t>A reconciliation of the statutory federal income tax amount to the recorded expense follows: 2018 2017 2016 (In thousands) Income (loss) before federal income taxes $ 430,491 $ 436,961 $ (982,622 ) Expected income tax at statutory rate 90,403 152,936 (343,918 ) State income taxes (511 ) 2,299 (5,883 ) Other differences 1,078 5,731 4,293 Intraperiod tax allocation — — (1,349 ) Remeasurement due to Tax Cut and Jobs Act — 190,034 — Change in valuation allowance due to current year activity (91,039 ) (158,704 ) 343,944 Change in valuation allowance due to Tax Cuts and Jobs Act — (190,487 ) — Income tax (benefit) expense recorded $ (69 ) $ 1,809 $ (2,913 )</t>
  </si>
  <si>
    <t>Schedule of deferred tax assets and liabilities</t>
  </si>
  <si>
    <t>The tax effects of temporary differences and net operating loss carryforwards, which give rise to deferred tax assets and liabilities at December 31, 2018 , 2017 and 2016 are estimated as follows: 2018 2017 2016 (In thousands) Deferred tax assets: Net operating loss carryforward $ 164,363 $ 120,626 $ 162,073 Oil and gas property basis difference 3,595 151,260 386,302 Investment in pass through entities 8,620 12,343 27,469 Stock-based compensation expense 616 813 2,084 Business energy investment tax credit 369 369 369 AMT credit — — 3,842 Charitable contributions carryover 269 255 303 Change in fair value of derivative instruments 2,761 — 48,317 Foreign tax credit carryforwards 2,009 2,074 2,074 Accrued liabilities 834 285 397 ARO liability 16,923 15,897 12,107 Non-oil and gas property basis difference 104 171 — State net operating loss carryover 11,526 6,954 5,351 Total deferred tax assets 211,989 311,047 650,688 Valuation allowance for deferred tax assets (211,987 ) (298,830 ) (645,841 ) Deferred tax assets, net of valuation allowance 2 12,217 4,847 Deferred tax liabilities: Non-oil and gas property basis difference — — 155 Change in fair value of derivative instruments 2 11,009 — Total deferred tax liabilities 2 11,009 155 Net deferred tax asset $ — $ 1,208 $ 4,692</t>
  </si>
  <si>
    <t>Earnings Per Share (Tables)</t>
  </si>
  <si>
    <t>Schedule of earnings per share</t>
  </si>
  <si>
    <t>Reconciliations of the components of basic and diluted net income per common share are presented in the tables below: For the Year Ended December 31, 2018 2017 2016 Income Shares Per Share Loss Shares Per Share Loss Shares Per Share (In thousands, except share data) Basic: Net income (loss) $ 430,560 174,675,840 $ 2.46 $ 435,152 179,834,146 $ 2.42 $ (979,709 ) 122,952,866 $ (7.97 ) Effect of dilutive securities: Stock options and awards — 722,866 — 418,878 — — Diluted: Net income (loss) $ 430,560 175,398,706 $ 2.45 $ 435,152 180,253,024 $ 2.41 $ (979,709 ) 122,952,866 $ (7.97 )</t>
  </si>
  <si>
    <t>Derivative Instruments (Tables)</t>
  </si>
  <si>
    <t>Schedule of open fixed price swap positions</t>
  </si>
  <si>
    <t>Below is a summary of the Company's open fixed price swap positions as of December 31, 2018 . Location Daily Volume (MMBtu/day) Weighted Average Price 2019 NYMEX Henry Hub 1,254,000 $ 2.83 2020 NYMEX Henry Hub 204,000 $ 2.77 Location Daily Volume (Bbls/day) Weighted Average Price 2019 Mont Belvieu C2 1,000 $ 18.48 2019 Mont Belvieu C3 4,000 $ 28.87 2019 Mont Belvieu C5 500 $ 54.08 During the fourth quarter of 2018 , the Company early terminated all of its fixed price swaps for oil based on both Argus Louisiana Light Sweet Crude and NYMEX West Texas Intermediate scheduled to settle during 2019 covering 5,000 Bbls/day. These early terminations resulted in approximately $0.4 million of settlement losses which are included in net (loss) gain on natural gas, oil, and NGL derivatives in the accompanying consolidated statement of operations.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January 2019 - March 2019 NYMEX Henry Hub 50,000 $ 3.13 April 2019 - December 2019 NYMEX Henry Hub 30,000 $ 3.10</t>
  </si>
  <si>
    <t>Schedule of natural gas basis swap positions</t>
  </si>
  <si>
    <t>As of December 31, 2018 , the Company had the following natural gas basis swap positions for Transco Zone 4. Location Daily Volume (MMBtu/day) Hedged Differential 2019 Transco Zone 4 60,000 $ (0.05 ) 2020 Transco Zone 4 60,000 $ (0.05 )</t>
  </si>
  <si>
    <t>Schedule of derivative instruments on a gross basis</t>
  </si>
  <si>
    <t>The following table presents the fair value of the Company's derivative instruments on a gross basis at December 31, 2018 and 2017 : December 31, 2018 2017 (In thousands) Short-term derivative instruments - asset $ 21,352 $ 78,847 Long-term derivative instruments - asset $ — $ 8,685 Short-term derivative instruments - liability $ 20,401 $ 32,534 Long-term derivative instruments - liability $ 13,992 $ 2,989</t>
  </si>
  <si>
    <t>Schedule of net gain (loss) on derivatives</t>
  </si>
  <si>
    <t>The following table presents the gain and loss recognized in net (loss) gain on natural gas, oil and NGL derivatives in the accompanying consolidated statements of operations for the years ended December 31, 2018 , 2017 , and 2016 . Net (loss) gain on derivative instruments For the Year Ended December 31, 2018 2017 2016 (In thousands) Natural gas derivatives $ (116,130 ) $ 232,143 $ (165,933 ) Oil derivatives (13,084 ) (3,350 ) (5,387 ) Natural gas liquids derivatives 5,735 (15,114 ) (3,186 ) Total $ (123,479 ) $ 213,679 $ (174,506 )</t>
  </si>
  <si>
    <t>Schedule of recognized derivative assets</t>
  </si>
  <si>
    <t>The following table presents the gross amounts of recognized derivative assets and liabilities in the consolidated balance sheets and the amounts that are subject to offsetting under master netting arrangements with counterparties, all at fair value. As of December 31, 2018 Derivative instruments, gross Netting adjustments Derivative instruments, net (In thousands) Derivative assets $ 21,352 $ (19,289 ) $ 2,063 Derivative liabilities $ (34,393 ) $ 19,289 $ (15,104 ) As of December 31, 2017 Derivative instruments, gross Netting adjustments Derivative instruments, net (In thousands) Derivative assets $ 87,532 $ (22,199 ) $ 65,333 Derivative liabilities $ (35,523 ) $ 22,199 $ (13,324 )</t>
  </si>
  <si>
    <t>Schedule of recognized derivative liabilities</t>
  </si>
  <si>
    <t>Fair Value Measurements (Tables)</t>
  </si>
  <si>
    <t>Schedule of fair value measurements</t>
  </si>
  <si>
    <t>The following tables summarize the Company’s financial and non-financial liabilities by valuation level as of December 31, 2018 and 2017 : December 31, 2018 Level 1 Level 2 Level 3 (In thousands) Assets: Derivative Instruments $ — $ 21,352 $ — Liabilities: Derivative Instruments $ — $ 34,393 $ — December 31, 2017 Level 1 Level 2 Level 3 (In thousands) Assets: Derivative Instruments $ — $ 87,532 $ — Liabilities: Derivative Instruments $ — $ 35,523 $ —</t>
  </si>
  <si>
    <t>Commitments (Tables)</t>
  </si>
  <si>
    <t>Other Commitments [Line Items]</t>
  </si>
  <si>
    <t>Schedule of long-term purchase commitments</t>
  </si>
  <si>
    <t>The table below presents these commitments at December 31, 2018 as follows: (MMBtu per day) 2019 663,000 2020 526,000 2021 372,000 2022 272,000 2023 255,000 Thereafter 212,000 Total 2,300,000</t>
  </si>
  <si>
    <t>Schedule of future minimum lease commitments</t>
  </si>
  <si>
    <t>Future minimum lease commitments under these leases at December 31, 2018 are as follows: (In thousands) 2019 $ 144 2020 90 2021 37 Total $ 271</t>
  </si>
  <si>
    <t>Schedule of rent expense</t>
  </si>
  <si>
    <t>Presented below is rent expense for the years ended December 31, 2018 , 2017 and 2016 , respectively. For the years ended December 31, 2018 2017 2016 (In thousands) Rent expense $ 196 $ 343 $ 840</t>
  </si>
  <si>
    <t>Transportation commitment</t>
  </si>
  <si>
    <t>Schedule of future service commitments</t>
  </si>
  <si>
    <t>The table below presents these commitments at December 31, 2018 as follows: (In thousands) 2019 $ 251,644 2020 247,581 2021 246,620 2022 246,620 2023 244,352 Thereafter 2,267,501 Total $ 3,504,318</t>
  </si>
  <si>
    <t>Purchase commitments</t>
  </si>
  <si>
    <t>Future minimum commitments under these agreements at December 31, 2018 are as follows: (In thousands) 2019 $ 89,022 2020 67,203 2021 48,744 Total $ 204,969</t>
  </si>
  <si>
    <t>Condensed Consolidating Financial Information (Tables)</t>
  </si>
  <si>
    <t>Condensed consolidating balance sheets</t>
  </si>
  <si>
    <t>CONDENSED CONSOLIDATING BALANCE SHEETS (Amounts in thousands) December 31, 2018 Parent Guarantors Non-Guarantor Eliminations Consolidated Assets Current assets: Cash and cash equivalents $ 25,585 $ 26,711 $ 1 $ — $ 52,297 Accounts receivable - oil and natural gas sales 146,075 64,125 — — 210,200 Accounts receivable - joint interest and other 16,212 6,285 — — 22,497 Accounts receivable - intercompany 671,633 319,464 — (991,097 ) — Prepaid expenses and other current assets 8,433 2,174 — — 10,607 Short-term derivative instruments 21,352 — — — 21,352 Total current assets 889,290 418,759 1 (991,097 ) 316,953 Property and equipment: Oil and natural gas properties, full-cost accounting 7,044,550 2,983,015 — (729 ) 10,026,836 Other property and equipment 91,916 751 — — 92,667 Accumulated depletion, depreciation, amortization and impairment (4,640,059 ) (39 ) — — (4,640,098 ) Property and equipment, net 2,496,407 2,983,727 — (729 ) 5,479,405 Other assets: Equity investments and investments in subsidiaries 2,856,988 — 44,259 (2,665,126 ) 236,121 Inventories 3,620 1,134 — — 4,754 Other assets 12,624 1,178 — 1 13,803 Total other assets 2,873,232 2,312 44,259 (2,665,125 ) 254,678 Total assets $ 6,258,929 $ 3,404,798 $ 44,260 $ (3,656,951 ) $ 6,051,036 Liabilities and stockholders' equity Current liabilities: Accounts payable and accrued liabilities $ 419,107 $ 99,273 $ — $ — $ 518,380 Accounts payable - intercompany 320,259 670,708 130 (991,097 ) — Short-term derivative instruments 20,401 — — — 20,401 Current maturities of long-term debt 651 — — — 651 Total current liabilities 760,418 769,981 130 (991,097 ) 539,432 Long-term derivative instruments 13,992 — — — 13,992 Asset retirement obligation - long-term 66,859 13,093 — — 79,952 Deferred tax liability 3,127 — — — 3,127 Long-term debt, net of current maturities 2,086,765 — — — 2,086,765 Total liabilities 2,931,161 783,074 130 (991,097 ) 2,723,268 Stockholders' equity: Common stock 1,630 — — — 1,630 Paid-in capital 4,227,532 1,915,598 261,626 (2,177,224 ) 4,227,532 Accumulated other comprehensive loss (56,026 ) — (53,783 ) 53,783 (56,026 ) (Accumulated deficit) retained earnings (845,368 ) 706,126 (163,713 ) (542,413 ) (845,368 ) Total stockholders' equity 3,327,768 2,621,724 44,130 (2,665,854 ) 3,327,768 Total liabilities and stockholders' equity $ 6,258,929 $ 3,404,798 $ 44,260 $ (3,656,951 ) $ 6,051,036 CONDENSED CONSOLIDATING BALANCE SHEETS (Amounts in thousands) December 31, 2017 Parent Guarantors Non-Guarantor Eliminations Consolidated Assets Current assets Cash and cash equivalents $ 67,908 $ 31,649 $ — $ — $ 99,557 Accounts receivable - oil and natural gas 112,686 34,087 — — 146,773 Accounts receivable - joint interest and other 15,435 20,005 — — 35,440 Accounts receivable - intercompany 554,439 63,374 — (617,813 ) — Prepaid expenses and other current assets 4,719 193 — — 4,912 Short-term derivative instruments 78,847 — — — 78,847 Total current assets 834,034 149,308 — (617,813 ) 365,529 Property and equipment: Oil and natural gas properties, full-cost accounting, 6,562,147 2,607,738 — (729 ) 9,169,156 Other property and equipment 86,711 43 — — 86,754 Accumulated depletion, depreciation, amortization and impairment (4,153,696 ) (37 ) — — (4,153,733 ) Property and equipment, net 2,495,162 2,607,744 — (729 ) 5,102,177 Other assets: Equity investments and investments in subsidiaries 2,361,575 77,744 57,641 (2,194,848 ) 302,112 Long-term derivative instruments 8,685 — — — 8,685 Deferred tax asset 1,208 — — — 1,208 Inventories 5,816 2,411 — — 8,227 Other assets 12,483 7,331 — — 19,814 Total other assets 2,389,767 87,486 57,641 (2,194,848 ) 340,046 Total assets $ 5,718,963 $ 2,844,538 $ 57,641 $ (2,813,390 ) $ 5,807,752 Liabilities and stockholders' equity Current liabilities: Accounts payable and accrued liabilities $ 416,249 $ 137,361 $ — $ (1 ) $ 553,609 Accounts payable - intercompany 63,373 554,313 127 (617,813 ) — Asset retirement obligation - current 120 — — — 120 Short-term derivative instruments 32,534 — — — 32,534 Current maturities of long-term debt 622 — — — 622 Total current liabilities 512,898 691,674 127 (617,814 ) 586,885 Long-term derivative instruments 2,989 — — — 2,989 Asset retirement obligation - long-term 63,141 11,839 — — 74,980 Other non-current liabilities — 2,963 — — 2,963 Long-term debt, net of current maturities 2,038,321 — — — 2,038,321 Total liabilities 2,617,349 706,476 127 (617,814 ) 2,706,138 Stockholders' equity: Common stock 1,831 — — — 1,831 Paid-in capital 4,416,250 1,915,598 259,307 (2,174,905 ) 4,416,250 Accumulated other comprehensive loss (40,539 ) — (38,593 ) 38,593 (40,539 ) (Accumulated deficit) retained earnings (1,275,928 ) 222,464 (163,200 ) (59,264 ) (1,275,928 ) Total stockholders' equity 3,101,614 2,138,062 57,514 (2,195,576 ) 3,101,614 Total liabilities and stockholders' equity $ 5,718,963 $ 2,844,538 $ 57,641 $ (2,813,390 ) $ 5,807,752</t>
  </si>
  <si>
    <t>Condensed consolidating statements of operations</t>
  </si>
  <si>
    <t>CONDENSED CONSOLIDATING STATEMENTS OF OPERATIONS (Amounts in thousands) Year Ended December 31, 2018 Parent Guarantors Non-Guarantor Eliminations Consolidated Total revenues $ 839,241 $ 515,803 $ — $ — $ 1,355,044 Costs and expenses: Lease operating expenses 66,947 24,693 — — 91,640 Production taxes 17,140 16,340 — — 33,480 Midstream gathering and processing expenses 199,607 90,581 — — 290,188 Depreciation, depletion and amortization 486,661 3 — — 486,664 General and administrative expenses 59,303 (2,673 ) 3 — 56,633 Accretion expense 3,228 891 — — 4,119 832,886 129,835 3 — 962,724 INCOME (LOSS) FROM OPERATIONS 6,355 385,968 (3 ) — 392,320 OTHER (INCOME) EXPENSE: Interest expense 137,894 (2,621 ) — — 135,273 Interest income (287 ) (27 ) — — (314 ) Litigation settlement 1,075 — — — 1,075 Insurance proceeds (231 ) — — — (231 ) Gain on sale of equity method investments (28,349 ) (96,419 ) — — (124,768 ) (Income) loss from equity method investments and investments in subsidiaries (532,869 ) (694 ) 510 483,149 (49,904 ) Other (income) expense, net (1,369 ) (33 ) — 2,100 698 (424,136 ) (99,794 ) 510 485,249 (38,171 ) INCOME (LOSS) BEFORE INCOME TAXES 430,491 485,762 (513 ) (485,249 ) 430,491 INCOME TAX BENEFIT (69 ) — — — (69 ) NET INCOME (LOSS) $ 430,560 $ 485,762 $ (513 ) $ (485,249 ) $ 430,560 CONDENSED CONSOLIDATING STATEMENTS OF OPERATIONS (Amounts in thousands) Year Ended December 31, 2017 Parent Guarantors Non-Guarantor Eliminations Consolidated Total revenues $ 1,010,989 $ 309,314 $ — $ — $ 1,320,303 Costs and expenses: Lease operating expenses 65,793 14,453 — — 80,246 Production taxes 15,100 6,026 — — 21,126 Midstream gathering and processing expenses 187,678 61,317 — — 248,995 Depreciation, depletion and amortization 364,625 4 — — 364,629 General and administrative expenses 55,589 (2,654 ) 3 — 52,938 Accretion expense 1,246 365 — — 1,611 Acquisition expense — 2,392 — — 2,392 690,031 81,903 3 — 771,937 INCOME (LOSS) FROM OPERATIONS 320,958 227,411 (3 ) — 548,366 OTHER (INCOME) EXPENSE: Interest expense 112,732 (4,534 ) — — 108,198 Interest income (988 ) (21 ) — — (1,009 ) Gain on sale of equity method investments (12,523 ) — — — (12,523 ) (Income) loss from equity method investments and investments in subsidiaries (213,607 ) 1,955 2,189 227,243 17,780 Other (income) expense, net (1,617 ) (324 ) — 900 (1,041 ) (116,003 ) (2,924 ) 2,189 228,143 111,405 INCOME (LOSS) BEFORE INCOME TAXES 436,961 230,335 (2,192 ) (228,143 ) 436,961 INCOME TAX EXPENSE 1,809 — — — 1,809 NET INCOME (LOSS) $ 435,152 $ 230,335 $ (2,192 ) $ (228,143 ) $ 435,152 CONDENSED CONSOLIDATING STATEMENTS OF OPERATIONS (Amounts in thousands) Year Ended December 31, 2016 Parent Guarantors Non-Guarantor Eliminations Consolidated Total revenues $ 381,931 $ 3,979 $ — $ — $ 385,910 Costs and expenses: Lease operating expenses 68,034 843 — — 68,877 Production taxes 13,121 155 — — 13,276 Midstream gathering and processing expenses 165,400 572 — — 165,972 Depreciation, depletion and amortization 245,970 4 — — 245,974 Impairment of oil and natural gas properties 715,495 — — — 715,495 General and administrative expenses 43,896 (490 ) 3 — 43,409 Accretion expense 1,057 — — — 1,057 1,252,973 1,084 3 — 1,254,060 (LOSS) INCOME FROM OPERATIONS (871,042 ) 2,895 (3 ) — (868,150 ) OTHER (INCOME) EXPENSE: Interest expense 63,529 1 — — 63,530 Interest income (1,230 ) — — — (1,230 ) Insurance proceeds (5,718 ) — — — (5,718 ) Loss on debt extinguishment 23,776 — — — 23,776 Gain on sale of equity method investments (3,391 ) — — — (3,391 ) Loss (income) from equity method investments and investments in subsidiaries 34,469 (89 ) 25,150 (22,154 ) 37,376 Other expense (income), net 145 (16 ) — — 129 111,580 (104 ) 25,150 (22,154 ) 114,472 (LOSS) INCOME BEFORE INCOME TAXES (982,622 ) 2,999 (25,153 ) 22,154 (982,622 ) INCOME TAX BENEFIT (2,913 ) — — — (2,913 ) NET (LOSS) INCOME $ (979,709 ) $ 2,999 $ (25,153 ) $ 22,154 $ (979,709 )</t>
  </si>
  <si>
    <t>Condensed consolidating statements of comprehensive income (loss)</t>
  </si>
  <si>
    <t>CONDENSED CONSOLIDATING STATEMENTS OF COMPREHENSIVE INCOME (LOSS) (Amounts in thousands) Year Ended December 31, 2018 Parent Guarantors Non-Guarantor Eliminations Consolidated Net income (loss) $ 430,560 $ 485,762 $ (513 ) $ (485,249 ) $ 430,560 Foreign currency translation adjustment (15,487 ) (297 ) (15,190 ) 15,487 (15,487 ) Other comprehensive loss (income) (15,487 ) (297 ) (15,190 ) 15,487 (15,487 ) Comprehensive income (loss) $ 415,073 $ 485,465 $ (15,703 ) $ (469,762 ) $ 415,073 Year Ended December 31, 2017 Parent Guarantors Non-Guarantor Eliminations Consolidated Net income (loss) $ 435,152 $ 230,335 $ (2,192 ) $ (228,143 ) $ 435,152 Foreign currency translation adjustment 12,519 182 12,337 (12,519 ) 12,519 Other comprehensive income (loss) 12,519 182 12,337 (12,519 ) 12,519 Comprehensive income (loss) $ 447,671 $ 230,517 $ 10,145 $ (240,662 ) $ 447,671 Year Ended December 31, 2016 Parent Guarantors Non-Guarantor Eliminations Consolidated Net (loss) income $ (979,709 ) $ 2,999 $ (25,153 ) $ 22,154 $ (979,709 ) Foreign currency translation adjustment 2,119 778 1,341 (2,119 ) $ 2,119 Other comprehensive income (loss) 2,119 778 1,341 (2,119 ) 2,119 Comprehensive (loss) income $ (977,590 ) $ 3,777 $ (23,812 ) $ 20,035 $ (977,590 )</t>
  </si>
  <si>
    <t>Condensed consolidating statements of cash flows</t>
  </si>
  <si>
    <t>CONDENSED CONSOLIDATING STATEMENTS OF CASH FLOWS (Amounts in thousands) Year Ended December 31, 2018 Parent Guarantors Non-Guarantor Eliminations Consolidated Net cash provided by operating activities $ 543,817 $ 208,670 $ — $ 1 $ 752,488 Net cash (used in) provided by investing activities (429,483 ) (213,608 ) (2,318 ) 2,318 (643,091 ) Net cash (used in) provided by financing activities (156,657 ) — 2,319 (2,319 ) (156,657 ) Net (decrease) increase in cash and cash equivalents (42,323 ) (4,938 ) 1 — (47,260 ) Cash and cash equivalents at beginning of period 67,908 31,649 — — 99,557 Cash and cash equivalents at end of period $ 25,585 $ 26,711 $ 1 $ — $ 52,297 Year Ended December 31, 2017 Parent Guarantors Non-Guarantor Eliminations Consolidated Net cash provided by operating activities $ 392,680 $ 287,209 $ — $ — $ 679,889 Net cash (used in) provided by investing activities (2,216,615 ) (1,674,690 ) (2,280 ) 1,419,417 (2,474,168 ) Net cash provided by (used in) financing activities 432,961 1,417,137 2,280 (1,419,417 ) 432,961 Net (decrease) increase in cash and cash equivalents (1,390,974 ) 29,656 — — (1,361,318 ) Cash and cash equivalents at beginning of period 1,458,882 1,993 — — 1,460,875 Cash and cash equivalents at end of period $ 67,908 $ 31,649 $ — $ — $ 99,557 Year Ended December 31, 2016 Parent Guarantors Non-Guarantor Eliminations Consolidated Net cash provided by (used in) operating activities $ 336,330 $ (9,486 ) $ (2 ) $ 11,001 $ 337,843 Net cash (used in) provided by investing activities (720,582 ) (22,500 ) (15,472 ) 37,972 (720,582 ) Net cash provided by (used in)financing activities 1,730,640 33,500 15,473 (48,973 ) 1,730,640 Net increase (decrease) in cash and cash equivalents 1,346,388 1,514 (1 ) — 1,347,901 Cash and cash equivalents at beginning of period 112,494 479 1 — 112,974 Cash and cash equivalents at end of period $ 1,458,882 $ 1,993 $ — $ — $ 1,460,875</t>
  </si>
  <si>
    <t>Supplemental Information on Oil and Gas Exploration and Production Activities (Unaudited) (Tables)</t>
  </si>
  <si>
    <t>Schedule of capitalized costs related to oil and gas producing activities</t>
  </si>
  <si>
    <t>Capitalized Costs Related to Oil and Gas Producing Activities 2018 2017 (In thousands) Proven properties $ 7,153,799 $ 6,256,182 Unproven properties 2,873,037 2,912,974 10,026,836 9,169,156 Accumulated depreciation, depletion, amortization and impairment reserve (4,613,293 ) (4,136,777 ) Net capitalized costs $ 5,413,543 $ 5,032,379 Equity investment in Grizzly Oil Sands ULC Proven properties $ 67,475 $ 73,818 Unproven properties 79,605 86,540 147,080 160,358 Accumulated depreciation, depletion, amortization and impairment reserve (1,553 ) (1,693 ) Net capitalized costs $ 145,527 $ 158,665</t>
  </si>
  <si>
    <t>Schedule of cost incurred in oil and gas property acquisition and development activities</t>
  </si>
  <si>
    <t>Costs Incurred in Oil and Gas Property Acquisition and Development Activities 2018 2017 2016 (In thousands) Acquisition $ 124,558 $ 1,951,281 $ 152,887 Development 603,676 994,237 423,998 Exploratory 21,840 — — Recompletions 7,915 14,289 16,386 Capitalized asset retirement obligation 1,452 42,270 10,971 Total $ 759,441 $ 3,002,077 $ 604,242 Equity investment in Grizzly Oil Sands ULC Acquisition $ 238 $ 503 $ 357 Development — — — Exploratory — — — Capitalized asset retirement obligation (285 ) (524 ) 784 Total $ (47 ) $ (21 ) $ 1,141</t>
  </si>
  <si>
    <t>Schedule of results of operations for oil and gas production activities</t>
  </si>
  <si>
    <t>The results of operations exclude general office overhead and interest expense attributable to oil and gas production. 2018 2017 2016 (In thousands) Revenues $ 1,355,044 $ 1,320,303 $ 385,910 Production costs (415,308 ) (350,367 ) (248,125 ) Depletion (476,517 ) (358,792 ) (243,098 ) Impairment — — (715,495 ) 463,219 611,144 (820,808 ) Income tax expense (benefit) Current 254 3,362 — Deferred (322 ) (3,602 ) — (68 ) (240 ) — Results of operations from producing activities $ 463,287 $ 611,384 $ (820,808 ) Depletion per Mcf of gas equivalent (Mcfe) $ 0.96 $ 0.90 $ 0.92 Results of Operations from equity method investment in Grizzly Oil Sands ULC Revenues $ — $ — $ — Production costs — — (13 ) Depletion — — — — — (13 ) Income tax expense — — — Results of operations from producing activities $ — $ — $ (13 )</t>
  </si>
  <si>
    <t>Schedule of oil and gas reserves</t>
  </si>
  <si>
    <t>These estimates are reviewed annually and revised, either upward or downward, as warranted by additional performance data. 2018 2017 2016 Oil Natural Gas Natural Gas Liquids Oil Natural Gas Natural Gas Liquids Oil Natural Gas Natural Gas Liquids (MBbls) (MMcf) (MBbls) (MBbls) (MMcf) (MBbls) (MBbls) (MMcf) (MBbls) Proved Reserves Beginning of the period 19,157 4,825,310 75,766 5,546 2,167,068 20,127 6,458 1,560,145 17,736 Purchases in oil and natural gas reserves in place — — — 15,132 1,098,644 53,617 — — — Extensions and discoveries 5,205 622,271 9,631 951 1,594,734 4,619 1,217 1,082,220 7,677 Sales of oil and natural gas reserves in place (134 ) (43,444 ) (112 ) — — — — — — Revisions of prior reserve estimates (377 ) (826,506 ) 1,228 107 314,925 2,737 (3 ) (247,703 ) (1,439 ) Current production (2,801 ) (443,742 ) (5,993 ) (2,579 ) (350,061 ) (5,334 ) (2,126 ) (227,594 ) (3,847 ) End of period 21,050 4,133,889 80,520 19,157 4,825,310 75,766 5,546 2,167,068 20,127 Proved developed reserves 9,570 1,813,184 40,810 10,245 1,616,930 36,247 4,882 744,797 14,299 Proved undeveloped reserves 11,480 2,320,705 39,710 8,912 3,208,380 39,519 664 1,422,271 5,828 Equity investment in Grizzly Oil Sands ULC Beginning of the period — — — — — — — — — Purchases in oil and natural gas reserves in place — — — — — — — — — Extensions and discoveries — — — — — — — — — Revisions of prior reserve estimates — — — — — — — — — Current production — — — — — — — — — End of period — — — — — — — — — Proved developed reserves — — — — — — — — — Proved undeveloped reserves — — — — — — — — —</t>
  </si>
  <si>
    <t>Schedule of standardized measure of discounted future net cash flows relating to proved oil and gas reserves</t>
  </si>
  <si>
    <t>Standardized Measure of Discounted Future Net Cash Flows Relating to Proved Oil and Gas Reserves Year ended December 31, 2018 2017 2016 (In thousands) Future cash flows $ 14,483,197 $ 11,202,692 $ 3,354,168 Future development and abandonment costs (2,437,853 ) (3,005,217 ) (1,165,025 ) Future production costs (5,067,554 ) (2,152,821 ) (924,167 ) Future production taxes (455,840 ) (289,944 ) (69,447 ) Future income taxes (943,293 ) (573,965 ) (14,545 ) Future net cash flows 5,578,657 5,180,745 1,180,984 10% discount to reflect timing of cash flows (2,595,932 ) (2,537,181 ) (492,944 ) Standardized measure of discounted future net cash flows $ 2,982,725 $ 2,643,564 $ 688,040 Equity investment in Grizzly Oil Sands ULC Standardized measure of discounted cash flows Future cash flows $ — $ — $ — Future development and abandonment costs — — — Future production costs — — — Future production taxes — — — Future income taxes — — — Future net cash flows — — — 10% discount to reflect timing of cash flows Standardized measure of discounted future net cash flows $ — $ — $ —</t>
  </si>
  <si>
    <t>Schedule of changes in standardized measure of discounted future net cash flows relating to proved oil and gas reserves</t>
  </si>
  <si>
    <t>Changes in Standardized Measure of Discounted Future Net Cash Flows Relating to Proved Oil and Gas Reserves Year ended December 31, 2018 2017 2016 (In thousands) Sales and transfers of oil and gas produced, net of production costs $ (1,063,215 ) $ (756,257 ) $ (312,291 ) Net changes in prices, production costs, and development costs 590,519 913,714 (146,518 ) Acquisition of oil and gas reserves in place — 703,866 — Extensions and discoveries 519,137 618,039 186,909 Previously estimated development costs incurred during the period 402,156 390,673 176,218 Revisions of previous quantity estimates, less related production costs (356,933 ) 155,200 (38,448 ) Sales of oil and gas reserves in place (25,882 ) — — Accretion of discount 264,356 68,804 76,433 Net changes in income taxes (185,157 ) (231,545 ) (6,495 ) Change in production rates and other 194,180 93,030 (12,099 ) Total change in standardized measure of discounted future net cash flows $ 339,161 $ 1,955,524 $ (76,291 ) Equity investment in Grizzly Oil Sands ULC Changes in standardized measure of discounted cash flows Sales and transfers of oil and gas produced, net of production costs $ — $ — $ — Net changes in prices, production costs, and development costs — — — Acquisition of oil and gas reserves in place — — — Extensions and discoveries — — — Previously estimated development costs incurred during the period — — — Revisions of previous quantity estimates, less related production costs — — — Accretion of discount — — — Net changes in income taxes — — — Change in production rates and other — — — Total change in standardized measure of discounted future net cash flows $ — $ — $ —</t>
  </si>
  <si>
    <t>Selected Quarterly Financial Data (Unaudited) (Tables)</t>
  </si>
  <si>
    <t>Schedule of selected quarterly financial data</t>
  </si>
  <si>
    <t>The following table summarizes quarterly financial data for the years ended December 31, 2018 and 2017 : 2018 First Quarter Second Quarter Third Quarter Fourth Quarter (In thousands) Revenues $ 325,392 $ 252,740 $ 360,962 $ 415,950 Income from operations 110,318 13,791 113,576 154,635 Income tax benefit (69 ) — — — Net income 90,090 111,319 95,150 134,001 Income per share: Basic $ 0.50 $ 0.64 $ 0.55 $ 0.78 Diluted $ 0.50 $ 0.64 $ 0.55 $ 0.78 2017 First Quarter Second Quarter Third Quarter Fourth Quarter (In thousands) Revenues $ 333,004 $ 323,953 $ 265,498 $ 397,848 Income from operations 181,683 143,175 50,483 173,025 Income tax expense (benefit) — — 2,763 (954 ) Net income 154,455 105,936 18,235 156,526 Income per share: Basic $ 0.91 $ 0.58 $ 0.10 $ 0.85 Diluted $ 0.91 $ 0.58 $ 0.10 $ 0.85</t>
  </si>
  <si>
    <t>Summary of Significant Accounting Policies - Narrative (Details)</t>
  </si>
  <si>
    <t>Dec. 31, 2018USD ($)Mcf / bbl</t>
  </si>
  <si>
    <t>Dec. 31, 2017USD ($)</t>
  </si>
  <si>
    <t>Dec. 31, 2016USD ($)</t>
  </si>
  <si>
    <t>Summary Of Significant Accounting Policies [Line Items]</t>
  </si>
  <si>
    <t>Accounts receivable, collection period</t>
  </si>
  <si>
    <t>30 days</t>
  </si>
  <si>
    <t>Allowance for doubtful accounts</t>
  </si>
  <si>
    <t>Conversion ratio, gas to barrels of oil (in Mcf of gas) | Mcf / bbl</t>
  </si>
  <si>
    <t>Unrecognized tax benefits</t>
  </si>
  <si>
    <t>Gas imbalance receivable</t>
  </si>
  <si>
    <t>Investment in Grizzly Oil Sands ULC</t>
  </si>
  <si>
    <t>Equity method investment recognized impairment charges</t>
  </si>
  <si>
    <t>Minimum</t>
  </si>
  <si>
    <t>Useful life</t>
  </si>
  <si>
    <t>3 years</t>
  </si>
  <si>
    <t>Minimum | Restricted stock</t>
  </si>
  <si>
    <t>Vesting period</t>
  </si>
  <si>
    <t>1 year</t>
  </si>
  <si>
    <t>Maximum</t>
  </si>
  <si>
    <t>30 years</t>
  </si>
  <si>
    <t>Maximum | Restricted stock</t>
  </si>
  <si>
    <t>4 years</t>
  </si>
  <si>
    <t>Accounting Standards Update 2016-02</t>
  </si>
  <si>
    <t>Lease liability</t>
  </si>
  <si>
    <t>Accounting Standards Update 2016-18</t>
  </si>
  <si>
    <t>Summary of Significant Accounting Policies - Foreign Currency (Details) - USD ($) $ in Thousands</t>
  </si>
  <si>
    <t>Dec. 31, 2015</t>
  </si>
  <si>
    <t>Cumulative translation adjustments included in AOCI</t>
  </si>
  <si>
    <t>Acquisitions - Narrative (Details) $ / shares in Units, shares in Millions</t>
  </si>
  <si>
    <t>Feb. 17, 2017USD ($)a$ / sharesshares</t>
  </si>
  <si>
    <t>Feb. 16, 2017USD ($)</t>
  </si>
  <si>
    <t>Dec. 31, 2018USD ($)</t>
  </si>
  <si>
    <t>Dec. 15, 2016$ / shares</t>
  </si>
  <si>
    <t>Business Acquisition [Line Items]</t>
  </si>
  <si>
    <t>Acquisition costs</t>
  </si>
  <si>
    <t>Common stock share price (usd per share) | $ / shares</t>
  </si>
  <si>
    <t>Vitruvian</t>
  </si>
  <si>
    <t>Net surface area acquired (in acres) | a</t>
  </si>
  <si>
    <t>Total initial price</t>
  </si>
  <si>
    <t>Payments to acquire businesses</t>
  </si>
  <si>
    <t>Equity interest issued or issuable, number of shares (in shares) | shares</t>
  </si>
  <si>
    <t>Goodwill</t>
  </si>
  <si>
    <t>Bargain purchase gain</t>
  </si>
  <si>
    <t>Initial purchase share price (usd per share) | $ / shares</t>
  </si>
  <si>
    <t>Decrease in fair value of shares issued for acquisition, amount</t>
  </si>
  <si>
    <t>Indemnity Escrow | Vitruvian</t>
  </si>
  <si>
    <t>Acquisitions - Consideration Paid and Fair Value Amounts of Assets and Liabilities (Details) - Vitruvian $ in Thousands</t>
  </si>
  <si>
    <t>Feb. 17, 2017USD ($)</t>
  </si>
  <si>
    <t>Cash, net of purchase price adjustments</t>
  </si>
  <si>
    <t>Fair value of Gulfport’s common stock issued</t>
  </si>
  <si>
    <t>Total Consideration</t>
  </si>
  <si>
    <t>Asset retirement obligations</t>
  </si>
  <si>
    <t>Total fair value of net identifiable assets acquired</t>
  </si>
  <si>
    <t>Proved properties</t>
  </si>
  <si>
    <t>Oil and natural gas properties</t>
  </si>
  <si>
    <t>Unproved properties</t>
  </si>
  <si>
    <t>Acquisitions - Pro Forma Information (Details) - Vitruvian - USD ($) $ / shares in Units, $ in Thousands</t>
  </si>
  <si>
    <t>10 Months Ended</t>
  </si>
  <si>
    <t>Business Acquisition, Pro Forma Information, Nonrecurring Adjustment [Line Items]</t>
  </si>
  <si>
    <t>Revenue</t>
  </si>
  <si>
    <t>Pro forma revenue</t>
  </si>
  <si>
    <t>Pro forma net income (loss)</t>
  </si>
  <si>
    <t>Pro forma earnings (loss) per share (basic) (usd per share)</t>
  </si>
  <si>
    <t>Pro forma earnings (loss) per share (diluted) (usd per share)</t>
  </si>
  <si>
    <t>Property and Equipment - Schedule of Property and Equipment (Details) - USD ($) $ in Thousands</t>
  </si>
  <si>
    <t>Office furniture and fixtures</t>
  </si>
  <si>
    <t>Buildings</t>
  </si>
  <si>
    <t>Land</t>
  </si>
  <si>
    <t>Total property and equipment</t>
  </si>
  <si>
    <t>Property and Equipment - Narrative (Details)</t>
  </si>
  <si>
    <t>Dec. 31, 2018USD ($)usd_per_mcf</t>
  </si>
  <si>
    <t>Dec. 31, 2017USD ($)usd_per_mcf</t>
  </si>
  <si>
    <t>Dec. 31, 2016USD ($)usd_per_mcf</t>
  </si>
  <si>
    <t>Property, Plant and Equipment [Line Items]</t>
  </si>
  <si>
    <t>Cumulative capitalization to the full cost pool</t>
  </si>
  <si>
    <t>Capitalized general and administrative costs</t>
  </si>
  <si>
    <t>Depletion per Mcf of gas equivalent (usd per Mcfe) | usd_per_mcf</t>
  </si>
  <si>
    <t>Expected number of years amortization will commence</t>
  </si>
  <si>
    <t>5 years</t>
  </si>
  <si>
    <t>Property and Equipment - Summary of Oil and Gas Properties Not Subject to Amortization (Details) - USD ($) $ in Thousands</t>
  </si>
  <si>
    <t>Acquisition costs, total</t>
  </si>
  <si>
    <t>Exploration costs</t>
  </si>
  <si>
    <t>Exploration costs, total</t>
  </si>
  <si>
    <t>Development costs</t>
  </si>
  <si>
    <t>Development costs, total</t>
  </si>
  <si>
    <t>Capitalized interest</t>
  </si>
  <si>
    <t>Capitalized interest, total</t>
  </si>
  <si>
    <t>Total oil and natural gas properties not subject to amortization</t>
  </si>
  <si>
    <t>Total oil and natural gas properties not subject to amortization, total</t>
  </si>
  <si>
    <t>Utica</t>
  </si>
  <si>
    <t>MidContinent</t>
  </si>
  <si>
    <t>Niobrara</t>
  </si>
  <si>
    <t>Southern Louisiana</t>
  </si>
  <si>
    <t>Bakken</t>
  </si>
  <si>
    <t>Property and Equipment - Schedule of Asset Retirement Obligation (Details) - USD ($) $ in Thousands</t>
  </si>
  <si>
    <t>Asset Retirement Obligation, Roll Forward Analysis [Roll Forward]</t>
  </si>
  <si>
    <t>Asset retirement obligation, beginning of period</t>
  </si>
  <si>
    <t>Liabilities incurred</t>
  </si>
  <si>
    <t>Liabilities settled</t>
  </si>
  <si>
    <t>Revisions in estimated cash flows</t>
  </si>
  <si>
    <t>Asset retirement obligation as of end of period</t>
  </si>
  <si>
    <t>Less current portion</t>
  </si>
  <si>
    <t>Asset retirement obligation, long-term</t>
  </si>
  <si>
    <t>Equity Investments - Investments Accounted for by the Equity Method (Details) - USD ($)</t>
  </si>
  <si>
    <t>May 01, 2018</t>
  </si>
  <si>
    <t>May 31, 2018</t>
  </si>
  <si>
    <t>Jun. 05, 2017</t>
  </si>
  <si>
    <t>May 31, 2017</t>
  </si>
  <si>
    <t>Dec. 31, 2014</t>
  </si>
  <si>
    <t>Schedule of Equity Method Investments [Line Items]</t>
  </si>
  <si>
    <t>Carrying value of equity investments</t>
  </si>
  <si>
    <t>(Income) loss from equity method investments</t>
  </si>
  <si>
    <t>Investment in Tatex Thailand II, LLC</t>
  </si>
  <si>
    <t>Approximate Ownership %</t>
  </si>
  <si>
    <t>23.50%</t>
  </si>
  <si>
    <t>Investment in Tatex Thailand III, LLC</t>
  </si>
  <si>
    <t>0.00%</t>
  </si>
  <si>
    <t>24.9999%</t>
  </si>
  <si>
    <t>Investment in Timber Wolf Terminals LLC</t>
  </si>
  <si>
    <t>Investment in Windsor Midstream LLC</t>
  </si>
  <si>
    <t>22.50%</t>
  </si>
  <si>
    <t>Investment in Stingray Cementing LLC</t>
  </si>
  <si>
    <t>50.00%</t>
  </si>
  <si>
    <t>Investment in Blackhawk Midstream LLC</t>
  </si>
  <si>
    <t>Investment in Stingray Energy Services LLC</t>
  </si>
  <si>
    <t>Investment in Sturgeon Acquisitions LLC</t>
  </si>
  <si>
    <t>25.00%</t>
  </si>
  <si>
    <t>Investment in Mammoth Energy Services, Inc.</t>
  </si>
  <si>
    <t>24.20%</t>
  </si>
  <si>
    <t>25.10%</t>
  </si>
  <si>
    <t>30.50%</t>
  </si>
  <si>
    <t>Investment in Strike Force Midstream LLC</t>
  </si>
  <si>
    <t>Equity Investments -  Balance Sheet Disclosure (Details) - USD ($) $ in Thousands</t>
  </si>
  <si>
    <t>Current assets</t>
  </si>
  <si>
    <t>Noncurrent assets</t>
  </si>
  <si>
    <t>Current liabilities</t>
  </si>
  <si>
    <t>Noncurrent liabilities</t>
  </si>
  <si>
    <t>Equity Investments - Income Statement Disclosure (Details) - USD ($) $ in Thousands</t>
  </si>
  <si>
    <t>Gross revenue</t>
  </si>
  <si>
    <t>Equity Investments - Narrative (Details) $ / shares in Units, a in Thousands</t>
  </si>
  <si>
    <t>Jul. 26, 2018USD ($)shares</t>
  </si>
  <si>
    <t>Jun. 29, 2018USD ($)shares</t>
  </si>
  <si>
    <t>May 01, 2018USD ($)</t>
  </si>
  <si>
    <t>Jun. 05, 2017USD ($)$ / sharesshares</t>
  </si>
  <si>
    <t>Oct. 31, 2016USD ($)$ / sharesshares</t>
  </si>
  <si>
    <t>Dec. 31, 2014entity</t>
  </si>
  <si>
    <t>Dec. 31, 2018USD ($)a</t>
  </si>
  <si>
    <t>Feb. 17, 2017$ / shares</t>
  </si>
  <si>
    <t>Apr. 30, 2015bbl</t>
  </si>
  <si>
    <t>Jun. 30, 2014bbl</t>
  </si>
  <si>
    <t>Oct. 05, 2012USD ($)</t>
  </si>
  <si>
    <t>Income (loss) from equity method investment</t>
  </si>
  <si>
    <t>Mammoth Energy Partners LP</t>
  </si>
  <si>
    <t>Equity method investment, ownership (in shares) | shares</t>
  </si>
  <si>
    <t>Gain on sale of equity method investment</t>
  </si>
  <si>
    <t>Quoted market value of equity method investment</t>
  </si>
  <si>
    <t>Stingray Cementing LLC</t>
  </si>
  <si>
    <t>Equity investment ownership interest</t>
  </si>
  <si>
    <t>Increase (decrease) due to foreign currency translation adjustment</t>
  </si>
  <si>
    <t>Number of entities contributed for ownership interest (entities) | entity</t>
  </si>
  <si>
    <t>Investment owned (in shares) | shares</t>
  </si>
  <si>
    <t>Apico Llc</t>
  </si>
  <si>
    <t>8.50%</t>
  </si>
  <si>
    <t>Tatex Thailand III, LLC</t>
  </si>
  <si>
    <t>Gas and oil area, reserve (acres) | a</t>
  </si>
  <si>
    <t>Production volume (in Bbls/day) | bbl</t>
  </si>
  <si>
    <t>Equity method investment, other than temporary impairment</t>
  </si>
  <si>
    <t>Amount of cash paid for equity investments</t>
  </si>
  <si>
    <t>Timber Wolf Terminals LLC</t>
  </si>
  <si>
    <t>Windsor Midstream LLC</t>
  </si>
  <si>
    <t>Tatex Thailand II, LLC</t>
  </si>
  <si>
    <t>Sturgeon Acquisitions LLC</t>
  </si>
  <si>
    <t>Strike Force Midstream LLC</t>
  </si>
  <si>
    <t>Revolving credit facility | Investment in Grizzly Oil Sands ULC</t>
  </si>
  <si>
    <t>Credit facility</t>
  </si>
  <si>
    <t>Phu Horm Field | Apico Llc</t>
  </si>
  <si>
    <t>Over-allotment option | Mammoth Energy Partners LP</t>
  </si>
  <si>
    <t>IPO | Common Stock | Mammoth Energy Partners LP</t>
  </si>
  <si>
    <t>Sale of stock, number of shares issued in transaction (shares) | shares</t>
  </si>
  <si>
    <t>Public offering price (usd per share) | $ / shares</t>
  </si>
  <si>
    <t>IPO | Common Stock | Mammoth Energy Partners LP | Mammoth Energy Partners LP</t>
  </si>
  <si>
    <t>IPO | Common Stock | Mammoth Energy Partners LP | Certain Selling Stockholders of Mammoth Energy</t>
  </si>
  <si>
    <t>Shares sold (in shares) | shares</t>
  </si>
  <si>
    <t>Proceeds from sale of equity shares</t>
  </si>
  <si>
    <t>Strike Force Midstream LLC | Rice Midstream Holdings</t>
  </si>
  <si>
    <t>Other ownership interest, percentage</t>
  </si>
  <si>
    <t>75.00%</t>
  </si>
  <si>
    <t>Common Stock | Over-allotment option | Mammoth Energy Partners LP</t>
  </si>
  <si>
    <t>Shares issued in equity method investment transaction (in shares) | shares</t>
  </si>
  <si>
    <t>Investee | Mammoth Energy Partners LP</t>
  </si>
  <si>
    <t>21.90%</t>
  </si>
  <si>
    <t>Long-Term Debt - Summary of Long-Term Debt (Details) - USD ($) $ in Thousands</t>
  </si>
  <si>
    <t>Oct. 11, 2017</t>
  </si>
  <si>
    <t>Dec. 21, 2016</t>
  </si>
  <si>
    <t>Oct. 14, 2016</t>
  </si>
  <si>
    <t>Apr. 21, 2015</t>
  </si>
  <si>
    <t>Debt Instrument [Line Items]</t>
  </si>
  <si>
    <t>Net unamortized debt issuance costs</t>
  </si>
  <si>
    <t>Less: current maturities of long term debt</t>
  </si>
  <si>
    <t>Debt reflected as long term</t>
  </si>
  <si>
    <t>Revolving credit agreement</t>
  </si>
  <si>
    <t>Long-tern debt</t>
  </si>
  <si>
    <t>Senior notes | 6.625% Senior Notes Due 2023</t>
  </si>
  <si>
    <t>Stated interest rate</t>
  </si>
  <si>
    <t>6.625%</t>
  </si>
  <si>
    <t>Senior notes | 6.000% Senior Notes Due 2024</t>
  </si>
  <si>
    <t>6.00%</t>
  </si>
  <si>
    <t>Senior notes | 6.375% Senior Notes Due 2025</t>
  </si>
  <si>
    <t>6.375%</t>
  </si>
  <si>
    <t>Senior notes | 6.375% Senior Notes Due 2026</t>
  </si>
  <si>
    <t>Construction loans</t>
  </si>
  <si>
    <t>Long-Term Debt - Maturities of Long-Term Debt (Details) $ in Thousands</t>
  </si>
  <si>
    <t>Thereafter</t>
  </si>
  <si>
    <t>Long-Term Debt - Additional Information (Details)</t>
  </si>
  <si>
    <t>May 21, 2018USD ($)</t>
  </si>
  <si>
    <t>Nov. 21, 2017</t>
  </si>
  <si>
    <t>May 04, 2017USD ($)bank</t>
  </si>
  <si>
    <t>Dec. 21, 2016USD ($)</t>
  </si>
  <si>
    <t>Oct. 14, 2016USD ($)</t>
  </si>
  <si>
    <t>Jan. 31, 2016</t>
  </si>
  <si>
    <t>Nov. 28, 2018USD ($)</t>
  </si>
  <si>
    <t>Oct. 11, 2017USD ($)</t>
  </si>
  <si>
    <t>May 03, 2017USD ($)</t>
  </si>
  <si>
    <t>Mar. 29, 2017USD ($)</t>
  </si>
  <si>
    <t>Jun. 04, 2015USD ($)</t>
  </si>
  <si>
    <t>Apr. 21, 2015USD ($)</t>
  </si>
  <si>
    <t>Deferred finance costs</t>
  </si>
  <si>
    <t>Capitalized interest costs</t>
  </si>
  <si>
    <t>Debt issued</t>
  </si>
  <si>
    <t>Oil and gas properties</t>
  </si>
  <si>
    <t>Nova Scotia, Amegy, KeyBank | Revolving credit agreement</t>
  </si>
  <si>
    <t>Weight average interest rate</t>
  </si>
  <si>
    <t>4.23%</t>
  </si>
  <si>
    <t>Nova Scotia, Amegy, KeyBank | Base Rate | Minimum</t>
  </si>
  <si>
    <t>0.25%</t>
  </si>
  <si>
    <t>Nova Scotia, Amegy, KeyBank | Base Rate | Maximum</t>
  </si>
  <si>
    <t>1.25%</t>
  </si>
  <si>
    <t>Nova Scotia, Amegy, KeyBank | Federal Funds Rate</t>
  </si>
  <si>
    <t>Basis spread on variable rate</t>
  </si>
  <si>
    <t>0.50%</t>
  </si>
  <si>
    <t>Nova Scotia, Amegy, KeyBank | Eurodollar</t>
  </si>
  <si>
    <t>1.00%</t>
  </si>
  <si>
    <t>Nova Scotia, Amegy, KeyBank | Eurodollar | Minimum</t>
  </si>
  <si>
    <t>Nova Scotia, Amegy, KeyBank | Eurodollar | Maximum</t>
  </si>
  <si>
    <t>2.25%</t>
  </si>
  <si>
    <t>InterBank | Revolving credit agreement | Construction loans</t>
  </si>
  <si>
    <t>Maximum borrowing capacity</t>
  </si>
  <si>
    <t>4.50%</t>
  </si>
  <si>
    <t>InterBank | Letter of credit | Construction loans</t>
  </si>
  <si>
    <t>Required minimum down payment percentage</t>
  </si>
  <si>
    <t>30.00%</t>
  </si>
  <si>
    <t>Amended and Restated Credit Agreement | Maximum</t>
  </si>
  <si>
    <t>Debt covenant ratio for future EBITDAX</t>
  </si>
  <si>
    <t>Amended and Restated Credit Agreement | Revolving credit agreement</t>
  </si>
  <si>
    <t>Debt covenant ratio for EBITDAX</t>
  </si>
  <si>
    <t>Amended and Restated Credit Agreement | Nova Scotia, Amegy, KeyBank | Revolving credit agreement</t>
  </si>
  <si>
    <t>Borrowing base</t>
  </si>
  <si>
    <t>Minimum acquisition payment limit</t>
  </si>
  <si>
    <t>Minimum disposition of property limit</t>
  </si>
  <si>
    <t>Number of banks added to syndicate | bank</t>
  </si>
  <si>
    <t>Increase (decrease) in interest rate</t>
  </si>
  <si>
    <t>(0.25%)</t>
  </si>
  <si>
    <t>Amended and Restated Credit Agreement | Nova Scotia, Amegy, KeyBank | Letter of credit</t>
  </si>
  <si>
    <t>Long-term line of credit outstanding</t>
  </si>
  <si>
    <t>Line of credit facility, elected commitment</t>
  </si>
  <si>
    <t>Future borrowings available</t>
  </si>
  <si>
    <t>Disposition costs, maximum expenses allowed</t>
  </si>
  <si>
    <t>7.75% Senior Notes Due 2020 | Senior notes</t>
  </si>
  <si>
    <t>7.75%</t>
  </si>
  <si>
    <t>6.625% Senior Notes Due 2023 | Senior notes</t>
  </si>
  <si>
    <t>Aggregate principal amount</t>
  </si>
  <si>
    <t>6.000% Senior Notes Due 2024 | Senior notes</t>
  </si>
  <si>
    <t>Proceeds from issuance of Senior notes</t>
  </si>
  <si>
    <t>6.375% Senior Notes Due 2025 | Senior notes</t>
  </si>
  <si>
    <t>6.375% Senior Notes Due 2026 | Senior notes</t>
  </si>
  <si>
    <t>Long-Term Debt - Total Interest Expense (Details) - USD ($) $ in Thousands</t>
  </si>
  <si>
    <t>Cash paid for interest</t>
  </si>
  <si>
    <t>Change in accrued interest</t>
  </si>
  <si>
    <t>Total interest expense</t>
  </si>
  <si>
    <t>Common Stock Options, Restricted Stock and Changes In Capitalization (Details) - USD ($)</t>
  </si>
  <si>
    <t>Feb. 17, 2017</t>
  </si>
  <si>
    <t>Mar. 15, 2016</t>
  </si>
  <si>
    <t>Jan. 31, 2018</t>
  </si>
  <si>
    <t>Apr. 19, 2013</t>
  </si>
  <si>
    <t>Apr. 20, 2006</t>
  </si>
  <si>
    <t>Apr. 19, 2006</t>
  </si>
  <si>
    <t>Class of Stock [Line Items]</t>
  </si>
  <si>
    <t>Granted for purchase of previous plan's common stock (shares)</t>
  </si>
  <si>
    <t>Stock repurchase program, authorized amount</t>
  </si>
  <si>
    <t>Stock repurchase program, additional authorized amount</t>
  </si>
  <si>
    <t>Stock repurchased and retired during period (shares)</t>
  </si>
  <si>
    <t>Stock repurchased and retired during period, net of tax</t>
  </si>
  <si>
    <t>Shares repurchased for tax withholding requirement (in shares)</t>
  </si>
  <si>
    <t>Tax withholding requirement</t>
  </si>
  <si>
    <t>Equity interest issued or issuable, number of shares (in shares)</t>
  </si>
  <si>
    <t>Vitruvian | Indemnity Escrow</t>
  </si>
  <si>
    <t>Issuance of common stock in public offering (shares)</t>
  </si>
  <si>
    <t>2005 Stock Incentive Plan | Common Stock</t>
  </si>
  <si>
    <t>Available for grant (shares)</t>
  </si>
  <si>
    <t>1999 Stock Option Plan | Common Stock</t>
  </si>
  <si>
    <t>Granted to employees under previous plan (shares)</t>
  </si>
  <si>
    <t>2013 Restated Stock Incentive Plan | Common Stock</t>
  </si>
  <si>
    <t>Over-allotment option | Common Stock</t>
  </si>
  <si>
    <t>Restricted stock | 2005 Stock Incentive Plan</t>
  </si>
  <si>
    <t>Stock-Based Compensation - Narrative (Details) - USD ($) $ in Thousands</t>
  </si>
  <si>
    <t>Additional time over vesting period</t>
  </si>
  <si>
    <t>Options granted for compensation plan</t>
  </si>
  <si>
    <t>Unrecognized compensation expense</t>
  </si>
  <si>
    <t>Weighted average period</t>
  </si>
  <si>
    <t>1 year 7 months 6 days</t>
  </si>
  <si>
    <t>Stock-Based Compensation - Summary of Restricted Stock Award and Unit Activity (Details) - Restricted stock - $ / shares</t>
  </si>
  <si>
    <t>Share-based Compensation Arrangement by Share-based Payment Award, Equity Instruments Other than Options, Nonvested, Number of Shares [Roll Forward]</t>
  </si>
  <si>
    <t>Number of unvested restricted shares, beginning of period (shares)</t>
  </si>
  <si>
    <t>Granted, number of unvested restricted shares (shares)</t>
  </si>
  <si>
    <t>Vested, number of unvested restricted shares (shares)</t>
  </si>
  <si>
    <t>Forfeited, number of unvested restricted shares (shares)</t>
  </si>
  <si>
    <t>Number of unvested restricted shares, end of period (shares)</t>
  </si>
  <si>
    <t>Share-based Compensation Arrangement by Share-based Payment Award, Equity Instruments Other than Options, Nonvested, Weighted Average Grant Date Fair Value [Roll Forward]</t>
  </si>
  <si>
    <t>Unvested restricted shares,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Unvested restricted shares, weighted average grant date fair value,, end of period (usd per share)</t>
  </si>
  <si>
    <t>Fair Value of Financial Instruments (Details) - USD ($) $ in Thousands</t>
  </si>
  <si>
    <t>Carrying value | Senior notes</t>
  </si>
  <si>
    <t>Fair value of notes</t>
  </si>
  <si>
    <t>Fair value | Senior notes</t>
  </si>
  <si>
    <t>Revenue From Contracts With Customers (Details) - USD ($) $ in Thousands</t>
  </si>
  <si>
    <t>Receivables from customers</t>
  </si>
  <si>
    <t>Income Taxes - Schedule of Components of Income Tax Expense (Benefit) (Details) - USD ($) $ in Thousands</t>
  </si>
  <si>
    <t>Current:</t>
  </si>
  <si>
    <t>State</t>
  </si>
  <si>
    <t>Federal</t>
  </si>
  <si>
    <t>Deferred:</t>
  </si>
  <si>
    <t>Total income tax (benefit) expense provision</t>
  </si>
  <si>
    <t>Income Taxes - Reconciliation of Statutory Federal Income Tax Amount (Details) - USD ($) $ in Thousands</t>
  </si>
  <si>
    <t>Income (loss) before federal income taxes</t>
  </si>
  <si>
    <t>Expected income tax at statutory rate</t>
  </si>
  <si>
    <t>State income taxes</t>
  </si>
  <si>
    <t>Other differences</t>
  </si>
  <si>
    <t>Intraperiod tax allocation</t>
  </si>
  <si>
    <t>Remeasurement due to Tax Cut and Jobs Act</t>
  </si>
  <si>
    <t>Change in valuation allowance due to current year activity</t>
  </si>
  <si>
    <t>Change in valuation allowance due to Tax Cuts and Jobs Act</t>
  </si>
  <si>
    <t>Income Taxes - Schedule of Deferred Tax Assets and Liabilities (Details) - USD ($) $ in Thousands</t>
  </si>
  <si>
    <t>Deferred tax assets:</t>
  </si>
  <si>
    <t>Net operating loss carryforward</t>
  </si>
  <si>
    <t>Oil and gas property basis difference</t>
  </si>
  <si>
    <t>Investment in pass through entities</t>
  </si>
  <si>
    <t>Business energy investment tax credit</t>
  </si>
  <si>
    <t>AMT credit</t>
  </si>
  <si>
    <t>Charitable contributions carryover</t>
  </si>
  <si>
    <t>Foreign tax credit carryforwards</t>
  </si>
  <si>
    <t>Accrued liabilities</t>
  </si>
  <si>
    <t>ARO liability</t>
  </si>
  <si>
    <t>Non-oil and gas property basis difference</t>
  </si>
  <si>
    <t>State net operating loss carryover</t>
  </si>
  <si>
    <t>Total deferred tax assets</t>
  </si>
  <si>
    <t>Valuation allowance for deferred tax assets</t>
  </si>
  <si>
    <t>Deferred tax assets, net of valuation allowance</t>
  </si>
  <si>
    <t>Deferred tax liabilities:</t>
  </si>
  <si>
    <t>Total deferred tax liabilities</t>
  </si>
  <si>
    <t>Net deferred tax asset</t>
  </si>
  <si>
    <t>Income Taxes - Narrative (Details) - USD ($)</t>
  </si>
  <si>
    <t>Operating Loss Carryforwards [Line Items]</t>
  </si>
  <si>
    <t>Valuation allowance increase (decrease)</t>
  </si>
  <si>
    <t>Valuation allowance of deferred tax assets</t>
  </si>
  <si>
    <t>Foreign Tax Authority</t>
  </si>
  <si>
    <t>Tax credit carryforward</t>
  </si>
  <si>
    <t>Earnings Per Share (Details) - USD ($) $ / shares in Units, $ in Thousands</t>
  </si>
  <si>
    <t>Basic:</t>
  </si>
  <si>
    <t>Basic - Net (loss) income</t>
  </si>
  <si>
    <t>Basic - Weighted average common shares outstanding (shares)</t>
  </si>
  <si>
    <t>Basic - Net (loss) income per share (usd per share)</t>
  </si>
  <si>
    <t>Effect of dilutive securities:</t>
  </si>
  <si>
    <t>Effect of dilutive securities - Stock options and awards</t>
  </si>
  <si>
    <t>Effect of dilutive securities - Stock options and awards (shares)</t>
  </si>
  <si>
    <t>Diluted:</t>
  </si>
  <si>
    <t>Diluted - Net (loss) income</t>
  </si>
  <si>
    <t>Diluted - Net (loss) income per share (usd per share)</t>
  </si>
  <si>
    <t>Anti-dilutive common shares excluded from calculation of earnings per share (shares)</t>
  </si>
  <si>
    <t>Derivative Instruments - Narrative (Details) $ in Millions</t>
  </si>
  <si>
    <t>Dec. 31, 2018USD ($)$ / MMBTUbbl</t>
  </si>
  <si>
    <t>Dec. 31, 2018MMBTU$ / MMBTU</t>
  </si>
  <si>
    <t>Derivative [Line Items]</t>
  </si>
  <si>
    <t>Derivative, extension option term</t>
  </si>
  <si>
    <t>12 months</t>
  </si>
  <si>
    <t>Percentage of production under fixed price swaps</t>
  </si>
  <si>
    <t>78.00%</t>
  </si>
  <si>
    <t>Fixed Price Swap 2019</t>
  </si>
  <si>
    <t>Daily Volume (MMBtu/day) | MMBTU</t>
  </si>
  <si>
    <t>Weighted average price of derivative swap (usd per MMBtu or Bbls) | $ / MMBTU</t>
  </si>
  <si>
    <t>NYMEX West Texas Intermediate and ARGUS LLS - 2019</t>
  </si>
  <si>
    <t>Daily Volume (Bbls/day) | bbl</t>
  </si>
  <si>
    <t>Loss on derivative | $</t>
  </si>
  <si>
    <t>Derivative Instruments - Schedule of Derivative Instruments (Details)</t>
  </si>
  <si>
    <t>Dec. 31, 2018MMBTU$ / bbl$ / MMBTUbbl</t>
  </si>
  <si>
    <t>NYMEX Henry Hub Swap - 2019</t>
  </si>
  <si>
    <t>NYMEX Henry Hub Swap - 2020</t>
  </si>
  <si>
    <t>Mont Belvieu C2 - 2019</t>
  </si>
  <si>
    <t>Weighted average price of derivative swap (usd per MMBtu or Bbls) | $ / bbl</t>
  </si>
  <si>
    <t>Mont Belvieu C3 Swap - 2019</t>
  </si>
  <si>
    <t>Mont Belvieu C5 Swap - 2019</t>
  </si>
  <si>
    <t>NYMEX Henry Hub Swap - January 2019 to March 2019 | Call option | Short</t>
  </si>
  <si>
    <t>NYMEX Henry Hub Swap - April 2019 to December 2019 | Call option | Short</t>
  </si>
  <si>
    <t>Transco Zone 4 - 2019 | Call option | Short</t>
  </si>
  <si>
    <t>Transco Zone 4 - 2020 | Call option | Short</t>
  </si>
  <si>
    <t>Derivative Instruments - Schedule of Derivative Instruments in Statement of Financial Position (Details) - USD ($) $ in Thousands</t>
  </si>
  <si>
    <t>Short-term derivative instruments - asset</t>
  </si>
  <si>
    <t>Short-term derivative instruments - liability</t>
  </si>
  <si>
    <t>Long-term derivative instruments - liability</t>
  </si>
  <si>
    <t>Derivative Instruments - Gain (Loss) on Derivative Instruments (Details) - USD ($) $ in Thousands</t>
  </si>
  <si>
    <t>Gain due to changes in fair value of derivative instruments</t>
  </si>
  <si>
    <t>Natural gas derivatives</t>
  </si>
  <si>
    <t>Oil derivatives</t>
  </si>
  <si>
    <t>Natural gas liquids derivatives</t>
  </si>
  <si>
    <t>Derivative Instruments - Schedule of Offsetting (Details) - USD ($) $ in Thousands</t>
  </si>
  <si>
    <t>Derivative asset, gross asset</t>
  </si>
  <si>
    <t>Derivative asset, netting adjustment</t>
  </si>
  <si>
    <t>Derivative asset, net</t>
  </si>
  <si>
    <t>Derivative liability, gross liability</t>
  </si>
  <si>
    <t>Derivative liability, netting adjustment</t>
  </si>
  <si>
    <t>Derivative liability, net</t>
  </si>
  <si>
    <t>Fair Value Measurements - Summary of Financial and Non-Financial Liabilities (Details) - USD ($) $ in Thousands</t>
  </si>
  <si>
    <t>Fair Value, Assets and Liabilities Measured on Recurring and Nonrecurring Basis [Line Items]</t>
  </si>
  <si>
    <t>Assets</t>
  </si>
  <si>
    <t>Liabilities</t>
  </si>
  <si>
    <t>Fair Value Measurements - Narrative (Details) - USD ($) $ in Thousands</t>
  </si>
  <si>
    <t>Mar. 31, 2016</t>
  </si>
  <si>
    <t>Asset retirement obligation, revised</t>
  </si>
  <si>
    <t>Level 3 | Investment in Grizzly Oil Sands ULC</t>
  </si>
  <si>
    <t>Fair value of equity investment</t>
  </si>
  <si>
    <t>Related Party Transactions (Details) - USD ($) $ in Millions</t>
  </si>
  <si>
    <t>Related Party Transaction [Line Items]</t>
  </si>
  <si>
    <t>Stingray Cementing LLC | Investee</t>
  </si>
  <si>
    <t>Due to related parties</t>
  </si>
  <si>
    <t>Stingray Energy Services LLC</t>
  </si>
  <si>
    <t>Stingray Energy Services LLC | Investee</t>
  </si>
  <si>
    <t>Mammoth Energy Partners LP | Investee</t>
  </si>
  <si>
    <t>Strike Force Midstream LLC | Investee</t>
  </si>
  <si>
    <t>Strike Force Midstream LLC | Equity Method Investee</t>
  </si>
  <si>
    <t>Lease operating expense | Stingray Cementing LLC | Investee</t>
  </si>
  <si>
    <t>Related party services provided</t>
  </si>
  <si>
    <t>Commitments - Narrative (Details)</t>
  </si>
  <si>
    <t>Jan. 01, 2017</t>
  </si>
  <si>
    <t>Mar. 11, 1997USD ($)well</t>
  </si>
  <si>
    <t>Dec. 31, 2018USD ($)MMBtu_per_daywell</t>
  </si>
  <si>
    <t>Commitments [Line Items]</t>
  </si>
  <si>
    <t>Plugging and abandonment escrow account on the WCBB properties (Note 15)</t>
  </si>
  <si>
    <t>Maximum annual contributions per employee (401K Plan)</t>
  </si>
  <si>
    <t>100.00%</t>
  </si>
  <si>
    <t>Cost recognized on defined contribution plan</t>
  </si>
  <si>
    <t>Purchase commitment daily volume | MMBtu_per_day</t>
  </si>
  <si>
    <t>Chief Executive Officer</t>
  </si>
  <si>
    <t>Payment of separation costs</t>
  </si>
  <si>
    <t>Management</t>
  </si>
  <si>
    <t>Employment agreement term</t>
  </si>
  <si>
    <t>Employment agreement, subsequent extension</t>
  </si>
  <si>
    <t>Employment agreement, notice period allowed for termination</t>
  </si>
  <si>
    <t>Minimum matching employer contribution for 401K</t>
  </si>
  <si>
    <t>3.00%</t>
  </si>
  <si>
    <t>Operating lease term (exceeding one year)</t>
  </si>
  <si>
    <t>Supply agreement non-utilization fees | Muskie Proppant LLC</t>
  </si>
  <si>
    <t>Non-utilization fees incurred</t>
  </si>
  <si>
    <t>WCBB</t>
  </si>
  <si>
    <t>Remaining percent interest in properties</t>
  </si>
  <si>
    <t>Monthly payments to abandonment trust obligation</t>
  </si>
  <si>
    <t>Plugging commitment (wells) | well</t>
  </si>
  <si>
    <t>Period of well plugging commitment</t>
  </si>
  <si>
    <t>20 years</t>
  </si>
  <si>
    <t>Number of wells plugged to date | well</t>
  </si>
  <si>
    <t>Commitments - Schedule of Firm Sales Contracted with Third Parties (Details)</t>
  </si>
  <si>
    <t>Dec. 31, 2018MMBTU</t>
  </si>
  <si>
    <t>2019 (MMBtu per day)</t>
  </si>
  <si>
    <t>2020 (MMBtu per day)</t>
  </si>
  <si>
    <t>2021 (MMBtu per day)</t>
  </si>
  <si>
    <t>2022 (MMBtu per day)</t>
  </si>
  <si>
    <t>2023 (MMBtu per day)</t>
  </si>
  <si>
    <t>Thereafter (MMBtu per day)</t>
  </si>
  <si>
    <t>Total (MMBtu per day)</t>
  </si>
  <si>
    <t>Commitments - Schedule of Firm Transportation Contracts (Details) - Transportation commitment $ in Thousands</t>
  </si>
  <si>
    <t>Commitments - Table of Future Minimum Lease Commitments (Details) $ in Thousands</t>
  </si>
  <si>
    <t>Commitments - Table of Rental Expense (Details) - USD ($) $ in Thousands</t>
  </si>
  <si>
    <t>Rent expense</t>
  </si>
  <si>
    <t>Commitments - Other Commitments Narrative (Details) - Purchase commitments $ in Thousands</t>
  </si>
  <si>
    <t>Business Combination, Separately Recognized Transactions [Line Items]</t>
  </si>
  <si>
    <t>Contingencies - Narrative (Details)</t>
  </si>
  <si>
    <t>Jul. 29, 2016defendant</t>
  </si>
  <si>
    <t>Jul. 29, 2016claim</t>
  </si>
  <si>
    <t>Loss Contingencies [Line Items]</t>
  </si>
  <si>
    <t>Number of complaints (complaints) | claim</t>
  </si>
  <si>
    <t>Uninsured cash amount</t>
  </si>
  <si>
    <t>Cash, FDIC insured amount</t>
  </si>
  <si>
    <t>Judicial District Court for the Parish of Cameron</t>
  </si>
  <si>
    <t>Number of defendants (defendants) | defendant</t>
  </si>
  <si>
    <t>Judicial District Court for the Parish of Vermillion</t>
  </si>
  <si>
    <t>Contingencies - Sales to Major Customers (Details) - Customer concentration risk - Sales Revenue, Net</t>
  </si>
  <si>
    <t>Company A</t>
  </si>
  <si>
    <t>Product Information [Line Items]</t>
  </si>
  <si>
    <t>Percentage of sales to major customers</t>
  </si>
  <si>
    <t>17.00%</t>
  </si>
  <si>
    <t>40.00%</t>
  </si>
  <si>
    <t>59.00%</t>
  </si>
  <si>
    <t>Company B</t>
  </si>
  <si>
    <t>10.00%</t>
  </si>
  <si>
    <t>Company C</t>
  </si>
  <si>
    <t>Condensed Consolidating Financial Information - Additional Information (Details) - Senior notes - USD ($)</t>
  </si>
  <si>
    <t>6.625% Senior Notes Due 2023</t>
  </si>
  <si>
    <t>Condensed Financial Statements, Captions [Line Items]</t>
  </si>
  <si>
    <t>Debt instrument, face amount</t>
  </si>
  <si>
    <t>6.000% Senior Notes Due 2024</t>
  </si>
  <si>
    <t>6.375% Senior Notes Due 2025</t>
  </si>
  <si>
    <t>6.375% Senior Notes Due 2026</t>
  </si>
  <si>
    <t>Condensed Consolidating Financial Information - Balance Sheets (Details) - USD ($)</t>
  </si>
  <si>
    <t>Accounts receivable - intercompany</t>
  </si>
  <si>
    <t>Oil and natural gas properties, full-cost accounting</t>
  </si>
  <si>
    <t>Equity investments and investments in subsidiaries</t>
  </si>
  <si>
    <t>Accounts payable - intercompany</t>
  </si>
  <si>
    <t>Common stock</t>
  </si>
  <si>
    <t>(Accumulated deficit) retained earnings</t>
  </si>
  <si>
    <t>Eliminations</t>
  </si>
  <si>
    <t>Parent</t>
  </si>
  <si>
    <t>Guarantors</t>
  </si>
  <si>
    <t>Non-Guarantor</t>
  </si>
  <si>
    <t>Condensed Consolidating Financial Information - Statement of Operations (Details) - USD ($)</t>
  </si>
  <si>
    <t>Condensed Consolidating Financial Information - Comprehensive Income (Loss) (Details) - USD ($) $ in Thousands</t>
  </si>
  <si>
    <t>Condensed Consolidating Financial Information - Cash Flows (Details) - USD ($) $ in Thousands</t>
  </si>
  <si>
    <t>Supplemental Information on Oil and Gas Exploration and Production Activities (Unaudited) Supplemental Information on Oil and Gas Exploration and Production Activities (Unaudited) - Narrative (Details)</t>
  </si>
  <si>
    <t>Dec. 31, 2018TcfeBcfewell$ / bbl$ / MMBTU</t>
  </si>
  <si>
    <t>Dec. 31, 2017TcfeBcfewell$ / bbl$ / MMBTU</t>
  </si>
  <si>
    <t>Dec. 31, 2016TcfeBcfewell$ / bbl$ / MMBTU</t>
  </si>
  <si>
    <t>Reserve Quantities [Line Items]</t>
  </si>
  <si>
    <t>Increase (decrease) in reserve during the period | Bcfe</t>
  </si>
  <si>
    <t>Price per unit (usd per barrel or MMbtu) | $ / bbl</t>
  </si>
  <si>
    <t>Natural gas, per MMbtu</t>
  </si>
  <si>
    <t>Price per unit (usd per barrel or MMbtu) | $ / MMBTU</t>
  </si>
  <si>
    <t>Natural gas liquids</t>
  </si>
  <si>
    <t>SCOOP Properties</t>
  </si>
  <si>
    <t>Proved developed and undeveloped reserve, purchase of mineral in place | Tcfe</t>
  </si>
  <si>
    <t>Planned unit development | well</t>
  </si>
  <si>
    <t>SCOOP Properties | Rescheduled drilling</t>
  </si>
  <si>
    <t>Proved undeveloped reserves, postponement of drilling period</t>
  </si>
  <si>
    <t>SCOOP Properties | Exclusion of PUD locations</t>
  </si>
  <si>
    <t>Utica Shale</t>
  </si>
  <si>
    <t>Increase (decrease) in reserve during the period</t>
  </si>
  <si>
    <t>Proved developed and undeveloped reserves, sale of mineral in place | Bcfe</t>
  </si>
  <si>
    <t>Proved developed and undeveloped reserve, production increase, percentage</t>
  </si>
  <si>
    <t>14.50%</t>
  </si>
  <si>
    <t>Utica Shale | Improved performance</t>
  </si>
  <si>
    <t>Proved developed and undeveloped reserve, revision of previous estimate | Bcfe</t>
  </si>
  <si>
    <t>Utica Shale | Higher commodity prices</t>
  </si>
  <si>
    <t>Utica Shale | Change in ownership interest</t>
  </si>
  <si>
    <t>Utica Shale | Increase in pricing</t>
  </si>
  <si>
    <t>Utica Shale | Decline in performance</t>
  </si>
  <si>
    <t>Utica Shale | Rescheduled drilling</t>
  </si>
  <si>
    <t>Utica Shale | Lower commodity prices</t>
  </si>
  <si>
    <t>Proved developed and undeveloped reserve, revision of previous estimate</t>
  </si>
  <si>
    <t>Planned unit development loss | well</t>
  </si>
  <si>
    <t>Development wells drilled | well</t>
  </si>
  <si>
    <t>Utica Shale | Exclusion of PUD locations</t>
  </si>
  <si>
    <t>Utica Shale | Gulfport | Rescheduled drilling</t>
  </si>
  <si>
    <t>Utica Shale | Third Party | Rescheduled drilling</t>
  </si>
  <si>
    <t>Louisiana Field</t>
  </si>
  <si>
    <t>Louisiana Field | Rescheduled drilling</t>
  </si>
  <si>
    <t>Supplemental Information on Oil and Gas Exploration and Production Activities (Unaudited) - Capitalized Costs Related to Oil and Gas Producing Activities (Details) - USD ($) $ in Thousands</t>
  </si>
  <si>
    <t>Proven properties</t>
  </si>
  <si>
    <t>Unproven properties</t>
  </si>
  <si>
    <t>Capitalized costs, gross</t>
  </si>
  <si>
    <t>Accumulated depreciation, depletion, amortization and impairment reserve</t>
  </si>
  <si>
    <t>Net capitalized costs</t>
  </si>
  <si>
    <t>Supplemental Information on Oil and Gas Exploration and Production Activities (Unaudited) - Costs Incurred In Oil and Gas Property Acquisition and Development Activities (Details) - USD ($) $ in Thousands</t>
  </si>
  <si>
    <t>Costs Incurred, Oil and Gas Property Acquisition, Exploration, and Development Activities [Line Items]</t>
  </si>
  <si>
    <t>Acquisition</t>
  </si>
  <si>
    <t>Development</t>
  </si>
  <si>
    <t>Exploratory</t>
  </si>
  <si>
    <t>Recompletions</t>
  </si>
  <si>
    <t>Capitalized asset retirement obligation</t>
  </si>
  <si>
    <t>Supplemental Information on Oil and Gas Exploration and Production Activities (Unaudited) - Results of Operations for Producing Activities (Details)</t>
  </si>
  <si>
    <t>Results of Operations for Oil and Gas Producing Activities [Line Items]</t>
  </si>
  <si>
    <t>Revenues</t>
  </si>
  <si>
    <t>Production costs</t>
  </si>
  <si>
    <t>Depletion</t>
  </si>
  <si>
    <t>Impairment</t>
  </si>
  <si>
    <t>Results of operations, before income taxes</t>
  </si>
  <si>
    <t>Income Tax Expense (Benefit), Continuing Operations [Abstract]</t>
  </si>
  <si>
    <t>Current</t>
  </si>
  <si>
    <t>Deferred</t>
  </si>
  <si>
    <t>Income tax expense</t>
  </si>
  <si>
    <t>Results of operations from producing activities</t>
  </si>
  <si>
    <t>Supplemental Information on Oil and Gas Exploration and Production Activities (Unaudited) - Oil and Gas Reserves (Details) bbl in Thousands, Mcf in Thousands</t>
  </si>
  <si>
    <t>Dec. 31, 2018bblMcf</t>
  </si>
  <si>
    <t>Dec. 31, 2017bblMcf</t>
  </si>
  <si>
    <t>Dec. 31, 2016bblMcf</t>
  </si>
  <si>
    <t>Proved Developed and Undeveloped Reserves [Roll Forward]</t>
  </si>
  <si>
    <t>Beginning of the period</t>
  </si>
  <si>
    <t>Purchases in oil and natural gas reserves in place</t>
  </si>
  <si>
    <t>Extensions and discoveries</t>
  </si>
  <si>
    <t>Sales of oil and natural gas reserves in place</t>
  </si>
  <si>
    <t>Revisions of prior reserve estimates</t>
  </si>
  <si>
    <t>Current production</t>
  </si>
  <si>
    <t>End of period</t>
  </si>
  <si>
    <t>Proved developed reserves</t>
  </si>
  <si>
    <t>Proved undeveloped reserves</t>
  </si>
  <si>
    <t>Beginning of the period | Mcf</t>
  </si>
  <si>
    <t>Purchases in oil and natural gas reserves in place | Mcf</t>
  </si>
  <si>
    <t>Extensions and discoveries | Mcf</t>
  </si>
  <si>
    <t>Sales of oil and natural gas reserves in place | Mcf</t>
  </si>
  <si>
    <t>Revisions of prior reserve estimates | Mcf</t>
  </si>
  <si>
    <t>Current production | Mcf</t>
  </si>
  <si>
    <t>End of period | Mcf</t>
  </si>
  <si>
    <t>Proved developed reserves | Mcf</t>
  </si>
  <si>
    <t>Proved undeveloped reserves | Mcf</t>
  </si>
  <si>
    <t>Investment in Grizzly Oil Sands ULC | Oil derivatives</t>
  </si>
  <si>
    <t>Investment in Grizzly Oil Sands ULC | Natural gas liquids derivatives</t>
  </si>
  <si>
    <t>Investment in Grizzly Oil Sands ULC | Natural gas liquids</t>
  </si>
  <si>
    <t>Supplemental Information on Oil and Gas Exploration and Production Activities (Unaudited) - Standardized Measure of Discounted Future Net Cash Flows Relating to Proved Oil and Gas Reserves (Details) - USD ($) $ in Thousands</t>
  </si>
  <si>
    <t>Discounted Future Net Cash Flows Relating to Proved Oil and Gas Reserves [Line Items]</t>
  </si>
  <si>
    <t>Future cash flows</t>
  </si>
  <si>
    <t>Future development and abandonment costs</t>
  </si>
  <si>
    <t>Future production costs</t>
  </si>
  <si>
    <t>Future production taxes</t>
  </si>
  <si>
    <t>Future income taxes</t>
  </si>
  <si>
    <t>Future net cash flows</t>
  </si>
  <si>
    <t>10% discount to reflect timing of cash flows</t>
  </si>
  <si>
    <t>Standardized measure of discounted future net cash flows</t>
  </si>
  <si>
    <t>Supplemental Information on Oil and Gas Exploration and Production Activities (Unaudited) - Changes in Standardized Measure of Discounted Future Net Cash Flows Relating to Proved Oil and Gas Reserves (Details) - USD ($) $ in Thousands</t>
  </si>
  <si>
    <t>Changes In Standardized Measure of Discontinued Future Net Cash Flows [Line Items]</t>
  </si>
  <si>
    <t>Sales and transfers of oil and gas produced, net of production costs</t>
  </si>
  <si>
    <t>Net changes in prices, production costs, and development costs</t>
  </si>
  <si>
    <t>Acquisition of oil and gas reserves in place</t>
  </si>
  <si>
    <t>Previously estimated development costs incurred during the period</t>
  </si>
  <si>
    <t>Revisions of previous quantity estimates, less related production costs</t>
  </si>
  <si>
    <t>Sales of oil and gas reserves in place</t>
  </si>
  <si>
    <t>Accretion of discount</t>
  </si>
  <si>
    <t>Net changes in income taxes</t>
  </si>
  <si>
    <t>Change in production rates and other</t>
  </si>
  <si>
    <t>Total change in standardized measure of discounted future net cash flows</t>
  </si>
  <si>
    <t>Selected Quarterly Financial Data (Unaudited) - Schedule of Selected Quarterly Financial Data (Details) - USD ($) $ / shares in Units, $ in Thousands</t>
  </si>
  <si>
    <t>Income from operations</t>
  </si>
  <si>
    <t>Income tax benefit</t>
  </si>
  <si>
    <t>Subsequent Events (Details)</t>
  </si>
  <si>
    <t>1 Months Ended</t>
  </si>
  <si>
    <t>2 Months Ended</t>
  </si>
  <si>
    <t>Feb. 28, 2019MMBTU$ / MMBTU</t>
  </si>
  <si>
    <t>Feb. 28, 2019$ / MMBTUshares</t>
  </si>
  <si>
    <t>Dec. 31, 2018shares</t>
  </si>
  <si>
    <t>Jan. 31, 2019USD ($)</t>
  </si>
  <si>
    <t>May 31, 2018USD ($)</t>
  </si>
  <si>
    <t>Jan. 31, 2018USD ($)</t>
  </si>
  <si>
    <t>Stock repurchase program, authorized amount | $</t>
  </si>
  <si>
    <t>Stock repurchased and retired during period (shares) | shares</t>
  </si>
  <si>
    <t>Subsequent event</t>
  </si>
  <si>
    <t>Natural Gas Basis Swap 2020 | Subsequent event</t>
  </si>
  <si>
    <t>Differential of MMBtu (in usd per MMbtu) | $ / MMBTU</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74499</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62986045</v>
      </c>
    </row>
    <row r="14" spans="1:4">
      <c r="A14" s="4" t="s">
        <v>23</v>
      </c>
      <c r="B14" s="4" t="s">
        <v>24</v>
      </c>
    </row>
    <row r="15" spans="1:4">
      <c r="A15" s="4" t="s">
        <v>25</v>
      </c>
      <c r="B15" s="4" t="s">
        <v>26</v>
      </c>
    </row>
    <row r="16" spans="1:4">
      <c r="A16" s="4" t="s">
        <v>27</v>
      </c>
      <c r="B16" s="4" t="s">
        <v>24</v>
      </c>
    </row>
    <row r="17" spans="1:4">
      <c r="A17" s="4" t="s">
        <v>28</v>
      </c>
      <c r="B17" s="4" t="s">
        <v>9</v>
      </c>
    </row>
    <row r="18" spans="1:4">
      <c r="A18" s="4" t="s">
        <v>29</v>
      </c>
      <c r="B18" s="4" t="s">
        <v>9</v>
      </c>
    </row>
    <row r="19" spans="1:4">
      <c r="A19" s="4" t="s">
        <v>30</v>
      </c>
      <c r="B19" s="4" t="s">
        <v>9</v>
      </c>
    </row>
    <row r="20" spans="1:4">
      <c r="A20" s="4" t="s">
        <v>31</v>
      </c>
      <c r="D20" s="6" t="n">
        <v>2178406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127</v>
      </c>
      <c r="J1" s="2" t="s">
        <v>1</v>
      </c>
    </row>
    <row r="2" spans="1:12">
      <c r="B2" s="2" t="s">
        <v>2</v>
      </c>
      <c r="C2" s="2" t="s">
        <v>128</v>
      </c>
      <c r="D2" s="2" t="s">
        <v>129</v>
      </c>
      <c r="E2" s="2" t="s">
        <v>130</v>
      </c>
      <c r="F2" s="2" t="s">
        <v>33</v>
      </c>
      <c r="G2" s="2" t="s">
        <v>131</v>
      </c>
      <c r="H2" s="2" t="s">
        <v>132</v>
      </c>
      <c r="I2" s="2" t="s">
        <v>133</v>
      </c>
      <c r="J2" s="2" t="s">
        <v>2</v>
      </c>
      <c r="K2" s="2" t="s">
        <v>33</v>
      </c>
      <c r="L2" s="2" t="s">
        <v>89</v>
      </c>
    </row>
    <row r="3" spans="1:12">
      <c r="A3" s="3" t="s">
        <v>278</v>
      </c>
    </row>
    <row r="4" spans="1:12">
      <c r="A4" s="4" t="s">
        <v>984</v>
      </c>
      <c r="B4" s="6" t="n">
        <v>415950</v>
      </c>
      <c r="C4" s="6" t="n">
        <v>360962</v>
      </c>
      <c r="D4" s="6" t="n">
        <v>252740</v>
      </c>
      <c r="E4" s="6" t="n">
        <v>325392</v>
      </c>
      <c r="F4" s="6" t="n">
        <v>397848</v>
      </c>
      <c r="G4" s="6" t="n">
        <v>265498</v>
      </c>
      <c r="H4" s="6" t="n">
        <v>323953</v>
      </c>
      <c r="I4" s="6" t="n">
        <v>333004</v>
      </c>
      <c r="J4" s="6" t="n">
        <v>1355044</v>
      </c>
      <c r="K4" s="6" t="n">
        <v>1320303</v>
      </c>
      <c r="L4" s="6" t="n">
        <v>385910</v>
      </c>
    </row>
    <row r="5" spans="1:12">
      <c r="A5" s="4" t="s">
        <v>1043</v>
      </c>
      <c r="B5" s="5" t="n">
        <v>154635</v>
      </c>
      <c r="C5" s="5" t="n">
        <v>113576</v>
      </c>
      <c r="D5" s="5" t="n">
        <v>13791</v>
      </c>
      <c r="E5" s="5" t="n">
        <v>110318</v>
      </c>
      <c r="F5" s="5" t="n">
        <v>173025</v>
      </c>
      <c r="G5" s="5" t="n">
        <v>50483</v>
      </c>
      <c r="H5" s="5" t="n">
        <v>143175</v>
      </c>
      <c r="I5" s="5" t="n">
        <v>181683</v>
      </c>
      <c r="J5" s="5" t="n">
        <v>392320</v>
      </c>
      <c r="K5" s="5" t="n">
        <v>548366</v>
      </c>
      <c r="L5" s="5" t="n">
        <v>-868150</v>
      </c>
    </row>
    <row r="6" spans="1:12">
      <c r="A6" s="4" t="s">
        <v>1044</v>
      </c>
      <c r="B6" s="5" t="n">
        <v>0</v>
      </c>
      <c r="C6" s="5" t="n">
        <v>0</v>
      </c>
      <c r="D6" s="5" t="n">
        <v>0</v>
      </c>
      <c r="E6" s="5" t="n">
        <v>-69</v>
      </c>
      <c r="F6" s="5" t="n">
        <v>-954</v>
      </c>
      <c r="G6" s="5" t="n">
        <v>2763</v>
      </c>
      <c r="H6" s="5" t="n">
        <v>0</v>
      </c>
      <c r="I6" s="5" t="n">
        <v>0</v>
      </c>
      <c r="J6" s="5" t="n">
        <v>-69</v>
      </c>
      <c r="K6" s="5" t="n">
        <v>1809</v>
      </c>
      <c r="L6" s="5" t="n">
        <v>-2913</v>
      </c>
    </row>
    <row r="7" spans="1:12">
      <c r="A7" s="4" t="s">
        <v>135</v>
      </c>
      <c r="B7" s="6" t="n">
        <v>134001</v>
      </c>
      <c r="C7" s="6" t="n">
        <v>95150</v>
      </c>
      <c r="D7" s="6" t="n">
        <v>111319</v>
      </c>
      <c r="E7" s="6" t="n">
        <v>90090</v>
      </c>
      <c r="F7" s="6" t="n">
        <v>156526</v>
      </c>
      <c r="G7" s="6" t="n">
        <v>18235</v>
      </c>
      <c r="H7" s="6" t="n">
        <v>105936</v>
      </c>
      <c r="I7" s="6" t="n">
        <v>154455</v>
      </c>
      <c r="J7" s="6" t="n">
        <v>430560</v>
      </c>
      <c r="K7" s="6" t="n">
        <v>435152</v>
      </c>
      <c r="L7" s="6" t="n">
        <v>-979709</v>
      </c>
    </row>
    <row r="8" spans="1:12">
      <c r="A8" s="4" t="s">
        <v>118</v>
      </c>
      <c r="B8" s="7" t="n">
        <v>0.78</v>
      </c>
      <c r="C8" s="7" t="n">
        <v>0.55</v>
      </c>
      <c r="D8" s="7" t="n">
        <v>0.64</v>
      </c>
      <c r="E8" s="7" t="n">
        <v>0.5</v>
      </c>
      <c r="F8" s="7" t="n">
        <v>0.85</v>
      </c>
      <c r="G8" s="7" t="n">
        <v>0.1</v>
      </c>
      <c r="H8" s="7" t="n">
        <v>0.58</v>
      </c>
      <c r="I8" s="7" t="n">
        <v>0.91</v>
      </c>
      <c r="J8" s="7" t="n">
        <v>2.46</v>
      </c>
      <c r="K8" s="7" t="n">
        <v>2.42</v>
      </c>
      <c r="L8" s="7" t="n">
        <v>-7.97</v>
      </c>
    </row>
    <row r="9" spans="1:12">
      <c r="A9" s="4" t="s">
        <v>119</v>
      </c>
      <c r="B9" s="7" t="n">
        <v>0.78</v>
      </c>
      <c r="C9" s="7" t="n">
        <v>0.55</v>
      </c>
      <c r="D9" s="7" t="n">
        <v>0.64</v>
      </c>
      <c r="E9" s="7" t="n">
        <v>0.5</v>
      </c>
      <c r="F9" s="7" t="n">
        <v>0.85</v>
      </c>
      <c r="G9" s="7" t="n">
        <v>0.1</v>
      </c>
      <c r="H9" s="7" t="n">
        <v>0.58</v>
      </c>
      <c r="I9" s="7" t="n">
        <v>0.91</v>
      </c>
      <c r="J9" s="7" t="n">
        <v>2.45</v>
      </c>
      <c r="K9" s="7" t="n">
        <v>2.41</v>
      </c>
      <c r="L9" s="7" t="n">
        <v>-7.9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28"/>
    <col customWidth="1" max="3" min="3" width="29"/>
    <col customWidth="1" max="4" min="4" width="20"/>
    <col customWidth="1" max="5" min="5" width="21"/>
    <col customWidth="1" max="6" min="6" width="20"/>
    <col customWidth="1" max="7" min="7" width="21"/>
  </cols>
  <sheetData>
    <row r="1" spans="1:7">
      <c r="A1" s="1" t="s">
        <v>1045</v>
      </c>
      <c r="B1" s="2" t="s">
        <v>1046</v>
      </c>
      <c r="C1" s="2" t="s">
        <v>1047</v>
      </c>
      <c r="D1" s="2" t="s">
        <v>1</v>
      </c>
    </row>
    <row r="2" spans="1:7">
      <c r="B2" s="2" t="s">
        <v>1048</v>
      </c>
      <c r="C2" s="2" t="s">
        <v>1049</v>
      </c>
      <c r="D2" s="2" t="s">
        <v>1050</v>
      </c>
      <c r="E2" s="2" t="s">
        <v>1051</v>
      </c>
      <c r="F2" s="2" t="s">
        <v>1052</v>
      </c>
      <c r="G2" s="2" t="s">
        <v>1053</v>
      </c>
    </row>
    <row r="3" spans="1:7">
      <c r="A3" s="3" t="s">
        <v>789</v>
      </c>
    </row>
    <row r="4" spans="1:7">
      <c r="A4" s="4" t="s">
        <v>1054</v>
      </c>
      <c r="F4" s="6" t="n">
        <v>200000000</v>
      </c>
      <c r="G4" s="6" t="n">
        <v>100000000</v>
      </c>
    </row>
    <row r="5" spans="1:7">
      <c r="A5" s="4" t="s">
        <v>1055</v>
      </c>
      <c r="D5" s="5" t="n">
        <v>20700000</v>
      </c>
    </row>
    <row r="6" spans="1:7">
      <c r="A6" s="4" t="s">
        <v>1056</v>
      </c>
    </row>
    <row r="7" spans="1:7">
      <c r="A7" s="3" t="s">
        <v>789</v>
      </c>
    </row>
    <row r="8" spans="1:7">
      <c r="A8" s="4" t="s">
        <v>1054</v>
      </c>
      <c r="E8" s="6" t="n">
        <v>400000000</v>
      </c>
    </row>
    <row r="9" spans="1:7">
      <c r="A9" s="4" t="s">
        <v>1055</v>
      </c>
      <c r="C9" s="5" t="n">
        <v>0</v>
      </c>
    </row>
    <row r="10" spans="1:7">
      <c r="A10" s="4" t="s">
        <v>1057</v>
      </c>
    </row>
    <row r="11" spans="1:7">
      <c r="A11" s="3" t="s">
        <v>789</v>
      </c>
    </row>
    <row r="12" spans="1:7">
      <c r="A12" s="4" t="s">
        <v>795</v>
      </c>
      <c r="B12" s="5" t="n">
        <v>10000</v>
      </c>
    </row>
    <row r="13" spans="1:7">
      <c r="A13" s="4" t="s">
        <v>1058</v>
      </c>
      <c r="B13" s="12" t="n">
        <v>0.535</v>
      </c>
      <c r="C13" s="12" t="n">
        <v>0.5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6" t="n">
        <v>52297000</v>
      </c>
      <c r="C3" s="6" t="n">
        <v>99557000</v>
      </c>
    </row>
    <row r="4" spans="1:3">
      <c r="A4" s="4" t="s">
        <v>36</v>
      </c>
      <c r="B4" s="5" t="n">
        <v>210200000</v>
      </c>
      <c r="C4" s="5" t="n">
        <v>146773000</v>
      </c>
    </row>
    <row r="5" spans="1:3">
      <c r="A5" s="4" t="s">
        <v>37</v>
      </c>
      <c r="B5" s="5" t="n">
        <v>22497000</v>
      </c>
      <c r="C5" s="5" t="n">
        <v>35440000</v>
      </c>
    </row>
    <row r="6" spans="1:3">
      <c r="A6" s="4" t="s">
        <v>38</v>
      </c>
      <c r="B6" s="5" t="n">
        <v>10607000</v>
      </c>
      <c r="C6" s="5" t="n">
        <v>4912000</v>
      </c>
    </row>
    <row r="7" spans="1:3">
      <c r="A7" s="4" t="s">
        <v>39</v>
      </c>
      <c r="B7" s="5" t="n">
        <v>21352000</v>
      </c>
      <c r="C7" s="5" t="n">
        <v>78847000</v>
      </c>
    </row>
    <row r="8" spans="1:3">
      <c r="A8" s="4" t="s">
        <v>40</v>
      </c>
      <c r="B8" s="5" t="n">
        <v>316953000</v>
      </c>
      <c r="C8" s="5" t="n">
        <v>365529000</v>
      </c>
    </row>
    <row r="9" spans="1:3">
      <c r="A9" s="3" t="s">
        <v>41</v>
      </c>
    </row>
    <row r="10" spans="1:3">
      <c r="A10" s="4" t="s">
        <v>42</v>
      </c>
      <c r="B10" s="5" t="n">
        <v>10026836000</v>
      </c>
      <c r="C10" s="5" t="n">
        <v>9169156000</v>
      </c>
    </row>
    <row r="11" spans="1:3">
      <c r="A11" s="4" t="s">
        <v>43</v>
      </c>
      <c r="B11" s="5" t="n">
        <v>92667000</v>
      </c>
      <c r="C11" s="5" t="n">
        <v>86754000</v>
      </c>
    </row>
    <row r="12" spans="1:3">
      <c r="A12" s="4" t="s">
        <v>44</v>
      </c>
      <c r="B12" s="5" t="n">
        <v>-4640098000</v>
      </c>
      <c r="C12" s="5" t="n">
        <v>-4153733000</v>
      </c>
    </row>
    <row r="13" spans="1:3">
      <c r="A13" s="4" t="s">
        <v>45</v>
      </c>
      <c r="B13" s="5" t="n">
        <v>5479405000</v>
      </c>
      <c r="C13" s="5" t="n">
        <v>5102177000</v>
      </c>
    </row>
    <row r="14" spans="1:3">
      <c r="A14" s="3" t="s">
        <v>46</v>
      </c>
    </row>
    <row r="15" spans="1:3">
      <c r="A15" s="4" t="s">
        <v>47</v>
      </c>
      <c r="B15" s="5" t="n">
        <v>236121000</v>
      </c>
      <c r="C15" s="5" t="n">
        <v>302112000</v>
      </c>
    </row>
    <row r="16" spans="1:3">
      <c r="A16" s="4" t="s">
        <v>48</v>
      </c>
      <c r="B16" s="5" t="n">
        <v>0</v>
      </c>
      <c r="C16" s="5" t="n">
        <v>8685000</v>
      </c>
    </row>
    <row r="17" spans="1:3">
      <c r="A17" s="4" t="s">
        <v>49</v>
      </c>
      <c r="B17" s="5" t="n">
        <v>0</v>
      </c>
      <c r="C17" s="5" t="n">
        <v>1208000</v>
      </c>
    </row>
    <row r="18" spans="1:3">
      <c r="A18" s="4" t="s">
        <v>50</v>
      </c>
      <c r="B18" s="5" t="n">
        <v>4754000</v>
      </c>
      <c r="C18" s="5" t="n">
        <v>8227000</v>
      </c>
    </row>
    <row r="19" spans="1:3">
      <c r="A19" s="4" t="s">
        <v>51</v>
      </c>
      <c r="B19" s="5" t="n">
        <v>13803000</v>
      </c>
      <c r="C19" s="5" t="n">
        <v>19814000</v>
      </c>
    </row>
    <row r="20" spans="1:3">
      <c r="A20" s="4" t="s">
        <v>52</v>
      </c>
      <c r="B20" s="5" t="n">
        <v>254678000</v>
      </c>
      <c r="C20" s="5" t="n">
        <v>340046000</v>
      </c>
    </row>
    <row r="21" spans="1:3">
      <c r="A21" s="4" t="s">
        <v>53</v>
      </c>
      <c r="B21" s="5" t="n">
        <v>6051036000</v>
      </c>
      <c r="C21" s="5" t="n">
        <v>5807752000</v>
      </c>
    </row>
    <row r="22" spans="1:3">
      <c r="A22" s="3" t="s">
        <v>54</v>
      </c>
    </row>
    <row r="23" spans="1:3">
      <c r="A23" s="4" t="s">
        <v>55</v>
      </c>
      <c r="B23" s="5" t="n">
        <v>518380000</v>
      </c>
      <c r="C23" s="5" t="n">
        <v>553609000</v>
      </c>
    </row>
    <row r="24" spans="1:3">
      <c r="A24" s="4" t="s">
        <v>56</v>
      </c>
      <c r="B24" s="5" t="n">
        <v>0</v>
      </c>
      <c r="C24" s="5" t="n">
        <v>120000</v>
      </c>
    </row>
    <row r="25" spans="1:3">
      <c r="A25" s="4" t="s">
        <v>39</v>
      </c>
      <c r="B25" s="5" t="n">
        <v>20401000</v>
      </c>
      <c r="C25" s="5" t="n">
        <v>32534000</v>
      </c>
    </row>
    <row r="26" spans="1:3">
      <c r="A26" s="4" t="s">
        <v>57</v>
      </c>
      <c r="B26" s="5" t="n">
        <v>651000</v>
      </c>
      <c r="C26" s="5" t="n">
        <v>622000</v>
      </c>
    </row>
    <row r="27" spans="1:3">
      <c r="A27" s="4" t="s">
        <v>58</v>
      </c>
      <c r="B27" s="5" t="n">
        <v>539432000</v>
      </c>
      <c r="C27" s="5" t="n">
        <v>586885000</v>
      </c>
    </row>
    <row r="28" spans="1:3">
      <c r="A28" s="4" t="s">
        <v>48</v>
      </c>
      <c r="B28" s="5" t="n">
        <v>13992000</v>
      </c>
      <c r="C28" s="5" t="n">
        <v>2989000</v>
      </c>
    </row>
    <row r="29" spans="1:3">
      <c r="A29" s="4" t="s">
        <v>59</v>
      </c>
      <c r="B29" s="5" t="n">
        <v>79952000</v>
      </c>
      <c r="C29" s="5" t="n">
        <v>74980000</v>
      </c>
    </row>
    <row r="30" spans="1:3">
      <c r="A30" s="4" t="s">
        <v>60</v>
      </c>
      <c r="B30" s="5" t="n">
        <v>3127000</v>
      </c>
      <c r="C30" s="5" t="n">
        <v>0</v>
      </c>
    </row>
    <row r="31" spans="1:3">
      <c r="A31" s="4" t="s">
        <v>61</v>
      </c>
      <c r="B31" s="5" t="n">
        <v>0</v>
      </c>
      <c r="C31" s="5" t="n">
        <v>2963000</v>
      </c>
    </row>
    <row r="32" spans="1:3">
      <c r="A32" s="4" t="s">
        <v>62</v>
      </c>
      <c r="B32" s="5" t="n">
        <v>2086765000</v>
      </c>
      <c r="C32" s="5" t="n">
        <v>2038321000</v>
      </c>
    </row>
    <row r="33" spans="1:3">
      <c r="A33" s="4" t="s">
        <v>63</v>
      </c>
      <c r="B33" s="5" t="n">
        <v>2723268000</v>
      </c>
      <c r="C33" s="5" t="n">
        <v>2706138000</v>
      </c>
    </row>
    <row r="34" spans="1:3">
      <c r="A34" s="4" t="s">
        <v>64</v>
      </c>
      <c r="B34" s="4" t="s">
        <v>65</v>
      </c>
      <c r="C34" s="4" t="s">
        <v>65</v>
      </c>
    </row>
    <row r="35" spans="1:3">
      <c r="A35" s="4" t="s">
        <v>66</v>
      </c>
      <c r="B35" s="5" t="n">
        <v>0</v>
      </c>
      <c r="C35" s="5" t="n">
        <v>0</v>
      </c>
    </row>
    <row r="36" spans="1:3">
      <c r="A36" s="3" t="s">
        <v>67</v>
      </c>
    </row>
    <row r="37" spans="1:3">
      <c r="A37" s="4" t="s">
        <v>68</v>
      </c>
      <c r="B37" s="5" t="n">
        <v>1630000</v>
      </c>
      <c r="C37" s="5" t="n">
        <v>1831000</v>
      </c>
    </row>
    <row r="38" spans="1:3">
      <c r="A38" s="4" t="s">
        <v>69</v>
      </c>
      <c r="B38" s="5" t="n">
        <v>4227532000</v>
      </c>
      <c r="C38" s="5" t="n">
        <v>4416250000</v>
      </c>
    </row>
    <row r="39" spans="1:3">
      <c r="A39" s="4" t="s">
        <v>70</v>
      </c>
      <c r="B39" s="5" t="n">
        <v>-56026000</v>
      </c>
      <c r="C39" s="5" t="n">
        <v>-40539000</v>
      </c>
    </row>
    <row r="40" spans="1:3">
      <c r="A40" s="4" t="s">
        <v>71</v>
      </c>
      <c r="B40" s="5" t="n">
        <v>-845368000</v>
      </c>
      <c r="C40" s="5" t="n">
        <v>-1275928000</v>
      </c>
    </row>
    <row r="41" spans="1:3">
      <c r="A41" s="4" t="s">
        <v>72</v>
      </c>
      <c r="B41" s="5" t="n">
        <v>3327768000</v>
      </c>
      <c r="C41" s="5" t="n">
        <v>3101614000</v>
      </c>
    </row>
    <row r="42" spans="1:3">
      <c r="A42" s="4" t="s">
        <v>73</v>
      </c>
      <c r="B42" s="6" t="n">
        <v>6051036000</v>
      </c>
      <c r="C42" s="6" t="n">
        <v>58077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v>
      </c>
      <c r="B1" s="2" t="s">
        <v>1</v>
      </c>
    </row>
    <row r="2" spans="1:3">
      <c r="B2" s="2" t="s">
        <v>2</v>
      </c>
      <c r="C2" s="2" t="s">
        <v>33</v>
      </c>
    </row>
    <row r="3" spans="1:3">
      <c r="A3" s="3" t="s">
        <v>75</v>
      </c>
    </row>
    <row r="4" spans="1:3">
      <c r="A4" s="4" t="s">
        <v>76</v>
      </c>
      <c r="B4" s="6" t="n">
        <v>2873037</v>
      </c>
      <c r="C4" s="6" t="n">
        <v>2912974</v>
      </c>
    </row>
    <row r="5" spans="1:3">
      <c r="A5" s="4" t="s">
        <v>77</v>
      </c>
      <c r="B5" s="7" t="n">
        <v>0.01</v>
      </c>
      <c r="C5" s="7" t="n">
        <v>0.01</v>
      </c>
    </row>
    <row r="6" spans="1:3">
      <c r="A6" s="4" t="s">
        <v>78</v>
      </c>
      <c r="B6" s="5" t="n">
        <v>5000000</v>
      </c>
      <c r="C6" s="5" t="n">
        <v>5000000</v>
      </c>
    </row>
    <row r="7" spans="1:3">
      <c r="A7" s="4" t="s">
        <v>79</v>
      </c>
      <c r="B7" s="4" t="s">
        <v>80</v>
      </c>
      <c r="C7" s="4" t="s">
        <v>80</v>
      </c>
    </row>
    <row r="8" spans="1:3">
      <c r="A8" s="4" t="s">
        <v>81</v>
      </c>
      <c r="B8" s="5" t="n">
        <v>30000</v>
      </c>
      <c r="C8" s="5" t="n">
        <v>30000</v>
      </c>
    </row>
    <row r="9" spans="1:3">
      <c r="A9" s="4" t="s">
        <v>82</v>
      </c>
      <c r="B9" s="5" t="n">
        <v>0</v>
      </c>
      <c r="C9" s="5" t="n">
        <v>0</v>
      </c>
    </row>
    <row r="10" spans="1:3">
      <c r="A10" s="4" t="s">
        <v>83</v>
      </c>
      <c r="B10" s="5" t="n">
        <v>0</v>
      </c>
      <c r="C10" s="5" t="n">
        <v>0</v>
      </c>
    </row>
    <row r="11" spans="1:3">
      <c r="A11" s="4" t="s">
        <v>84</v>
      </c>
      <c r="B11" s="7" t="n">
        <v>0.01</v>
      </c>
      <c r="C11" s="7" t="n">
        <v>0.01</v>
      </c>
    </row>
    <row r="12" spans="1:3">
      <c r="A12" s="4" t="s">
        <v>85</v>
      </c>
      <c r="B12" s="5" t="n">
        <v>200000000</v>
      </c>
      <c r="C12" s="5" t="n">
        <v>200000000</v>
      </c>
    </row>
    <row r="13" spans="1:3">
      <c r="A13" s="4" t="s">
        <v>86</v>
      </c>
      <c r="B13" s="5" t="n">
        <v>162986045</v>
      </c>
      <c r="C13" s="5" t="n">
        <v>183105910</v>
      </c>
    </row>
    <row r="14" spans="1:3">
      <c r="A14" s="4" t="s">
        <v>87</v>
      </c>
      <c r="B14" s="5" t="n">
        <v>162986045</v>
      </c>
      <c r="C14" s="5" t="n">
        <v>1831059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257</v>
      </c>
      <c r="B15" s="4" t="s">
        <v>306</v>
      </c>
    </row>
    <row r="16" spans="1:2">
      <c r="A16" s="4" t="s">
        <v>307</v>
      </c>
      <c r="B16" s="4" t="s">
        <v>308</v>
      </c>
    </row>
    <row r="17" spans="1:2">
      <c r="A17" s="4" t="s">
        <v>309</v>
      </c>
      <c r="B17" s="4" t="s">
        <v>310</v>
      </c>
    </row>
    <row r="18" spans="1:2">
      <c r="A18" s="4" t="s">
        <v>311</v>
      </c>
      <c r="B18"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5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255</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5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8</v>
      </c>
      <c r="B1" s="2" t="s">
        <v>1</v>
      </c>
    </row>
    <row r="2" spans="1:4">
      <c r="B2" s="2" t="s">
        <v>2</v>
      </c>
      <c r="C2" s="2" t="s">
        <v>33</v>
      </c>
      <c r="D2" s="2" t="s">
        <v>89</v>
      </c>
    </row>
    <row r="3" spans="1:4">
      <c r="A3" s="3" t="s">
        <v>90</v>
      </c>
    </row>
    <row r="4" spans="1:4">
      <c r="A4" s="4" t="s">
        <v>91</v>
      </c>
      <c r="B4" s="6" t="n">
        <v>-123479000</v>
      </c>
      <c r="C4" s="6" t="n">
        <v>213679000</v>
      </c>
      <c r="D4" s="6" t="n">
        <v>-174506000</v>
      </c>
    </row>
    <row r="5" spans="1:4">
      <c r="A5" s="4" t="s">
        <v>92</v>
      </c>
      <c r="B5" s="5" t="n">
        <v>1355044000</v>
      </c>
      <c r="C5" s="5" t="n">
        <v>1320303000</v>
      </c>
      <c r="D5" s="5" t="n">
        <v>385910000</v>
      </c>
    </row>
    <row r="6" spans="1:4">
      <c r="A6" s="3" t="s">
        <v>93</v>
      </c>
    </row>
    <row r="7" spans="1:4">
      <c r="A7" s="4" t="s">
        <v>94</v>
      </c>
      <c r="B7" s="5" t="n">
        <v>91640000</v>
      </c>
      <c r="C7" s="5" t="n">
        <v>80246000</v>
      </c>
      <c r="D7" s="5" t="n">
        <v>68877000</v>
      </c>
    </row>
    <row r="8" spans="1:4">
      <c r="A8" s="4" t="s">
        <v>95</v>
      </c>
      <c r="B8" s="5" t="n">
        <v>33480000</v>
      </c>
      <c r="C8" s="5" t="n">
        <v>21126000</v>
      </c>
      <c r="D8" s="5" t="n">
        <v>13276000</v>
      </c>
    </row>
    <row r="9" spans="1:4">
      <c r="A9" s="4" t="s">
        <v>96</v>
      </c>
      <c r="B9" s="5" t="n">
        <v>290188000</v>
      </c>
      <c r="C9" s="5" t="n">
        <v>248995000</v>
      </c>
      <c r="D9" s="5" t="n">
        <v>165972000</v>
      </c>
    </row>
    <row r="10" spans="1:4">
      <c r="A10" s="4" t="s">
        <v>97</v>
      </c>
      <c r="B10" s="5" t="n">
        <v>486664000</v>
      </c>
      <c r="C10" s="5" t="n">
        <v>364629000</v>
      </c>
      <c r="D10" s="5" t="n">
        <v>245974000</v>
      </c>
    </row>
    <row r="11" spans="1:4">
      <c r="A11" s="4" t="s">
        <v>98</v>
      </c>
      <c r="B11" s="5" t="n">
        <v>0</v>
      </c>
      <c r="C11" s="5" t="n">
        <v>0</v>
      </c>
      <c r="D11" s="5" t="n">
        <v>715495000</v>
      </c>
    </row>
    <row r="12" spans="1:4">
      <c r="A12" s="4" t="s">
        <v>99</v>
      </c>
      <c r="B12" s="5" t="n">
        <v>56633000</v>
      </c>
      <c r="C12" s="5" t="n">
        <v>52938000</v>
      </c>
      <c r="D12" s="5" t="n">
        <v>43409000</v>
      </c>
    </row>
    <row r="13" spans="1:4">
      <c r="A13" s="4" t="s">
        <v>100</v>
      </c>
      <c r="B13" s="5" t="n">
        <v>4119000</v>
      </c>
      <c r="C13" s="5" t="n">
        <v>1611000</v>
      </c>
      <c r="D13" s="5" t="n">
        <v>1057000</v>
      </c>
    </row>
    <row r="14" spans="1:4">
      <c r="A14" s="4" t="s">
        <v>101</v>
      </c>
      <c r="B14" s="5" t="n">
        <v>0</v>
      </c>
      <c r="C14" s="5" t="n">
        <v>2392000</v>
      </c>
      <c r="D14" s="5" t="n">
        <v>0</v>
      </c>
    </row>
    <row r="15" spans="1:4">
      <c r="A15" s="4" t="s">
        <v>102</v>
      </c>
      <c r="B15" s="5" t="n">
        <v>962724000</v>
      </c>
      <c r="C15" s="5" t="n">
        <v>771937000</v>
      </c>
      <c r="D15" s="5" t="n">
        <v>1254060000</v>
      </c>
    </row>
    <row r="16" spans="1:4">
      <c r="A16" s="4" t="s">
        <v>103</v>
      </c>
      <c r="B16" s="5" t="n">
        <v>392320000</v>
      </c>
      <c r="C16" s="5" t="n">
        <v>548366000</v>
      </c>
      <c r="D16" s="5" t="n">
        <v>-868150000</v>
      </c>
    </row>
    <row r="17" spans="1:4">
      <c r="A17" s="3" t="s">
        <v>104</v>
      </c>
    </row>
    <row r="18" spans="1:4">
      <c r="A18" s="4" t="s">
        <v>105</v>
      </c>
      <c r="B18" s="5" t="n">
        <v>135273000</v>
      </c>
      <c r="C18" s="5" t="n">
        <v>108198000</v>
      </c>
      <c r="D18" s="5" t="n">
        <v>63530000</v>
      </c>
    </row>
    <row r="19" spans="1:4">
      <c r="A19" s="4" t="s">
        <v>106</v>
      </c>
      <c r="B19" s="5" t="n">
        <v>-314000</v>
      </c>
      <c r="C19" s="5" t="n">
        <v>-1009000</v>
      </c>
      <c r="D19" s="5" t="n">
        <v>-1230000</v>
      </c>
    </row>
    <row r="20" spans="1:4">
      <c r="A20" s="4" t="s">
        <v>107</v>
      </c>
      <c r="B20" s="5" t="n">
        <v>1075000</v>
      </c>
      <c r="C20" s="5" t="n">
        <v>0</v>
      </c>
      <c r="D20" s="5" t="n">
        <v>0</v>
      </c>
    </row>
    <row r="21" spans="1:4">
      <c r="A21" s="4" t="s">
        <v>108</v>
      </c>
      <c r="B21" s="5" t="n">
        <v>-231000</v>
      </c>
      <c r="C21" s="5" t="n">
        <v>0</v>
      </c>
      <c r="D21" s="5" t="n">
        <v>-5718000</v>
      </c>
    </row>
    <row r="22" spans="1:4">
      <c r="A22" s="4" t="s">
        <v>109</v>
      </c>
      <c r="B22" s="5" t="n">
        <v>0</v>
      </c>
      <c r="C22" s="5" t="n">
        <v>0</v>
      </c>
      <c r="D22" s="5" t="n">
        <v>23776000</v>
      </c>
    </row>
    <row r="23" spans="1:4">
      <c r="A23" s="4" t="s">
        <v>110</v>
      </c>
      <c r="B23" s="5" t="n">
        <v>-124768000</v>
      </c>
      <c r="C23" s="5" t="n">
        <v>-12523000</v>
      </c>
      <c r="D23" s="5" t="n">
        <v>-3391000</v>
      </c>
    </row>
    <row r="24" spans="1:4">
      <c r="A24" s="4" t="s">
        <v>111</v>
      </c>
      <c r="B24" s="5" t="n">
        <v>-49904000</v>
      </c>
      <c r="C24" s="5" t="n">
        <v>17780000</v>
      </c>
      <c r="D24" s="5" t="n">
        <v>37376000</v>
      </c>
    </row>
    <row r="25" spans="1:4">
      <c r="A25" s="4" t="s">
        <v>112</v>
      </c>
      <c r="B25" s="5" t="n">
        <v>698000</v>
      </c>
      <c r="C25" s="5" t="n">
        <v>-1041000</v>
      </c>
      <c r="D25" s="5" t="n">
        <v>129000</v>
      </c>
    </row>
    <row r="26" spans="1:4">
      <c r="A26" s="4" t="s">
        <v>113</v>
      </c>
      <c r="B26" s="5" t="n">
        <v>-38171000</v>
      </c>
      <c r="C26" s="5" t="n">
        <v>111405000</v>
      </c>
      <c r="D26" s="5" t="n">
        <v>114472000</v>
      </c>
    </row>
    <row r="27" spans="1:4">
      <c r="A27" s="4" t="s">
        <v>114</v>
      </c>
      <c r="B27" s="5" t="n">
        <v>430491000</v>
      </c>
      <c r="C27" s="5" t="n">
        <v>436961000</v>
      </c>
      <c r="D27" s="5" t="n">
        <v>-982622000</v>
      </c>
    </row>
    <row r="28" spans="1:4">
      <c r="A28" s="4" t="s">
        <v>115</v>
      </c>
      <c r="B28" s="5" t="n">
        <v>-69000</v>
      </c>
      <c r="C28" s="5" t="n">
        <v>1809000</v>
      </c>
      <c r="D28" s="5" t="n">
        <v>-2913000</v>
      </c>
    </row>
    <row r="29" spans="1:4">
      <c r="A29" s="4" t="s">
        <v>116</v>
      </c>
      <c r="B29" s="6" t="n">
        <v>430560000</v>
      </c>
      <c r="C29" s="6" t="n">
        <v>435152000</v>
      </c>
      <c r="D29" s="6" t="n">
        <v>-979709000</v>
      </c>
    </row>
    <row r="30" spans="1:4">
      <c r="A30" s="3" t="s">
        <v>117</v>
      </c>
    </row>
    <row r="31" spans="1:4">
      <c r="A31" s="4" t="s">
        <v>118</v>
      </c>
      <c r="B31" s="7" t="n">
        <v>2.46</v>
      </c>
      <c r="C31" s="7" t="n">
        <v>2.42</v>
      </c>
      <c r="D31" s="7" t="n">
        <v>-7.97</v>
      </c>
    </row>
    <row r="32" spans="1:4">
      <c r="A32" s="4" t="s">
        <v>119</v>
      </c>
      <c r="B32" s="7" t="n">
        <v>2.45</v>
      </c>
      <c r="C32" s="7" t="n">
        <v>2.41</v>
      </c>
      <c r="D32" s="7" t="n">
        <v>-7.97</v>
      </c>
    </row>
    <row r="33" spans="1:4">
      <c r="A33" s="4" t="s">
        <v>120</v>
      </c>
      <c r="B33" s="5" t="n">
        <v>174675840</v>
      </c>
      <c r="C33" s="5" t="n">
        <v>179834146</v>
      </c>
      <c r="D33" s="5" t="n">
        <v>122952866</v>
      </c>
    </row>
    <row r="34" spans="1:4">
      <c r="A34" s="4" t="s">
        <v>121</v>
      </c>
      <c r="B34" s="5" t="n">
        <v>175398706</v>
      </c>
      <c r="C34" s="5" t="n">
        <v>180253024</v>
      </c>
      <c r="D34" s="5" t="n">
        <v>122952866</v>
      </c>
    </row>
    <row r="35" spans="1:4">
      <c r="A35" s="4" t="s">
        <v>122</v>
      </c>
    </row>
    <row r="36" spans="1:4">
      <c r="A36" s="3" t="s">
        <v>90</v>
      </c>
    </row>
    <row r="37" spans="1:4">
      <c r="A37" s="4" t="s">
        <v>123</v>
      </c>
      <c r="B37" s="6" t="n">
        <v>1121815000</v>
      </c>
      <c r="C37" s="6" t="n">
        <v>845999000</v>
      </c>
      <c r="D37" s="6" t="n">
        <v>420128000</v>
      </c>
    </row>
    <row r="38" spans="1:4">
      <c r="A38" s="4" t="s">
        <v>124</v>
      </c>
    </row>
    <row r="39" spans="1:4">
      <c r="A39" s="3" t="s">
        <v>90</v>
      </c>
    </row>
    <row r="40" spans="1:4">
      <c r="A40" s="4" t="s">
        <v>123</v>
      </c>
      <c r="B40" s="5" t="n">
        <v>177793000</v>
      </c>
      <c r="C40" s="5" t="n">
        <v>124568000</v>
      </c>
      <c r="D40" s="5" t="n">
        <v>81173000</v>
      </c>
    </row>
    <row r="41" spans="1:4">
      <c r="A41" s="4" t="s">
        <v>125</v>
      </c>
    </row>
    <row r="42" spans="1:4">
      <c r="A42" s="3" t="s">
        <v>90</v>
      </c>
    </row>
    <row r="43" spans="1:4">
      <c r="A43" s="4" t="s">
        <v>123</v>
      </c>
      <c r="B43" s="6" t="n">
        <v>178915000</v>
      </c>
      <c r="C43" s="6" t="n">
        <v>136057000</v>
      </c>
      <c r="D43" s="6" t="n">
        <v>5911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3</v>
      </c>
      <c r="B1" s="2" t="s">
        <v>1</v>
      </c>
    </row>
    <row r="2" spans="1:2">
      <c r="B2" s="2" t="s">
        <v>2</v>
      </c>
    </row>
    <row r="3" spans="1:2">
      <c r="A3" s="3" t="s">
        <v>261</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row>
    <row r="8" spans="1:2">
      <c r="A8" s="3" t="s">
        <v>367</v>
      </c>
    </row>
    <row r="9" spans="1:2">
      <c r="A9" s="4" t="s">
        <v>375</v>
      </c>
      <c r="B9" s="4" t="s">
        <v>376</v>
      </c>
    </row>
    <row r="10" spans="1:2">
      <c r="A10" s="4" t="s">
        <v>377</v>
      </c>
    </row>
    <row r="11" spans="1:2">
      <c r="A11" s="3" t="s">
        <v>367</v>
      </c>
    </row>
    <row r="12" spans="1:2">
      <c r="A12" s="4" t="s">
        <v>375</v>
      </c>
      <c r="B12"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2</v>
      </c>
    </row>
    <row r="3" spans="1:2">
      <c r="A3" s="3" t="s">
        <v>27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5</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78</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s>
  <sheetData>
    <row r="1" spans="1:4">
      <c r="A1" s="1" t="s">
        <v>404</v>
      </c>
      <c r="B1" s="2" t="s">
        <v>1</v>
      </c>
    </row>
    <row r="2" spans="1:4">
      <c r="B2" s="2" t="s">
        <v>405</v>
      </c>
      <c r="C2" s="2" t="s">
        <v>406</v>
      </c>
      <c r="D2" s="2" t="s">
        <v>407</v>
      </c>
    </row>
    <row r="3" spans="1:4">
      <c r="A3" s="3" t="s">
        <v>408</v>
      </c>
    </row>
    <row r="4" spans="1:4">
      <c r="A4" s="4" t="s">
        <v>409</v>
      </c>
      <c r="B4" s="4" t="s">
        <v>410</v>
      </c>
    </row>
    <row r="5" spans="1:4">
      <c r="A5" s="4" t="s">
        <v>411</v>
      </c>
      <c r="B5" s="6" t="n">
        <v>0</v>
      </c>
      <c r="C5" s="6" t="n">
        <v>0</v>
      </c>
    </row>
    <row r="6" spans="1:4">
      <c r="A6" s="4" t="s">
        <v>412</v>
      </c>
      <c r="B6" s="5" t="n">
        <v>6</v>
      </c>
    </row>
    <row r="7" spans="1:4">
      <c r="A7" s="4" t="s">
        <v>76</v>
      </c>
      <c r="B7" s="6" t="n">
        <v>2873037000</v>
      </c>
      <c r="C7" s="5" t="n">
        <v>2912974000</v>
      </c>
    </row>
    <row r="8" spans="1:4">
      <c r="A8" s="4" t="s">
        <v>413</v>
      </c>
      <c r="B8" s="5" t="n">
        <v>0</v>
      </c>
    </row>
    <row r="9" spans="1:4">
      <c r="A9" s="4" t="s">
        <v>414</v>
      </c>
      <c r="C9" s="5" t="n">
        <v>0</v>
      </c>
    </row>
    <row r="10" spans="1:4">
      <c r="A10" s="4" t="s">
        <v>35</v>
      </c>
      <c r="B10" s="5" t="n">
        <v>52297000</v>
      </c>
      <c r="C10" s="5" t="n">
        <v>99557000</v>
      </c>
    </row>
    <row r="11" spans="1:4">
      <c r="A11" s="4" t="s">
        <v>198</v>
      </c>
      <c r="B11" s="5" t="n">
        <v>-643091000</v>
      </c>
      <c r="C11" s="5" t="n">
        <v>-2474168000</v>
      </c>
      <c r="D11" s="6" t="n">
        <v>-720582000</v>
      </c>
    </row>
    <row r="12" spans="1:4">
      <c r="A12" s="4" t="s">
        <v>415</v>
      </c>
    </row>
    <row r="13" spans="1:4">
      <c r="A13" s="3" t="s">
        <v>408</v>
      </c>
    </row>
    <row r="14" spans="1:4">
      <c r="A14" s="4" t="s">
        <v>416</v>
      </c>
      <c r="B14" s="6" t="n">
        <v>0</v>
      </c>
      <c r="C14" s="5" t="n">
        <v>0</v>
      </c>
      <c r="D14" s="5" t="n">
        <v>23100000</v>
      </c>
    </row>
    <row r="15" spans="1:4">
      <c r="A15" s="4" t="s">
        <v>417</v>
      </c>
    </row>
    <row r="16" spans="1:4">
      <c r="A16" s="3" t="s">
        <v>408</v>
      </c>
    </row>
    <row r="17" spans="1:4">
      <c r="A17" s="4" t="s">
        <v>418</v>
      </c>
      <c r="B17" s="4" t="s">
        <v>419</v>
      </c>
    </row>
    <row r="18" spans="1:4">
      <c r="A18" s="4" t="s">
        <v>420</v>
      </c>
    </row>
    <row r="19" spans="1:4">
      <c r="A19" s="3" t="s">
        <v>408</v>
      </c>
    </row>
    <row r="20" spans="1:4">
      <c r="A20" s="4" t="s">
        <v>421</v>
      </c>
      <c r="B20" s="4" t="s">
        <v>422</v>
      </c>
    </row>
    <row r="21" spans="1:4">
      <c r="A21" s="4" t="s">
        <v>423</v>
      </c>
    </row>
    <row r="22" spans="1:4">
      <c r="A22" s="3" t="s">
        <v>408</v>
      </c>
    </row>
    <row r="23" spans="1:4">
      <c r="A23" s="4" t="s">
        <v>418</v>
      </c>
      <c r="B23" s="4" t="s">
        <v>424</v>
      </c>
    </row>
    <row r="24" spans="1:4">
      <c r="A24" s="4" t="s">
        <v>425</v>
      </c>
    </row>
    <row r="25" spans="1:4">
      <c r="A25" s="3" t="s">
        <v>408</v>
      </c>
    </row>
    <row r="26" spans="1:4">
      <c r="A26" s="4" t="s">
        <v>421</v>
      </c>
      <c r="B26" s="4" t="s">
        <v>426</v>
      </c>
    </row>
    <row r="27" spans="1:4">
      <c r="A27" s="4" t="s">
        <v>427</v>
      </c>
    </row>
    <row r="28" spans="1:4">
      <c r="A28" s="3" t="s">
        <v>408</v>
      </c>
    </row>
    <row r="29" spans="1:4">
      <c r="A29" s="4" t="s">
        <v>428</v>
      </c>
      <c r="B29" s="6" t="n">
        <v>110000000</v>
      </c>
    </row>
    <row r="30" spans="1:4">
      <c r="A30" s="4" t="s">
        <v>429</v>
      </c>
    </row>
    <row r="31" spans="1:4">
      <c r="A31" s="3" t="s">
        <v>408</v>
      </c>
    </row>
    <row r="32" spans="1:4">
      <c r="A32" s="4" t="s">
        <v>35</v>
      </c>
      <c r="B32" s="6" t="n">
        <v>0</v>
      </c>
      <c r="D32" s="5" t="n">
        <v>185000000</v>
      </c>
    </row>
    <row r="33" spans="1:4">
      <c r="A33" s="4" t="s">
        <v>198</v>
      </c>
      <c r="C33" s="6" t="n">
        <v>185000000</v>
      </c>
      <c r="D33" s="6" t="n">
        <v>-185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33</v>
      </c>
      <c r="D1" s="2" t="s">
        <v>89</v>
      </c>
      <c r="E1" s="2" t="s">
        <v>431</v>
      </c>
    </row>
    <row r="2" spans="1:5">
      <c r="A2" s="3" t="s">
        <v>221</v>
      </c>
    </row>
    <row r="3" spans="1:5">
      <c r="A3" s="4" t="s">
        <v>432</v>
      </c>
      <c r="B3" s="6" t="n">
        <v>-54677</v>
      </c>
      <c r="C3" s="6" t="n">
        <v>-39190</v>
      </c>
      <c r="D3" s="6" t="n">
        <v>-51709</v>
      </c>
      <c r="E3" s="6" t="n">
        <v>-55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 customWidth="1" max="6" min="6" width="21"/>
    <col customWidth="1" max="7" min="7" width="24"/>
  </cols>
  <sheetData>
    <row r="1" spans="1:7">
      <c r="A1" s="1" t="s">
        <v>433</v>
      </c>
      <c r="B1" s="2" t="s">
        <v>434</v>
      </c>
      <c r="C1" s="2" t="s">
        <v>435</v>
      </c>
      <c r="D1" s="2" t="s">
        <v>436</v>
      </c>
      <c r="E1" s="2" t="s">
        <v>406</v>
      </c>
      <c r="F1" s="2" t="s">
        <v>407</v>
      </c>
      <c r="G1" s="2" t="s">
        <v>437</v>
      </c>
    </row>
    <row r="2" spans="1:7">
      <c r="A2" s="3" t="s">
        <v>438</v>
      </c>
    </row>
    <row r="3" spans="1:7">
      <c r="A3" s="4" t="s">
        <v>439</v>
      </c>
      <c r="D3" s="6" t="n">
        <v>0</v>
      </c>
      <c r="E3" s="6" t="n">
        <v>2392000</v>
      </c>
      <c r="F3" s="6" t="n">
        <v>0</v>
      </c>
    </row>
    <row r="4" spans="1:7">
      <c r="A4" s="4" t="s">
        <v>440</v>
      </c>
      <c r="B4" s="7" t="n">
        <v>19.48</v>
      </c>
      <c r="G4" s="7" t="n">
        <v>20.96</v>
      </c>
    </row>
    <row r="5" spans="1:7">
      <c r="A5" s="4" t="s">
        <v>441</v>
      </c>
    </row>
    <row r="6" spans="1:7">
      <c r="A6" s="3" t="s">
        <v>438</v>
      </c>
    </row>
    <row r="7" spans="1:7">
      <c r="A7" s="4" t="s">
        <v>442</v>
      </c>
      <c r="B7" s="5" t="n">
        <v>46400</v>
      </c>
    </row>
    <row r="8" spans="1:7">
      <c r="A8" s="4" t="s">
        <v>443</v>
      </c>
      <c r="B8" s="6" t="n">
        <v>1850000000</v>
      </c>
    </row>
    <row r="9" spans="1:7">
      <c r="A9" s="4" t="s">
        <v>444</v>
      </c>
      <c r="B9" s="6" t="n">
        <v>1354093000</v>
      </c>
    </row>
    <row r="10" spans="1:7">
      <c r="A10" s="4" t="s">
        <v>445</v>
      </c>
      <c r="B10" s="8" t="n">
        <v>23.9</v>
      </c>
    </row>
    <row r="11" spans="1:7">
      <c r="A11" s="4" t="s">
        <v>439</v>
      </c>
      <c r="E11" s="6" t="n">
        <v>2400000</v>
      </c>
    </row>
    <row r="12" spans="1:7">
      <c r="A12" s="4" t="s">
        <v>446</v>
      </c>
      <c r="B12" s="6" t="n">
        <v>0</v>
      </c>
    </row>
    <row r="13" spans="1:7">
      <c r="A13" s="4" t="s">
        <v>447</v>
      </c>
      <c r="B13" s="6" t="n">
        <v>0</v>
      </c>
    </row>
    <row r="14" spans="1:7">
      <c r="A14" s="4" t="s">
        <v>448</v>
      </c>
      <c r="G14" s="7" t="n">
        <v>20.96</v>
      </c>
    </row>
    <row r="15" spans="1:7">
      <c r="A15" s="4" t="s">
        <v>449</v>
      </c>
      <c r="C15" s="6" t="n">
        <v>35300000</v>
      </c>
    </row>
    <row r="16" spans="1:7">
      <c r="A16" s="4" t="s">
        <v>450</v>
      </c>
    </row>
    <row r="17" spans="1:7">
      <c r="A17" s="3" t="s">
        <v>438</v>
      </c>
    </row>
    <row r="18" spans="1:7">
      <c r="A18" s="4" t="s">
        <v>445</v>
      </c>
      <c r="B18" s="8" t="n">
        <v>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38</v>
      </c>
    </row>
    <row r="3" spans="1:2">
      <c r="A3" s="4" t="s">
        <v>453</v>
      </c>
      <c r="B3" s="6" t="n">
        <v>1354093</v>
      </c>
    </row>
    <row r="4" spans="1:2">
      <c r="A4" s="4" t="s">
        <v>454</v>
      </c>
      <c r="B4" s="5" t="n">
        <v>464639</v>
      </c>
    </row>
    <row r="5" spans="1:2">
      <c r="A5" s="4" t="s">
        <v>455</v>
      </c>
      <c r="B5" s="5" t="n">
        <v>1818732</v>
      </c>
    </row>
    <row r="6" spans="1:2">
      <c r="A6" s="4" t="s">
        <v>456</v>
      </c>
      <c r="B6" s="5" t="n">
        <v>-6489</v>
      </c>
    </row>
    <row r="7" spans="1:2">
      <c r="A7" s="4" t="s">
        <v>457</v>
      </c>
      <c r="B7" s="5" t="n">
        <v>1818732</v>
      </c>
    </row>
    <row r="8" spans="1:2">
      <c r="A8" s="4" t="s">
        <v>458</v>
      </c>
    </row>
    <row r="9" spans="1:2">
      <c r="A9" s="3" t="s">
        <v>438</v>
      </c>
    </row>
    <row r="10" spans="1:2">
      <c r="A10" s="4" t="s">
        <v>459</v>
      </c>
      <c r="B10" s="5" t="n">
        <v>362264</v>
      </c>
    </row>
    <row r="11" spans="1:2">
      <c r="A11" s="4" t="s">
        <v>460</v>
      </c>
    </row>
    <row r="12" spans="1:2">
      <c r="A12" s="3" t="s">
        <v>438</v>
      </c>
    </row>
    <row r="13" spans="1:2">
      <c r="A13" s="4" t="s">
        <v>459</v>
      </c>
      <c r="B13" s="6" t="n">
        <v>14629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1</v>
      </c>
      <c r="B1" s="2" t="s">
        <v>462</v>
      </c>
      <c r="C1" s="2" t="s">
        <v>1</v>
      </c>
    </row>
    <row r="2" spans="1:4">
      <c r="B2" s="2" t="s">
        <v>33</v>
      </c>
      <c r="C2" s="2" t="s">
        <v>33</v>
      </c>
      <c r="D2" s="2" t="s">
        <v>89</v>
      </c>
    </row>
    <row r="3" spans="1:4">
      <c r="A3" s="3" t="s">
        <v>463</v>
      </c>
    </row>
    <row r="4" spans="1:4">
      <c r="A4" s="4" t="s">
        <v>464</v>
      </c>
      <c r="B4" s="6" t="n">
        <v>213368</v>
      </c>
    </row>
    <row r="5" spans="1:4">
      <c r="A5" s="4" t="s">
        <v>465</v>
      </c>
      <c r="C5" s="6" t="n">
        <v>1356202</v>
      </c>
      <c r="D5" s="6" t="n">
        <v>523097</v>
      </c>
    </row>
    <row r="6" spans="1:4">
      <c r="A6" s="4" t="s">
        <v>466</v>
      </c>
      <c r="C6" s="6" t="n">
        <v>448398</v>
      </c>
      <c r="D6" s="6" t="n">
        <v>-1190481</v>
      </c>
    </row>
    <row r="7" spans="1:4">
      <c r="A7" s="4" t="s">
        <v>467</v>
      </c>
      <c r="C7" s="7" t="n">
        <v>2.49</v>
      </c>
      <c r="D7" s="7" t="n">
        <v>-8.109999999999999</v>
      </c>
    </row>
    <row r="8" spans="1:4">
      <c r="A8" s="4" t="s">
        <v>468</v>
      </c>
      <c r="C8" s="7" t="n">
        <v>2.49</v>
      </c>
      <c r="D8" s="7" t="n">
        <v>-8.10999999999999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6</v>
      </c>
      <c r="C1" s="2" t="s">
        <v>127</v>
      </c>
      <c r="K1" s="2" t="s">
        <v>1</v>
      </c>
    </row>
    <row r="2" spans="1:13">
      <c r="C2" s="2" t="s">
        <v>2</v>
      </c>
      <c r="D2" s="2" t="s">
        <v>128</v>
      </c>
      <c r="E2" s="2" t="s">
        <v>129</v>
      </c>
      <c r="F2" s="2" t="s">
        <v>130</v>
      </c>
      <c r="G2" s="2" t="s">
        <v>33</v>
      </c>
      <c r="H2" s="2" t="s">
        <v>131</v>
      </c>
      <c r="I2" s="2" t="s">
        <v>132</v>
      </c>
      <c r="J2" s="2" t="s">
        <v>133</v>
      </c>
      <c r="K2" s="2" t="s">
        <v>2</v>
      </c>
      <c r="L2" s="2" t="s">
        <v>33</v>
      </c>
      <c r="M2" s="2" t="s">
        <v>89</v>
      </c>
    </row>
    <row r="3" spans="1:13">
      <c r="A3" s="3" t="s">
        <v>134</v>
      </c>
    </row>
    <row r="4" spans="1:13">
      <c r="A4" s="4" t="s">
        <v>135</v>
      </c>
      <c r="C4" s="6" t="n">
        <v>134001</v>
      </c>
      <c r="D4" s="6" t="n">
        <v>95150</v>
      </c>
      <c r="E4" s="6" t="n">
        <v>111319</v>
      </c>
      <c r="F4" s="6" t="n">
        <v>90090</v>
      </c>
      <c r="G4" s="6" t="n">
        <v>156526</v>
      </c>
      <c r="H4" s="6" t="n">
        <v>18235</v>
      </c>
      <c r="I4" s="6" t="n">
        <v>105936</v>
      </c>
      <c r="J4" s="6" t="n">
        <v>154455</v>
      </c>
      <c r="K4" s="6" t="n">
        <v>430560</v>
      </c>
      <c r="L4" s="6" t="n">
        <v>435152</v>
      </c>
      <c r="M4" s="6" t="n">
        <v>-979709</v>
      </c>
    </row>
    <row r="5" spans="1:13">
      <c r="A5" s="4" t="s">
        <v>136</v>
      </c>
      <c r="B5" s="4" t="s">
        <v>137</v>
      </c>
      <c r="K5" s="5" t="n">
        <v>-15487</v>
      </c>
      <c r="L5" s="5" t="n">
        <v>12519</v>
      </c>
      <c r="M5" s="5" t="n">
        <v>2119</v>
      </c>
    </row>
    <row r="6" spans="1:13">
      <c r="A6" s="4" t="s">
        <v>138</v>
      </c>
      <c r="K6" s="5" t="n">
        <v>-15487</v>
      </c>
      <c r="L6" s="5" t="n">
        <v>12519</v>
      </c>
      <c r="M6" s="5" t="n">
        <v>2119</v>
      </c>
    </row>
    <row r="7" spans="1:13">
      <c r="A7" s="4" t="s">
        <v>139</v>
      </c>
      <c r="K7" s="6" t="n">
        <v>415073</v>
      </c>
      <c r="L7" s="6" t="n">
        <v>447671</v>
      </c>
      <c r="M7" s="6" t="n">
        <v>-977590</v>
      </c>
    </row>
    <row r="8" spans="1:13"/>
    <row r="9" spans="1:13">
      <c r="A9" s="4" t="s">
        <v>137</v>
      </c>
      <c r="B9" s="4" t="s">
        <v>140</v>
      </c>
    </row>
  </sheetData>
  <mergeCells count="5">
    <mergeCell ref="A1:B2"/>
    <mergeCell ref="C1:J1"/>
    <mergeCell ref="K1:M1"/>
    <mergeCell ref="A8:L8"/>
    <mergeCell ref="B9:L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3" t="s">
        <v>227</v>
      </c>
    </row>
    <row r="3" spans="1:3">
      <c r="A3" s="4" t="s">
        <v>459</v>
      </c>
      <c r="B3" s="6" t="n">
        <v>10026836</v>
      </c>
      <c r="C3" s="6" t="n">
        <v>9169156</v>
      </c>
    </row>
    <row r="4" spans="1:3">
      <c r="A4" s="4" t="s">
        <v>470</v>
      </c>
      <c r="B4" s="5" t="n">
        <v>42581</v>
      </c>
      <c r="C4" s="5" t="n">
        <v>37369</v>
      </c>
    </row>
    <row r="5" spans="1:3">
      <c r="A5" s="4" t="s">
        <v>471</v>
      </c>
      <c r="B5" s="5" t="n">
        <v>44565</v>
      </c>
      <c r="C5" s="5" t="n">
        <v>44565</v>
      </c>
    </row>
    <row r="6" spans="1:3">
      <c r="A6" s="4" t="s">
        <v>472</v>
      </c>
      <c r="B6" s="5" t="n">
        <v>5521</v>
      </c>
      <c r="C6" s="5" t="n">
        <v>4820</v>
      </c>
    </row>
    <row r="7" spans="1:3">
      <c r="A7" s="4" t="s">
        <v>473</v>
      </c>
      <c r="B7" s="5" t="n">
        <v>10119503</v>
      </c>
      <c r="C7" s="5" t="n">
        <v>9255910</v>
      </c>
    </row>
    <row r="8" spans="1:3">
      <c r="A8" s="4" t="s">
        <v>44</v>
      </c>
      <c r="B8" s="5" t="n">
        <v>-4640098</v>
      </c>
      <c r="C8" s="5" t="n">
        <v>-4153733</v>
      </c>
    </row>
    <row r="9" spans="1:3">
      <c r="A9" s="4" t="s">
        <v>45</v>
      </c>
      <c r="B9" s="6" t="n">
        <v>5479405</v>
      </c>
      <c r="C9" s="6" t="n">
        <v>51021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32"/>
    <col customWidth="1" max="3" min="3" width="32"/>
    <col customWidth="1" max="4" min="4" width="32"/>
  </cols>
  <sheetData>
    <row r="1" spans="1:4">
      <c r="A1" s="1" t="s">
        <v>474</v>
      </c>
      <c r="B1" s="2" t="s">
        <v>1</v>
      </c>
    </row>
    <row r="2" spans="1:4">
      <c r="B2" s="2" t="s">
        <v>475</v>
      </c>
      <c r="C2" s="2" t="s">
        <v>476</v>
      </c>
      <c r="D2" s="2" t="s">
        <v>477</v>
      </c>
    </row>
    <row r="3" spans="1:4">
      <c r="A3" s="3" t="s">
        <v>478</v>
      </c>
    </row>
    <row r="4" spans="1:4">
      <c r="A4" s="4" t="s">
        <v>98</v>
      </c>
      <c r="B4" s="6" t="n">
        <v>0</v>
      </c>
      <c r="C4" s="6" t="n">
        <v>0</v>
      </c>
      <c r="D4" s="6" t="n">
        <v>715495000</v>
      </c>
    </row>
    <row r="5" spans="1:4">
      <c r="A5" s="4" t="s">
        <v>479</v>
      </c>
      <c r="B5" s="5" t="n">
        <v>203300000</v>
      </c>
      <c r="C5" s="5" t="n">
        <v>165600000</v>
      </c>
    </row>
    <row r="6" spans="1:4">
      <c r="A6" s="4" t="s">
        <v>480</v>
      </c>
      <c r="B6" s="6" t="n">
        <v>37700000</v>
      </c>
      <c r="C6" s="6" t="n">
        <v>35700000</v>
      </c>
      <c r="D6" s="6" t="n">
        <v>29300000</v>
      </c>
    </row>
    <row r="7" spans="1:4">
      <c r="A7" s="4" t="s">
        <v>481</v>
      </c>
      <c r="B7" s="9" t="n">
        <v>0.96</v>
      </c>
      <c r="C7" s="9" t="n">
        <v>0.9</v>
      </c>
      <c r="D7" s="9" t="n">
        <v>0.92</v>
      </c>
    </row>
    <row r="8" spans="1:4">
      <c r="A8" s="4" t="s">
        <v>76</v>
      </c>
      <c r="B8" s="6" t="n">
        <v>2873037000</v>
      </c>
      <c r="C8" s="6" t="n">
        <v>2912974000</v>
      </c>
    </row>
    <row r="9" spans="1:4">
      <c r="A9" s="4" t="s">
        <v>417</v>
      </c>
    </row>
    <row r="10" spans="1:4">
      <c r="A10" s="3" t="s">
        <v>478</v>
      </c>
    </row>
    <row r="11" spans="1:4">
      <c r="A11" s="4" t="s">
        <v>482</v>
      </c>
      <c r="B11" s="4" t="s">
        <v>419</v>
      </c>
    </row>
    <row r="12" spans="1:4">
      <c r="A12" s="4" t="s">
        <v>423</v>
      </c>
    </row>
    <row r="13" spans="1:4">
      <c r="A13" s="3" t="s">
        <v>478</v>
      </c>
    </row>
    <row r="14" spans="1:4">
      <c r="A14" s="4" t="s">
        <v>482</v>
      </c>
      <c r="B14" s="4" t="s">
        <v>4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4</v>
      </c>
      <c r="B1" s="2" t="s">
        <v>1</v>
      </c>
    </row>
    <row r="2" spans="1:5">
      <c r="B2" s="2" t="s">
        <v>2</v>
      </c>
      <c r="C2" s="2" t="s">
        <v>33</v>
      </c>
      <c r="D2" s="2" t="s">
        <v>89</v>
      </c>
      <c r="E2" s="2" t="s">
        <v>431</v>
      </c>
    </row>
    <row r="3" spans="1:5">
      <c r="A3" s="3" t="s">
        <v>478</v>
      </c>
    </row>
    <row r="4" spans="1:5">
      <c r="A4" s="4" t="s">
        <v>439</v>
      </c>
      <c r="B4" s="6" t="n">
        <v>128415</v>
      </c>
      <c r="C4" s="6" t="n">
        <v>1469820</v>
      </c>
      <c r="D4" s="6" t="n">
        <v>122399</v>
      </c>
      <c r="E4" s="6" t="n">
        <v>1128975</v>
      </c>
    </row>
    <row r="5" spans="1:5">
      <c r="A5" s="4" t="s">
        <v>485</v>
      </c>
      <c r="B5" s="5" t="n">
        <v>2849609</v>
      </c>
    </row>
    <row r="6" spans="1:5">
      <c r="A6" s="4" t="s">
        <v>486</v>
      </c>
      <c r="B6" s="5" t="n">
        <v>9027</v>
      </c>
      <c r="C6" s="5" t="n">
        <v>0</v>
      </c>
      <c r="D6" s="5" t="n">
        <v>0</v>
      </c>
      <c r="E6" s="5" t="n">
        <v>0</v>
      </c>
    </row>
    <row r="7" spans="1:5">
      <c r="A7" s="4" t="s">
        <v>487</v>
      </c>
      <c r="B7" s="5" t="n">
        <v>9027</v>
      </c>
    </row>
    <row r="8" spans="1:5">
      <c r="A8" s="4" t="s">
        <v>488</v>
      </c>
      <c r="B8" s="5" t="n">
        <v>548</v>
      </c>
      <c r="C8" s="5" t="n">
        <v>869</v>
      </c>
      <c r="D8" s="5" t="n">
        <v>4536</v>
      </c>
      <c r="E8" s="5" t="n">
        <v>5789</v>
      </c>
    </row>
    <row r="9" spans="1:5">
      <c r="A9" s="4" t="s">
        <v>489</v>
      </c>
      <c r="B9" s="5" t="n">
        <v>11742</v>
      </c>
    </row>
    <row r="10" spans="1:5">
      <c r="A10" s="4" t="s">
        <v>490</v>
      </c>
      <c r="B10" s="5" t="n">
        <v>2120</v>
      </c>
      <c r="C10" s="5" t="n">
        <v>2915</v>
      </c>
      <c r="D10" s="5" t="n">
        <v>-657</v>
      </c>
      <c r="E10" s="5" t="n">
        <v>-1719</v>
      </c>
    </row>
    <row r="11" spans="1:5">
      <c r="A11" s="4" t="s">
        <v>491</v>
      </c>
      <c r="B11" s="5" t="n">
        <v>2659</v>
      </c>
    </row>
    <row r="12" spans="1:5">
      <c r="A12" s="4" t="s">
        <v>492</v>
      </c>
      <c r="B12" s="5" t="n">
        <v>140110</v>
      </c>
      <c r="C12" s="5" t="n">
        <v>1473604</v>
      </c>
      <c r="D12" s="6" t="n">
        <v>126278</v>
      </c>
      <c r="E12" s="6" t="n">
        <v>1133045</v>
      </c>
    </row>
    <row r="13" spans="1:5">
      <c r="A13" s="4" t="s">
        <v>493</v>
      </c>
      <c r="B13" s="5" t="n">
        <v>2873037</v>
      </c>
      <c r="C13" s="6" t="n">
        <v>2912974</v>
      </c>
    </row>
    <row r="14" spans="1:5">
      <c r="A14" s="4" t="s">
        <v>494</v>
      </c>
    </row>
    <row r="15" spans="1:5">
      <c r="A15" s="3" t="s">
        <v>478</v>
      </c>
    </row>
    <row r="16" spans="1:5">
      <c r="A16" s="4" t="s">
        <v>493</v>
      </c>
      <c r="B16" s="5" t="n">
        <v>1483194</v>
      </c>
    </row>
    <row r="17" spans="1:5">
      <c r="A17" s="4" t="s">
        <v>495</v>
      </c>
    </row>
    <row r="18" spans="1:5">
      <c r="A18" s="3" t="s">
        <v>478</v>
      </c>
    </row>
    <row r="19" spans="1:5">
      <c r="A19" s="4" t="s">
        <v>493</v>
      </c>
      <c r="B19" s="5" t="n">
        <v>1388706</v>
      </c>
    </row>
    <row r="20" spans="1:5">
      <c r="A20" s="4" t="s">
        <v>496</v>
      </c>
    </row>
    <row r="21" spans="1:5">
      <c r="A21" s="3" t="s">
        <v>478</v>
      </c>
    </row>
    <row r="22" spans="1:5">
      <c r="A22" s="4" t="s">
        <v>493</v>
      </c>
      <c r="B22" s="5" t="n">
        <v>451</v>
      </c>
    </row>
    <row r="23" spans="1:5">
      <c r="A23" s="4" t="s">
        <v>497</v>
      </c>
    </row>
    <row r="24" spans="1:5">
      <c r="A24" s="3" t="s">
        <v>478</v>
      </c>
    </row>
    <row r="25" spans="1:5">
      <c r="A25" s="4" t="s">
        <v>493</v>
      </c>
      <c r="B25" s="5" t="n">
        <v>586</v>
      </c>
    </row>
    <row r="26" spans="1:5">
      <c r="A26" s="4" t="s">
        <v>498</v>
      </c>
    </row>
    <row r="27" spans="1:5">
      <c r="A27" s="3" t="s">
        <v>478</v>
      </c>
    </row>
    <row r="28" spans="1:5">
      <c r="A28" s="4" t="s">
        <v>493</v>
      </c>
      <c r="B28" s="6" t="n">
        <v>1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3</v>
      </c>
      <c r="D2" s="2" t="s">
        <v>89</v>
      </c>
    </row>
    <row r="3" spans="1:4">
      <c r="A3" s="3" t="s">
        <v>500</v>
      </c>
    </row>
    <row r="4" spans="1:4">
      <c r="A4" s="4" t="s">
        <v>501</v>
      </c>
      <c r="B4" s="6" t="n">
        <v>75100</v>
      </c>
      <c r="C4" s="6" t="n">
        <v>34276</v>
      </c>
    </row>
    <row r="5" spans="1:4">
      <c r="A5" s="4" t="s">
        <v>502</v>
      </c>
      <c r="B5" s="5" t="n">
        <v>1827</v>
      </c>
      <c r="C5" s="5" t="n">
        <v>16300</v>
      </c>
    </row>
    <row r="6" spans="1:4">
      <c r="A6" s="4" t="s">
        <v>503</v>
      </c>
      <c r="B6" s="5" t="n">
        <v>-719</v>
      </c>
      <c r="C6" s="5" t="n">
        <v>-3057</v>
      </c>
    </row>
    <row r="7" spans="1:4">
      <c r="A7" s="4" t="s">
        <v>100</v>
      </c>
      <c r="B7" s="5" t="n">
        <v>4119</v>
      </c>
      <c r="C7" s="5" t="n">
        <v>1611</v>
      </c>
      <c r="D7" s="6" t="n">
        <v>1057</v>
      </c>
    </row>
    <row r="8" spans="1:4">
      <c r="A8" s="4" t="s">
        <v>504</v>
      </c>
      <c r="B8" s="5" t="n">
        <v>-375</v>
      </c>
      <c r="C8" s="5" t="n">
        <v>25970</v>
      </c>
    </row>
    <row r="9" spans="1:4">
      <c r="A9" s="4" t="s">
        <v>505</v>
      </c>
      <c r="B9" s="5" t="n">
        <v>79952</v>
      </c>
      <c r="C9" s="5" t="n">
        <v>75100</v>
      </c>
      <c r="D9" s="6" t="n">
        <v>34276</v>
      </c>
    </row>
    <row r="10" spans="1:4">
      <c r="A10" s="4" t="s">
        <v>506</v>
      </c>
      <c r="B10" s="5" t="n">
        <v>0</v>
      </c>
      <c r="C10" s="5" t="n">
        <v>120</v>
      </c>
    </row>
    <row r="11" spans="1:4">
      <c r="A11" s="4" t="s">
        <v>507</v>
      </c>
      <c r="B11" s="6" t="n">
        <v>79952</v>
      </c>
      <c r="C11" s="6" t="n">
        <v>749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 customWidth="1" max="9" min="9" width="14"/>
  </cols>
  <sheetData>
    <row r="1" spans="1:9">
      <c r="A1" s="1" t="s">
        <v>508</v>
      </c>
      <c r="B1" s="2" t="s">
        <v>509</v>
      </c>
      <c r="C1" s="2" t="s">
        <v>2</v>
      </c>
      <c r="D1" s="2" t="s">
        <v>33</v>
      </c>
      <c r="E1" s="2" t="s">
        <v>89</v>
      </c>
      <c r="F1" s="2" t="s">
        <v>510</v>
      </c>
      <c r="G1" s="2" t="s">
        <v>511</v>
      </c>
      <c r="H1" s="2" t="s">
        <v>512</v>
      </c>
      <c r="I1" s="2" t="s">
        <v>513</v>
      </c>
    </row>
    <row r="2" spans="1:9">
      <c r="A2" s="3" t="s">
        <v>514</v>
      </c>
    </row>
    <row r="3" spans="1:9">
      <c r="A3" s="4" t="s">
        <v>515</v>
      </c>
      <c r="C3" s="6" t="n">
        <v>236121000</v>
      </c>
      <c r="D3" s="6" t="n">
        <v>302112000</v>
      </c>
    </row>
    <row r="4" spans="1:9">
      <c r="A4" s="4" t="s">
        <v>516</v>
      </c>
      <c r="C4" s="5" t="n">
        <v>-49904000</v>
      </c>
      <c r="D4" s="5" t="n">
        <v>17780000</v>
      </c>
      <c r="E4" s="6" t="n">
        <v>37376000</v>
      </c>
    </row>
    <row r="5" spans="1:9">
      <c r="A5" s="4" t="s">
        <v>180</v>
      </c>
      <c r="C5" s="6" t="n">
        <v>446000</v>
      </c>
      <c r="D5" s="5" t="n">
        <v>7376000</v>
      </c>
      <c r="E5" s="5" t="n">
        <v>18147000</v>
      </c>
    </row>
    <row r="6" spans="1:9">
      <c r="A6" s="4" t="s">
        <v>517</v>
      </c>
    </row>
    <row r="7" spans="1:9">
      <c r="A7" s="3" t="s">
        <v>514</v>
      </c>
    </row>
    <row r="8" spans="1:9">
      <c r="A8" s="4" t="s">
        <v>518</v>
      </c>
      <c r="C8" s="4" t="s">
        <v>519</v>
      </c>
    </row>
    <row r="9" spans="1:9">
      <c r="A9" s="4" t="s">
        <v>515</v>
      </c>
      <c r="C9" s="6" t="n">
        <v>0</v>
      </c>
      <c r="D9" s="5" t="n">
        <v>0</v>
      </c>
    </row>
    <row r="10" spans="1:9">
      <c r="A10" s="4" t="s">
        <v>516</v>
      </c>
      <c r="C10" s="5" t="n">
        <v>-241000</v>
      </c>
      <c r="D10" s="5" t="n">
        <v>-549000</v>
      </c>
      <c r="E10" s="5" t="n">
        <v>-412000</v>
      </c>
    </row>
    <row r="11" spans="1:9">
      <c r="A11" s="4" t="s">
        <v>180</v>
      </c>
      <c r="C11" s="6" t="n">
        <v>200000</v>
      </c>
      <c r="D11" s="5" t="n">
        <v>500000</v>
      </c>
    </row>
    <row r="12" spans="1:9">
      <c r="A12" s="4" t="s">
        <v>520</v>
      </c>
    </row>
    <row r="13" spans="1:9">
      <c r="A13" s="3" t="s">
        <v>514</v>
      </c>
    </row>
    <row r="14" spans="1:9">
      <c r="A14" s="4" t="s">
        <v>518</v>
      </c>
      <c r="C14" s="4" t="s">
        <v>521</v>
      </c>
    </row>
    <row r="15" spans="1:9">
      <c r="A15" s="4" t="s">
        <v>515</v>
      </c>
      <c r="C15" s="6" t="n">
        <v>0</v>
      </c>
      <c r="D15" s="5" t="n">
        <v>0</v>
      </c>
    </row>
    <row r="16" spans="1:9">
      <c r="A16" s="4" t="s">
        <v>516</v>
      </c>
      <c r="C16" s="6" t="n">
        <v>0</v>
      </c>
      <c r="E16" s="5" t="n">
        <v>0</v>
      </c>
    </row>
    <row r="17" spans="1:9">
      <c r="A17" s="4" t="s">
        <v>180</v>
      </c>
      <c r="D17" s="5" t="n">
        <v>183000</v>
      </c>
    </row>
    <row r="18" spans="1:9">
      <c r="A18" s="4" t="s">
        <v>415</v>
      </c>
    </row>
    <row r="19" spans="1:9">
      <c r="A19" s="3" t="s">
        <v>514</v>
      </c>
    </row>
    <row r="20" spans="1:9">
      <c r="A20" s="4" t="s">
        <v>518</v>
      </c>
      <c r="C20" s="4" t="s">
        <v>522</v>
      </c>
    </row>
    <row r="21" spans="1:9">
      <c r="A21" s="4" t="s">
        <v>515</v>
      </c>
      <c r="C21" s="6" t="n">
        <v>44259000</v>
      </c>
      <c r="D21" s="5" t="n">
        <v>57641000</v>
      </c>
    </row>
    <row r="22" spans="1:9">
      <c r="A22" s="4" t="s">
        <v>516</v>
      </c>
      <c r="C22" s="6" t="n">
        <v>510000</v>
      </c>
      <c r="D22" s="5" t="n">
        <v>2189000</v>
      </c>
      <c r="E22" s="5" t="n">
        <v>25150000</v>
      </c>
    </row>
    <row r="23" spans="1:9">
      <c r="A23" s="4" t="s">
        <v>523</v>
      </c>
    </row>
    <row r="24" spans="1:9">
      <c r="A24" s="3" t="s">
        <v>514</v>
      </c>
    </row>
    <row r="25" spans="1:9">
      <c r="A25" s="4" t="s">
        <v>518</v>
      </c>
      <c r="C25" s="4" t="s">
        <v>521</v>
      </c>
    </row>
    <row r="26" spans="1:9">
      <c r="A26" s="4" t="s">
        <v>515</v>
      </c>
      <c r="D26" s="5" t="n">
        <v>983000</v>
      </c>
    </row>
    <row r="27" spans="1:9">
      <c r="A27" s="4" t="s">
        <v>516</v>
      </c>
      <c r="C27" s="6" t="n">
        <v>536000</v>
      </c>
      <c r="D27" s="5" t="n">
        <v>8000</v>
      </c>
      <c r="E27" s="5" t="n">
        <v>8000</v>
      </c>
    </row>
    <row r="28" spans="1:9">
      <c r="A28" s="4" t="s">
        <v>180</v>
      </c>
      <c r="C28" s="6" t="n">
        <v>400000</v>
      </c>
    </row>
    <row r="29" spans="1:9">
      <c r="A29" s="4" t="s">
        <v>524</v>
      </c>
    </row>
    <row r="30" spans="1:9">
      <c r="A30" s="3" t="s">
        <v>514</v>
      </c>
    </row>
    <row r="31" spans="1:9">
      <c r="A31" s="4" t="s">
        <v>518</v>
      </c>
      <c r="C31" s="4" t="s">
        <v>525</v>
      </c>
    </row>
    <row r="32" spans="1:9">
      <c r="A32" s="4" t="s">
        <v>515</v>
      </c>
      <c r="C32" s="6" t="n">
        <v>39000</v>
      </c>
      <c r="D32" s="5" t="n">
        <v>30000</v>
      </c>
    </row>
    <row r="33" spans="1:9">
      <c r="A33" s="4" t="s">
        <v>516</v>
      </c>
      <c r="C33" s="5" t="n">
        <v>-9000</v>
      </c>
      <c r="D33" s="5" t="n">
        <v>25233000</v>
      </c>
      <c r="E33" s="5" t="n">
        <v>-13618000</v>
      </c>
    </row>
    <row r="34" spans="1:9">
      <c r="A34" s="4" t="s">
        <v>180</v>
      </c>
      <c r="C34" s="6" t="n">
        <v>0</v>
      </c>
      <c r="D34" s="5" t="n">
        <v>500000</v>
      </c>
    </row>
    <row r="35" spans="1:9">
      <c r="A35" s="4" t="s">
        <v>526</v>
      </c>
    </row>
    <row r="36" spans="1:9">
      <c r="A36" s="3" t="s">
        <v>514</v>
      </c>
    </row>
    <row r="37" spans="1:9">
      <c r="A37" s="4" t="s">
        <v>518</v>
      </c>
      <c r="C37" s="4" t="s">
        <v>521</v>
      </c>
      <c r="H37" s="4" t="s">
        <v>527</v>
      </c>
    </row>
    <row r="38" spans="1:9">
      <c r="A38" s="4" t="s">
        <v>515</v>
      </c>
      <c r="C38" s="6" t="n">
        <v>0</v>
      </c>
    </row>
    <row r="39" spans="1:9">
      <c r="A39" s="4" t="s">
        <v>516</v>
      </c>
      <c r="C39" s="6" t="n">
        <v>0</v>
      </c>
      <c r="D39" s="5" t="n">
        <v>205000</v>
      </c>
      <c r="E39" s="5" t="n">
        <v>263000</v>
      </c>
    </row>
    <row r="40" spans="1:9">
      <c r="A40" s="4" t="s">
        <v>528</v>
      </c>
    </row>
    <row r="41" spans="1:9">
      <c r="A41" s="3" t="s">
        <v>514</v>
      </c>
    </row>
    <row r="42" spans="1:9">
      <c r="A42" s="4" t="s">
        <v>518</v>
      </c>
      <c r="C42" s="4" t="s">
        <v>521</v>
      </c>
    </row>
    <row r="43" spans="1:9">
      <c r="A43" s="4" t="s">
        <v>515</v>
      </c>
      <c r="C43" s="6" t="n">
        <v>0</v>
      </c>
      <c r="D43" s="5" t="n">
        <v>0</v>
      </c>
    </row>
    <row r="44" spans="1:9">
      <c r="A44" s="4" t="s">
        <v>516</v>
      </c>
      <c r="D44" s="5" t="n">
        <v>0</v>
      </c>
      <c r="E44" s="5" t="n">
        <v>0</v>
      </c>
    </row>
    <row r="45" spans="1:9">
      <c r="A45" s="4" t="s">
        <v>180</v>
      </c>
      <c r="C45" s="6" t="n">
        <v>38000</v>
      </c>
    </row>
    <row r="46" spans="1:9">
      <c r="A46" s="4" t="s">
        <v>529</v>
      </c>
    </row>
    <row r="47" spans="1:9">
      <c r="A47" s="3" t="s">
        <v>514</v>
      </c>
    </row>
    <row r="48" spans="1:9">
      <c r="A48" s="4" t="s">
        <v>518</v>
      </c>
      <c r="C48" s="4" t="s">
        <v>521</v>
      </c>
      <c r="H48" s="4" t="s">
        <v>527</v>
      </c>
    </row>
    <row r="49" spans="1:9">
      <c r="A49" s="4" t="s">
        <v>515</v>
      </c>
      <c r="C49" s="6" t="n">
        <v>0</v>
      </c>
      <c r="D49" s="5" t="n">
        <v>0</v>
      </c>
    </row>
    <row r="50" spans="1:9">
      <c r="A50" s="4" t="s">
        <v>516</v>
      </c>
      <c r="C50" s="6" t="n">
        <v>0</v>
      </c>
      <c r="D50" s="5" t="n">
        <v>282000</v>
      </c>
      <c r="E50" s="5" t="n">
        <v>1044000</v>
      </c>
    </row>
    <row r="51" spans="1:9">
      <c r="A51" s="4" t="s">
        <v>530</v>
      </c>
    </row>
    <row r="52" spans="1:9">
      <c r="A52" s="3" t="s">
        <v>514</v>
      </c>
    </row>
    <row r="53" spans="1:9">
      <c r="A53" s="4" t="s">
        <v>518</v>
      </c>
      <c r="C53" s="4" t="s">
        <v>521</v>
      </c>
      <c r="I53" s="4" t="s">
        <v>531</v>
      </c>
    </row>
    <row r="54" spans="1:9">
      <c r="A54" s="4" t="s">
        <v>515</v>
      </c>
      <c r="C54" s="6" t="n">
        <v>0</v>
      </c>
      <c r="D54" s="5" t="n">
        <v>0</v>
      </c>
    </row>
    <row r="55" spans="1:9">
      <c r="A55" s="4" t="s">
        <v>516</v>
      </c>
      <c r="C55" s="4" t="s">
        <v>65</v>
      </c>
      <c r="D55" s="5" t="n">
        <v>-71000</v>
      </c>
      <c r="E55" s="6" t="n">
        <v>993000</v>
      </c>
    </row>
    <row r="56" spans="1:9">
      <c r="A56" s="4" t="s">
        <v>532</v>
      </c>
    </row>
    <row r="57" spans="1:9">
      <c r="A57" s="3" t="s">
        <v>514</v>
      </c>
    </row>
    <row r="58" spans="1:9">
      <c r="A58" s="4" t="s">
        <v>518</v>
      </c>
      <c r="E58" s="4" t="s">
        <v>533</v>
      </c>
      <c r="G58" s="4" t="s">
        <v>534</v>
      </c>
      <c r="I58" s="4" t="s">
        <v>535</v>
      </c>
    </row>
    <row r="59" spans="1:9">
      <c r="A59" s="4" t="s">
        <v>515</v>
      </c>
      <c r="C59" s="5" t="n">
        <v>191823000</v>
      </c>
      <c r="D59" s="5" t="n">
        <v>165715000</v>
      </c>
    </row>
    <row r="60" spans="1:9">
      <c r="A60" s="4" t="s">
        <v>516</v>
      </c>
      <c r="C60" s="6" t="n">
        <v>-49969000</v>
      </c>
      <c r="D60" s="5" t="n">
        <v>-11288000</v>
      </c>
      <c r="E60" s="6" t="n">
        <v>24037000</v>
      </c>
    </row>
    <row r="61" spans="1:9">
      <c r="A61" s="4" t="s">
        <v>180</v>
      </c>
      <c r="D61" s="5" t="n">
        <v>2500000</v>
      </c>
    </row>
    <row r="62" spans="1:9">
      <c r="A62" s="4" t="s">
        <v>536</v>
      </c>
    </row>
    <row r="63" spans="1:9">
      <c r="A63" s="3" t="s">
        <v>514</v>
      </c>
    </row>
    <row r="64" spans="1:9">
      <c r="A64" s="4" t="s">
        <v>518</v>
      </c>
      <c r="B64" s="4" t="s">
        <v>531</v>
      </c>
      <c r="C64" s="4" t="s">
        <v>521</v>
      </c>
      <c r="F64" s="4" t="s">
        <v>531</v>
      </c>
    </row>
    <row r="65" spans="1:9">
      <c r="A65" s="4" t="s">
        <v>515</v>
      </c>
      <c r="C65" s="6" t="n">
        <v>0</v>
      </c>
      <c r="D65" s="5" t="n">
        <v>77743000</v>
      </c>
    </row>
    <row r="66" spans="1:9">
      <c r="A66" s="4" t="s">
        <v>516</v>
      </c>
      <c r="C66" s="5" t="n">
        <v>-693000</v>
      </c>
      <c r="D66" s="5" t="n">
        <v>1954000</v>
      </c>
      <c r="E66" s="6" t="n">
        <v>-89000</v>
      </c>
    </row>
    <row r="67" spans="1:9">
      <c r="A67" s="4" t="s">
        <v>180</v>
      </c>
      <c r="B67" s="6" t="n">
        <v>175000000</v>
      </c>
      <c r="C67" s="6" t="n">
        <v>800000</v>
      </c>
      <c r="D67" s="6" t="n">
        <v>6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3" t="s">
        <v>230</v>
      </c>
    </row>
    <row r="3" spans="1:3">
      <c r="A3" s="4" t="s">
        <v>538</v>
      </c>
      <c r="B3" s="6" t="n">
        <v>471733</v>
      </c>
      <c r="C3" s="6" t="n">
        <v>415032</v>
      </c>
    </row>
    <row r="4" spans="1:3">
      <c r="A4" s="4" t="s">
        <v>539</v>
      </c>
      <c r="B4" s="5" t="n">
        <v>1302488</v>
      </c>
      <c r="C4" s="5" t="n">
        <v>1542090</v>
      </c>
    </row>
    <row r="5" spans="1:3">
      <c r="A5" s="4" t="s">
        <v>540</v>
      </c>
      <c r="B5" s="5" t="n">
        <v>239975</v>
      </c>
      <c r="C5" s="5" t="n">
        <v>261086</v>
      </c>
    </row>
    <row r="6" spans="1:3">
      <c r="A6" s="4" t="s">
        <v>541</v>
      </c>
      <c r="B6" s="6" t="n">
        <v>94575</v>
      </c>
      <c r="C6" s="6" t="n">
        <v>1488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89</v>
      </c>
    </row>
    <row r="3" spans="1:4">
      <c r="A3" s="3" t="s">
        <v>230</v>
      </c>
    </row>
    <row r="4" spans="1:4">
      <c r="A4" s="4" t="s">
        <v>543</v>
      </c>
      <c r="B4" s="6" t="n">
        <v>1729778</v>
      </c>
      <c r="C4" s="6" t="n">
        <v>755374</v>
      </c>
      <c r="D4" s="6" t="n">
        <v>287733</v>
      </c>
    </row>
    <row r="5" spans="1:4">
      <c r="A5" s="4" t="s">
        <v>135</v>
      </c>
      <c r="B5" s="6" t="n">
        <v>253451</v>
      </c>
      <c r="C5" s="6" t="n">
        <v>-37102</v>
      </c>
      <c r="D5" s="6" t="n">
        <v>-650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37"/>
    <col customWidth="1" max="6" min="6" width="37"/>
    <col customWidth="1" max="7" min="7" width="20"/>
    <col customWidth="1" max="8" min="8" width="22"/>
    <col customWidth="1" max="9" min="9" width="21"/>
    <col customWidth="1" max="10" min="10" width="21"/>
    <col customWidth="1" max="11" min="11" width="13"/>
    <col customWidth="1" max="12" min="12" width="13"/>
    <col customWidth="1" max="13" min="13" width="24"/>
    <col customWidth="1" max="14" min="14" width="24"/>
    <col customWidth="1" max="15" min="15" width="17"/>
    <col customWidth="1" max="16" min="16" width="17"/>
    <col customWidth="1" max="17" min="17" width="21"/>
  </cols>
  <sheetData>
    <row r="1" spans="1:17">
      <c r="A1" s="1" t="s">
        <v>544</v>
      </c>
      <c r="B1" s="2" t="s">
        <v>545</v>
      </c>
      <c r="C1" s="2" t="s">
        <v>546</v>
      </c>
      <c r="D1" s="2" t="s">
        <v>547</v>
      </c>
      <c r="E1" s="2" t="s">
        <v>548</v>
      </c>
      <c r="F1" s="2" t="s">
        <v>549</v>
      </c>
      <c r="G1" s="2" t="s">
        <v>550</v>
      </c>
      <c r="H1" s="2" t="s">
        <v>551</v>
      </c>
      <c r="I1" s="2" t="s">
        <v>406</v>
      </c>
      <c r="J1" s="2" t="s">
        <v>407</v>
      </c>
      <c r="K1" s="2" t="s">
        <v>510</v>
      </c>
      <c r="L1" s="2" t="s">
        <v>512</v>
      </c>
      <c r="M1" s="2" t="s">
        <v>552</v>
      </c>
      <c r="N1" s="2" t="s">
        <v>437</v>
      </c>
      <c r="O1" s="2" t="s">
        <v>553</v>
      </c>
      <c r="P1" s="2" t="s">
        <v>554</v>
      </c>
      <c r="Q1" s="2" t="s">
        <v>555</v>
      </c>
    </row>
    <row r="2" spans="1:17">
      <c r="A2" s="3" t="s">
        <v>514</v>
      </c>
    </row>
    <row r="3" spans="1:17">
      <c r="A3" s="4" t="s">
        <v>556</v>
      </c>
      <c r="H3" s="6" t="n">
        <v>49904000</v>
      </c>
      <c r="I3" s="6" t="n">
        <v>-17780000</v>
      </c>
      <c r="J3" s="6" t="n">
        <v>-37376000</v>
      </c>
    </row>
    <row r="4" spans="1:17">
      <c r="A4" s="4" t="s">
        <v>110</v>
      </c>
      <c r="H4" s="5" t="n">
        <v>-124768000</v>
      </c>
      <c r="I4" s="5" t="n">
        <v>-12523000</v>
      </c>
      <c r="J4" s="5" t="n">
        <v>-3391000</v>
      </c>
    </row>
    <row r="5" spans="1:17">
      <c r="A5" s="4" t="s">
        <v>440</v>
      </c>
      <c r="M5" s="7" t="n">
        <v>19.48</v>
      </c>
      <c r="N5" s="7" t="n">
        <v>20.96</v>
      </c>
    </row>
    <row r="6" spans="1:17">
      <c r="A6" s="4" t="s">
        <v>196</v>
      </c>
      <c r="H6" s="5" t="n">
        <v>226487000</v>
      </c>
      <c r="I6" s="5" t="n">
        <v>0</v>
      </c>
      <c r="J6" s="5" t="n">
        <v>0</v>
      </c>
    </row>
    <row r="7" spans="1:17">
      <c r="A7" s="4" t="s">
        <v>180</v>
      </c>
      <c r="H7" s="5" t="n">
        <v>446000</v>
      </c>
      <c r="I7" s="5" t="n">
        <v>7376000</v>
      </c>
      <c r="J7" s="5" t="n">
        <v>18147000</v>
      </c>
    </row>
    <row r="8" spans="1:17">
      <c r="A8" s="4" t="s">
        <v>557</v>
      </c>
    </row>
    <row r="9" spans="1:17">
      <c r="A9" s="3" t="s">
        <v>514</v>
      </c>
    </row>
    <row r="10" spans="1:17">
      <c r="A10" s="4" t="s">
        <v>558</v>
      </c>
      <c r="B10" s="5" t="n">
        <v>9829548</v>
      </c>
    </row>
    <row r="11" spans="1:17">
      <c r="A11" s="4" t="s">
        <v>559</v>
      </c>
      <c r="H11" s="5" t="n">
        <v>28300000</v>
      </c>
    </row>
    <row r="12" spans="1:17">
      <c r="A12" s="4" t="s">
        <v>560</v>
      </c>
      <c r="H12" s="6" t="n">
        <v>176700000</v>
      </c>
    </row>
    <row r="13" spans="1:17">
      <c r="A13" s="4" t="s">
        <v>561</v>
      </c>
    </row>
    <row r="14" spans="1:17">
      <c r="A14" s="3" t="s">
        <v>514</v>
      </c>
    </row>
    <row r="15" spans="1:17">
      <c r="A15" s="4" t="s">
        <v>562</v>
      </c>
      <c r="H15" s="4" t="s">
        <v>521</v>
      </c>
      <c r="L15" s="4" t="s">
        <v>527</v>
      </c>
    </row>
    <row r="16" spans="1:17">
      <c r="A16" s="4" t="s">
        <v>556</v>
      </c>
      <c r="H16" s="6" t="n">
        <v>0</v>
      </c>
      <c r="I16" s="5" t="n">
        <v>-205000</v>
      </c>
      <c r="J16" s="6" t="n">
        <v>-263000</v>
      </c>
    </row>
    <row r="17" spans="1:17">
      <c r="A17" s="4" t="s">
        <v>557</v>
      </c>
    </row>
    <row r="18" spans="1:17">
      <c r="A18" s="3" t="s">
        <v>514</v>
      </c>
    </row>
    <row r="19" spans="1:17">
      <c r="A19" s="4" t="s">
        <v>562</v>
      </c>
      <c r="E19" s="4" t="s">
        <v>534</v>
      </c>
      <c r="G19" s="4" t="s">
        <v>535</v>
      </c>
      <c r="J19" s="4" t="s">
        <v>533</v>
      </c>
    </row>
    <row r="20" spans="1:17">
      <c r="A20" s="4" t="s">
        <v>556</v>
      </c>
      <c r="H20" s="5" t="n">
        <v>49969000</v>
      </c>
      <c r="I20" s="5" t="n">
        <v>11288000</v>
      </c>
      <c r="J20" s="6" t="n">
        <v>-24037000</v>
      </c>
    </row>
    <row r="21" spans="1:17">
      <c r="A21" s="4" t="s">
        <v>563</v>
      </c>
      <c r="H21" s="6" t="n">
        <v>-400000</v>
      </c>
      <c r="I21" s="5" t="n">
        <v>200000</v>
      </c>
    </row>
    <row r="22" spans="1:17">
      <c r="A22" s="4" t="s">
        <v>564</v>
      </c>
      <c r="G22" s="5" t="n">
        <v>4</v>
      </c>
    </row>
    <row r="23" spans="1:17">
      <c r="A23" s="4" t="s">
        <v>565</v>
      </c>
      <c r="E23" s="5" t="n">
        <v>2000000</v>
      </c>
      <c r="F23" s="5" t="n">
        <v>9150000</v>
      </c>
    </row>
    <row r="24" spans="1:17">
      <c r="A24" s="4" t="s">
        <v>110</v>
      </c>
      <c r="J24" s="5" t="n">
        <v>-3400000</v>
      </c>
    </row>
    <row r="25" spans="1:17">
      <c r="A25" s="4" t="s">
        <v>440</v>
      </c>
      <c r="E25" s="7" t="n">
        <v>18.5</v>
      </c>
    </row>
    <row r="26" spans="1:17">
      <c r="A26" s="4" t="s">
        <v>180</v>
      </c>
      <c r="I26" s="5" t="n">
        <v>2500000</v>
      </c>
    </row>
    <row r="27" spans="1:17">
      <c r="A27" s="4" t="s">
        <v>566</v>
      </c>
    </row>
    <row r="28" spans="1:17">
      <c r="A28" s="3" t="s">
        <v>514</v>
      </c>
    </row>
    <row r="29" spans="1:17">
      <c r="A29" s="4" t="s">
        <v>562</v>
      </c>
      <c r="H29" s="4" t="s">
        <v>567</v>
      </c>
    </row>
    <row r="30" spans="1:17">
      <c r="A30" s="4" t="s">
        <v>568</v>
      </c>
    </row>
    <row r="31" spans="1:17">
      <c r="A31" s="3" t="s">
        <v>514</v>
      </c>
    </row>
    <row r="32" spans="1:17">
      <c r="A32" s="4" t="s">
        <v>562</v>
      </c>
      <c r="H32" s="4" t="s">
        <v>521</v>
      </c>
    </row>
    <row r="33" spans="1:17">
      <c r="A33" s="4" t="s">
        <v>569</v>
      </c>
      <c r="H33" s="5" t="n">
        <v>245</v>
      </c>
    </row>
    <row r="34" spans="1:17">
      <c r="A34" s="4" t="s">
        <v>556</v>
      </c>
      <c r="H34" s="6" t="n">
        <v>0</v>
      </c>
      <c r="J34" s="5" t="n">
        <v>0</v>
      </c>
    </row>
    <row r="35" spans="1:17">
      <c r="A35" s="4" t="s">
        <v>180</v>
      </c>
      <c r="I35" s="5" t="n">
        <v>183000</v>
      </c>
    </row>
    <row r="36" spans="1:17">
      <c r="A36" s="4" t="s">
        <v>415</v>
      </c>
    </row>
    <row r="37" spans="1:17">
      <c r="A37" s="3" t="s">
        <v>514</v>
      </c>
    </row>
    <row r="38" spans="1:17">
      <c r="A38" s="4" t="s">
        <v>562</v>
      </c>
      <c r="H38" s="4" t="s">
        <v>522</v>
      </c>
    </row>
    <row r="39" spans="1:17">
      <c r="A39" s="4" t="s">
        <v>569</v>
      </c>
      <c r="H39" s="5" t="n">
        <v>830</v>
      </c>
    </row>
    <row r="40" spans="1:17">
      <c r="A40" s="4" t="s">
        <v>556</v>
      </c>
      <c r="H40" s="6" t="n">
        <v>-510000</v>
      </c>
      <c r="I40" s="5" t="n">
        <v>-2189000</v>
      </c>
      <c r="J40" s="5" t="n">
        <v>-25150000</v>
      </c>
    </row>
    <row r="41" spans="1:17">
      <c r="A41" s="4" t="s">
        <v>570</v>
      </c>
      <c r="O41" s="5" t="n">
        <v>2200</v>
      </c>
      <c r="P41" s="5" t="n">
        <v>11300</v>
      </c>
    </row>
    <row r="42" spans="1:17">
      <c r="A42" s="4" t="s">
        <v>571</v>
      </c>
      <c r="H42" s="5" t="n">
        <v>0</v>
      </c>
      <c r="I42" s="5" t="n">
        <v>0</v>
      </c>
      <c r="J42" s="5" t="n">
        <v>23100000</v>
      </c>
    </row>
    <row r="43" spans="1:17">
      <c r="A43" s="4" t="s">
        <v>572</v>
      </c>
      <c r="H43" s="5" t="n">
        <v>2300000</v>
      </c>
      <c r="I43" s="5" t="n">
        <v>2300000</v>
      </c>
    </row>
    <row r="44" spans="1:17">
      <c r="A44" s="4" t="s">
        <v>563</v>
      </c>
      <c r="H44" s="6" t="n">
        <v>15200000</v>
      </c>
      <c r="I44" s="5" t="n">
        <v>12300000</v>
      </c>
      <c r="J44" s="5" t="n">
        <v>4200000</v>
      </c>
    </row>
    <row r="45" spans="1:17">
      <c r="A45" s="4" t="s">
        <v>573</v>
      </c>
    </row>
    <row r="46" spans="1:17">
      <c r="A46" s="3" t="s">
        <v>514</v>
      </c>
    </row>
    <row r="47" spans="1:17">
      <c r="A47" s="4" t="s">
        <v>562</v>
      </c>
      <c r="H47" s="4" t="s">
        <v>521</v>
      </c>
    </row>
    <row r="48" spans="1:17">
      <c r="A48" s="4" t="s">
        <v>556</v>
      </c>
      <c r="H48" s="6" t="n">
        <v>-536000</v>
      </c>
      <c r="I48" s="5" t="n">
        <v>-8000</v>
      </c>
      <c r="J48" s="5" t="n">
        <v>-8000</v>
      </c>
    </row>
    <row r="49" spans="1:17">
      <c r="A49" s="4" t="s">
        <v>572</v>
      </c>
      <c r="H49" s="5" t="n">
        <v>0</v>
      </c>
      <c r="I49" s="5" t="n">
        <v>0</v>
      </c>
    </row>
    <row r="50" spans="1:17">
      <c r="A50" s="4" t="s">
        <v>180</v>
      </c>
      <c r="H50" s="6" t="n">
        <v>400000</v>
      </c>
    </row>
    <row r="51" spans="1:17">
      <c r="A51" s="4" t="s">
        <v>574</v>
      </c>
    </row>
    <row r="52" spans="1:17">
      <c r="A52" s="3" t="s">
        <v>514</v>
      </c>
    </row>
    <row r="53" spans="1:17">
      <c r="A53" s="4" t="s">
        <v>562</v>
      </c>
      <c r="H53" s="4" t="s">
        <v>525</v>
      </c>
    </row>
    <row r="54" spans="1:17">
      <c r="A54" s="4" t="s">
        <v>556</v>
      </c>
      <c r="H54" s="6" t="n">
        <v>9000</v>
      </c>
      <c r="I54" s="5" t="n">
        <v>-25233000</v>
      </c>
      <c r="J54" s="5" t="n">
        <v>13618000</v>
      </c>
    </row>
    <row r="55" spans="1:17">
      <c r="A55" s="4" t="s">
        <v>180</v>
      </c>
      <c r="H55" s="6" t="n">
        <v>0</v>
      </c>
      <c r="I55" s="5" t="n">
        <v>500000</v>
      </c>
    </row>
    <row r="56" spans="1:17">
      <c r="A56" s="4" t="s">
        <v>575</v>
      </c>
    </row>
    <row r="57" spans="1:17">
      <c r="A57" s="3" t="s">
        <v>514</v>
      </c>
    </row>
    <row r="58" spans="1:17">
      <c r="A58" s="4" t="s">
        <v>562</v>
      </c>
      <c r="H58" s="4" t="s">
        <v>519</v>
      </c>
    </row>
    <row r="59" spans="1:17">
      <c r="A59" s="4" t="s">
        <v>556</v>
      </c>
      <c r="H59" s="6" t="n">
        <v>241000</v>
      </c>
      <c r="I59" s="5" t="n">
        <v>549000</v>
      </c>
      <c r="J59" s="5" t="n">
        <v>412000</v>
      </c>
    </row>
    <row r="60" spans="1:17">
      <c r="A60" s="4" t="s">
        <v>180</v>
      </c>
      <c r="H60" s="6" t="n">
        <v>200000</v>
      </c>
      <c r="I60" s="5" t="n">
        <v>500000</v>
      </c>
    </row>
    <row r="61" spans="1:17">
      <c r="A61" s="4" t="s">
        <v>528</v>
      </c>
    </row>
    <row r="62" spans="1:17">
      <c r="A62" s="3" t="s">
        <v>514</v>
      </c>
    </row>
    <row r="63" spans="1:17">
      <c r="A63" s="4" t="s">
        <v>562</v>
      </c>
      <c r="H63" s="4" t="s">
        <v>521</v>
      </c>
    </row>
    <row r="64" spans="1:17">
      <c r="A64" s="4" t="s">
        <v>556</v>
      </c>
      <c r="I64" s="5" t="n">
        <v>0</v>
      </c>
      <c r="J64" s="5" t="n">
        <v>0</v>
      </c>
    </row>
    <row r="65" spans="1:17">
      <c r="A65" s="4" t="s">
        <v>180</v>
      </c>
      <c r="H65" s="6" t="n">
        <v>38000</v>
      </c>
    </row>
    <row r="66" spans="1:17">
      <c r="A66" s="4" t="s">
        <v>576</v>
      </c>
    </row>
    <row r="67" spans="1:17">
      <c r="A67" s="3" t="s">
        <v>514</v>
      </c>
    </row>
    <row r="68" spans="1:17">
      <c r="A68" s="4" t="s">
        <v>562</v>
      </c>
      <c r="G68" s="4" t="s">
        <v>531</v>
      </c>
      <c r="H68" s="4" t="s">
        <v>521</v>
      </c>
    </row>
    <row r="69" spans="1:17">
      <c r="A69" s="4" t="s">
        <v>556</v>
      </c>
      <c r="H69" s="4" t="s">
        <v>65</v>
      </c>
      <c r="I69" s="5" t="n">
        <v>71000</v>
      </c>
      <c r="J69" s="5" t="n">
        <v>-993000</v>
      </c>
    </row>
    <row r="70" spans="1:17">
      <c r="A70" s="4" t="s">
        <v>110</v>
      </c>
      <c r="E70" s="6" t="n">
        <v>-12500000</v>
      </c>
    </row>
    <row r="71" spans="1:17">
      <c r="A71" s="4" t="s">
        <v>577</v>
      </c>
    </row>
    <row r="72" spans="1:17">
      <c r="A72" s="3" t="s">
        <v>514</v>
      </c>
    </row>
    <row r="73" spans="1:17">
      <c r="A73" s="4" t="s">
        <v>562</v>
      </c>
      <c r="D73" s="4" t="s">
        <v>531</v>
      </c>
      <c r="H73" s="4" t="s">
        <v>521</v>
      </c>
      <c r="K73" s="4" t="s">
        <v>531</v>
      </c>
    </row>
    <row r="74" spans="1:17">
      <c r="A74" s="4" t="s">
        <v>556</v>
      </c>
      <c r="H74" s="6" t="n">
        <v>693000</v>
      </c>
      <c r="I74" s="5" t="n">
        <v>-1954000</v>
      </c>
      <c r="J74" s="6" t="n">
        <v>89000</v>
      </c>
    </row>
    <row r="75" spans="1:17">
      <c r="A75" s="4" t="s">
        <v>572</v>
      </c>
      <c r="I75" s="5" t="n">
        <v>-53000000</v>
      </c>
    </row>
    <row r="76" spans="1:17">
      <c r="A76" s="4" t="s">
        <v>110</v>
      </c>
      <c r="D76" s="6" t="n">
        <v>-96400000</v>
      </c>
    </row>
    <row r="77" spans="1:17">
      <c r="A77" s="4" t="s">
        <v>180</v>
      </c>
      <c r="D77" s="6" t="n">
        <v>175000000</v>
      </c>
      <c r="H77" s="6" t="n">
        <v>800000</v>
      </c>
      <c r="I77" s="6" t="n">
        <v>6900000</v>
      </c>
    </row>
    <row r="78" spans="1:17">
      <c r="A78" s="4" t="s">
        <v>578</v>
      </c>
    </row>
    <row r="79" spans="1:17">
      <c r="A79" s="3" t="s">
        <v>514</v>
      </c>
    </row>
    <row r="80" spans="1:17">
      <c r="A80" s="4" t="s">
        <v>579</v>
      </c>
      <c r="Q80" s="6" t="n">
        <v>125000000</v>
      </c>
    </row>
    <row r="81" spans="1:17">
      <c r="A81" s="4" t="s">
        <v>580</v>
      </c>
    </row>
    <row r="82" spans="1:17">
      <c r="A82" s="3" t="s">
        <v>514</v>
      </c>
    </row>
    <row r="83" spans="1:17">
      <c r="A83" s="4" t="s">
        <v>569</v>
      </c>
      <c r="H83" s="5" t="n">
        <v>108</v>
      </c>
    </row>
    <row r="84" spans="1:17">
      <c r="A84" s="4" t="s">
        <v>581</v>
      </c>
    </row>
    <row r="85" spans="1:17">
      <c r="A85" s="3" t="s">
        <v>514</v>
      </c>
    </row>
    <row r="86" spans="1:17">
      <c r="A86" s="4" t="s">
        <v>196</v>
      </c>
      <c r="B86" s="6" t="n">
        <v>4500000</v>
      </c>
      <c r="C86" s="6" t="n">
        <v>47000000</v>
      </c>
    </row>
    <row r="87" spans="1:17">
      <c r="A87" s="4" t="s">
        <v>582</v>
      </c>
    </row>
    <row r="88" spans="1:17">
      <c r="A88" s="3" t="s">
        <v>514</v>
      </c>
    </row>
    <row r="89" spans="1:17">
      <c r="A89" s="4" t="s">
        <v>583</v>
      </c>
      <c r="F89" s="5" t="n">
        <v>7750000</v>
      </c>
    </row>
    <row r="90" spans="1:17">
      <c r="A90" s="4" t="s">
        <v>584</v>
      </c>
      <c r="F90" s="6" t="n">
        <v>15</v>
      </c>
    </row>
    <row r="91" spans="1:17">
      <c r="A91" s="4" t="s">
        <v>585</v>
      </c>
    </row>
    <row r="92" spans="1:17">
      <c r="A92" s="3" t="s">
        <v>514</v>
      </c>
    </row>
    <row r="93" spans="1:17">
      <c r="A93" s="4" t="s">
        <v>583</v>
      </c>
      <c r="F93" s="5" t="n">
        <v>7500000</v>
      </c>
    </row>
    <row r="94" spans="1:17">
      <c r="A94" s="4" t="s">
        <v>586</v>
      </c>
    </row>
    <row r="95" spans="1:17">
      <c r="A95" s="3" t="s">
        <v>514</v>
      </c>
    </row>
    <row r="96" spans="1:17">
      <c r="A96" s="4" t="s">
        <v>583</v>
      </c>
      <c r="F96" s="5" t="n">
        <v>250000</v>
      </c>
    </row>
    <row r="97" spans="1:17">
      <c r="A97" s="4" t="s">
        <v>582</v>
      </c>
    </row>
    <row r="98" spans="1:17">
      <c r="A98" s="3" t="s">
        <v>514</v>
      </c>
    </row>
    <row r="99" spans="1:17">
      <c r="A99" s="4" t="s">
        <v>587</v>
      </c>
      <c r="F99" s="5" t="n">
        <v>76250</v>
      </c>
    </row>
    <row r="100" spans="1:17">
      <c r="A100" s="4" t="s">
        <v>588</v>
      </c>
      <c r="F100" s="6" t="n">
        <v>1100000</v>
      </c>
    </row>
    <row r="101" spans="1:17">
      <c r="A101" s="4" t="s">
        <v>589</v>
      </c>
    </row>
    <row r="102" spans="1:17">
      <c r="A102" s="3" t="s">
        <v>514</v>
      </c>
    </row>
    <row r="103" spans="1:17">
      <c r="A103" s="4" t="s">
        <v>590</v>
      </c>
      <c r="H103" s="4" t="s">
        <v>591</v>
      </c>
    </row>
    <row r="104" spans="1:17">
      <c r="A104" s="4" t="s">
        <v>592</v>
      </c>
    </row>
    <row r="105" spans="1:17">
      <c r="A105" s="3" t="s">
        <v>514</v>
      </c>
    </row>
    <row r="106" spans="1:17">
      <c r="A106" s="4" t="s">
        <v>593</v>
      </c>
      <c r="B106" s="5" t="n">
        <v>118974</v>
      </c>
      <c r="C106" s="5" t="n">
        <v>1235600</v>
      </c>
    </row>
    <row r="107" spans="1:17">
      <c r="A107" s="4" t="s">
        <v>594</v>
      </c>
    </row>
    <row r="108" spans="1:17">
      <c r="A108" s="3" t="s">
        <v>514</v>
      </c>
    </row>
    <row r="109" spans="1:17">
      <c r="A109" s="4" t="s">
        <v>562</v>
      </c>
      <c r="H109" s="4" t="s">
        <v>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96</v>
      </c>
      <c r="B1" s="2" t="s">
        <v>2</v>
      </c>
      <c r="C1" s="2" t="s">
        <v>33</v>
      </c>
      <c r="D1" s="2" t="s">
        <v>597</v>
      </c>
      <c r="E1" s="2" t="s">
        <v>598</v>
      </c>
      <c r="F1" s="2" t="s">
        <v>599</v>
      </c>
      <c r="G1" s="2" t="s">
        <v>600</v>
      </c>
    </row>
    <row r="2" spans="1:7">
      <c r="A2" s="3" t="s">
        <v>601</v>
      </c>
    </row>
    <row r="3" spans="1:7">
      <c r="A3" s="4" t="s">
        <v>602</v>
      </c>
      <c r="B3" s="6" t="n">
        <v>-30733</v>
      </c>
      <c r="C3" s="6" t="n">
        <v>-34781</v>
      </c>
    </row>
    <row r="4" spans="1:7">
      <c r="A4" s="4" t="s">
        <v>603</v>
      </c>
      <c r="B4" s="5" t="n">
        <v>-651</v>
      </c>
      <c r="C4" s="5" t="n">
        <v>-622</v>
      </c>
    </row>
    <row r="5" spans="1:7">
      <c r="A5" s="4" t="s">
        <v>604</v>
      </c>
      <c r="B5" s="5" t="n">
        <v>2086765</v>
      </c>
      <c r="C5" s="5" t="n">
        <v>2038321</v>
      </c>
    </row>
    <row r="6" spans="1:7">
      <c r="A6" s="4" t="s">
        <v>605</v>
      </c>
    </row>
    <row r="7" spans="1:7">
      <c r="A7" s="3" t="s">
        <v>601</v>
      </c>
    </row>
    <row r="8" spans="1:7">
      <c r="A8" s="4" t="s">
        <v>606</v>
      </c>
      <c r="C8" s="5" t="n">
        <v>0</v>
      </c>
    </row>
    <row r="9" spans="1:7">
      <c r="A9" s="4" t="s">
        <v>607</v>
      </c>
    </row>
    <row r="10" spans="1:7">
      <c r="A10" s="3" t="s">
        <v>601</v>
      </c>
    </row>
    <row r="11" spans="1:7">
      <c r="A11" s="4" t="s">
        <v>606</v>
      </c>
      <c r="B11" s="5" t="n">
        <v>350000</v>
      </c>
      <c r="C11" s="6" t="n">
        <v>350000</v>
      </c>
    </row>
    <row r="12" spans="1:7">
      <c r="A12" s="4" t="s">
        <v>602</v>
      </c>
      <c r="B12" s="6" t="n">
        <v>-4400</v>
      </c>
    </row>
    <row r="13" spans="1:7">
      <c r="A13" s="4" t="s">
        <v>608</v>
      </c>
      <c r="B13" s="4" t="s">
        <v>609</v>
      </c>
      <c r="C13" s="4" t="s">
        <v>609</v>
      </c>
      <c r="G13" s="4" t="s">
        <v>609</v>
      </c>
    </row>
    <row r="14" spans="1:7">
      <c r="A14" s="4" t="s">
        <v>610</v>
      </c>
    </row>
    <row r="15" spans="1:7">
      <c r="A15" s="3" t="s">
        <v>601</v>
      </c>
    </row>
    <row r="16" spans="1:7">
      <c r="A16" s="4" t="s">
        <v>606</v>
      </c>
      <c r="B16" s="6" t="n">
        <v>650000</v>
      </c>
      <c r="C16" s="6" t="n">
        <v>650000</v>
      </c>
    </row>
    <row r="17" spans="1:7">
      <c r="A17" s="4" t="s">
        <v>602</v>
      </c>
      <c r="B17" s="6" t="n">
        <v>-8700</v>
      </c>
    </row>
    <row r="18" spans="1:7">
      <c r="A18" s="4" t="s">
        <v>608</v>
      </c>
      <c r="B18" s="4" t="s">
        <v>611</v>
      </c>
      <c r="C18" s="4" t="s">
        <v>611</v>
      </c>
      <c r="F18" s="4" t="s">
        <v>611</v>
      </c>
    </row>
    <row r="19" spans="1:7">
      <c r="A19" s="4" t="s">
        <v>612</v>
      </c>
    </row>
    <row r="20" spans="1:7">
      <c r="A20" s="3" t="s">
        <v>601</v>
      </c>
    </row>
    <row r="21" spans="1:7">
      <c r="A21" s="4" t="s">
        <v>606</v>
      </c>
      <c r="B21" s="6" t="n">
        <v>600000</v>
      </c>
      <c r="C21" s="6" t="n">
        <v>600000</v>
      </c>
    </row>
    <row r="22" spans="1:7">
      <c r="A22" s="4" t="s">
        <v>602</v>
      </c>
      <c r="B22" s="6" t="n">
        <v>-12500</v>
      </c>
    </row>
    <row r="23" spans="1:7">
      <c r="A23" s="4" t="s">
        <v>608</v>
      </c>
      <c r="B23" s="4" t="s">
        <v>613</v>
      </c>
      <c r="C23" s="4" t="s">
        <v>613</v>
      </c>
      <c r="E23" s="4" t="s">
        <v>613</v>
      </c>
    </row>
    <row r="24" spans="1:7">
      <c r="A24" s="4" t="s">
        <v>614</v>
      </c>
    </row>
    <row r="25" spans="1:7">
      <c r="A25" s="3" t="s">
        <v>601</v>
      </c>
    </row>
    <row r="26" spans="1:7">
      <c r="A26" s="4" t="s">
        <v>606</v>
      </c>
      <c r="B26" s="6" t="n">
        <v>450000</v>
      </c>
      <c r="C26" s="6" t="n">
        <v>450000</v>
      </c>
    </row>
    <row r="27" spans="1:7">
      <c r="A27" s="4" t="s">
        <v>602</v>
      </c>
      <c r="B27" s="6" t="n">
        <v>-5000</v>
      </c>
    </row>
    <row r="28" spans="1:7">
      <c r="A28" s="4" t="s">
        <v>608</v>
      </c>
      <c r="B28" s="4" t="s">
        <v>613</v>
      </c>
      <c r="C28" s="4" t="s">
        <v>613</v>
      </c>
      <c r="D28" s="4" t="s">
        <v>613</v>
      </c>
    </row>
    <row r="29" spans="1:7">
      <c r="A29" s="4" t="s">
        <v>615</v>
      </c>
    </row>
    <row r="30" spans="1:7">
      <c r="A30" s="3" t="s">
        <v>601</v>
      </c>
    </row>
    <row r="31" spans="1:7">
      <c r="A31" s="4" t="s">
        <v>606</v>
      </c>
      <c r="B31" s="6" t="n">
        <v>23149</v>
      </c>
      <c r="C31" s="6" t="n">
        <v>237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16</v>
      </c>
      <c r="B1" s="2" t="s">
        <v>436</v>
      </c>
    </row>
    <row r="2" spans="1:2">
      <c r="A2" s="3" t="s">
        <v>236</v>
      </c>
    </row>
    <row r="3" spans="1:2">
      <c r="A3" s="5" t="n">
        <v>2019</v>
      </c>
      <c r="B3" s="6" t="n">
        <v>651</v>
      </c>
    </row>
    <row r="4" spans="1:2">
      <c r="A4" s="5" t="n">
        <v>2020</v>
      </c>
      <c r="B4" s="5" t="n">
        <v>629</v>
      </c>
    </row>
    <row r="5" spans="1:2">
      <c r="A5" s="5" t="n">
        <v>2021</v>
      </c>
      <c r="B5" s="5" t="n">
        <v>45661</v>
      </c>
    </row>
    <row r="6" spans="1:2">
      <c r="A6" s="5" t="n">
        <v>2022</v>
      </c>
      <c r="B6" s="5" t="n">
        <v>692</v>
      </c>
    </row>
    <row r="7" spans="1:2">
      <c r="A7" s="5" t="n">
        <v>2023</v>
      </c>
      <c r="B7" s="5" t="n">
        <v>350724</v>
      </c>
    </row>
    <row r="8" spans="1:2">
      <c r="A8" s="4" t="s">
        <v>617</v>
      </c>
      <c r="B8" s="5" t="n">
        <v>1719792</v>
      </c>
    </row>
    <row r="9" spans="1:2">
      <c r="A9" s="4" t="s">
        <v>144</v>
      </c>
      <c r="B9" s="6" t="n">
        <v>2118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89</v>
      </c>
    </row>
    <row r="3" spans="1:4">
      <c r="A3" s="3" t="s">
        <v>134</v>
      </c>
    </row>
    <row r="4" spans="1:4">
      <c r="A4" s="4" t="s">
        <v>142</v>
      </c>
      <c r="B4" s="6" t="n">
        <v>0</v>
      </c>
      <c r="C4" s="6" t="n">
        <v>0</v>
      </c>
      <c r="D4" s="6" t="n">
        <v>13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4"/>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s>
  <sheetData>
    <row r="1" spans="1:16">
      <c r="A1" s="1" t="s">
        <v>618</v>
      </c>
      <c r="B1" s="2" t="s">
        <v>619</v>
      </c>
      <c r="C1" s="2" t="s">
        <v>620</v>
      </c>
      <c r="D1" s="2" t="s">
        <v>621</v>
      </c>
      <c r="E1" s="2" t="s">
        <v>622</v>
      </c>
      <c r="F1" s="2" t="s">
        <v>623</v>
      </c>
      <c r="G1" s="2" t="s">
        <v>624</v>
      </c>
      <c r="H1" s="2" t="s">
        <v>436</v>
      </c>
      <c r="I1" s="2" t="s">
        <v>406</v>
      </c>
      <c r="J1" s="2" t="s">
        <v>407</v>
      </c>
      <c r="K1" s="2" t="s">
        <v>625</v>
      </c>
      <c r="L1" s="2" t="s">
        <v>626</v>
      </c>
      <c r="M1" s="2" t="s">
        <v>627</v>
      </c>
      <c r="N1" s="2" t="s">
        <v>628</v>
      </c>
      <c r="O1" s="2" t="s">
        <v>629</v>
      </c>
      <c r="P1" s="2" t="s">
        <v>630</v>
      </c>
    </row>
    <row r="2" spans="1:16">
      <c r="A2" s="3" t="s">
        <v>601</v>
      </c>
    </row>
    <row r="3" spans="1:16">
      <c r="A3" s="4" t="s">
        <v>606</v>
      </c>
      <c r="H3" s="6" t="n">
        <v>2118149000</v>
      </c>
    </row>
    <row r="4" spans="1:16">
      <c r="A4" s="4" t="s">
        <v>631</v>
      </c>
      <c r="H4" s="5" t="n">
        <v>30733000</v>
      </c>
      <c r="I4" s="6" t="n">
        <v>34781000</v>
      </c>
    </row>
    <row r="5" spans="1:16">
      <c r="A5" s="4" t="s">
        <v>632</v>
      </c>
      <c r="H5" s="5" t="n">
        <v>4470000</v>
      </c>
      <c r="I5" s="5" t="n">
        <v>9470000</v>
      </c>
      <c r="J5" s="6" t="n">
        <v>9148000</v>
      </c>
    </row>
    <row r="6" spans="1:16">
      <c r="A6" s="4" t="s">
        <v>605</v>
      </c>
    </row>
    <row r="7" spans="1:16">
      <c r="A7" s="3" t="s">
        <v>601</v>
      </c>
    </row>
    <row r="8" spans="1:16">
      <c r="A8" s="4" t="s">
        <v>633</v>
      </c>
      <c r="I8" s="5" t="n">
        <v>0</v>
      </c>
    </row>
    <row r="9" spans="1:16">
      <c r="A9" s="4" t="s">
        <v>615</v>
      </c>
    </row>
    <row r="10" spans="1:16">
      <c r="A10" s="3" t="s">
        <v>601</v>
      </c>
    </row>
    <row r="11" spans="1:16">
      <c r="A11" s="4" t="s">
        <v>633</v>
      </c>
      <c r="H11" s="5" t="n">
        <v>23149000</v>
      </c>
      <c r="I11" s="5" t="n">
        <v>23724000</v>
      </c>
    </row>
    <row r="12" spans="1:16">
      <c r="A12" s="4" t="s">
        <v>634</v>
      </c>
    </row>
    <row r="13" spans="1:16">
      <c r="A13" s="3" t="s">
        <v>601</v>
      </c>
    </row>
    <row r="14" spans="1:16">
      <c r="A14" s="4" t="s">
        <v>632</v>
      </c>
      <c r="H14" s="6" t="n">
        <v>4500000</v>
      </c>
      <c r="I14" s="6" t="n">
        <v>9500000</v>
      </c>
    </row>
    <row r="15" spans="1:16">
      <c r="A15" s="4" t="s">
        <v>635</v>
      </c>
    </row>
    <row r="16" spans="1:16">
      <c r="A16" s="3" t="s">
        <v>601</v>
      </c>
    </row>
    <row r="17" spans="1:16">
      <c r="A17" s="4" t="s">
        <v>636</v>
      </c>
      <c r="H17" s="4" t="s">
        <v>637</v>
      </c>
    </row>
    <row r="18" spans="1:16">
      <c r="A18" s="4" t="s">
        <v>638</v>
      </c>
    </row>
    <row r="19" spans="1:16">
      <c r="A19" s="3" t="s">
        <v>601</v>
      </c>
    </row>
    <row r="20" spans="1:16">
      <c r="A20" s="4" t="s">
        <v>608</v>
      </c>
      <c r="H20" s="4" t="s">
        <v>639</v>
      </c>
    </row>
    <row r="21" spans="1:16">
      <c r="A21" s="4" t="s">
        <v>640</v>
      </c>
    </row>
    <row r="22" spans="1:16">
      <c r="A22" s="3" t="s">
        <v>601</v>
      </c>
    </row>
    <row r="23" spans="1:16">
      <c r="A23" s="4" t="s">
        <v>608</v>
      </c>
      <c r="H23" s="4" t="s">
        <v>641</v>
      </c>
    </row>
    <row r="24" spans="1:16">
      <c r="A24" s="4" t="s">
        <v>642</v>
      </c>
    </row>
    <row r="25" spans="1:16">
      <c r="A25" s="3" t="s">
        <v>601</v>
      </c>
    </row>
    <row r="26" spans="1:16">
      <c r="A26" s="4" t="s">
        <v>643</v>
      </c>
      <c r="H26" s="4" t="s">
        <v>644</v>
      </c>
    </row>
    <row r="27" spans="1:16">
      <c r="A27" s="4" t="s">
        <v>645</v>
      </c>
    </row>
    <row r="28" spans="1:16">
      <c r="A28" s="3" t="s">
        <v>601</v>
      </c>
    </row>
    <row r="29" spans="1:16">
      <c r="A29" s="4" t="s">
        <v>643</v>
      </c>
      <c r="H29" s="4" t="s">
        <v>646</v>
      </c>
    </row>
    <row r="30" spans="1:16">
      <c r="A30" s="4" t="s">
        <v>647</v>
      </c>
    </row>
    <row r="31" spans="1:16">
      <c r="A31" s="3" t="s">
        <v>601</v>
      </c>
    </row>
    <row r="32" spans="1:16">
      <c r="A32" s="4" t="s">
        <v>608</v>
      </c>
      <c r="H32" s="4" t="s">
        <v>641</v>
      </c>
    </row>
    <row r="33" spans="1:16">
      <c r="A33" s="4" t="s">
        <v>648</v>
      </c>
    </row>
    <row r="34" spans="1:16">
      <c r="A34" s="3" t="s">
        <v>601</v>
      </c>
    </row>
    <row r="35" spans="1:16">
      <c r="A35" s="4" t="s">
        <v>608</v>
      </c>
      <c r="H35" s="4" t="s">
        <v>649</v>
      </c>
    </row>
    <row r="36" spans="1:16">
      <c r="A36" s="4" t="s">
        <v>650</v>
      </c>
    </row>
    <row r="37" spans="1:16">
      <c r="A37" s="3" t="s">
        <v>601</v>
      </c>
    </row>
    <row r="38" spans="1:16">
      <c r="A38" s="4" t="s">
        <v>651</v>
      </c>
      <c r="O38" s="6" t="n">
        <v>24500000</v>
      </c>
    </row>
    <row r="39" spans="1:16">
      <c r="A39" s="4" t="s">
        <v>608</v>
      </c>
      <c r="O39" s="4" t="s">
        <v>652</v>
      </c>
    </row>
    <row r="40" spans="1:16">
      <c r="A40" s="4" t="s">
        <v>653</v>
      </c>
    </row>
    <row r="41" spans="1:16">
      <c r="A41" s="3" t="s">
        <v>601</v>
      </c>
    </row>
    <row r="42" spans="1:16">
      <c r="A42" s="4" t="s">
        <v>654</v>
      </c>
      <c r="G42" s="4" t="s">
        <v>655</v>
      </c>
    </row>
    <row r="43" spans="1:16">
      <c r="A43" s="4" t="s">
        <v>631</v>
      </c>
      <c r="H43" s="6" t="n">
        <v>100000</v>
      </c>
    </row>
    <row r="44" spans="1:16">
      <c r="A44" s="4" t="s">
        <v>633</v>
      </c>
      <c r="H44" s="6" t="n">
        <v>23100000</v>
      </c>
    </row>
    <row r="45" spans="1:16">
      <c r="A45" s="4" t="s">
        <v>656</v>
      </c>
    </row>
    <row r="46" spans="1:16">
      <c r="A46" s="3" t="s">
        <v>601</v>
      </c>
    </row>
    <row r="47" spans="1:16">
      <c r="A47" s="4" t="s">
        <v>657</v>
      </c>
      <c r="H47" s="5" t="n">
        <v>4</v>
      </c>
    </row>
    <row r="48" spans="1:16">
      <c r="A48" s="4" t="s">
        <v>658</v>
      </c>
    </row>
    <row r="49" spans="1:16">
      <c r="A49" s="3" t="s">
        <v>601</v>
      </c>
    </row>
    <row r="50" spans="1:16">
      <c r="A50" s="4" t="s">
        <v>659</v>
      </c>
      <c r="H50" s="5" t="n">
        <v>3</v>
      </c>
    </row>
    <row r="51" spans="1:16">
      <c r="A51" s="4" t="s">
        <v>660</v>
      </c>
    </row>
    <row r="52" spans="1:16">
      <c r="A52" s="3" t="s">
        <v>601</v>
      </c>
    </row>
    <row r="53" spans="1:16">
      <c r="A53" s="4" t="s">
        <v>651</v>
      </c>
      <c r="H53" s="6" t="n">
        <v>1500000000</v>
      </c>
    </row>
    <row r="54" spans="1:16">
      <c r="A54" s="4" t="s">
        <v>660</v>
      </c>
    </row>
    <row r="55" spans="1:16">
      <c r="A55" s="3" t="s">
        <v>601</v>
      </c>
    </row>
    <row r="56" spans="1:16">
      <c r="A56" s="4" t="s">
        <v>661</v>
      </c>
      <c r="B56" s="6" t="n">
        <v>1400000000</v>
      </c>
      <c r="D56" s="6" t="n">
        <v>1000000000</v>
      </c>
      <c r="H56" s="5" t="n">
        <v>1200000000</v>
      </c>
      <c r="M56" s="6" t="n">
        <v>700000000</v>
      </c>
    </row>
    <row r="57" spans="1:16">
      <c r="A57" s="4" t="s">
        <v>662</v>
      </c>
      <c r="N57" s="6" t="n">
        <v>50000000</v>
      </c>
    </row>
    <row r="58" spans="1:16">
      <c r="A58" s="4" t="s">
        <v>663</v>
      </c>
      <c r="N58" s="6" t="n">
        <v>50000000</v>
      </c>
    </row>
    <row r="59" spans="1:16">
      <c r="A59" s="4" t="s">
        <v>664</v>
      </c>
      <c r="D59" s="5" t="n">
        <v>5</v>
      </c>
    </row>
    <row r="60" spans="1:16">
      <c r="A60" s="4" t="s">
        <v>665</v>
      </c>
      <c r="B60" s="4" t="s">
        <v>666</v>
      </c>
      <c r="C60" s="4" t="s">
        <v>644</v>
      </c>
    </row>
    <row r="61" spans="1:16">
      <c r="A61" s="4" t="s">
        <v>633</v>
      </c>
      <c r="H61" s="5" t="n">
        <v>45000000</v>
      </c>
    </row>
    <row r="62" spans="1:16">
      <c r="A62" s="4" t="s">
        <v>667</v>
      </c>
    </row>
    <row r="63" spans="1:16">
      <c r="A63" s="3" t="s">
        <v>601</v>
      </c>
    </row>
    <row r="64" spans="1:16">
      <c r="A64" s="4" t="s">
        <v>668</v>
      </c>
      <c r="H64" s="5" t="n">
        <v>316600000</v>
      </c>
    </row>
    <row r="65" spans="1:16">
      <c r="A65" s="4" t="s">
        <v>669</v>
      </c>
      <c r="B65" s="6" t="n">
        <v>1000000000</v>
      </c>
      <c r="H65" s="5" t="n">
        <v>1000000000</v>
      </c>
      <c r="K65" s="6" t="n">
        <v>1000000000</v>
      </c>
    </row>
    <row r="66" spans="1:16">
      <c r="A66" s="4" t="s">
        <v>670</v>
      </c>
      <c r="H66" s="5" t="n">
        <v>638400000</v>
      </c>
    </row>
    <row r="67" spans="1:16">
      <c r="A67" s="4" t="s">
        <v>671</v>
      </c>
      <c r="H67" s="6" t="n">
        <v>3000000</v>
      </c>
    </row>
    <row r="68" spans="1:16">
      <c r="A68" s="4" t="s">
        <v>672</v>
      </c>
    </row>
    <row r="69" spans="1:16">
      <c r="A69" s="3" t="s">
        <v>601</v>
      </c>
    </row>
    <row r="70" spans="1:16">
      <c r="A70" s="4" t="s">
        <v>608</v>
      </c>
      <c r="H70" s="4" t="s">
        <v>673</v>
      </c>
      <c r="I70" s="4" t="s">
        <v>673</v>
      </c>
    </row>
    <row r="71" spans="1:16">
      <c r="A71" s="4" t="s">
        <v>674</v>
      </c>
    </row>
    <row r="72" spans="1:16">
      <c r="A72" s="3" t="s">
        <v>601</v>
      </c>
    </row>
    <row r="73" spans="1:16">
      <c r="A73" s="4" t="s">
        <v>608</v>
      </c>
      <c r="H73" s="4" t="s">
        <v>609</v>
      </c>
      <c r="I73" s="4" t="s">
        <v>609</v>
      </c>
      <c r="P73" s="4" t="s">
        <v>609</v>
      </c>
    </row>
    <row r="74" spans="1:16">
      <c r="A74" s="4" t="s">
        <v>606</v>
      </c>
      <c r="P74" s="6" t="n">
        <v>343600000</v>
      </c>
    </row>
    <row r="75" spans="1:16">
      <c r="A75" s="4" t="s">
        <v>675</v>
      </c>
      <c r="P75" s="6" t="n">
        <v>350000000</v>
      </c>
    </row>
    <row r="76" spans="1:16">
      <c r="A76" s="4" t="s">
        <v>631</v>
      </c>
      <c r="H76" s="6" t="n">
        <v>4400000</v>
      </c>
    </row>
    <row r="77" spans="1:16">
      <c r="A77" s="4" t="s">
        <v>633</v>
      </c>
      <c r="H77" s="6" t="n">
        <v>350000000</v>
      </c>
      <c r="I77" s="6" t="n">
        <v>350000000</v>
      </c>
    </row>
    <row r="78" spans="1:16">
      <c r="A78" s="4" t="s">
        <v>676</v>
      </c>
    </row>
    <row r="79" spans="1:16">
      <c r="A79" s="3" t="s">
        <v>601</v>
      </c>
    </row>
    <row r="80" spans="1:16">
      <c r="A80" s="4" t="s">
        <v>608</v>
      </c>
      <c r="F80" s="4" t="s">
        <v>611</v>
      </c>
      <c r="H80" s="4" t="s">
        <v>611</v>
      </c>
      <c r="I80" s="4" t="s">
        <v>611</v>
      </c>
    </row>
    <row r="81" spans="1:16">
      <c r="A81" s="4" t="s">
        <v>675</v>
      </c>
      <c r="F81" s="6" t="n">
        <v>650000000</v>
      </c>
    </row>
    <row r="82" spans="1:16">
      <c r="A82" s="4" t="s">
        <v>677</v>
      </c>
      <c r="F82" s="6" t="n">
        <v>638900000</v>
      </c>
    </row>
    <row r="83" spans="1:16">
      <c r="A83" s="4" t="s">
        <v>631</v>
      </c>
      <c r="H83" s="6" t="n">
        <v>8700000</v>
      </c>
    </row>
    <row r="84" spans="1:16">
      <c r="A84" s="4" t="s">
        <v>633</v>
      </c>
      <c r="H84" s="6" t="n">
        <v>650000000</v>
      </c>
      <c r="I84" s="6" t="n">
        <v>650000000</v>
      </c>
    </row>
    <row r="85" spans="1:16">
      <c r="A85" s="4" t="s">
        <v>678</v>
      </c>
    </row>
    <row r="86" spans="1:16">
      <c r="A86" s="3" t="s">
        <v>601</v>
      </c>
    </row>
    <row r="87" spans="1:16">
      <c r="A87" s="4" t="s">
        <v>608</v>
      </c>
      <c r="E87" s="4" t="s">
        <v>613</v>
      </c>
      <c r="H87" s="4" t="s">
        <v>613</v>
      </c>
      <c r="I87" s="4" t="s">
        <v>613</v>
      </c>
    </row>
    <row r="88" spans="1:16">
      <c r="A88" s="4" t="s">
        <v>675</v>
      </c>
      <c r="E88" s="6" t="n">
        <v>600000000</v>
      </c>
    </row>
    <row r="89" spans="1:16">
      <c r="A89" s="4" t="s">
        <v>677</v>
      </c>
      <c r="E89" s="6" t="n">
        <v>584700000</v>
      </c>
    </row>
    <row r="90" spans="1:16">
      <c r="A90" s="4" t="s">
        <v>631</v>
      </c>
      <c r="H90" s="6" t="n">
        <v>12500000</v>
      </c>
    </row>
    <row r="91" spans="1:16">
      <c r="A91" s="4" t="s">
        <v>633</v>
      </c>
      <c r="H91" s="6" t="n">
        <v>600000000</v>
      </c>
      <c r="I91" s="6" t="n">
        <v>600000000</v>
      </c>
    </row>
    <row r="92" spans="1:16">
      <c r="A92" s="4" t="s">
        <v>679</v>
      </c>
    </row>
    <row r="93" spans="1:16">
      <c r="A93" s="3" t="s">
        <v>601</v>
      </c>
    </row>
    <row r="94" spans="1:16">
      <c r="A94" s="4" t="s">
        <v>608</v>
      </c>
      <c r="H94" s="4" t="s">
        <v>613</v>
      </c>
      <c r="I94" s="4" t="s">
        <v>613</v>
      </c>
      <c r="L94" s="4" t="s">
        <v>613</v>
      </c>
    </row>
    <row r="95" spans="1:16">
      <c r="A95" s="4" t="s">
        <v>606</v>
      </c>
      <c r="L95" s="6" t="n">
        <v>444100000</v>
      </c>
    </row>
    <row r="96" spans="1:16">
      <c r="A96" s="4" t="s">
        <v>675</v>
      </c>
      <c r="L96" s="6" t="n">
        <v>450000000</v>
      </c>
    </row>
    <row r="97" spans="1:16">
      <c r="A97" s="4" t="s">
        <v>631</v>
      </c>
      <c r="H97" s="6" t="n">
        <v>5000000</v>
      </c>
    </row>
    <row r="98" spans="1:16">
      <c r="A98" s="4" t="s">
        <v>633</v>
      </c>
      <c r="H98" s="6" t="n">
        <v>450000000</v>
      </c>
      <c r="I98" s="6" t="n">
        <v>4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0</v>
      </c>
      <c r="B1" s="2" t="s">
        <v>1</v>
      </c>
    </row>
    <row r="2" spans="1:4">
      <c r="B2" s="2" t="s">
        <v>2</v>
      </c>
      <c r="C2" s="2" t="s">
        <v>33</v>
      </c>
      <c r="D2" s="2" t="s">
        <v>89</v>
      </c>
    </row>
    <row r="3" spans="1:4">
      <c r="A3" s="3" t="s">
        <v>236</v>
      </c>
    </row>
    <row r="4" spans="1:4">
      <c r="A4" s="4" t="s">
        <v>681</v>
      </c>
      <c r="B4" s="6" t="n">
        <v>126342</v>
      </c>
      <c r="C4" s="6" t="n">
        <v>101958</v>
      </c>
      <c r="D4" s="6" t="n">
        <v>68966</v>
      </c>
    </row>
    <row r="5" spans="1:4">
      <c r="A5" s="4" t="s">
        <v>682</v>
      </c>
      <c r="B5" s="5" t="n">
        <v>7280</v>
      </c>
      <c r="C5" s="5" t="n">
        <v>10699</v>
      </c>
      <c r="D5" s="5" t="n">
        <v>1768</v>
      </c>
    </row>
    <row r="6" spans="1:4">
      <c r="A6" s="4" t="s">
        <v>490</v>
      </c>
      <c r="B6" s="5" t="n">
        <v>-4470</v>
      </c>
      <c r="C6" s="5" t="n">
        <v>-9470</v>
      </c>
      <c r="D6" s="5" t="n">
        <v>-9148</v>
      </c>
    </row>
    <row r="7" spans="1:4">
      <c r="A7" s="4" t="s">
        <v>178</v>
      </c>
      <c r="B7" s="5" t="n">
        <v>6121</v>
      </c>
      <c r="C7" s="5" t="n">
        <v>5011</v>
      </c>
      <c r="D7" s="5" t="n">
        <v>3660</v>
      </c>
    </row>
    <row r="8" spans="1:4">
      <c r="A8" s="4" t="s">
        <v>179</v>
      </c>
      <c r="B8" s="5" t="n">
        <v>0</v>
      </c>
      <c r="C8" s="5" t="n">
        <v>0</v>
      </c>
      <c r="D8" s="5" t="n">
        <v>-1716</v>
      </c>
    </row>
    <row r="9" spans="1:4">
      <c r="A9" s="4" t="s">
        <v>683</v>
      </c>
      <c r="B9" s="6" t="n">
        <v>135273</v>
      </c>
      <c r="C9" s="6" t="n">
        <v>108198</v>
      </c>
      <c r="D9" s="6" t="n">
        <v>635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684</v>
      </c>
      <c r="B1" s="2" t="s">
        <v>685</v>
      </c>
      <c r="C1" s="2" t="s">
        <v>598</v>
      </c>
      <c r="D1" s="2" t="s">
        <v>686</v>
      </c>
      <c r="E1" s="2" t="s">
        <v>2</v>
      </c>
      <c r="F1" s="2" t="s">
        <v>33</v>
      </c>
      <c r="G1" s="2" t="s">
        <v>89</v>
      </c>
      <c r="H1" s="2" t="s">
        <v>89</v>
      </c>
      <c r="I1" s="2" t="s">
        <v>510</v>
      </c>
      <c r="J1" s="2" t="s">
        <v>687</v>
      </c>
      <c r="K1" s="2" t="s">
        <v>688</v>
      </c>
      <c r="L1" s="2" t="s">
        <v>689</v>
      </c>
      <c r="M1" s="2" t="s">
        <v>690</v>
      </c>
    </row>
    <row r="2" spans="1:13">
      <c r="A2" s="3" t="s">
        <v>691</v>
      </c>
    </row>
    <row r="3" spans="1:13">
      <c r="A3" s="4" t="s">
        <v>692</v>
      </c>
      <c r="E3" s="5" t="n">
        <v>0</v>
      </c>
      <c r="F3" s="5" t="n">
        <v>0</v>
      </c>
      <c r="G3" s="5" t="n">
        <v>0</v>
      </c>
    </row>
    <row r="4" spans="1:13">
      <c r="A4" s="4" t="s">
        <v>207</v>
      </c>
      <c r="C4" s="6" t="n">
        <v>698800000</v>
      </c>
      <c r="D4" s="6" t="n">
        <v>411700000</v>
      </c>
      <c r="F4" s="6" t="n">
        <v>-5364000</v>
      </c>
      <c r="G4" s="6" t="n">
        <v>1110555000</v>
      </c>
    </row>
    <row r="5" spans="1:13">
      <c r="A5" s="4" t="s">
        <v>693</v>
      </c>
      <c r="I5" s="6" t="n">
        <v>200000000</v>
      </c>
      <c r="J5" s="6" t="n">
        <v>100000000</v>
      </c>
    </row>
    <row r="6" spans="1:13">
      <c r="A6" s="4" t="s">
        <v>694</v>
      </c>
      <c r="I6" s="6" t="n">
        <v>100000000</v>
      </c>
    </row>
    <row r="7" spans="1:13">
      <c r="A7" s="4" t="s">
        <v>695</v>
      </c>
      <c r="E7" s="5" t="n">
        <v>20700000</v>
      </c>
    </row>
    <row r="8" spans="1:13">
      <c r="A8" s="4" t="s">
        <v>696</v>
      </c>
      <c r="E8" s="6" t="n">
        <v>200000000</v>
      </c>
    </row>
    <row r="9" spans="1:13">
      <c r="A9" s="4" t="s">
        <v>697</v>
      </c>
      <c r="E9" s="5" t="n">
        <v>29000</v>
      </c>
    </row>
    <row r="10" spans="1:13">
      <c r="A10" s="4" t="s">
        <v>698</v>
      </c>
      <c r="E10" s="6" t="n">
        <v>300000</v>
      </c>
    </row>
    <row r="11" spans="1:13">
      <c r="A11" s="4" t="s">
        <v>441</v>
      </c>
    </row>
    <row r="12" spans="1:13">
      <c r="A12" s="3" t="s">
        <v>691</v>
      </c>
    </row>
    <row r="13" spans="1:13">
      <c r="A13" s="4" t="s">
        <v>443</v>
      </c>
      <c r="B13" s="6" t="n">
        <v>1850000000</v>
      </c>
    </row>
    <row r="14" spans="1:13">
      <c r="A14" s="4" t="s">
        <v>444</v>
      </c>
      <c r="B14" s="6" t="n">
        <v>1354093000</v>
      </c>
    </row>
    <row r="15" spans="1:13">
      <c r="A15" s="4" t="s">
        <v>699</v>
      </c>
      <c r="B15" s="5" t="n">
        <v>23900000</v>
      </c>
    </row>
    <row r="16" spans="1:13">
      <c r="A16" s="4" t="s">
        <v>700</v>
      </c>
    </row>
    <row r="17" spans="1:13">
      <c r="A17" s="3" t="s">
        <v>691</v>
      </c>
    </row>
    <row r="18" spans="1:13">
      <c r="A18" s="4" t="s">
        <v>699</v>
      </c>
      <c r="B18" s="5" t="n">
        <v>5200000</v>
      </c>
    </row>
    <row r="19" spans="1:13">
      <c r="A19" s="4" t="s">
        <v>145</v>
      </c>
    </row>
    <row r="20" spans="1:13">
      <c r="A20" s="3" t="s">
        <v>691</v>
      </c>
    </row>
    <row r="21" spans="1:13">
      <c r="A21" s="4" t="s">
        <v>701</v>
      </c>
      <c r="C21" s="5" t="n">
        <v>33350000</v>
      </c>
      <c r="D21" s="5" t="n">
        <v>16905000</v>
      </c>
      <c r="G21" s="5" t="n">
        <v>50255000</v>
      </c>
    </row>
    <row r="22" spans="1:13">
      <c r="A22" s="4" t="s">
        <v>695</v>
      </c>
      <c r="E22" s="5" t="n">
        <v>20746536</v>
      </c>
    </row>
    <row r="23" spans="1:13">
      <c r="A23" s="4" t="s">
        <v>702</v>
      </c>
    </row>
    <row r="24" spans="1:13">
      <c r="A24" s="3" t="s">
        <v>691</v>
      </c>
    </row>
    <row r="25" spans="1:13">
      <c r="A25" s="4" t="s">
        <v>703</v>
      </c>
      <c r="L25" s="5" t="n">
        <v>3000000</v>
      </c>
      <c r="M25" s="5" t="n">
        <v>1904606</v>
      </c>
    </row>
    <row r="26" spans="1:13">
      <c r="A26" s="4" t="s">
        <v>692</v>
      </c>
      <c r="E26" s="5" t="n">
        <v>997269</v>
      </c>
    </row>
    <row r="27" spans="1:13">
      <c r="A27" s="4" t="s">
        <v>704</v>
      </c>
    </row>
    <row r="28" spans="1:13">
      <c r="A28" s="3" t="s">
        <v>691</v>
      </c>
    </row>
    <row r="29" spans="1:13">
      <c r="A29" s="4" t="s">
        <v>705</v>
      </c>
      <c r="L29" s="5" t="n">
        <v>627337</v>
      </c>
    </row>
    <row r="30" spans="1:13">
      <c r="A30" s="4" t="s">
        <v>706</v>
      </c>
    </row>
    <row r="31" spans="1:13">
      <c r="A31" s="3" t="s">
        <v>691</v>
      </c>
    </row>
    <row r="32" spans="1:13">
      <c r="A32" s="4" t="s">
        <v>703</v>
      </c>
      <c r="E32" s="5" t="n">
        <v>3518964</v>
      </c>
      <c r="K32" s="5" t="n">
        <v>7500000</v>
      </c>
      <c r="L32" s="5" t="n">
        <v>3000000</v>
      </c>
    </row>
    <row r="33" spans="1:13">
      <c r="A33" s="4" t="s">
        <v>692</v>
      </c>
      <c r="H33" s="5" t="n">
        <v>627337</v>
      </c>
    </row>
    <row r="34" spans="1:13">
      <c r="A34" s="4" t="s">
        <v>707</v>
      </c>
    </row>
    <row r="35" spans="1:13">
      <c r="A35" s="3" t="s">
        <v>691</v>
      </c>
    </row>
    <row r="36" spans="1:13">
      <c r="A36" s="4" t="s">
        <v>701</v>
      </c>
      <c r="C36" s="5" t="n">
        <v>4350000</v>
      </c>
      <c r="D36" s="5" t="n">
        <v>2205000</v>
      </c>
    </row>
    <row r="37" spans="1:13">
      <c r="A37" s="4" t="s">
        <v>708</v>
      </c>
    </row>
    <row r="38" spans="1:13">
      <c r="A38" s="3" t="s">
        <v>691</v>
      </c>
    </row>
    <row r="39" spans="1:13">
      <c r="A39" s="4" t="s">
        <v>692</v>
      </c>
      <c r="E39" s="5" t="n">
        <v>11432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3"/>
    <col customWidth="1" max="3" min="3" width="14"/>
    <col customWidth="1" max="4" min="4" width="14"/>
  </cols>
  <sheetData>
    <row r="1" spans="1:4">
      <c r="A1" s="1" t="s">
        <v>709</v>
      </c>
      <c r="B1" s="2" t="s">
        <v>1</v>
      </c>
    </row>
    <row r="2" spans="1:4">
      <c r="B2" s="2" t="s">
        <v>2</v>
      </c>
      <c r="C2" s="2" t="s">
        <v>33</v>
      </c>
      <c r="D2" s="2" t="s">
        <v>89</v>
      </c>
    </row>
    <row r="3" spans="1:4">
      <c r="A3" s="3" t="s">
        <v>242</v>
      </c>
    </row>
    <row r="4" spans="1:4">
      <c r="A4" s="4" t="s">
        <v>173</v>
      </c>
      <c r="B4" s="6" t="n">
        <v>11300</v>
      </c>
      <c r="C4" s="6" t="n">
        <v>10600</v>
      </c>
      <c r="D4" s="6" t="n">
        <v>12300</v>
      </c>
    </row>
    <row r="5" spans="1:4">
      <c r="A5" s="4" t="s">
        <v>216</v>
      </c>
      <c r="B5" s="6" t="n">
        <v>4533</v>
      </c>
      <c r="C5" s="6" t="n">
        <v>4246</v>
      </c>
      <c r="D5" s="6" t="n">
        <v>4900</v>
      </c>
    </row>
    <row r="6" spans="1:4">
      <c r="A6" s="4" t="s">
        <v>710</v>
      </c>
      <c r="B6" s="4" t="s">
        <v>422</v>
      </c>
    </row>
    <row r="7" spans="1:4">
      <c r="A7" s="4" t="s">
        <v>711</v>
      </c>
      <c r="B7" s="5" t="n">
        <v>0</v>
      </c>
      <c r="C7" s="5" t="n">
        <v>0</v>
      </c>
      <c r="D7" s="5" t="n">
        <v>0</v>
      </c>
    </row>
    <row r="8" spans="1:4">
      <c r="A8" s="4" t="s">
        <v>712</v>
      </c>
      <c r="B8" s="6" t="n">
        <v>13900</v>
      </c>
    </row>
    <row r="9" spans="1:4">
      <c r="A9" s="4" t="s">
        <v>713</v>
      </c>
      <c r="B9" s="4" t="s">
        <v>7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89</v>
      </c>
    </row>
    <row r="3" spans="1:4">
      <c r="A3" s="3" t="s">
        <v>716</v>
      </c>
    </row>
    <row r="4" spans="1:4">
      <c r="A4" s="4" t="s">
        <v>717</v>
      </c>
      <c r="B4" s="5" t="n">
        <v>976027</v>
      </c>
      <c r="C4" s="5" t="n">
        <v>613056</v>
      </c>
      <c r="D4" s="5" t="n">
        <v>484239</v>
      </c>
    </row>
    <row r="5" spans="1:4">
      <c r="A5" s="4" t="s">
        <v>718</v>
      </c>
      <c r="B5" s="5" t="n">
        <v>1579911</v>
      </c>
      <c r="C5" s="5" t="n">
        <v>876846</v>
      </c>
      <c r="D5" s="5" t="n">
        <v>451241</v>
      </c>
    </row>
    <row r="6" spans="1:4">
      <c r="A6" s="4" t="s">
        <v>719</v>
      </c>
      <c r="B6" s="5" t="n">
        <v>-626671</v>
      </c>
      <c r="C6" s="5" t="n">
        <v>-423977</v>
      </c>
      <c r="D6" s="5" t="n">
        <v>-252566</v>
      </c>
    </row>
    <row r="7" spans="1:4">
      <c r="A7" s="4" t="s">
        <v>720</v>
      </c>
      <c r="B7" s="5" t="n">
        <v>-393456</v>
      </c>
      <c r="C7" s="5" t="n">
        <v>-89898</v>
      </c>
      <c r="D7" s="5" t="n">
        <v>-69858</v>
      </c>
    </row>
    <row r="8" spans="1:4">
      <c r="A8" s="4" t="s">
        <v>721</v>
      </c>
      <c r="B8" s="5" t="n">
        <v>1535811</v>
      </c>
      <c r="C8" s="5" t="n">
        <v>976027</v>
      </c>
      <c r="D8" s="5" t="n">
        <v>613056</v>
      </c>
    </row>
    <row r="9" spans="1:4">
      <c r="A9" s="3" t="s">
        <v>722</v>
      </c>
    </row>
    <row r="10" spans="1:4">
      <c r="A10" s="4" t="s">
        <v>723</v>
      </c>
      <c r="B10" s="7" t="n">
        <v>18.71</v>
      </c>
      <c r="C10" s="7" t="n">
        <v>32.9</v>
      </c>
      <c r="D10" s="7" t="n">
        <v>43.51</v>
      </c>
    </row>
    <row r="11" spans="1:4">
      <c r="A11" s="4" t="s">
        <v>724</v>
      </c>
      <c r="B11" s="9" t="n">
        <v>9.9</v>
      </c>
      <c r="C11" s="9" t="n">
        <v>15.14</v>
      </c>
      <c r="D11" s="9" t="n">
        <v>27.78</v>
      </c>
    </row>
    <row r="12" spans="1:4">
      <c r="A12" s="4" t="s">
        <v>725</v>
      </c>
      <c r="B12" s="9" t="n">
        <v>18.05</v>
      </c>
      <c r="C12" s="9" t="n">
        <v>29.9</v>
      </c>
      <c r="D12" s="9" t="n">
        <v>43.94</v>
      </c>
    </row>
    <row r="13" spans="1:4">
      <c r="A13" s="4" t="s">
        <v>726</v>
      </c>
      <c r="B13" s="9" t="n">
        <v>12.23</v>
      </c>
      <c r="C13" s="9" t="n">
        <v>27.91</v>
      </c>
      <c r="D13" s="9" t="n">
        <v>33.43</v>
      </c>
    </row>
    <row r="14" spans="1:4">
      <c r="A14" s="4" t="s">
        <v>727</v>
      </c>
      <c r="B14" s="7" t="n">
        <v>11.57</v>
      </c>
      <c r="C14" s="7" t="n">
        <v>18.71</v>
      </c>
      <c r="D14" s="7" t="n">
        <v>3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8</v>
      </c>
      <c r="B1" s="2" t="s">
        <v>2</v>
      </c>
      <c r="C1" s="2" t="s">
        <v>33</v>
      </c>
    </row>
    <row r="2" spans="1:3">
      <c r="A2" s="3" t="s">
        <v>601</v>
      </c>
    </row>
    <row r="3" spans="1:3">
      <c r="A3" s="4" t="s">
        <v>631</v>
      </c>
      <c r="B3" s="6" t="n">
        <v>30733</v>
      </c>
      <c r="C3" s="6" t="n">
        <v>34781</v>
      </c>
    </row>
    <row r="4" spans="1:3">
      <c r="A4" s="4" t="s">
        <v>607</v>
      </c>
    </row>
    <row r="5" spans="1:3">
      <c r="A5" s="3" t="s">
        <v>601</v>
      </c>
    </row>
    <row r="6" spans="1:3">
      <c r="A6" s="4" t="s">
        <v>631</v>
      </c>
      <c r="B6" s="5" t="n">
        <v>4400</v>
      </c>
    </row>
    <row r="7" spans="1:3">
      <c r="A7" s="4" t="s">
        <v>610</v>
      </c>
    </row>
    <row r="8" spans="1:3">
      <c r="A8" s="3" t="s">
        <v>601</v>
      </c>
    </row>
    <row r="9" spans="1:3">
      <c r="A9" s="4" t="s">
        <v>631</v>
      </c>
      <c r="B9" s="5" t="n">
        <v>8700</v>
      </c>
    </row>
    <row r="10" spans="1:3">
      <c r="A10" s="4" t="s">
        <v>612</v>
      </c>
    </row>
    <row r="11" spans="1:3">
      <c r="A11" s="3" t="s">
        <v>601</v>
      </c>
    </row>
    <row r="12" spans="1:3">
      <c r="A12" s="4" t="s">
        <v>631</v>
      </c>
      <c r="B12" s="5" t="n">
        <v>12500</v>
      </c>
    </row>
    <row r="13" spans="1:3">
      <c r="A13" s="4" t="s">
        <v>614</v>
      </c>
    </row>
    <row r="14" spans="1:3">
      <c r="A14" s="3" t="s">
        <v>601</v>
      </c>
    </row>
    <row r="15" spans="1:3">
      <c r="A15" s="4" t="s">
        <v>631</v>
      </c>
      <c r="B15" s="5" t="n">
        <v>5000</v>
      </c>
    </row>
    <row r="16" spans="1:3">
      <c r="A16" s="4" t="s">
        <v>729</v>
      </c>
    </row>
    <row r="17" spans="1:3">
      <c r="A17" s="3" t="s">
        <v>601</v>
      </c>
    </row>
    <row r="18" spans="1:3">
      <c r="A18" s="4" t="s">
        <v>730</v>
      </c>
      <c r="B18" s="5" t="n">
        <v>2000000</v>
      </c>
    </row>
    <row r="19" spans="1:3">
      <c r="A19" s="4" t="s">
        <v>731</v>
      </c>
    </row>
    <row r="20" spans="1:3">
      <c r="A20" s="3" t="s">
        <v>601</v>
      </c>
    </row>
    <row r="21" spans="1:3">
      <c r="A21" s="4" t="s">
        <v>730</v>
      </c>
      <c r="B21" s="6" t="n">
        <v>1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2</v>
      </c>
      <c r="B1" s="2" t="s">
        <v>2</v>
      </c>
      <c r="C1" s="2" t="s">
        <v>33</v>
      </c>
    </row>
    <row r="2" spans="1:3">
      <c r="A2" s="3" t="s">
        <v>248</v>
      </c>
    </row>
    <row r="3" spans="1:3">
      <c r="A3" s="4" t="s">
        <v>733</v>
      </c>
      <c r="B3" s="6" t="n">
        <v>210200</v>
      </c>
      <c r="C3" s="6" t="n">
        <v>1467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127</v>
      </c>
      <c r="J1" s="2" t="s">
        <v>1</v>
      </c>
    </row>
    <row r="2" spans="1:12">
      <c r="B2" s="2" t="s">
        <v>2</v>
      </c>
      <c r="C2" s="2" t="s">
        <v>128</v>
      </c>
      <c r="D2" s="2" t="s">
        <v>129</v>
      </c>
      <c r="E2" s="2" t="s">
        <v>130</v>
      </c>
      <c r="F2" s="2" t="s">
        <v>33</v>
      </c>
      <c r="G2" s="2" t="s">
        <v>131</v>
      </c>
      <c r="H2" s="2" t="s">
        <v>132</v>
      </c>
      <c r="I2" s="2" t="s">
        <v>133</v>
      </c>
      <c r="J2" s="2" t="s">
        <v>2</v>
      </c>
      <c r="K2" s="2" t="s">
        <v>33</v>
      </c>
      <c r="L2" s="2" t="s">
        <v>89</v>
      </c>
    </row>
    <row r="3" spans="1:12">
      <c r="A3" s="3" t="s">
        <v>735</v>
      </c>
    </row>
    <row r="4" spans="1:12">
      <c r="A4" s="4" t="s">
        <v>736</v>
      </c>
      <c r="J4" s="6" t="n">
        <v>-1530</v>
      </c>
      <c r="K4" s="6" t="n">
        <v>2167</v>
      </c>
      <c r="L4" s="6" t="n">
        <v>-1330</v>
      </c>
    </row>
    <row r="5" spans="1:12">
      <c r="A5" s="4" t="s">
        <v>737</v>
      </c>
      <c r="J5" s="5" t="n">
        <v>253</v>
      </c>
      <c r="K5" s="5" t="n">
        <v>3362</v>
      </c>
      <c r="L5" s="5" t="n">
        <v>-19771</v>
      </c>
    </row>
    <row r="6" spans="1:12">
      <c r="A6" s="3" t="s">
        <v>738</v>
      </c>
    </row>
    <row r="7" spans="1:12">
      <c r="A7" s="4" t="s">
        <v>736</v>
      </c>
      <c r="J7" s="5" t="n">
        <v>1530</v>
      </c>
      <c r="K7" s="5" t="n">
        <v>-118</v>
      </c>
      <c r="L7" s="5" t="n">
        <v>-386</v>
      </c>
    </row>
    <row r="8" spans="1:12">
      <c r="A8" s="4" t="s">
        <v>737</v>
      </c>
      <c r="J8" s="5" t="n">
        <v>-322</v>
      </c>
      <c r="K8" s="5" t="n">
        <v>-3602</v>
      </c>
      <c r="L8" s="5" t="n">
        <v>18574</v>
      </c>
    </row>
    <row r="9" spans="1:12">
      <c r="A9" s="4" t="s">
        <v>739</v>
      </c>
      <c r="B9" s="6" t="n">
        <v>0</v>
      </c>
      <c r="C9" s="6" t="n">
        <v>0</v>
      </c>
      <c r="D9" s="6" t="n">
        <v>0</v>
      </c>
      <c r="E9" s="6" t="n">
        <v>-69</v>
      </c>
      <c r="F9" s="6" t="n">
        <v>-954</v>
      </c>
      <c r="G9" s="6" t="n">
        <v>2763</v>
      </c>
      <c r="H9" s="6" t="n">
        <v>0</v>
      </c>
      <c r="I9" s="6" t="n">
        <v>0</v>
      </c>
      <c r="J9" s="6" t="n">
        <v>-69</v>
      </c>
      <c r="K9" s="6" t="n">
        <v>1809</v>
      </c>
      <c r="L9" s="6" t="n">
        <v>-291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127</v>
      </c>
      <c r="J1" s="2" t="s">
        <v>1</v>
      </c>
    </row>
    <row r="2" spans="1:12">
      <c r="B2" s="2" t="s">
        <v>2</v>
      </c>
      <c r="C2" s="2" t="s">
        <v>128</v>
      </c>
      <c r="D2" s="2" t="s">
        <v>129</v>
      </c>
      <c r="E2" s="2" t="s">
        <v>130</v>
      </c>
      <c r="F2" s="2" t="s">
        <v>33</v>
      </c>
      <c r="G2" s="2" t="s">
        <v>131</v>
      </c>
      <c r="H2" s="2" t="s">
        <v>132</v>
      </c>
      <c r="I2" s="2" t="s">
        <v>133</v>
      </c>
      <c r="J2" s="2" t="s">
        <v>2</v>
      </c>
      <c r="K2" s="2" t="s">
        <v>33</v>
      </c>
      <c r="L2" s="2" t="s">
        <v>89</v>
      </c>
    </row>
    <row r="3" spans="1:12">
      <c r="A3" s="3" t="s">
        <v>252</v>
      </c>
    </row>
    <row r="4" spans="1:12">
      <c r="A4" s="4" t="s">
        <v>741</v>
      </c>
      <c r="J4" s="6" t="n">
        <v>430491</v>
      </c>
      <c r="K4" s="6" t="n">
        <v>436961</v>
      </c>
      <c r="L4" s="6" t="n">
        <v>-982622</v>
      </c>
    </row>
    <row r="5" spans="1:12">
      <c r="A5" s="4" t="s">
        <v>742</v>
      </c>
      <c r="J5" s="5" t="n">
        <v>90403</v>
      </c>
      <c r="K5" s="5" t="n">
        <v>152936</v>
      </c>
      <c r="L5" s="5" t="n">
        <v>-343918</v>
      </c>
    </row>
    <row r="6" spans="1:12">
      <c r="A6" s="4" t="s">
        <v>743</v>
      </c>
      <c r="J6" s="5" t="n">
        <v>-511</v>
      </c>
      <c r="K6" s="5" t="n">
        <v>2299</v>
      </c>
      <c r="L6" s="5" t="n">
        <v>-5883</v>
      </c>
    </row>
    <row r="7" spans="1:12">
      <c r="A7" s="4" t="s">
        <v>744</v>
      </c>
      <c r="J7" s="5" t="n">
        <v>1078</v>
      </c>
      <c r="K7" s="5" t="n">
        <v>5731</v>
      </c>
      <c r="L7" s="5" t="n">
        <v>4293</v>
      </c>
    </row>
    <row r="8" spans="1:12">
      <c r="A8" s="4" t="s">
        <v>745</v>
      </c>
      <c r="J8" s="5" t="n">
        <v>0</v>
      </c>
      <c r="K8" s="5" t="n">
        <v>0</v>
      </c>
      <c r="L8" s="5" t="n">
        <v>-1349</v>
      </c>
    </row>
    <row r="9" spans="1:12">
      <c r="A9" s="4" t="s">
        <v>746</v>
      </c>
      <c r="J9" s="5" t="n">
        <v>0</v>
      </c>
      <c r="K9" s="5" t="n">
        <v>190034</v>
      </c>
      <c r="L9" s="5" t="n">
        <v>0</v>
      </c>
    </row>
    <row r="10" spans="1:12">
      <c r="A10" s="4" t="s">
        <v>747</v>
      </c>
      <c r="J10" s="5" t="n">
        <v>-91039</v>
      </c>
      <c r="K10" s="5" t="n">
        <v>-158704</v>
      </c>
      <c r="L10" s="5" t="n">
        <v>343944</v>
      </c>
    </row>
    <row r="11" spans="1:12">
      <c r="A11" s="4" t="s">
        <v>748</v>
      </c>
      <c r="J11" s="5" t="n">
        <v>0</v>
      </c>
      <c r="K11" s="5" t="n">
        <v>-190487</v>
      </c>
      <c r="L11" s="5" t="n">
        <v>0</v>
      </c>
    </row>
    <row r="12" spans="1:12">
      <c r="A12" s="4" t="s">
        <v>739</v>
      </c>
      <c r="B12" s="6" t="n">
        <v>0</v>
      </c>
      <c r="C12" s="6" t="n">
        <v>0</v>
      </c>
      <c r="D12" s="6" t="n">
        <v>0</v>
      </c>
      <c r="E12" s="6" t="n">
        <v>-69</v>
      </c>
      <c r="F12" s="6" t="n">
        <v>-954</v>
      </c>
      <c r="G12" s="6" t="n">
        <v>2763</v>
      </c>
      <c r="H12" s="6" t="n">
        <v>0</v>
      </c>
      <c r="I12" s="6" t="n">
        <v>0</v>
      </c>
      <c r="J12" s="6" t="n">
        <v>-69</v>
      </c>
      <c r="K12" s="6" t="n">
        <v>1809</v>
      </c>
      <c r="L12" s="6" t="n">
        <v>-291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3</v>
      </c>
      <c r="D1" s="2" t="s">
        <v>89</v>
      </c>
    </row>
    <row r="2" spans="1:4">
      <c r="A2" s="3" t="s">
        <v>750</v>
      </c>
    </row>
    <row r="3" spans="1:4">
      <c r="A3" s="4" t="s">
        <v>751</v>
      </c>
      <c r="B3" s="6" t="n">
        <v>164363</v>
      </c>
      <c r="C3" s="6" t="n">
        <v>120626</v>
      </c>
      <c r="D3" s="6" t="n">
        <v>162073</v>
      </c>
    </row>
    <row r="4" spans="1:4">
      <c r="A4" s="4" t="s">
        <v>752</v>
      </c>
      <c r="B4" s="5" t="n">
        <v>3595</v>
      </c>
      <c r="C4" s="5" t="n">
        <v>151260</v>
      </c>
      <c r="D4" s="5" t="n">
        <v>386302</v>
      </c>
    </row>
    <row r="5" spans="1:4">
      <c r="A5" s="4" t="s">
        <v>753</v>
      </c>
      <c r="B5" s="5" t="n">
        <v>8620</v>
      </c>
      <c r="C5" s="5" t="n">
        <v>12343</v>
      </c>
      <c r="D5" s="5" t="n">
        <v>27469</v>
      </c>
    </row>
    <row r="6" spans="1:4">
      <c r="A6" s="4" t="s">
        <v>173</v>
      </c>
      <c r="B6" s="5" t="n">
        <v>616</v>
      </c>
      <c r="C6" s="5" t="n">
        <v>813</v>
      </c>
      <c r="D6" s="5" t="n">
        <v>2084</v>
      </c>
    </row>
    <row r="7" spans="1:4">
      <c r="A7" s="4" t="s">
        <v>754</v>
      </c>
      <c r="B7" s="5" t="n">
        <v>369</v>
      </c>
      <c r="C7" s="5" t="n">
        <v>369</v>
      </c>
      <c r="D7" s="5" t="n">
        <v>369</v>
      </c>
    </row>
    <row r="8" spans="1:4">
      <c r="A8" s="4" t="s">
        <v>755</v>
      </c>
      <c r="B8" s="5" t="n">
        <v>0</v>
      </c>
      <c r="C8" s="5" t="n">
        <v>0</v>
      </c>
      <c r="D8" s="5" t="n">
        <v>3842</v>
      </c>
    </row>
    <row r="9" spans="1:4">
      <c r="A9" s="4" t="s">
        <v>756</v>
      </c>
      <c r="B9" s="5" t="n">
        <v>269</v>
      </c>
      <c r="C9" s="5" t="n">
        <v>255</v>
      </c>
      <c r="D9" s="5" t="n">
        <v>303</v>
      </c>
    </row>
    <row r="10" spans="1:4">
      <c r="A10" s="4" t="s">
        <v>176</v>
      </c>
      <c r="B10" s="5" t="n">
        <v>2761</v>
      </c>
      <c r="C10" s="5" t="n">
        <v>0</v>
      </c>
      <c r="D10" s="5" t="n">
        <v>48317</v>
      </c>
    </row>
    <row r="11" spans="1:4">
      <c r="A11" s="4" t="s">
        <v>757</v>
      </c>
      <c r="B11" s="5" t="n">
        <v>2009</v>
      </c>
      <c r="C11" s="5" t="n">
        <v>2074</v>
      </c>
      <c r="D11" s="5" t="n">
        <v>2074</v>
      </c>
    </row>
    <row r="12" spans="1:4">
      <c r="A12" s="4" t="s">
        <v>758</v>
      </c>
      <c r="B12" s="5" t="n">
        <v>834</v>
      </c>
      <c r="C12" s="5" t="n">
        <v>285</v>
      </c>
      <c r="D12" s="5" t="n">
        <v>397</v>
      </c>
    </row>
    <row r="13" spans="1:4">
      <c r="A13" s="4" t="s">
        <v>759</v>
      </c>
      <c r="B13" s="5" t="n">
        <v>16923</v>
      </c>
      <c r="C13" s="5" t="n">
        <v>15897</v>
      </c>
      <c r="D13" s="5" t="n">
        <v>12107</v>
      </c>
    </row>
    <row r="14" spans="1:4">
      <c r="A14" s="4" t="s">
        <v>760</v>
      </c>
      <c r="B14" s="5" t="n">
        <v>104</v>
      </c>
      <c r="C14" s="5" t="n">
        <v>171</v>
      </c>
      <c r="D14" s="5" t="n">
        <v>0</v>
      </c>
    </row>
    <row r="15" spans="1:4">
      <c r="A15" s="4" t="s">
        <v>761</v>
      </c>
      <c r="B15" s="5" t="n">
        <v>11526</v>
      </c>
      <c r="C15" s="5" t="n">
        <v>6954</v>
      </c>
      <c r="D15" s="5" t="n">
        <v>5351</v>
      </c>
    </row>
    <row r="16" spans="1:4">
      <c r="A16" s="4" t="s">
        <v>762</v>
      </c>
      <c r="B16" s="5" t="n">
        <v>211989</v>
      </c>
      <c r="C16" s="5" t="n">
        <v>311047</v>
      </c>
      <c r="D16" s="5" t="n">
        <v>650688</v>
      </c>
    </row>
    <row r="17" spans="1:4">
      <c r="A17" s="4" t="s">
        <v>763</v>
      </c>
      <c r="B17" s="5" t="n">
        <v>-211987</v>
      </c>
      <c r="C17" s="5" t="n">
        <v>-298830</v>
      </c>
      <c r="D17" s="5" t="n">
        <v>-645841</v>
      </c>
    </row>
    <row r="18" spans="1:4">
      <c r="A18" s="4" t="s">
        <v>764</v>
      </c>
      <c r="B18" s="5" t="n">
        <v>2</v>
      </c>
      <c r="C18" s="5" t="n">
        <v>12217</v>
      </c>
      <c r="D18" s="5" t="n">
        <v>4847</v>
      </c>
    </row>
    <row r="19" spans="1:4">
      <c r="A19" s="3" t="s">
        <v>765</v>
      </c>
    </row>
    <row r="20" spans="1:4">
      <c r="A20" s="4" t="s">
        <v>760</v>
      </c>
      <c r="B20" s="5" t="n">
        <v>0</v>
      </c>
      <c r="C20" s="5" t="n">
        <v>0</v>
      </c>
      <c r="D20" s="5" t="n">
        <v>155</v>
      </c>
    </row>
    <row r="21" spans="1:4">
      <c r="A21" s="4" t="s">
        <v>176</v>
      </c>
      <c r="B21" s="5" t="n">
        <v>2</v>
      </c>
      <c r="C21" s="5" t="n">
        <v>11009</v>
      </c>
      <c r="D21" s="5" t="n">
        <v>0</v>
      </c>
    </row>
    <row r="22" spans="1:4">
      <c r="A22" s="4" t="s">
        <v>766</v>
      </c>
      <c r="B22" s="5" t="n">
        <v>2</v>
      </c>
      <c r="C22" s="5" t="n">
        <v>11009</v>
      </c>
      <c r="D22" s="5" t="n">
        <v>155</v>
      </c>
    </row>
    <row r="23" spans="1:4">
      <c r="A23" s="4" t="s">
        <v>767</v>
      </c>
      <c r="B23" s="6" t="n">
        <v>0</v>
      </c>
      <c r="C23" s="6" t="n">
        <v>1208</v>
      </c>
      <c r="D23" s="6" t="n">
        <v>4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37"/>
    <col customWidth="1" max="6" min="6" width="20"/>
  </cols>
  <sheetData>
    <row r="1" spans="1:6">
      <c r="A1" s="1" t="s">
        <v>143</v>
      </c>
      <c r="B1" s="2" t="s">
        <v>144</v>
      </c>
      <c r="C1" s="2" t="s">
        <v>145</v>
      </c>
      <c r="D1" s="2" t="s">
        <v>146</v>
      </c>
      <c r="E1" s="2" t="s">
        <v>147</v>
      </c>
      <c r="F1" s="2" t="s">
        <v>148</v>
      </c>
    </row>
    <row r="2" spans="1:6">
      <c r="A2" s="4" t="s">
        <v>149</v>
      </c>
      <c r="C2" s="5" t="n">
        <v>108322250</v>
      </c>
    </row>
    <row r="3" spans="1:6">
      <c r="A3" s="4" t="s">
        <v>150</v>
      </c>
      <c r="B3" s="6" t="n">
        <v>2038837</v>
      </c>
      <c r="C3" s="6" t="n">
        <v>1082</v>
      </c>
      <c r="D3" s="6" t="n">
        <v>2824303</v>
      </c>
      <c r="E3" s="6" t="n">
        <v>-55177</v>
      </c>
      <c r="F3" s="6" t="n">
        <v>-731371</v>
      </c>
    </row>
    <row r="4" spans="1:6">
      <c r="A4" s="3" t="s">
        <v>151</v>
      </c>
    </row>
    <row r="5" spans="1:6">
      <c r="A5" s="4" t="s">
        <v>135</v>
      </c>
      <c r="B5" s="5" t="n">
        <v>-979709</v>
      </c>
      <c r="F5" s="5" t="n">
        <v>-979709</v>
      </c>
    </row>
    <row r="6" spans="1:6">
      <c r="A6" s="4" t="s">
        <v>152</v>
      </c>
      <c r="B6" s="5" t="n">
        <v>2119</v>
      </c>
      <c r="E6" s="5" t="n">
        <v>2119</v>
      </c>
    </row>
    <row r="7" spans="1:6">
      <c r="A7" s="4" t="s">
        <v>153</v>
      </c>
      <c r="B7" s="5" t="n">
        <v>12251</v>
      </c>
      <c r="D7" s="5" t="n">
        <v>12251</v>
      </c>
    </row>
    <row r="8" spans="1:6">
      <c r="A8" s="4" t="s">
        <v>154</v>
      </c>
      <c r="C8" s="5" t="n">
        <v>50255000</v>
      </c>
    </row>
    <row r="9" spans="1:6">
      <c r="A9" s="4" t="s">
        <v>155</v>
      </c>
      <c r="B9" s="5" t="n">
        <v>1110394</v>
      </c>
      <c r="C9" s="6" t="n">
        <v>503</v>
      </c>
      <c r="D9" s="5" t="n">
        <v>1109891</v>
      </c>
    </row>
    <row r="10" spans="1:6">
      <c r="A10" s="4" t="s">
        <v>156</v>
      </c>
      <c r="C10" s="5" t="n">
        <v>252566</v>
      </c>
    </row>
    <row r="11" spans="1:6">
      <c r="A11" s="4" t="s">
        <v>157</v>
      </c>
      <c r="B11" s="5" t="n">
        <v>0</v>
      </c>
      <c r="C11" s="6" t="n">
        <v>3</v>
      </c>
      <c r="D11" s="5" t="n">
        <v>-3</v>
      </c>
    </row>
    <row r="12" spans="1:6">
      <c r="A12" s="4" t="s">
        <v>158</v>
      </c>
      <c r="C12" s="5" t="n">
        <v>158829816</v>
      </c>
    </row>
    <row r="13" spans="1:6">
      <c r="A13" s="4" t="s">
        <v>159</v>
      </c>
      <c r="B13" s="5" t="n">
        <v>2183892</v>
      </c>
      <c r="C13" s="6" t="n">
        <v>1588</v>
      </c>
      <c r="D13" s="5" t="n">
        <v>3946442</v>
      </c>
      <c r="E13" s="5" t="n">
        <v>-53058</v>
      </c>
      <c r="F13" s="5" t="n">
        <v>-1711080</v>
      </c>
    </row>
    <row r="14" spans="1:6">
      <c r="A14" s="3" t="s">
        <v>151</v>
      </c>
    </row>
    <row r="15" spans="1:6">
      <c r="A15" s="4" t="s">
        <v>135</v>
      </c>
      <c r="B15" s="5" t="n">
        <v>435152</v>
      </c>
      <c r="F15" s="5" t="n">
        <v>435152</v>
      </c>
    </row>
    <row r="16" spans="1:6">
      <c r="A16" s="4" t="s">
        <v>152</v>
      </c>
      <c r="B16" s="5" t="n">
        <v>12519</v>
      </c>
      <c r="E16" s="5" t="n">
        <v>12519</v>
      </c>
    </row>
    <row r="17" spans="1:6">
      <c r="A17" s="4" t="s">
        <v>153</v>
      </c>
      <c r="B17" s="5" t="n">
        <v>10615</v>
      </c>
      <c r="D17" s="5" t="n">
        <v>10615</v>
      </c>
    </row>
    <row r="18" spans="1:6">
      <c r="A18" s="4" t="s">
        <v>160</v>
      </c>
      <c r="C18" s="5" t="n">
        <v>23852117</v>
      </c>
    </row>
    <row r="19" spans="1:6">
      <c r="A19" s="4" t="s">
        <v>161</v>
      </c>
      <c r="B19" s="5" t="n">
        <v>459436</v>
      </c>
      <c r="C19" s="6" t="n">
        <v>239</v>
      </c>
      <c r="D19" s="5" t="n">
        <v>459197</v>
      </c>
    </row>
    <row r="20" spans="1:6">
      <c r="A20" s="4" t="s">
        <v>156</v>
      </c>
      <c r="C20" s="5" t="n">
        <v>423977</v>
      </c>
    </row>
    <row r="21" spans="1:6">
      <c r="A21" s="4" t="s">
        <v>157</v>
      </c>
      <c r="B21" s="6" t="n">
        <v>0</v>
      </c>
      <c r="C21" s="6" t="n">
        <v>4</v>
      </c>
      <c r="D21" s="5" t="n">
        <v>-4</v>
      </c>
    </row>
    <row r="22" spans="1:6">
      <c r="A22" s="4" t="s">
        <v>162</v>
      </c>
      <c r="B22" s="5" t="n">
        <v>183105910</v>
      </c>
      <c r="C22" s="5" t="n">
        <v>183105910</v>
      </c>
    </row>
    <row r="23" spans="1:6">
      <c r="A23" s="4" t="s">
        <v>163</v>
      </c>
      <c r="B23" s="6" t="n">
        <v>3101614</v>
      </c>
      <c r="C23" s="6" t="n">
        <v>1831</v>
      </c>
      <c r="D23" s="5" t="n">
        <v>4416250</v>
      </c>
      <c r="E23" s="5" t="n">
        <v>-40539</v>
      </c>
      <c r="F23" s="5" t="n">
        <v>-1275928</v>
      </c>
    </row>
    <row r="24" spans="1:6">
      <c r="A24" s="3" t="s">
        <v>151</v>
      </c>
    </row>
    <row r="25" spans="1:6">
      <c r="A25" s="4" t="s">
        <v>135</v>
      </c>
      <c r="B25" s="5" t="n">
        <v>430560</v>
      </c>
      <c r="F25" s="5" t="n">
        <v>430560</v>
      </c>
    </row>
    <row r="26" spans="1:6">
      <c r="A26" s="4" t="s">
        <v>152</v>
      </c>
      <c r="B26" s="5" t="n">
        <v>-15487</v>
      </c>
      <c r="E26" s="5" t="n">
        <v>-15487</v>
      </c>
    </row>
    <row r="27" spans="1:6">
      <c r="A27" s="4" t="s">
        <v>153</v>
      </c>
      <c r="B27" s="6" t="n">
        <v>11332</v>
      </c>
      <c r="D27" s="5" t="n">
        <v>11332</v>
      </c>
    </row>
    <row r="28" spans="1:6">
      <c r="A28" s="4" t="s">
        <v>164</v>
      </c>
      <c r="B28" s="5" t="n">
        <v>-20700000</v>
      </c>
      <c r="C28" s="5" t="n">
        <v>-20746536</v>
      </c>
    </row>
    <row r="29" spans="1:6">
      <c r="A29" s="4" t="s">
        <v>165</v>
      </c>
      <c r="B29" s="6" t="n">
        <v>-200251</v>
      </c>
      <c r="C29" s="6" t="n">
        <v>-207</v>
      </c>
      <c r="D29" s="5" t="n">
        <v>-200044</v>
      </c>
    </row>
    <row r="30" spans="1:6">
      <c r="A30" s="4" t="s">
        <v>156</v>
      </c>
      <c r="C30" s="5" t="n">
        <v>626671</v>
      </c>
    </row>
    <row r="31" spans="1:6">
      <c r="A31" s="4" t="s">
        <v>157</v>
      </c>
      <c r="B31" s="6" t="n">
        <v>0</v>
      </c>
      <c r="C31" s="6" t="n">
        <v>6</v>
      </c>
      <c r="D31" s="5" t="n">
        <v>-6</v>
      </c>
    </row>
    <row r="32" spans="1:6">
      <c r="A32" s="4" t="s">
        <v>166</v>
      </c>
      <c r="B32" s="5" t="n">
        <v>162986045</v>
      </c>
      <c r="C32" s="5" t="n">
        <v>162986045</v>
      </c>
    </row>
    <row r="33" spans="1:6">
      <c r="A33" s="4" t="s">
        <v>167</v>
      </c>
      <c r="B33" s="6" t="n">
        <v>3327768</v>
      </c>
      <c r="C33" s="6" t="n">
        <v>1630</v>
      </c>
      <c r="D33" s="6" t="n">
        <v>4227532</v>
      </c>
      <c r="E33" s="6" t="n">
        <v>-56026</v>
      </c>
      <c r="F33" s="6" t="n">
        <v>-8453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68</v>
      </c>
      <c r="B1" s="2" t="s">
        <v>1</v>
      </c>
    </row>
    <row r="2" spans="1:4">
      <c r="B2" s="2" t="s">
        <v>2</v>
      </c>
      <c r="C2" s="2" t="s">
        <v>33</v>
      </c>
      <c r="D2" s="2" t="s">
        <v>89</v>
      </c>
    </row>
    <row r="3" spans="1:4">
      <c r="A3" s="3" t="s">
        <v>769</v>
      </c>
    </row>
    <row r="4" spans="1:4">
      <c r="A4" s="4" t="s">
        <v>770</v>
      </c>
      <c r="B4" s="6" t="n">
        <v>-86800000</v>
      </c>
      <c r="C4" s="6" t="n">
        <v>-347000000</v>
      </c>
      <c r="D4" s="6" t="n">
        <v>342600000</v>
      </c>
    </row>
    <row r="5" spans="1:4">
      <c r="A5" s="4" t="s">
        <v>771</v>
      </c>
      <c r="B5" s="5" t="n">
        <v>211987000</v>
      </c>
      <c r="C5" s="5" t="n">
        <v>298830000</v>
      </c>
      <c r="D5" s="5" t="n">
        <v>645841000</v>
      </c>
    </row>
    <row r="6" spans="1:4">
      <c r="A6" s="4" t="s">
        <v>98</v>
      </c>
      <c r="B6" s="5" t="n">
        <v>0</v>
      </c>
      <c r="C6" s="6" t="n">
        <v>0</v>
      </c>
      <c r="D6" s="6" t="n">
        <v>715495000</v>
      </c>
    </row>
    <row r="7" spans="1:4">
      <c r="A7" s="4" t="s">
        <v>737</v>
      </c>
    </row>
    <row r="8" spans="1:4">
      <c r="A8" s="3" t="s">
        <v>769</v>
      </c>
    </row>
    <row r="9" spans="1:4">
      <c r="A9" s="4" t="s">
        <v>751</v>
      </c>
      <c r="B9" s="5" t="n">
        <v>782700000</v>
      </c>
    </row>
    <row r="10" spans="1:4">
      <c r="A10" s="4" t="s">
        <v>736</v>
      </c>
    </row>
    <row r="11" spans="1:4">
      <c r="A11" s="3" t="s">
        <v>769</v>
      </c>
    </row>
    <row r="12" spans="1:4">
      <c r="A12" s="4" t="s">
        <v>751</v>
      </c>
      <c r="B12" s="5" t="n">
        <v>205700000</v>
      </c>
    </row>
    <row r="13" spans="1:4">
      <c r="A13" s="4" t="s">
        <v>772</v>
      </c>
    </row>
    <row r="14" spans="1:4">
      <c r="A14" s="3" t="s">
        <v>769</v>
      </c>
    </row>
    <row r="15" spans="1:4">
      <c r="A15" s="4" t="s">
        <v>773</v>
      </c>
      <c r="B15" s="6" t="n">
        <v>18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127</v>
      </c>
      <c r="J1" s="2" t="s">
        <v>1</v>
      </c>
    </row>
    <row r="2" spans="1:12">
      <c r="B2" s="2" t="s">
        <v>2</v>
      </c>
      <c r="C2" s="2" t="s">
        <v>128</v>
      </c>
      <c r="D2" s="2" t="s">
        <v>129</v>
      </c>
      <c r="E2" s="2" t="s">
        <v>130</v>
      </c>
      <c r="F2" s="2" t="s">
        <v>33</v>
      </c>
      <c r="G2" s="2" t="s">
        <v>131</v>
      </c>
      <c r="H2" s="2" t="s">
        <v>132</v>
      </c>
      <c r="I2" s="2" t="s">
        <v>133</v>
      </c>
      <c r="J2" s="2" t="s">
        <v>2</v>
      </c>
      <c r="K2" s="2" t="s">
        <v>33</v>
      </c>
      <c r="L2" s="2" t="s">
        <v>89</v>
      </c>
    </row>
    <row r="3" spans="1:12">
      <c r="A3" s="3" t="s">
        <v>775</v>
      </c>
    </row>
    <row r="4" spans="1:12">
      <c r="A4" s="4" t="s">
        <v>776</v>
      </c>
      <c r="J4" s="6" t="n">
        <v>430560</v>
      </c>
      <c r="K4" s="6" t="n">
        <v>435152</v>
      </c>
      <c r="L4" s="6" t="n">
        <v>-979709</v>
      </c>
    </row>
    <row r="5" spans="1:12">
      <c r="A5" s="4" t="s">
        <v>777</v>
      </c>
      <c r="J5" s="5" t="n">
        <v>174675840</v>
      </c>
      <c r="K5" s="5" t="n">
        <v>179834146</v>
      </c>
      <c r="L5" s="5" t="n">
        <v>122952866</v>
      </c>
    </row>
    <row r="6" spans="1:12">
      <c r="A6" s="4" t="s">
        <v>778</v>
      </c>
      <c r="B6" s="7" t="n">
        <v>0.78</v>
      </c>
      <c r="C6" s="7" t="n">
        <v>0.55</v>
      </c>
      <c r="D6" s="7" t="n">
        <v>0.64</v>
      </c>
      <c r="E6" s="7" t="n">
        <v>0.5</v>
      </c>
      <c r="F6" s="7" t="n">
        <v>0.85</v>
      </c>
      <c r="G6" s="7" t="n">
        <v>0.1</v>
      </c>
      <c r="H6" s="7" t="n">
        <v>0.58</v>
      </c>
      <c r="I6" s="7" t="n">
        <v>0.91</v>
      </c>
      <c r="J6" s="7" t="n">
        <v>2.46</v>
      </c>
      <c r="K6" s="7" t="n">
        <v>2.42</v>
      </c>
      <c r="L6" s="7" t="n">
        <v>-7.97</v>
      </c>
    </row>
    <row r="7" spans="1:12">
      <c r="A7" s="3" t="s">
        <v>779</v>
      </c>
    </row>
    <row r="8" spans="1:12">
      <c r="A8" s="4" t="s">
        <v>780</v>
      </c>
      <c r="J8" s="6" t="n">
        <v>0</v>
      </c>
      <c r="K8" s="6" t="n">
        <v>0</v>
      </c>
      <c r="L8" s="6" t="n">
        <v>0</v>
      </c>
    </row>
    <row r="9" spans="1:12">
      <c r="A9" s="4" t="s">
        <v>781</v>
      </c>
      <c r="J9" s="5" t="n">
        <v>722866</v>
      </c>
      <c r="K9" s="5" t="n">
        <v>418878</v>
      </c>
    </row>
    <row r="10" spans="1:12">
      <c r="A10" s="3" t="s">
        <v>782</v>
      </c>
    </row>
    <row r="11" spans="1:12">
      <c r="A11" s="4" t="s">
        <v>783</v>
      </c>
      <c r="J11" s="6" t="n">
        <v>430560</v>
      </c>
      <c r="K11" s="6" t="n">
        <v>435152</v>
      </c>
      <c r="L11" s="6" t="n">
        <v>-979709</v>
      </c>
    </row>
    <row r="12" spans="1:12">
      <c r="A12" s="4" t="s">
        <v>121</v>
      </c>
      <c r="J12" s="5" t="n">
        <v>175398706</v>
      </c>
      <c r="K12" s="5" t="n">
        <v>180253024</v>
      </c>
      <c r="L12" s="5" t="n">
        <v>122952866</v>
      </c>
    </row>
    <row r="13" spans="1:12">
      <c r="A13" s="4" t="s">
        <v>784</v>
      </c>
      <c r="B13" s="7" t="n">
        <v>0.78</v>
      </c>
      <c r="C13" s="7" t="n">
        <v>0.55</v>
      </c>
      <c r="D13" s="7" t="n">
        <v>0.64</v>
      </c>
      <c r="E13" s="7" t="n">
        <v>0.5</v>
      </c>
      <c r="F13" s="7" t="n">
        <v>0.85</v>
      </c>
      <c r="G13" s="7" t="n">
        <v>0.1</v>
      </c>
      <c r="H13" s="7" t="n">
        <v>0.58</v>
      </c>
      <c r="I13" s="7" t="n">
        <v>0.91</v>
      </c>
      <c r="J13" s="7" t="n">
        <v>2.45</v>
      </c>
      <c r="K13" s="7" t="n">
        <v>2.41</v>
      </c>
      <c r="L13" s="7" t="n">
        <v>-7.97</v>
      </c>
    </row>
    <row r="14" spans="1:12">
      <c r="A14" s="4" t="s">
        <v>785</v>
      </c>
      <c r="J14" s="5" t="n">
        <v>0</v>
      </c>
      <c r="K14" s="5" t="n">
        <v>0</v>
      </c>
      <c r="L14" s="5" t="n">
        <v>53998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33"/>
    <col customWidth="1" max="3" min="3" width="28"/>
  </cols>
  <sheetData>
    <row r="1" spans="1:3">
      <c r="A1" s="1" t="s">
        <v>786</v>
      </c>
      <c r="B1" s="2" t="s">
        <v>127</v>
      </c>
      <c r="C1" s="2" t="s">
        <v>1</v>
      </c>
    </row>
    <row r="2" spans="1:3">
      <c r="B2" s="2" t="s">
        <v>787</v>
      </c>
      <c r="C2" s="2" t="s">
        <v>788</v>
      </c>
    </row>
    <row r="3" spans="1:3">
      <c r="A3" s="3" t="s">
        <v>789</v>
      </c>
    </row>
    <row r="4" spans="1:3">
      <c r="A4" s="4" t="s">
        <v>790</v>
      </c>
      <c r="C4" s="4" t="s">
        <v>791</v>
      </c>
    </row>
    <row r="5" spans="1:3">
      <c r="A5" s="4" t="s">
        <v>792</v>
      </c>
      <c r="C5" s="4" t="s">
        <v>793</v>
      </c>
    </row>
    <row r="6" spans="1:3">
      <c r="A6" s="4" t="s">
        <v>794</v>
      </c>
    </row>
    <row r="7" spans="1:3">
      <c r="A7" s="3" t="s">
        <v>789</v>
      </c>
    </row>
    <row r="8" spans="1:3">
      <c r="A8" s="4" t="s">
        <v>795</v>
      </c>
      <c r="C8" s="5" t="n">
        <v>100000</v>
      </c>
    </row>
    <row r="9" spans="1:3">
      <c r="A9" s="4" t="s">
        <v>796</v>
      </c>
      <c r="B9" s="9" t="n">
        <v>3.05</v>
      </c>
      <c r="C9" s="9" t="n">
        <v>3.05</v>
      </c>
    </row>
    <row r="10" spans="1:3">
      <c r="A10" s="4" t="s">
        <v>797</v>
      </c>
    </row>
    <row r="11" spans="1:3">
      <c r="A11" s="3" t="s">
        <v>789</v>
      </c>
    </row>
    <row r="12" spans="1:3">
      <c r="A12" s="4" t="s">
        <v>798</v>
      </c>
      <c r="B12" s="5" t="n">
        <v>5000</v>
      </c>
    </row>
    <row r="13" spans="1:3">
      <c r="A13" s="4" t="s">
        <v>799</v>
      </c>
      <c r="B13" s="10" t="n">
        <v>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38"/>
  </cols>
  <sheetData>
    <row r="1" spans="1:2">
      <c r="A1" s="1" t="s">
        <v>800</v>
      </c>
      <c r="B1" s="2" t="s">
        <v>1</v>
      </c>
    </row>
    <row r="2" spans="1:2">
      <c r="B2" s="2" t="s">
        <v>801</v>
      </c>
    </row>
    <row r="3" spans="1:2">
      <c r="A3" s="4" t="s">
        <v>802</v>
      </c>
    </row>
    <row r="4" spans="1:2">
      <c r="A4" s="3" t="s">
        <v>789</v>
      </c>
    </row>
    <row r="5" spans="1:2">
      <c r="A5" s="4" t="s">
        <v>795</v>
      </c>
      <c r="B5" s="5" t="n">
        <v>1254000</v>
      </c>
    </row>
    <row r="6" spans="1:2">
      <c r="A6" s="4" t="s">
        <v>796</v>
      </c>
      <c r="B6" s="9" t="n">
        <v>2.83</v>
      </c>
    </row>
    <row r="7" spans="1:2">
      <c r="A7" s="4" t="s">
        <v>803</v>
      </c>
    </row>
    <row r="8" spans="1:2">
      <c r="A8" s="3" t="s">
        <v>789</v>
      </c>
    </row>
    <row r="9" spans="1:2">
      <c r="A9" s="4" t="s">
        <v>795</v>
      </c>
      <c r="B9" s="5" t="n">
        <v>204000</v>
      </c>
    </row>
    <row r="10" spans="1:2">
      <c r="A10" s="4" t="s">
        <v>796</v>
      </c>
      <c r="B10" s="9" t="n">
        <v>2.77</v>
      </c>
    </row>
    <row r="11" spans="1:2">
      <c r="A11" s="4" t="s">
        <v>804</v>
      </c>
    </row>
    <row r="12" spans="1:2">
      <c r="A12" s="3" t="s">
        <v>789</v>
      </c>
    </row>
    <row r="13" spans="1:2">
      <c r="A13" s="4" t="s">
        <v>798</v>
      </c>
      <c r="B13" s="5" t="n">
        <v>1000</v>
      </c>
    </row>
    <row r="14" spans="1:2">
      <c r="A14" s="4" t="s">
        <v>805</v>
      </c>
      <c r="B14" s="9" t="n">
        <v>18.48</v>
      </c>
    </row>
    <row r="15" spans="1:2">
      <c r="A15" s="4" t="s">
        <v>806</v>
      </c>
    </row>
    <row r="16" spans="1:2">
      <c r="A16" s="3" t="s">
        <v>789</v>
      </c>
    </row>
    <row r="17" spans="1:2">
      <c r="A17" s="4" t="s">
        <v>798</v>
      </c>
      <c r="B17" s="5" t="n">
        <v>4000</v>
      </c>
    </row>
    <row r="18" spans="1:2">
      <c r="A18" s="4" t="s">
        <v>805</v>
      </c>
      <c r="B18" s="9" t="n">
        <v>28.87</v>
      </c>
    </row>
    <row r="19" spans="1:2">
      <c r="A19" s="4" t="s">
        <v>807</v>
      </c>
    </row>
    <row r="20" spans="1:2">
      <c r="A20" s="3" t="s">
        <v>789</v>
      </c>
    </row>
    <row r="21" spans="1:2">
      <c r="A21" s="4" t="s">
        <v>798</v>
      </c>
      <c r="B21" s="5" t="n">
        <v>500</v>
      </c>
    </row>
    <row r="22" spans="1:2">
      <c r="A22" s="4" t="s">
        <v>805</v>
      </c>
      <c r="B22" s="9" t="n">
        <v>54.08</v>
      </c>
    </row>
    <row r="23" spans="1:2">
      <c r="A23" s="4" t="s">
        <v>808</v>
      </c>
    </row>
    <row r="24" spans="1:2">
      <c r="A24" s="3" t="s">
        <v>789</v>
      </c>
    </row>
    <row r="25" spans="1:2">
      <c r="A25" s="4" t="s">
        <v>795</v>
      </c>
      <c r="B25" s="5" t="n">
        <v>50000</v>
      </c>
    </row>
    <row r="26" spans="1:2">
      <c r="A26" s="4" t="s">
        <v>796</v>
      </c>
      <c r="B26" s="9" t="n">
        <v>3.13</v>
      </c>
    </row>
    <row r="27" spans="1:2">
      <c r="A27" s="4" t="s">
        <v>809</v>
      </c>
    </row>
    <row r="28" spans="1:2">
      <c r="A28" s="3" t="s">
        <v>789</v>
      </c>
    </row>
    <row r="29" spans="1:2">
      <c r="A29" s="4" t="s">
        <v>795</v>
      </c>
      <c r="B29" s="5" t="n">
        <v>30000</v>
      </c>
    </row>
    <row r="30" spans="1:2">
      <c r="A30" s="4" t="s">
        <v>796</v>
      </c>
      <c r="B30" s="9" t="n">
        <v>3.1</v>
      </c>
    </row>
    <row r="31" spans="1:2">
      <c r="A31" s="4" t="s">
        <v>810</v>
      </c>
    </row>
    <row r="32" spans="1:2">
      <c r="A32" s="3" t="s">
        <v>789</v>
      </c>
    </row>
    <row r="33" spans="1:2">
      <c r="A33" s="4" t="s">
        <v>795</v>
      </c>
      <c r="B33" s="5" t="n">
        <v>60000</v>
      </c>
    </row>
    <row r="34" spans="1:2">
      <c r="A34" s="4" t="s">
        <v>796</v>
      </c>
      <c r="B34" s="9" t="n">
        <v>0.05</v>
      </c>
    </row>
    <row r="35" spans="1:2">
      <c r="A35" s="4" t="s">
        <v>811</v>
      </c>
    </row>
    <row r="36" spans="1:2">
      <c r="A36" s="3" t="s">
        <v>789</v>
      </c>
    </row>
    <row r="37" spans="1:2">
      <c r="A37" s="4" t="s">
        <v>795</v>
      </c>
      <c r="B37" s="5" t="n">
        <v>60000</v>
      </c>
    </row>
    <row r="38" spans="1:2">
      <c r="A38" s="4" t="s">
        <v>796</v>
      </c>
      <c r="B38" s="9" t="n">
        <v>0.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3</v>
      </c>
    </row>
    <row r="2" spans="1:3">
      <c r="A2" s="3" t="s">
        <v>258</v>
      </c>
    </row>
    <row r="3" spans="1:3">
      <c r="A3" s="4" t="s">
        <v>813</v>
      </c>
      <c r="B3" s="6" t="n">
        <v>21352</v>
      </c>
      <c r="C3" s="6" t="n">
        <v>78847</v>
      </c>
    </row>
    <row r="4" spans="1:3">
      <c r="A4" s="4" t="s">
        <v>48</v>
      </c>
      <c r="B4" s="5" t="n">
        <v>0</v>
      </c>
      <c r="C4" s="5" t="n">
        <v>8685</v>
      </c>
    </row>
    <row r="5" spans="1:3">
      <c r="A5" s="4" t="s">
        <v>814</v>
      </c>
      <c r="B5" s="5" t="n">
        <v>20401</v>
      </c>
      <c r="C5" s="5" t="n">
        <v>32534</v>
      </c>
    </row>
    <row r="6" spans="1:3">
      <c r="A6" s="4" t="s">
        <v>815</v>
      </c>
      <c r="B6" s="6" t="n">
        <v>13992</v>
      </c>
      <c r="C6" s="6" t="n">
        <v>29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3</v>
      </c>
      <c r="D2" s="2" t="s">
        <v>89</v>
      </c>
    </row>
    <row r="3" spans="1:4">
      <c r="A3" s="3" t="s">
        <v>789</v>
      </c>
    </row>
    <row r="4" spans="1:4">
      <c r="A4" s="4" t="s">
        <v>817</v>
      </c>
      <c r="B4" s="6" t="n">
        <v>-123479</v>
      </c>
      <c r="C4" s="6" t="n">
        <v>213679</v>
      </c>
      <c r="D4" s="6" t="n">
        <v>-174506</v>
      </c>
    </row>
    <row r="5" spans="1:4">
      <c r="A5" s="4" t="s">
        <v>818</v>
      </c>
    </row>
    <row r="6" spans="1:4">
      <c r="A6" s="3" t="s">
        <v>789</v>
      </c>
    </row>
    <row r="7" spans="1:4">
      <c r="A7" s="4" t="s">
        <v>817</v>
      </c>
      <c r="B7" s="5" t="n">
        <v>-116130</v>
      </c>
      <c r="C7" s="5" t="n">
        <v>232143</v>
      </c>
      <c r="D7" s="5" t="n">
        <v>-165933</v>
      </c>
    </row>
    <row r="8" spans="1:4">
      <c r="A8" s="4" t="s">
        <v>819</v>
      </c>
    </row>
    <row r="9" spans="1:4">
      <c r="A9" s="3" t="s">
        <v>789</v>
      </c>
    </row>
    <row r="10" spans="1:4">
      <c r="A10" s="4" t="s">
        <v>817</v>
      </c>
      <c r="B10" s="5" t="n">
        <v>-13084</v>
      </c>
      <c r="C10" s="5" t="n">
        <v>-3350</v>
      </c>
      <c r="D10" s="5" t="n">
        <v>-5387</v>
      </c>
    </row>
    <row r="11" spans="1:4">
      <c r="A11" s="4" t="s">
        <v>820</v>
      </c>
    </row>
    <row r="12" spans="1:4">
      <c r="A12" s="3" t="s">
        <v>789</v>
      </c>
    </row>
    <row r="13" spans="1:4">
      <c r="A13" s="4" t="s">
        <v>817</v>
      </c>
      <c r="B13" s="6" t="n">
        <v>5735</v>
      </c>
      <c r="C13" s="6" t="n">
        <v>-15114</v>
      </c>
      <c r="D13" s="6" t="n">
        <v>-31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3</v>
      </c>
    </row>
    <row r="2" spans="1:3">
      <c r="A2" s="3" t="s">
        <v>258</v>
      </c>
    </row>
    <row r="3" spans="1:3">
      <c r="A3" s="4" t="s">
        <v>822</v>
      </c>
      <c r="B3" s="6" t="n">
        <v>21352</v>
      </c>
      <c r="C3" s="6" t="n">
        <v>87532</v>
      </c>
    </row>
    <row r="4" spans="1:3">
      <c r="A4" s="4" t="s">
        <v>823</v>
      </c>
      <c r="B4" s="5" t="n">
        <v>-19289</v>
      </c>
      <c r="C4" s="5" t="n">
        <v>-22199</v>
      </c>
    </row>
    <row r="5" spans="1:3">
      <c r="A5" s="4" t="s">
        <v>824</v>
      </c>
      <c r="B5" s="5" t="n">
        <v>2063</v>
      </c>
      <c r="C5" s="5" t="n">
        <v>65333</v>
      </c>
    </row>
    <row r="6" spans="1:3">
      <c r="A6" s="4" t="s">
        <v>825</v>
      </c>
      <c r="B6" s="5" t="n">
        <v>-34393</v>
      </c>
      <c r="C6" s="5" t="n">
        <v>-35523</v>
      </c>
    </row>
    <row r="7" spans="1:3">
      <c r="A7" s="4" t="s">
        <v>826</v>
      </c>
      <c r="B7" s="5" t="n">
        <v>19289</v>
      </c>
      <c r="C7" s="5" t="n">
        <v>22199</v>
      </c>
    </row>
    <row r="8" spans="1:3">
      <c r="A8" s="4" t="s">
        <v>827</v>
      </c>
      <c r="B8" s="6" t="n">
        <v>-15104</v>
      </c>
      <c r="C8" s="6" t="n">
        <v>-133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3</v>
      </c>
    </row>
    <row r="2" spans="1:3">
      <c r="A2" s="11" t="n">
        <v>1</v>
      </c>
    </row>
    <row r="3" spans="1:3">
      <c r="A3" s="3" t="s">
        <v>829</v>
      </c>
    </row>
    <row r="4" spans="1:3">
      <c r="A4" s="4" t="s">
        <v>830</v>
      </c>
      <c r="B4" s="6" t="n">
        <v>0</v>
      </c>
      <c r="C4" s="6" t="n">
        <v>0</v>
      </c>
    </row>
    <row r="5" spans="1:3">
      <c r="A5" s="4" t="s">
        <v>831</v>
      </c>
      <c r="B5" s="5" t="n">
        <v>0</v>
      </c>
      <c r="C5" s="5" t="n">
        <v>0</v>
      </c>
    </row>
    <row r="6" spans="1:3">
      <c r="A6" s="11" t="n">
        <v>2</v>
      </c>
    </row>
    <row r="7" spans="1:3">
      <c r="A7" s="3" t="s">
        <v>829</v>
      </c>
    </row>
    <row r="8" spans="1:3">
      <c r="A8" s="4" t="s">
        <v>830</v>
      </c>
      <c r="B8" s="5" t="n">
        <v>21352</v>
      </c>
      <c r="C8" s="5" t="n">
        <v>87532</v>
      </c>
    </row>
    <row r="9" spans="1:3">
      <c r="A9" s="4" t="s">
        <v>831</v>
      </c>
      <c r="B9" s="5" t="n">
        <v>34393</v>
      </c>
      <c r="C9" s="5" t="n">
        <v>35523</v>
      </c>
    </row>
    <row r="10" spans="1:3">
      <c r="A10" s="11" t="n">
        <v>3</v>
      </c>
    </row>
    <row r="11" spans="1:3">
      <c r="A11" s="3" t="s">
        <v>829</v>
      </c>
    </row>
    <row r="12" spans="1:3">
      <c r="A12" s="4" t="s">
        <v>830</v>
      </c>
      <c r="B12" s="5" t="n">
        <v>0</v>
      </c>
      <c r="C12" s="5" t="n">
        <v>0</v>
      </c>
    </row>
    <row r="13" spans="1:3">
      <c r="A13" s="4" t="s">
        <v>831</v>
      </c>
      <c r="B13" s="6" t="n">
        <v>0</v>
      </c>
      <c r="C1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3</v>
      </c>
      <c r="D2" s="2" t="s">
        <v>833</v>
      </c>
    </row>
    <row r="3" spans="1:4">
      <c r="A3" s="3" t="s">
        <v>829</v>
      </c>
    </row>
    <row r="4" spans="1:4">
      <c r="A4" s="4" t="s">
        <v>217</v>
      </c>
      <c r="B4" s="6" t="n">
        <v>1827</v>
      </c>
      <c r="C4" s="6" t="n">
        <v>16300</v>
      </c>
    </row>
    <row r="5" spans="1:4">
      <c r="A5" s="4" t="s">
        <v>834</v>
      </c>
      <c r="B5" s="5" t="n">
        <v>375</v>
      </c>
      <c r="C5" s="6" t="n">
        <v>-25970</v>
      </c>
    </row>
    <row r="6" spans="1:4">
      <c r="A6" s="11" t="n">
        <v>3</v>
      </c>
    </row>
    <row r="7" spans="1:4">
      <c r="A7" s="3" t="s">
        <v>829</v>
      </c>
    </row>
    <row r="8" spans="1:4">
      <c r="A8" s="4" t="s">
        <v>217</v>
      </c>
      <c r="B8" s="5" t="n">
        <v>1800</v>
      </c>
    </row>
    <row r="9" spans="1:4">
      <c r="A9" s="4" t="s">
        <v>834</v>
      </c>
      <c r="B9" s="6" t="n">
        <v>400</v>
      </c>
    </row>
    <row r="10" spans="1:4">
      <c r="A10" s="4" t="s">
        <v>835</v>
      </c>
    </row>
    <row r="11" spans="1:4">
      <c r="A11" s="3" t="s">
        <v>829</v>
      </c>
    </row>
    <row r="12" spans="1:4">
      <c r="A12" s="4" t="s">
        <v>836</v>
      </c>
      <c r="D12" s="6" t="n">
        <v>39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3"/>
    <col customWidth="1" max="5" min="5" width="13"/>
    <col customWidth="1" max="6" min="6" width="14"/>
    <col customWidth="1" max="7" min="7" width="14"/>
    <col customWidth="1" max="8" min="8" width="13"/>
    <col customWidth="1" max="9" min="9" width="14"/>
    <col customWidth="1" max="10" min="10" width="14"/>
  </cols>
  <sheetData>
    <row r="1" spans="1:10">
      <c r="A1" s="1" t="s">
        <v>837</v>
      </c>
      <c r="B1" s="2" t="s">
        <v>1</v>
      </c>
    </row>
    <row r="2" spans="1:10">
      <c r="B2" s="2" t="s">
        <v>2</v>
      </c>
      <c r="C2" s="2" t="s">
        <v>33</v>
      </c>
      <c r="D2" s="2" t="s">
        <v>510</v>
      </c>
      <c r="E2" s="2" t="s">
        <v>509</v>
      </c>
      <c r="F2" s="2" t="s">
        <v>132</v>
      </c>
      <c r="G2" s="2" t="s">
        <v>511</v>
      </c>
      <c r="H2" s="2" t="s">
        <v>512</v>
      </c>
      <c r="I2" s="2" t="s">
        <v>89</v>
      </c>
      <c r="J2" s="2" t="s">
        <v>513</v>
      </c>
    </row>
    <row r="3" spans="1:10">
      <c r="A3" s="4" t="s">
        <v>561</v>
      </c>
    </row>
    <row r="4" spans="1:10">
      <c r="A4" s="3" t="s">
        <v>838</v>
      </c>
    </row>
    <row r="5" spans="1:10">
      <c r="A5" s="4" t="s">
        <v>562</v>
      </c>
      <c r="B5" s="4" t="s">
        <v>521</v>
      </c>
      <c r="H5" s="4" t="s">
        <v>527</v>
      </c>
    </row>
    <row r="6" spans="1:10">
      <c r="A6" s="4" t="s">
        <v>839</v>
      </c>
    </row>
    <row r="7" spans="1:10">
      <c r="A7" s="3" t="s">
        <v>838</v>
      </c>
    </row>
    <row r="8" spans="1:10">
      <c r="A8" s="4" t="s">
        <v>840</v>
      </c>
      <c r="F8" s="10" t="n">
        <v>0.5</v>
      </c>
    </row>
    <row r="9" spans="1:10">
      <c r="A9" s="4" t="s">
        <v>841</v>
      </c>
    </row>
    <row r="10" spans="1:10">
      <c r="A10" s="3" t="s">
        <v>838</v>
      </c>
    </row>
    <row r="11" spans="1:10">
      <c r="A11" s="4" t="s">
        <v>562</v>
      </c>
      <c r="B11" s="4" t="s">
        <v>521</v>
      </c>
      <c r="H11" s="4" t="s">
        <v>527</v>
      </c>
    </row>
    <row r="12" spans="1:10">
      <c r="A12" s="4" t="s">
        <v>842</v>
      </c>
    </row>
    <row r="13" spans="1:10">
      <c r="A13" s="3" t="s">
        <v>838</v>
      </c>
    </row>
    <row r="14" spans="1:10">
      <c r="A14" s="4" t="s">
        <v>840</v>
      </c>
      <c r="F14" s="10" t="n">
        <v>1.6</v>
      </c>
    </row>
    <row r="15" spans="1:10">
      <c r="A15" s="4" t="s">
        <v>557</v>
      </c>
    </row>
    <row r="16" spans="1:10">
      <c r="A16" s="3" t="s">
        <v>838</v>
      </c>
    </row>
    <row r="17" spans="1:10">
      <c r="A17" s="4" t="s">
        <v>562</v>
      </c>
      <c r="G17" s="4" t="s">
        <v>534</v>
      </c>
      <c r="I17" s="4" t="s">
        <v>533</v>
      </c>
      <c r="J17" s="4" t="s">
        <v>535</v>
      </c>
    </row>
    <row r="18" spans="1:10">
      <c r="A18" s="4" t="s">
        <v>843</v>
      </c>
    </row>
    <row r="19" spans="1:10">
      <c r="A19" s="3" t="s">
        <v>838</v>
      </c>
    </row>
    <row r="20" spans="1:10">
      <c r="A20" s="4" t="s">
        <v>562</v>
      </c>
      <c r="B20" s="4" t="s">
        <v>595</v>
      </c>
    </row>
    <row r="21" spans="1:10">
      <c r="A21" s="4" t="s">
        <v>840</v>
      </c>
      <c r="B21" s="10" t="n">
        <v>10.9</v>
      </c>
      <c r="C21" s="6" t="n">
        <v>32</v>
      </c>
    </row>
    <row r="22" spans="1:10">
      <c r="A22" s="4" t="s">
        <v>459</v>
      </c>
      <c r="B22" s="10" t="n">
        <v>139.7</v>
      </c>
      <c r="C22" s="8" t="n">
        <v>196.5</v>
      </c>
    </row>
    <row r="23" spans="1:10">
      <c r="A23" s="4" t="s">
        <v>577</v>
      </c>
    </row>
    <row r="24" spans="1:10">
      <c r="A24" s="3" t="s">
        <v>838</v>
      </c>
    </row>
    <row r="25" spans="1:10">
      <c r="A25" s="4" t="s">
        <v>562</v>
      </c>
      <c r="B25" s="4" t="s">
        <v>521</v>
      </c>
      <c r="D25" s="4" t="s">
        <v>531</v>
      </c>
      <c r="E25" s="4" t="s">
        <v>531</v>
      </c>
    </row>
    <row r="26" spans="1:10">
      <c r="A26" s="4" t="s">
        <v>844</v>
      </c>
    </row>
    <row r="27" spans="1:10">
      <c r="A27" s="3" t="s">
        <v>838</v>
      </c>
    </row>
    <row r="28" spans="1:10">
      <c r="A28" s="4" t="s">
        <v>840</v>
      </c>
      <c r="C28" s="8" t="n">
        <v>8.4</v>
      </c>
    </row>
    <row r="29" spans="1:10">
      <c r="A29" s="4" t="s">
        <v>845</v>
      </c>
    </row>
    <row r="30" spans="1:10">
      <c r="A30" s="3" t="s">
        <v>838</v>
      </c>
    </row>
    <row r="31" spans="1:10">
      <c r="A31" s="4" t="s">
        <v>459</v>
      </c>
      <c r="B31" s="10" t="n">
        <v>18.5</v>
      </c>
      <c r="C31" s="8" t="n">
        <v>23.1</v>
      </c>
    </row>
    <row r="32" spans="1:10">
      <c r="A32" s="4" t="s">
        <v>846</v>
      </c>
    </row>
    <row r="33" spans="1:10">
      <c r="A33" s="3" t="s">
        <v>838</v>
      </c>
    </row>
    <row r="34" spans="1:10">
      <c r="A34" s="4" t="s">
        <v>847</v>
      </c>
      <c r="B34" s="6" t="n">
        <v>2</v>
      </c>
      <c r="C34" s="10" t="n">
        <v>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3</v>
      </c>
      <c r="D2" s="2" t="s">
        <v>89</v>
      </c>
    </row>
    <row r="3" spans="1:4">
      <c r="A3" s="3" t="s">
        <v>169</v>
      </c>
    </row>
    <row r="4" spans="1:4">
      <c r="A4" s="4" t="s">
        <v>135</v>
      </c>
      <c r="B4" s="6" t="n">
        <v>430560000</v>
      </c>
      <c r="C4" s="6" t="n">
        <v>435152000</v>
      </c>
      <c r="D4" s="6" t="n">
        <v>-979709000</v>
      </c>
    </row>
    <row r="5" spans="1:4">
      <c r="A5" s="3" t="s">
        <v>170</v>
      </c>
    </row>
    <row r="6" spans="1:4">
      <c r="A6" s="4" t="s">
        <v>100</v>
      </c>
      <c r="B6" s="5" t="n">
        <v>4119000</v>
      </c>
      <c r="C6" s="5" t="n">
        <v>1611000</v>
      </c>
      <c r="D6" s="5" t="n">
        <v>1057000</v>
      </c>
    </row>
    <row r="7" spans="1:4">
      <c r="A7" s="4" t="s">
        <v>171</v>
      </c>
      <c r="B7" s="5" t="n">
        <v>486664000</v>
      </c>
      <c r="C7" s="5" t="n">
        <v>364629000</v>
      </c>
      <c r="D7" s="5" t="n">
        <v>245974000</v>
      </c>
    </row>
    <row r="8" spans="1:4">
      <c r="A8" s="4" t="s">
        <v>172</v>
      </c>
      <c r="B8" s="5" t="n">
        <v>0</v>
      </c>
      <c r="C8" s="5" t="n">
        <v>0</v>
      </c>
      <c r="D8" s="5" t="n">
        <v>715495000</v>
      </c>
    </row>
    <row r="9" spans="1:4">
      <c r="A9" s="4" t="s">
        <v>173</v>
      </c>
      <c r="B9" s="5" t="n">
        <v>6799000</v>
      </c>
      <c r="C9" s="5" t="n">
        <v>6369000</v>
      </c>
      <c r="D9" s="5" t="n">
        <v>7351000</v>
      </c>
    </row>
    <row r="10" spans="1:4">
      <c r="A10" s="4" t="s">
        <v>174</v>
      </c>
      <c r="B10" s="5" t="n">
        <v>-49625000</v>
      </c>
      <c r="C10" s="5" t="n">
        <v>18513000</v>
      </c>
      <c r="D10" s="5" t="n">
        <v>37788000</v>
      </c>
    </row>
    <row r="11" spans="1:4">
      <c r="A11" s="4" t="s">
        <v>175</v>
      </c>
      <c r="B11" s="5" t="n">
        <v>0</v>
      </c>
      <c r="C11" s="5" t="n">
        <v>0</v>
      </c>
      <c r="D11" s="5" t="n">
        <v>-1108000</v>
      </c>
    </row>
    <row r="12" spans="1:4">
      <c r="A12" s="4" t="s">
        <v>176</v>
      </c>
      <c r="B12" s="5" t="n">
        <v>65051000</v>
      </c>
      <c r="C12" s="5" t="n">
        <v>-188802000</v>
      </c>
      <c r="D12" s="5" t="n">
        <v>323303000</v>
      </c>
    </row>
    <row r="13" spans="1:4">
      <c r="A13" s="4" t="s">
        <v>177</v>
      </c>
      <c r="B13" s="5" t="n">
        <v>1208000</v>
      </c>
      <c r="C13" s="5" t="n">
        <v>1690000</v>
      </c>
      <c r="D13" s="5" t="n">
        <v>18188000</v>
      </c>
    </row>
    <row r="14" spans="1:4">
      <c r="A14" s="4" t="s">
        <v>178</v>
      </c>
      <c r="B14" s="5" t="n">
        <v>6121000</v>
      </c>
      <c r="C14" s="5" t="n">
        <v>5011000</v>
      </c>
      <c r="D14" s="5" t="n">
        <v>3660000</v>
      </c>
    </row>
    <row r="15" spans="1:4">
      <c r="A15" s="4" t="s">
        <v>179</v>
      </c>
      <c r="B15" s="5" t="n">
        <v>0</v>
      </c>
      <c r="C15" s="5" t="n">
        <v>0</v>
      </c>
      <c r="D15" s="5" t="n">
        <v>-1716000</v>
      </c>
    </row>
    <row r="16" spans="1:4">
      <c r="A16" s="4" t="s">
        <v>110</v>
      </c>
      <c r="B16" s="5" t="n">
        <v>-124768000</v>
      </c>
      <c r="C16" s="5" t="n">
        <v>-12523000</v>
      </c>
      <c r="D16" s="5" t="n">
        <v>-3391000</v>
      </c>
    </row>
    <row r="17" spans="1:4">
      <c r="A17" s="4" t="s">
        <v>180</v>
      </c>
      <c r="B17" s="5" t="n">
        <v>3206000</v>
      </c>
      <c r="C17" s="5" t="n">
        <v>0</v>
      </c>
      <c r="D17" s="5" t="n">
        <v>0</v>
      </c>
    </row>
    <row r="18" spans="1:4">
      <c r="A18" s="3" t="s">
        <v>181</v>
      </c>
    </row>
    <row r="19" spans="1:4">
      <c r="A19" s="4" t="s">
        <v>182</v>
      </c>
      <c r="B19" s="5" t="n">
        <v>-63427000</v>
      </c>
      <c r="C19" s="5" t="n">
        <v>-35879000</v>
      </c>
      <c r="D19" s="5" t="n">
        <v>-76269000</v>
      </c>
    </row>
    <row r="20" spans="1:4">
      <c r="A20" s="4" t="s">
        <v>183</v>
      </c>
      <c r="B20" s="5" t="n">
        <v>12943000</v>
      </c>
      <c r="C20" s="5" t="n">
        <v>-9573000</v>
      </c>
      <c r="D20" s="5" t="n">
        <v>11380000</v>
      </c>
    </row>
    <row r="21" spans="1:4">
      <c r="A21" s="4" t="s">
        <v>184</v>
      </c>
      <c r="C21" s="5" t="n">
        <v>16000</v>
      </c>
      <c r="D21" s="5" t="n">
        <v>0</v>
      </c>
    </row>
    <row r="22" spans="1:4">
      <c r="A22" s="4" t="s">
        <v>185</v>
      </c>
      <c r="B22" s="5" t="n">
        <v>-5695000</v>
      </c>
      <c r="C22" s="5" t="n">
        <v>-1777000</v>
      </c>
      <c r="D22" s="5" t="n">
        <v>-3734000</v>
      </c>
    </row>
    <row r="23" spans="1:4">
      <c r="A23" s="4" t="s">
        <v>186</v>
      </c>
      <c r="B23" s="5" t="n">
        <v>4066000</v>
      </c>
      <c r="C23" s="5" t="n">
        <v>-7866000</v>
      </c>
      <c r="D23" s="5" t="n">
        <v>0</v>
      </c>
    </row>
    <row r="24" spans="1:4">
      <c r="A24" s="4" t="s">
        <v>187</v>
      </c>
      <c r="B24" s="5" t="n">
        <v>-24015000</v>
      </c>
      <c r="C24" s="5" t="n">
        <v>106375000</v>
      </c>
      <c r="D24" s="5" t="n">
        <v>43763000</v>
      </c>
    </row>
    <row r="25" spans="1:4">
      <c r="A25" s="4" t="s">
        <v>188</v>
      </c>
      <c r="B25" s="5" t="n">
        <v>-719000</v>
      </c>
      <c r="C25" s="5" t="n">
        <v>-3057000</v>
      </c>
      <c r="D25" s="5" t="n">
        <v>-4189000</v>
      </c>
    </row>
    <row r="26" spans="1:4">
      <c r="A26" s="4" t="s">
        <v>189</v>
      </c>
      <c r="B26" s="5" t="n">
        <v>752488000</v>
      </c>
      <c r="C26" s="5" t="n">
        <v>679889000</v>
      </c>
      <c r="D26" s="5" t="n">
        <v>337843000</v>
      </c>
    </row>
    <row r="27" spans="1:4">
      <c r="A27" s="3" t="s">
        <v>190</v>
      </c>
    </row>
    <row r="28" spans="1:4">
      <c r="A28" s="4" t="s">
        <v>191</v>
      </c>
      <c r="B28" s="5" t="n">
        <v>0</v>
      </c>
      <c r="C28" s="5" t="n">
        <v>8000</v>
      </c>
      <c r="D28" s="5" t="n">
        <v>8000</v>
      </c>
    </row>
    <row r="29" spans="1:4">
      <c r="A29" s="4" t="s">
        <v>192</v>
      </c>
      <c r="B29" s="5" t="n">
        <v>-7870000</v>
      </c>
      <c r="C29" s="5" t="n">
        <v>-19372000</v>
      </c>
      <c r="D29" s="5" t="n">
        <v>-33152000</v>
      </c>
    </row>
    <row r="30" spans="1:4">
      <c r="A30" s="4" t="s">
        <v>193</v>
      </c>
      <c r="B30" s="5" t="n">
        <v>0</v>
      </c>
      <c r="C30" s="5" t="n">
        <v>-1348657000</v>
      </c>
      <c r="D30" s="5" t="n">
        <v>0</v>
      </c>
    </row>
    <row r="31" spans="1:4">
      <c r="A31" s="4" t="s">
        <v>194</v>
      </c>
      <c r="B31" s="5" t="n">
        <v>-865300000</v>
      </c>
      <c r="C31" s="5" t="n">
        <v>-1064678000</v>
      </c>
      <c r="D31" s="5" t="n">
        <v>-724925000</v>
      </c>
    </row>
    <row r="32" spans="1:4">
      <c r="A32" s="4" t="s">
        <v>195</v>
      </c>
      <c r="B32" s="5" t="n">
        <v>5114000</v>
      </c>
      <c r="C32" s="5" t="n">
        <v>4866000</v>
      </c>
      <c r="D32" s="5" t="n">
        <v>45812000</v>
      </c>
    </row>
    <row r="33" spans="1:4">
      <c r="A33" s="4" t="s">
        <v>196</v>
      </c>
      <c r="B33" s="5" t="n">
        <v>351000</v>
      </c>
      <c r="C33" s="5" t="n">
        <v>1569000</v>
      </c>
      <c r="D33" s="5" t="n">
        <v>0</v>
      </c>
    </row>
    <row r="34" spans="1:4">
      <c r="A34" s="4" t="s">
        <v>196</v>
      </c>
      <c r="B34" s="5" t="n">
        <v>226487000</v>
      </c>
      <c r="C34" s="5" t="n">
        <v>0</v>
      </c>
      <c r="D34" s="5" t="n">
        <v>0</v>
      </c>
    </row>
    <row r="35" spans="1:4">
      <c r="A35" s="4" t="s">
        <v>197</v>
      </c>
      <c r="B35" s="5" t="n">
        <v>-2319000</v>
      </c>
      <c r="C35" s="5" t="n">
        <v>-55280000</v>
      </c>
      <c r="D35" s="5" t="n">
        <v>-26472000</v>
      </c>
    </row>
    <row r="36" spans="1:4">
      <c r="A36" s="4" t="s">
        <v>180</v>
      </c>
      <c r="B36" s="5" t="n">
        <v>446000</v>
      </c>
      <c r="C36" s="5" t="n">
        <v>7376000</v>
      </c>
      <c r="D36" s="5" t="n">
        <v>18147000</v>
      </c>
    </row>
    <row r="37" spans="1:4">
      <c r="A37" s="4" t="s">
        <v>198</v>
      </c>
      <c r="B37" s="5" t="n">
        <v>-643091000</v>
      </c>
      <c r="C37" s="5" t="n">
        <v>-2474168000</v>
      </c>
      <c r="D37" s="5" t="n">
        <v>-720582000</v>
      </c>
    </row>
    <row r="38" spans="1:4">
      <c r="A38" s="3" t="s">
        <v>199</v>
      </c>
    </row>
    <row r="39" spans="1:4">
      <c r="A39" s="4" t="s">
        <v>200</v>
      </c>
      <c r="B39" s="5" t="n">
        <v>-220575000</v>
      </c>
      <c r="C39" s="5" t="n">
        <v>-365276000</v>
      </c>
      <c r="D39" s="5" t="n">
        <v>-87685000</v>
      </c>
    </row>
    <row r="40" spans="1:4">
      <c r="A40" s="4" t="s">
        <v>201</v>
      </c>
      <c r="B40" s="5" t="n">
        <v>265000000</v>
      </c>
      <c r="C40" s="5" t="n">
        <v>365000000</v>
      </c>
      <c r="D40" s="5" t="n">
        <v>86000000</v>
      </c>
    </row>
    <row r="41" spans="1:4">
      <c r="A41" s="4" t="s">
        <v>202</v>
      </c>
      <c r="B41" s="5" t="n">
        <v>0</v>
      </c>
      <c r="C41" s="5" t="n">
        <v>450000000</v>
      </c>
      <c r="D41" s="5" t="n">
        <v>1250000000</v>
      </c>
    </row>
    <row r="42" spans="1:4">
      <c r="A42" s="4" t="s">
        <v>203</v>
      </c>
      <c r="B42" s="5" t="n">
        <v>0</v>
      </c>
      <c r="C42" s="5" t="n">
        <v>0</v>
      </c>
      <c r="D42" s="5" t="n">
        <v>-624561000</v>
      </c>
    </row>
    <row r="43" spans="1:4">
      <c r="A43" s="4" t="s">
        <v>204</v>
      </c>
      <c r="B43" s="5" t="n">
        <v>0</v>
      </c>
      <c r="C43" s="5" t="n">
        <v>2951000</v>
      </c>
      <c r="D43" s="5" t="n">
        <v>21049000</v>
      </c>
    </row>
    <row r="44" spans="1:4">
      <c r="A44" s="4" t="s">
        <v>205</v>
      </c>
      <c r="B44" s="5" t="n">
        <v>-831000</v>
      </c>
      <c r="C44" s="5" t="n">
        <v>-14350000</v>
      </c>
      <c r="D44" s="5" t="n">
        <v>-24718000</v>
      </c>
    </row>
    <row r="45" spans="1:4">
      <c r="A45" s="4" t="s">
        <v>206</v>
      </c>
      <c r="B45" s="5" t="n">
        <v>-200251000</v>
      </c>
      <c r="C45" s="5" t="n">
        <v>0</v>
      </c>
      <c r="D45" s="5" t="n">
        <v>0</v>
      </c>
    </row>
    <row r="46" spans="1:4">
      <c r="A46" s="4" t="s">
        <v>207</v>
      </c>
      <c r="C46" s="5" t="n">
        <v>-5364000</v>
      </c>
      <c r="D46" s="5" t="n">
        <v>1110555000</v>
      </c>
    </row>
    <row r="47" spans="1:4">
      <c r="A47" s="4" t="s">
        <v>208</v>
      </c>
      <c r="B47" s="5" t="n">
        <v>-156657000</v>
      </c>
      <c r="C47" s="5" t="n">
        <v>432961000</v>
      </c>
      <c r="D47" s="5" t="n">
        <v>1730640000</v>
      </c>
    </row>
    <row r="48" spans="1:4">
      <c r="A48" s="4" t="s">
        <v>209</v>
      </c>
      <c r="B48" s="5" t="n">
        <v>-47260000</v>
      </c>
      <c r="C48" s="5" t="n">
        <v>-1361318000</v>
      </c>
      <c r="D48" s="5" t="n">
        <v>1347901000</v>
      </c>
    </row>
    <row r="49" spans="1:4">
      <c r="A49" s="4" t="s">
        <v>210</v>
      </c>
      <c r="B49" s="5" t="n">
        <v>99557000</v>
      </c>
      <c r="C49" s="5" t="n">
        <v>1460875000</v>
      </c>
      <c r="D49" s="5" t="n">
        <v>112974000</v>
      </c>
    </row>
    <row r="50" spans="1:4">
      <c r="A50" s="4" t="s">
        <v>211</v>
      </c>
      <c r="B50" s="5" t="n">
        <v>52297000</v>
      </c>
      <c r="C50" s="5" t="n">
        <v>99557000</v>
      </c>
      <c r="D50" s="5" t="n">
        <v>1460875000</v>
      </c>
    </row>
    <row r="51" spans="1:4">
      <c r="A51" s="3" t="s">
        <v>212</v>
      </c>
    </row>
    <row r="52" spans="1:4">
      <c r="A52" s="4" t="s">
        <v>213</v>
      </c>
      <c r="B52" s="5" t="n">
        <v>126342000</v>
      </c>
      <c r="C52" s="5" t="n">
        <v>101958000</v>
      </c>
      <c r="D52" s="5" t="n">
        <v>68966000</v>
      </c>
    </row>
    <row r="53" spans="1:4">
      <c r="A53" s="4" t="s">
        <v>214</v>
      </c>
      <c r="B53" s="5" t="n">
        <v>0</v>
      </c>
      <c r="C53" s="5" t="n">
        <v>-1105000</v>
      </c>
      <c r="D53" s="5" t="n">
        <v>-19770000</v>
      </c>
    </row>
    <row r="54" spans="1:4">
      <c r="A54" s="3" t="s">
        <v>215</v>
      </c>
    </row>
    <row r="55" spans="1:4">
      <c r="A55" s="4" t="s">
        <v>216</v>
      </c>
      <c r="B55" s="5" t="n">
        <v>4533000</v>
      </c>
      <c r="C55" s="5" t="n">
        <v>4246000</v>
      </c>
      <c r="D55" s="5" t="n">
        <v>4900000</v>
      </c>
    </row>
    <row r="56" spans="1:4">
      <c r="A56" s="4" t="s">
        <v>217</v>
      </c>
      <c r="B56" s="5" t="n">
        <v>1452000</v>
      </c>
      <c r="C56" s="5" t="n">
        <v>42270000</v>
      </c>
      <c r="D56" s="5" t="n">
        <v>10971000</v>
      </c>
    </row>
    <row r="57" spans="1:4">
      <c r="A57" s="4" t="s">
        <v>218</v>
      </c>
      <c r="B57" s="5" t="n">
        <v>4470000</v>
      </c>
      <c r="C57" s="5" t="n">
        <v>9470000</v>
      </c>
      <c r="D57" s="5" t="n">
        <v>9148000</v>
      </c>
    </row>
    <row r="58" spans="1:4">
      <c r="A58" s="4" t="s">
        <v>219</v>
      </c>
      <c r="B58" s="6" t="n">
        <v>-15487000</v>
      </c>
      <c r="C58" s="6" t="n">
        <v>12519000</v>
      </c>
      <c r="D58" s="6" t="n">
        <v>346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4"/>
    <col customWidth="1" max="3" min="3" width="25"/>
    <col customWidth="1" max="4" min="4" width="38"/>
    <col customWidth="1" max="5" min="5" width="21"/>
    <col customWidth="1" max="6" min="6" width="21"/>
  </cols>
  <sheetData>
    <row r="1" spans="1:6">
      <c r="A1" s="1" t="s">
        <v>848</v>
      </c>
      <c r="B1" s="2" t="s">
        <v>849</v>
      </c>
      <c r="C1" s="2" t="s">
        <v>850</v>
      </c>
      <c r="D1" s="2" t="s">
        <v>851</v>
      </c>
      <c r="E1" s="2" t="s">
        <v>406</v>
      </c>
      <c r="F1" s="2" t="s">
        <v>407</v>
      </c>
    </row>
    <row r="2" spans="1:6">
      <c r="A2" s="3" t="s">
        <v>852</v>
      </c>
    </row>
    <row r="3" spans="1:6">
      <c r="A3" s="4" t="s">
        <v>853</v>
      </c>
      <c r="D3" s="6" t="n">
        <v>3100000</v>
      </c>
    </row>
    <row r="4" spans="1:6">
      <c r="A4" s="4" t="s">
        <v>854</v>
      </c>
      <c r="D4" s="4" t="s">
        <v>855</v>
      </c>
    </row>
    <row r="5" spans="1:6">
      <c r="A5" s="4" t="s">
        <v>856</v>
      </c>
      <c r="D5" s="6" t="n">
        <v>2600000</v>
      </c>
      <c r="E5" s="6" t="n">
        <v>3000000</v>
      </c>
      <c r="F5" s="6" t="n">
        <v>1700000</v>
      </c>
    </row>
    <row r="6" spans="1:6">
      <c r="A6" s="4" t="s">
        <v>857</v>
      </c>
      <c r="D6" s="5" t="n">
        <v>2300000</v>
      </c>
    </row>
    <row r="7" spans="1:6">
      <c r="A7" s="4" t="s">
        <v>858</v>
      </c>
    </row>
    <row r="8" spans="1:6">
      <c r="A8" s="3" t="s">
        <v>852</v>
      </c>
    </row>
    <row r="9" spans="1:6">
      <c r="A9" s="4" t="s">
        <v>859</v>
      </c>
      <c r="D9" s="6" t="n">
        <v>400000</v>
      </c>
    </row>
    <row r="10" spans="1:6">
      <c r="A10" s="4" t="s">
        <v>860</v>
      </c>
    </row>
    <row r="11" spans="1:6">
      <c r="A11" s="3" t="s">
        <v>852</v>
      </c>
    </row>
    <row r="12" spans="1:6">
      <c r="A12" s="4" t="s">
        <v>861</v>
      </c>
      <c r="B12" s="4" t="s">
        <v>422</v>
      </c>
    </row>
    <row r="13" spans="1:6">
      <c r="A13" s="4" t="s">
        <v>862</v>
      </c>
      <c r="B13" s="4" t="s">
        <v>422</v>
      </c>
    </row>
    <row r="14" spans="1:6">
      <c r="A14" s="4" t="s">
        <v>863</v>
      </c>
      <c r="B14" s="4" t="s">
        <v>410</v>
      </c>
    </row>
    <row r="15" spans="1:6">
      <c r="A15" s="4" t="s">
        <v>417</v>
      </c>
    </row>
    <row r="16" spans="1:6">
      <c r="A16" s="3" t="s">
        <v>852</v>
      </c>
    </row>
    <row r="17" spans="1:6">
      <c r="A17" s="4" t="s">
        <v>864</v>
      </c>
      <c r="D17" s="4" t="s">
        <v>865</v>
      </c>
    </row>
    <row r="18" spans="1:6">
      <c r="A18" s="4" t="s">
        <v>866</v>
      </c>
      <c r="D18" s="4" t="s">
        <v>422</v>
      </c>
    </row>
    <row r="19" spans="1:6">
      <c r="A19" s="4" t="s">
        <v>867</v>
      </c>
    </row>
    <row r="20" spans="1:6">
      <c r="A20" s="3" t="s">
        <v>852</v>
      </c>
    </row>
    <row r="21" spans="1:6">
      <c r="A21" s="4" t="s">
        <v>868</v>
      </c>
      <c r="D21" s="6" t="n">
        <v>2200000</v>
      </c>
      <c r="E21" s="6" t="n">
        <v>0</v>
      </c>
    </row>
    <row r="22" spans="1:6">
      <c r="A22" s="4" t="s">
        <v>869</v>
      </c>
    </row>
    <row r="23" spans="1:6">
      <c r="A23" s="3" t="s">
        <v>852</v>
      </c>
    </row>
    <row r="24" spans="1:6">
      <c r="A24" s="4" t="s">
        <v>870</v>
      </c>
      <c r="C24" s="4" t="s">
        <v>527</v>
      </c>
    </row>
    <row r="25" spans="1:6">
      <c r="A25" s="4" t="s">
        <v>871</v>
      </c>
      <c r="C25" s="6" t="n">
        <v>18000</v>
      </c>
    </row>
    <row r="26" spans="1:6">
      <c r="A26" s="4" t="s">
        <v>872</v>
      </c>
      <c r="C26" s="5" t="n">
        <v>20</v>
      </c>
    </row>
    <row r="27" spans="1:6">
      <c r="A27" s="4" t="s">
        <v>873</v>
      </c>
      <c r="C27" s="4" t="s">
        <v>874</v>
      </c>
    </row>
    <row r="28" spans="1:6">
      <c r="A28" s="4" t="s">
        <v>875</v>
      </c>
      <c r="D28" s="5" t="n">
        <v>5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9"/>
  </cols>
  <sheetData>
    <row r="1" spans="1:2">
      <c r="A1" s="1" t="s">
        <v>876</v>
      </c>
      <c r="B1" s="2" t="s">
        <v>877</v>
      </c>
    </row>
    <row r="2" spans="1:2">
      <c r="A2" s="3" t="s">
        <v>267</v>
      </c>
    </row>
    <row r="3" spans="1:2">
      <c r="A3" s="4" t="s">
        <v>878</v>
      </c>
      <c r="B3" s="5" t="n">
        <v>663000</v>
      </c>
    </row>
    <row r="4" spans="1:2">
      <c r="A4" s="4" t="s">
        <v>879</v>
      </c>
      <c r="B4" s="5" t="n">
        <v>526000</v>
      </c>
    </row>
    <row r="5" spans="1:2">
      <c r="A5" s="4" t="s">
        <v>880</v>
      </c>
      <c r="B5" s="5" t="n">
        <v>372000</v>
      </c>
    </row>
    <row r="6" spans="1:2">
      <c r="A6" s="4" t="s">
        <v>881</v>
      </c>
      <c r="B6" s="5" t="n">
        <v>272000</v>
      </c>
    </row>
    <row r="7" spans="1:2">
      <c r="A7" s="4" t="s">
        <v>882</v>
      </c>
      <c r="B7" s="5" t="n">
        <v>255000</v>
      </c>
    </row>
    <row r="8" spans="1:2">
      <c r="A8" s="4" t="s">
        <v>883</v>
      </c>
      <c r="B8" s="5" t="n">
        <v>212000</v>
      </c>
    </row>
    <row r="9" spans="1:2">
      <c r="A9" s="4" t="s">
        <v>884</v>
      </c>
      <c r="B9" s="5" t="n">
        <v>23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36</v>
      </c>
    </row>
    <row r="2" spans="1:2">
      <c r="A2" s="3" t="s">
        <v>367</v>
      </c>
    </row>
    <row r="3" spans="1:2">
      <c r="A3" s="5" t="n">
        <v>2019</v>
      </c>
      <c r="B3" s="6" t="n">
        <v>251644</v>
      </c>
    </row>
    <row r="4" spans="1:2">
      <c r="A4" s="5" t="n">
        <v>2020</v>
      </c>
      <c r="B4" s="5" t="n">
        <v>247581</v>
      </c>
    </row>
    <row r="5" spans="1:2">
      <c r="A5" s="5" t="n">
        <v>2021</v>
      </c>
      <c r="B5" s="5" t="n">
        <v>246620</v>
      </c>
    </row>
    <row r="6" spans="1:2">
      <c r="A6" s="5" t="n">
        <v>2022</v>
      </c>
      <c r="B6" s="5" t="n">
        <v>246620</v>
      </c>
    </row>
    <row r="7" spans="1:2">
      <c r="A7" s="5" t="n">
        <v>2023</v>
      </c>
      <c r="B7" s="5" t="n">
        <v>244352</v>
      </c>
    </row>
    <row r="8" spans="1:2">
      <c r="A8" s="4" t="s">
        <v>617</v>
      </c>
      <c r="B8" s="5" t="n">
        <v>2267501</v>
      </c>
    </row>
    <row r="9" spans="1:2">
      <c r="A9" s="4" t="s">
        <v>144</v>
      </c>
      <c r="B9" s="6" t="n">
        <v>35043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436</v>
      </c>
    </row>
    <row r="2" spans="1:2">
      <c r="A2" s="3" t="s">
        <v>267</v>
      </c>
    </row>
    <row r="3" spans="1:2">
      <c r="A3" s="5" t="n">
        <v>2019</v>
      </c>
      <c r="B3" s="6" t="n">
        <v>144</v>
      </c>
    </row>
    <row r="4" spans="1:2">
      <c r="A4" s="5" t="n">
        <v>2020</v>
      </c>
      <c r="B4" s="5" t="n">
        <v>90</v>
      </c>
    </row>
    <row r="5" spans="1:2">
      <c r="A5" s="5" t="n">
        <v>2021</v>
      </c>
      <c r="B5" s="5" t="n">
        <v>37</v>
      </c>
    </row>
    <row r="6" spans="1:2">
      <c r="A6" s="4" t="s">
        <v>144</v>
      </c>
      <c r="B6" s="6" t="n">
        <v>2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7</v>
      </c>
      <c r="B1" s="2" t="s">
        <v>1</v>
      </c>
    </row>
    <row r="2" spans="1:4">
      <c r="B2" s="2" t="s">
        <v>2</v>
      </c>
      <c r="C2" s="2" t="s">
        <v>33</v>
      </c>
      <c r="D2" s="2" t="s">
        <v>89</v>
      </c>
    </row>
    <row r="3" spans="1:4">
      <c r="A3" s="3" t="s">
        <v>267</v>
      </c>
    </row>
    <row r="4" spans="1:4">
      <c r="A4" s="4" t="s">
        <v>888</v>
      </c>
      <c r="B4" s="6" t="n">
        <v>196</v>
      </c>
      <c r="C4" s="6" t="n">
        <v>343</v>
      </c>
      <c r="D4" s="6" t="n">
        <v>8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36</v>
      </c>
    </row>
    <row r="2" spans="1:2">
      <c r="A2" s="3" t="s">
        <v>890</v>
      </c>
    </row>
    <row r="3" spans="1:2">
      <c r="A3" s="5" t="n">
        <v>2019</v>
      </c>
      <c r="B3" s="6" t="n">
        <v>89022</v>
      </c>
    </row>
    <row r="4" spans="1:2">
      <c r="A4" s="5" t="n">
        <v>2020</v>
      </c>
      <c r="B4" s="5" t="n">
        <v>67203</v>
      </c>
    </row>
    <row r="5" spans="1:2">
      <c r="A5" s="5" t="n">
        <v>2021</v>
      </c>
      <c r="B5" s="5" t="n">
        <v>48744</v>
      </c>
    </row>
    <row r="6" spans="1:2">
      <c r="A6" s="4" t="s">
        <v>144</v>
      </c>
      <c r="B6" s="6" t="n">
        <v>2049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23"/>
    <col customWidth="1" max="3" min="3" width="19"/>
    <col customWidth="1" max="4" min="4" width="21"/>
    <col customWidth="1" max="5" min="5" width="21"/>
    <col customWidth="1" max="6" min="6" width="21"/>
  </cols>
  <sheetData>
    <row r="1" spans="1:6">
      <c r="A1" s="1" t="s">
        <v>891</v>
      </c>
      <c r="B1" s="2" t="s">
        <v>892</v>
      </c>
      <c r="C1" s="2" t="s">
        <v>893</v>
      </c>
      <c r="D1" s="2" t="s">
        <v>436</v>
      </c>
      <c r="E1" s="2" t="s">
        <v>406</v>
      </c>
      <c r="F1" s="2" t="s">
        <v>407</v>
      </c>
    </row>
    <row r="2" spans="1:6">
      <c r="A2" s="3" t="s">
        <v>894</v>
      </c>
    </row>
    <row r="3" spans="1:6">
      <c r="A3" s="4" t="s">
        <v>895</v>
      </c>
      <c r="C3" s="5" t="n">
        <v>2</v>
      </c>
    </row>
    <row r="4" spans="1:6">
      <c r="A4" s="4" t="s">
        <v>108</v>
      </c>
      <c r="D4" s="6" t="n">
        <v>-231000</v>
      </c>
      <c r="E4" s="6" t="n">
        <v>0</v>
      </c>
      <c r="F4" s="6" t="n">
        <v>-5718000</v>
      </c>
    </row>
    <row r="5" spans="1:6">
      <c r="A5" s="4" t="s">
        <v>896</v>
      </c>
      <c r="D5" s="5" t="n">
        <v>50300000</v>
      </c>
    </row>
    <row r="6" spans="1:6">
      <c r="A6" s="4" t="s">
        <v>423</v>
      </c>
    </row>
    <row r="7" spans="1:6">
      <c r="A7" s="3" t="s">
        <v>894</v>
      </c>
    </row>
    <row r="8" spans="1:6">
      <c r="A8" s="4" t="s">
        <v>897</v>
      </c>
      <c r="D8" s="6" t="n">
        <v>250000</v>
      </c>
    </row>
    <row r="9" spans="1:6">
      <c r="A9" s="4" t="s">
        <v>898</v>
      </c>
    </row>
    <row r="10" spans="1:6">
      <c r="A10" s="3" t="s">
        <v>894</v>
      </c>
    </row>
    <row r="11" spans="1:6">
      <c r="A11" s="4" t="s">
        <v>899</v>
      </c>
      <c r="B11" s="5" t="n">
        <v>26</v>
      </c>
    </row>
    <row r="12" spans="1:6">
      <c r="A12" s="4" t="s">
        <v>900</v>
      </c>
    </row>
    <row r="13" spans="1:6">
      <c r="A13" s="3" t="s">
        <v>894</v>
      </c>
    </row>
    <row r="14" spans="1:6">
      <c r="A14" s="4" t="s">
        <v>899</v>
      </c>
      <c r="B14" s="5" t="n">
        <v>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3</v>
      </c>
      <c r="D2" s="2" t="s">
        <v>89</v>
      </c>
    </row>
    <row r="3" spans="1:4">
      <c r="A3" s="4" t="s">
        <v>902</v>
      </c>
    </row>
    <row r="4" spans="1:4">
      <c r="A4" s="3" t="s">
        <v>903</v>
      </c>
    </row>
    <row r="5" spans="1:4">
      <c r="A5" s="4" t="s">
        <v>904</v>
      </c>
      <c r="B5" s="4" t="s">
        <v>905</v>
      </c>
      <c r="C5" s="4" t="s">
        <v>906</v>
      </c>
      <c r="D5" s="4" t="s">
        <v>907</v>
      </c>
    </row>
    <row r="6" spans="1:4">
      <c r="A6" s="4" t="s">
        <v>908</v>
      </c>
    </row>
    <row r="7" spans="1:4">
      <c r="A7" s="3" t="s">
        <v>903</v>
      </c>
    </row>
    <row r="8" spans="1:4">
      <c r="A8" s="4" t="s">
        <v>904</v>
      </c>
      <c r="B8" s="4" t="s">
        <v>909</v>
      </c>
      <c r="D8" s="4" t="s">
        <v>80</v>
      </c>
    </row>
    <row r="9" spans="1:4">
      <c r="A9" s="4" t="s">
        <v>910</v>
      </c>
    </row>
    <row r="10" spans="1:4">
      <c r="A10" s="3" t="s">
        <v>903</v>
      </c>
    </row>
    <row r="11" spans="1:4">
      <c r="A11" s="4" t="s">
        <v>904</v>
      </c>
      <c r="D11" s="4" t="s">
        <v>9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911</v>
      </c>
      <c r="B1" s="2" t="s">
        <v>597</v>
      </c>
      <c r="C1" s="2" t="s">
        <v>598</v>
      </c>
      <c r="D1" s="2" t="s">
        <v>599</v>
      </c>
      <c r="E1" s="2" t="s">
        <v>600</v>
      </c>
    </row>
    <row r="2" spans="1:5">
      <c r="A2" s="4" t="s">
        <v>912</v>
      </c>
    </row>
    <row r="3" spans="1:5">
      <c r="A3" s="3" t="s">
        <v>913</v>
      </c>
    </row>
    <row r="4" spans="1:5">
      <c r="A4" s="4" t="s">
        <v>914</v>
      </c>
      <c r="E4" s="6" t="n">
        <v>350000000</v>
      </c>
    </row>
    <row r="5" spans="1:5">
      <c r="A5" s="4" t="s">
        <v>915</v>
      </c>
    </row>
    <row r="6" spans="1:5">
      <c r="A6" s="3" t="s">
        <v>913</v>
      </c>
    </row>
    <row r="7" spans="1:5">
      <c r="A7" s="4" t="s">
        <v>914</v>
      </c>
      <c r="D7" s="6" t="n">
        <v>650000000</v>
      </c>
    </row>
    <row r="8" spans="1:5">
      <c r="A8" s="4" t="s">
        <v>916</v>
      </c>
    </row>
    <row r="9" spans="1:5">
      <c r="A9" s="3" t="s">
        <v>913</v>
      </c>
    </row>
    <row r="10" spans="1:5">
      <c r="A10" s="4" t="s">
        <v>914</v>
      </c>
      <c r="C10" s="6" t="n">
        <v>600000000</v>
      </c>
    </row>
    <row r="11" spans="1:5">
      <c r="A11" s="4" t="s">
        <v>917</v>
      </c>
    </row>
    <row r="12" spans="1:5">
      <c r="A12" s="3" t="s">
        <v>913</v>
      </c>
    </row>
    <row r="13" spans="1:5">
      <c r="A13" s="4" t="s">
        <v>914</v>
      </c>
      <c r="B13" s="6" t="n">
        <v>45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918</v>
      </c>
      <c r="B1" s="2" t="s">
        <v>2</v>
      </c>
      <c r="C1" s="2" t="s">
        <v>33</v>
      </c>
      <c r="D1" s="2" t="s">
        <v>89</v>
      </c>
      <c r="E1" s="2" t="s">
        <v>431</v>
      </c>
    </row>
    <row r="2" spans="1:5">
      <c r="A2" s="3" t="s">
        <v>34</v>
      </c>
    </row>
    <row r="3" spans="1:5">
      <c r="A3" s="4" t="s">
        <v>35</v>
      </c>
      <c r="B3" s="6" t="n">
        <v>52297000</v>
      </c>
      <c r="C3" s="6" t="n">
        <v>99557000</v>
      </c>
    </row>
    <row r="4" spans="1:5">
      <c r="A4" s="4" t="s">
        <v>36</v>
      </c>
      <c r="B4" s="5" t="n">
        <v>210200000</v>
      </c>
      <c r="C4" s="5" t="n">
        <v>146773000</v>
      </c>
    </row>
    <row r="5" spans="1:5">
      <c r="A5" s="4" t="s">
        <v>37</v>
      </c>
      <c r="B5" s="5" t="n">
        <v>22497000</v>
      </c>
      <c r="C5" s="5" t="n">
        <v>35440000</v>
      </c>
    </row>
    <row r="6" spans="1:5">
      <c r="A6" s="4" t="s">
        <v>919</v>
      </c>
      <c r="B6" s="5" t="n">
        <v>0</v>
      </c>
      <c r="C6" s="5" t="n">
        <v>0</v>
      </c>
    </row>
    <row r="7" spans="1:5">
      <c r="A7" s="4" t="s">
        <v>38</v>
      </c>
      <c r="B7" s="5" t="n">
        <v>10607000</v>
      </c>
      <c r="C7" s="5" t="n">
        <v>4912000</v>
      </c>
    </row>
    <row r="8" spans="1:5">
      <c r="A8" s="4" t="s">
        <v>813</v>
      </c>
      <c r="B8" s="5" t="n">
        <v>21352000</v>
      </c>
      <c r="C8" s="5" t="n">
        <v>78847000</v>
      </c>
    </row>
    <row r="9" spans="1:5">
      <c r="A9" s="4" t="s">
        <v>40</v>
      </c>
      <c r="B9" s="5" t="n">
        <v>316953000</v>
      </c>
      <c r="C9" s="5" t="n">
        <v>365529000</v>
      </c>
    </row>
    <row r="10" spans="1:5">
      <c r="A10" s="3" t="s">
        <v>41</v>
      </c>
    </row>
    <row r="11" spans="1:5">
      <c r="A11" s="4" t="s">
        <v>920</v>
      </c>
      <c r="B11" s="5" t="n">
        <v>10026836000</v>
      </c>
      <c r="C11" s="5" t="n">
        <v>9169156000</v>
      </c>
    </row>
    <row r="12" spans="1:5">
      <c r="A12" s="4" t="s">
        <v>43</v>
      </c>
      <c r="B12" s="5" t="n">
        <v>92667000</v>
      </c>
      <c r="C12" s="5" t="n">
        <v>86754000</v>
      </c>
    </row>
    <row r="13" spans="1:5">
      <c r="A13" s="4" t="s">
        <v>44</v>
      </c>
      <c r="B13" s="5" t="n">
        <v>-4640098000</v>
      </c>
      <c r="C13" s="5" t="n">
        <v>-4153733000</v>
      </c>
    </row>
    <row r="14" spans="1:5">
      <c r="A14" s="4" t="s">
        <v>45</v>
      </c>
      <c r="B14" s="5" t="n">
        <v>5479405000</v>
      </c>
      <c r="C14" s="5" t="n">
        <v>5102177000</v>
      </c>
    </row>
    <row r="15" spans="1:5">
      <c r="A15" s="3" t="s">
        <v>46</v>
      </c>
    </row>
    <row r="16" spans="1:5">
      <c r="A16" s="4" t="s">
        <v>921</v>
      </c>
      <c r="B16" s="5" t="n">
        <v>236121000</v>
      </c>
      <c r="C16" s="5" t="n">
        <v>302112000</v>
      </c>
    </row>
    <row r="17" spans="1:5">
      <c r="A17" s="4" t="s">
        <v>48</v>
      </c>
      <c r="B17" s="5" t="n">
        <v>0</v>
      </c>
      <c r="C17" s="5" t="n">
        <v>8685000</v>
      </c>
    </row>
    <row r="18" spans="1:5">
      <c r="A18" s="4" t="s">
        <v>49</v>
      </c>
      <c r="B18" s="5" t="n">
        <v>0</v>
      </c>
      <c r="C18" s="5" t="n">
        <v>1208000</v>
      </c>
    </row>
    <row r="19" spans="1:5">
      <c r="A19" s="4" t="s">
        <v>50</v>
      </c>
      <c r="B19" s="5" t="n">
        <v>4754000</v>
      </c>
      <c r="C19" s="5" t="n">
        <v>8227000</v>
      </c>
    </row>
    <row r="20" spans="1:5">
      <c r="A20" s="4" t="s">
        <v>51</v>
      </c>
      <c r="B20" s="5" t="n">
        <v>13803000</v>
      </c>
      <c r="C20" s="5" t="n">
        <v>19814000</v>
      </c>
    </row>
    <row r="21" spans="1:5">
      <c r="A21" s="4" t="s">
        <v>52</v>
      </c>
      <c r="B21" s="5" t="n">
        <v>254678000</v>
      </c>
      <c r="C21" s="5" t="n">
        <v>340046000</v>
      </c>
    </row>
    <row r="22" spans="1:5">
      <c r="A22" s="4" t="s">
        <v>53</v>
      </c>
      <c r="B22" s="5" t="n">
        <v>6051036000</v>
      </c>
      <c r="C22" s="5" t="n">
        <v>5807752000</v>
      </c>
    </row>
    <row r="23" spans="1:5">
      <c r="A23" s="3" t="s">
        <v>54</v>
      </c>
    </row>
    <row r="24" spans="1:5">
      <c r="A24" s="4" t="s">
        <v>55</v>
      </c>
      <c r="B24" s="5" t="n">
        <v>518380000</v>
      </c>
      <c r="C24" s="5" t="n">
        <v>553609000</v>
      </c>
    </row>
    <row r="25" spans="1:5">
      <c r="A25" s="4" t="s">
        <v>922</v>
      </c>
      <c r="B25" s="5" t="n">
        <v>0</v>
      </c>
      <c r="C25" s="5" t="n">
        <v>0</v>
      </c>
    </row>
    <row r="26" spans="1:5">
      <c r="A26" s="4" t="s">
        <v>56</v>
      </c>
      <c r="B26" s="5" t="n">
        <v>0</v>
      </c>
      <c r="C26" s="5" t="n">
        <v>120000</v>
      </c>
    </row>
    <row r="27" spans="1:5">
      <c r="A27" s="4" t="s">
        <v>39</v>
      </c>
      <c r="B27" s="5" t="n">
        <v>20401000</v>
      </c>
      <c r="C27" s="5" t="n">
        <v>32534000</v>
      </c>
    </row>
    <row r="28" spans="1:5">
      <c r="A28" s="4" t="s">
        <v>57</v>
      </c>
      <c r="B28" s="5" t="n">
        <v>651000</v>
      </c>
      <c r="C28" s="5" t="n">
        <v>622000</v>
      </c>
    </row>
    <row r="29" spans="1:5">
      <c r="A29" s="4" t="s">
        <v>58</v>
      </c>
      <c r="B29" s="5" t="n">
        <v>539432000</v>
      </c>
      <c r="C29" s="5" t="n">
        <v>586885000</v>
      </c>
    </row>
    <row r="30" spans="1:5">
      <c r="A30" s="4" t="s">
        <v>48</v>
      </c>
      <c r="B30" s="5" t="n">
        <v>13992000</v>
      </c>
      <c r="C30" s="5" t="n">
        <v>2989000</v>
      </c>
    </row>
    <row r="31" spans="1:5">
      <c r="A31" s="4" t="s">
        <v>59</v>
      </c>
      <c r="B31" s="5" t="n">
        <v>79952000</v>
      </c>
      <c r="C31" s="5" t="n">
        <v>74980000</v>
      </c>
    </row>
    <row r="32" spans="1:5">
      <c r="A32" s="4" t="s">
        <v>60</v>
      </c>
      <c r="B32" s="5" t="n">
        <v>3127000</v>
      </c>
      <c r="C32" s="5" t="n">
        <v>0</v>
      </c>
    </row>
    <row r="33" spans="1:5">
      <c r="A33" s="4" t="s">
        <v>61</v>
      </c>
      <c r="B33" s="5" t="n">
        <v>0</v>
      </c>
      <c r="C33" s="5" t="n">
        <v>2963000</v>
      </c>
    </row>
    <row r="34" spans="1:5">
      <c r="A34" s="4" t="s">
        <v>62</v>
      </c>
      <c r="B34" s="5" t="n">
        <v>2086765000</v>
      </c>
      <c r="C34" s="5" t="n">
        <v>2038321000</v>
      </c>
    </row>
    <row r="35" spans="1:5">
      <c r="A35" s="4" t="s">
        <v>63</v>
      </c>
      <c r="B35" s="5" t="n">
        <v>2723268000</v>
      </c>
      <c r="C35" s="5" t="n">
        <v>2706138000</v>
      </c>
    </row>
    <row r="36" spans="1:5">
      <c r="A36" s="3" t="s">
        <v>67</v>
      </c>
    </row>
    <row r="37" spans="1:5">
      <c r="A37" s="4" t="s">
        <v>923</v>
      </c>
      <c r="B37" s="5" t="n">
        <v>1630000</v>
      </c>
      <c r="C37" s="5" t="n">
        <v>1831000</v>
      </c>
    </row>
    <row r="38" spans="1:5">
      <c r="A38" s="4" t="s">
        <v>69</v>
      </c>
      <c r="B38" s="5" t="n">
        <v>4227532000</v>
      </c>
      <c r="C38" s="5" t="n">
        <v>4416250000</v>
      </c>
    </row>
    <row r="39" spans="1:5">
      <c r="A39" s="4" t="s">
        <v>70</v>
      </c>
      <c r="B39" s="5" t="n">
        <v>-56026000</v>
      </c>
      <c r="C39" s="5" t="n">
        <v>-40539000</v>
      </c>
    </row>
    <row r="40" spans="1:5">
      <c r="A40" s="4" t="s">
        <v>924</v>
      </c>
      <c r="B40" s="5" t="n">
        <v>-845368000</v>
      </c>
      <c r="C40" s="5" t="n">
        <v>-1275928000</v>
      </c>
    </row>
    <row r="41" spans="1:5">
      <c r="A41" s="4" t="s">
        <v>72</v>
      </c>
      <c r="B41" s="5" t="n">
        <v>3327768000</v>
      </c>
      <c r="C41" s="5" t="n">
        <v>3101614000</v>
      </c>
      <c r="D41" s="6" t="n">
        <v>2183892000</v>
      </c>
      <c r="E41" s="6" t="n">
        <v>2038837000</v>
      </c>
    </row>
    <row r="42" spans="1:5">
      <c r="A42" s="4" t="s">
        <v>73</v>
      </c>
      <c r="B42" s="5" t="n">
        <v>6051036000</v>
      </c>
      <c r="C42" s="5" t="n">
        <v>5807752000</v>
      </c>
    </row>
    <row r="43" spans="1:5">
      <c r="A43" s="4" t="s">
        <v>925</v>
      </c>
    </row>
    <row r="44" spans="1:5">
      <c r="A44" s="3" t="s">
        <v>34</v>
      </c>
    </row>
    <row r="45" spans="1:5">
      <c r="A45" s="4" t="s">
        <v>35</v>
      </c>
      <c r="B45" s="5" t="n">
        <v>0</v>
      </c>
      <c r="C45" s="5" t="n">
        <v>0</v>
      </c>
    </row>
    <row r="46" spans="1:5">
      <c r="A46" s="4" t="s">
        <v>36</v>
      </c>
      <c r="C46" s="5" t="n">
        <v>0</v>
      </c>
    </row>
    <row r="47" spans="1:5">
      <c r="A47" s="4" t="s">
        <v>37</v>
      </c>
      <c r="B47" s="5" t="n">
        <v>0</v>
      </c>
      <c r="C47" s="5" t="n">
        <v>0</v>
      </c>
    </row>
    <row r="48" spans="1:5">
      <c r="A48" s="4" t="s">
        <v>919</v>
      </c>
      <c r="B48" s="5" t="n">
        <v>-991097000</v>
      </c>
      <c r="C48" s="5" t="n">
        <v>-617813000</v>
      </c>
    </row>
    <row r="49" spans="1:5">
      <c r="A49" s="4" t="s">
        <v>38</v>
      </c>
      <c r="B49" s="5" t="n">
        <v>0</v>
      </c>
      <c r="C49" s="5" t="n">
        <v>0</v>
      </c>
    </row>
    <row r="50" spans="1:5">
      <c r="A50" s="4" t="s">
        <v>813</v>
      </c>
      <c r="B50" s="5" t="n">
        <v>0</v>
      </c>
      <c r="C50" s="5" t="n">
        <v>0</v>
      </c>
    </row>
    <row r="51" spans="1:5">
      <c r="A51" s="4" t="s">
        <v>40</v>
      </c>
      <c r="B51" s="5" t="n">
        <v>-991097000</v>
      </c>
      <c r="C51" s="5" t="n">
        <v>-617813000</v>
      </c>
    </row>
    <row r="52" spans="1:5">
      <c r="A52" s="3" t="s">
        <v>41</v>
      </c>
    </row>
    <row r="53" spans="1:5">
      <c r="A53" s="4" t="s">
        <v>920</v>
      </c>
      <c r="B53" s="5" t="n">
        <v>-729000</v>
      </c>
      <c r="C53" s="5" t="n">
        <v>-729000</v>
      </c>
    </row>
    <row r="54" spans="1:5">
      <c r="A54" s="4" t="s">
        <v>43</v>
      </c>
      <c r="B54" s="5" t="n">
        <v>0</v>
      </c>
      <c r="C54" s="5" t="n">
        <v>0</v>
      </c>
    </row>
    <row r="55" spans="1:5">
      <c r="A55" s="4" t="s">
        <v>44</v>
      </c>
      <c r="B55" s="5" t="n">
        <v>0</v>
      </c>
      <c r="C55" s="5" t="n">
        <v>0</v>
      </c>
    </row>
    <row r="56" spans="1:5">
      <c r="A56" s="4" t="s">
        <v>45</v>
      </c>
      <c r="B56" s="5" t="n">
        <v>-729000</v>
      </c>
      <c r="C56" s="5" t="n">
        <v>-729000</v>
      </c>
    </row>
    <row r="57" spans="1:5">
      <c r="A57" s="3" t="s">
        <v>46</v>
      </c>
    </row>
    <row r="58" spans="1:5">
      <c r="A58" s="4" t="s">
        <v>921</v>
      </c>
      <c r="B58" s="5" t="n">
        <v>-2665126000</v>
      </c>
      <c r="C58" s="5" t="n">
        <v>-2194848000</v>
      </c>
    </row>
    <row r="59" spans="1:5">
      <c r="A59" s="4" t="s">
        <v>48</v>
      </c>
      <c r="C59" s="5" t="n">
        <v>0</v>
      </c>
    </row>
    <row r="60" spans="1:5">
      <c r="A60" s="4" t="s">
        <v>49</v>
      </c>
      <c r="C60" s="5" t="n">
        <v>0</v>
      </c>
    </row>
    <row r="61" spans="1:5">
      <c r="A61" s="4" t="s">
        <v>50</v>
      </c>
      <c r="B61" s="5" t="n">
        <v>0</v>
      </c>
      <c r="C61" s="5" t="n">
        <v>0</v>
      </c>
    </row>
    <row r="62" spans="1:5">
      <c r="A62" s="4" t="s">
        <v>51</v>
      </c>
      <c r="B62" s="5" t="n">
        <v>1000</v>
      </c>
      <c r="C62" s="5" t="n">
        <v>0</v>
      </c>
    </row>
    <row r="63" spans="1:5">
      <c r="A63" s="4" t="s">
        <v>52</v>
      </c>
      <c r="B63" s="5" t="n">
        <v>-2665125000</v>
      </c>
      <c r="C63" s="5" t="n">
        <v>-2194848000</v>
      </c>
    </row>
    <row r="64" spans="1:5">
      <c r="A64" s="4" t="s">
        <v>53</v>
      </c>
      <c r="B64" s="5" t="n">
        <v>-3656951000</v>
      </c>
      <c r="C64" s="5" t="n">
        <v>-2813390000</v>
      </c>
    </row>
    <row r="65" spans="1:5">
      <c r="A65" s="3" t="s">
        <v>54</v>
      </c>
    </row>
    <row r="66" spans="1:5">
      <c r="A66" s="4" t="s">
        <v>55</v>
      </c>
      <c r="C66" s="5" t="n">
        <v>-1000</v>
      </c>
    </row>
    <row r="67" spans="1:5">
      <c r="A67" s="4" t="s">
        <v>922</v>
      </c>
      <c r="B67" s="5" t="n">
        <v>-991097000</v>
      </c>
      <c r="C67" s="5" t="n">
        <v>-617813000</v>
      </c>
    </row>
    <row r="68" spans="1:5">
      <c r="A68" s="4" t="s">
        <v>56</v>
      </c>
      <c r="C68" s="5" t="n">
        <v>0</v>
      </c>
    </row>
    <row r="69" spans="1:5">
      <c r="A69" s="4" t="s">
        <v>39</v>
      </c>
      <c r="B69" s="5" t="n">
        <v>0</v>
      </c>
      <c r="C69" s="5" t="n">
        <v>0</v>
      </c>
    </row>
    <row r="70" spans="1:5">
      <c r="A70" s="4" t="s">
        <v>57</v>
      </c>
      <c r="B70" s="5" t="n">
        <v>0</v>
      </c>
      <c r="C70" s="5" t="n">
        <v>0</v>
      </c>
    </row>
    <row r="71" spans="1:5">
      <c r="A71" s="4" t="s">
        <v>58</v>
      </c>
      <c r="B71" s="5" t="n">
        <v>-991097000</v>
      </c>
      <c r="C71" s="5" t="n">
        <v>-617814000</v>
      </c>
    </row>
    <row r="72" spans="1:5">
      <c r="A72" s="4" t="s">
        <v>48</v>
      </c>
      <c r="B72" s="5" t="n">
        <v>0</v>
      </c>
      <c r="C72" s="5" t="n">
        <v>0</v>
      </c>
    </row>
    <row r="73" spans="1:5">
      <c r="A73" s="4" t="s">
        <v>59</v>
      </c>
      <c r="B73" s="5" t="n">
        <v>0</v>
      </c>
      <c r="C73" s="5" t="n">
        <v>0</v>
      </c>
    </row>
    <row r="74" spans="1:5">
      <c r="A74" s="4" t="s">
        <v>60</v>
      </c>
      <c r="B74" s="5" t="n">
        <v>0</v>
      </c>
    </row>
    <row r="75" spans="1:5">
      <c r="A75" s="4" t="s">
        <v>61</v>
      </c>
      <c r="C75" s="5" t="n">
        <v>0</v>
      </c>
    </row>
    <row r="76" spans="1:5">
      <c r="A76" s="4" t="s">
        <v>62</v>
      </c>
      <c r="B76" s="5" t="n">
        <v>0</v>
      </c>
      <c r="C76" s="5" t="n">
        <v>0</v>
      </c>
    </row>
    <row r="77" spans="1:5">
      <c r="A77" s="4" t="s">
        <v>63</v>
      </c>
      <c r="B77" s="5" t="n">
        <v>-991097000</v>
      </c>
      <c r="C77" s="5" t="n">
        <v>-617814000</v>
      </c>
    </row>
    <row r="78" spans="1:5">
      <c r="A78" s="3" t="s">
        <v>67</v>
      </c>
    </row>
    <row r="79" spans="1:5">
      <c r="A79" s="4" t="s">
        <v>923</v>
      </c>
      <c r="B79" s="5" t="n">
        <v>0</v>
      </c>
      <c r="C79" s="5" t="n">
        <v>0</v>
      </c>
    </row>
    <row r="80" spans="1:5">
      <c r="A80" s="4" t="s">
        <v>69</v>
      </c>
      <c r="B80" s="5" t="n">
        <v>-2177224000</v>
      </c>
      <c r="C80" s="5" t="n">
        <v>-2174905000</v>
      </c>
    </row>
    <row r="81" spans="1:5">
      <c r="A81" s="4" t="s">
        <v>70</v>
      </c>
      <c r="B81" s="5" t="n">
        <v>53783000</v>
      </c>
      <c r="C81" s="5" t="n">
        <v>38593000</v>
      </c>
    </row>
    <row r="82" spans="1:5">
      <c r="A82" s="4" t="s">
        <v>924</v>
      </c>
      <c r="B82" s="5" t="n">
        <v>-542413000</v>
      </c>
      <c r="C82" s="5" t="n">
        <v>-59264000</v>
      </c>
    </row>
    <row r="83" spans="1:5">
      <c r="A83" s="4" t="s">
        <v>72</v>
      </c>
      <c r="B83" s="5" t="n">
        <v>-2665854000</v>
      </c>
      <c r="C83" s="5" t="n">
        <v>-2195576000</v>
      </c>
    </row>
    <row r="84" spans="1:5">
      <c r="A84" s="4" t="s">
        <v>73</v>
      </c>
      <c r="B84" s="5" t="n">
        <v>-3656951000</v>
      </c>
      <c r="C84" s="5" t="n">
        <v>-2813390000</v>
      </c>
    </row>
    <row r="85" spans="1:5">
      <c r="A85" s="4" t="s">
        <v>926</v>
      </c>
    </row>
    <row r="86" spans="1:5">
      <c r="A86" s="3" t="s">
        <v>34</v>
      </c>
    </row>
    <row r="87" spans="1:5">
      <c r="A87" s="4" t="s">
        <v>35</v>
      </c>
      <c r="B87" s="5" t="n">
        <v>25585000</v>
      </c>
      <c r="C87" s="5" t="n">
        <v>67908000</v>
      </c>
    </row>
    <row r="88" spans="1:5">
      <c r="A88" s="4" t="s">
        <v>36</v>
      </c>
      <c r="B88" s="5" t="n">
        <v>146075000</v>
      </c>
      <c r="C88" s="5" t="n">
        <v>112686000</v>
      </c>
    </row>
    <row r="89" spans="1:5">
      <c r="A89" s="4" t="s">
        <v>37</v>
      </c>
      <c r="B89" s="5" t="n">
        <v>16212000</v>
      </c>
      <c r="C89" s="5" t="n">
        <v>15435000</v>
      </c>
    </row>
    <row r="90" spans="1:5">
      <c r="A90" s="4" t="s">
        <v>919</v>
      </c>
      <c r="B90" s="5" t="n">
        <v>671633000</v>
      </c>
      <c r="C90" s="5" t="n">
        <v>554439000</v>
      </c>
    </row>
    <row r="91" spans="1:5">
      <c r="A91" s="4" t="s">
        <v>38</v>
      </c>
      <c r="B91" s="5" t="n">
        <v>8433000</v>
      </c>
      <c r="C91" s="5" t="n">
        <v>4719000</v>
      </c>
    </row>
    <row r="92" spans="1:5">
      <c r="A92" s="4" t="s">
        <v>813</v>
      </c>
      <c r="B92" s="5" t="n">
        <v>21352000</v>
      </c>
      <c r="C92" s="5" t="n">
        <v>78847000</v>
      </c>
    </row>
    <row r="93" spans="1:5">
      <c r="A93" s="4" t="s">
        <v>40</v>
      </c>
      <c r="B93" s="5" t="n">
        <v>889290000</v>
      </c>
      <c r="C93" s="5" t="n">
        <v>834034000</v>
      </c>
    </row>
    <row r="94" spans="1:5">
      <c r="A94" s="3" t="s">
        <v>41</v>
      </c>
    </row>
    <row r="95" spans="1:5">
      <c r="A95" s="4" t="s">
        <v>920</v>
      </c>
      <c r="B95" s="5" t="n">
        <v>7044550000</v>
      </c>
      <c r="C95" s="5" t="n">
        <v>6562147000</v>
      </c>
    </row>
    <row r="96" spans="1:5">
      <c r="A96" s="4" t="s">
        <v>43</v>
      </c>
      <c r="B96" s="5" t="n">
        <v>91916000</v>
      </c>
      <c r="C96" s="5" t="n">
        <v>86711000</v>
      </c>
    </row>
    <row r="97" spans="1:5">
      <c r="A97" s="4" t="s">
        <v>44</v>
      </c>
      <c r="B97" s="5" t="n">
        <v>-4640059000</v>
      </c>
      <c r="C97" s="5" t="n">
        <v>-4153696000</v>
      </c>
    </row>
    <row r="98" spans="1:5">
      <c r="A98" s="4" t="s">
        <v>45</v>
      </c>
      <c r="B98" s="5" t="n">
        <v>2496407000</v>
      </c>
      <c r="C98" s="5" t="n">
        <v>2495162000</v>
      </c>
    </row>
    <row r="99" spans="1:5">
      <c r="A99" s="3" t="s">
        <v>46</v>
      </c>
    </row>
    <row r="100" spans="1:5">
      <c r="A100" s="4" t="s">
        <v>921</v>
      </c>
      <c r="B100" s="5" t="n">
        <v>2856988000</v>
      </c>
      <c r="C100" s="5" t="n">
        <v>2361575000</v>
      </c>
    </row>
    <row r="101" spans="1:5">
      <c r="A101" s="4" t="s">
        <v>48</v>
      </c>
      <c r="C101" s="5" t="n">
        <v>8685000</v>
      </c>
    </row>
    <row r="102" spans="1:5">
      <c r="A102" s="4" t="s">
        <v>49</v>
      </c>
      <c r="C102" s="5" t="n">
        <v>1208000</v>
      </c>
    </row>
    <row r="103" spans="1:5">
      <c r="A103" s="4" t="s">
        <v>50</v>
      </c>
      <c r="B103" s="5" t="n">
        <v>3620000</v>
      </c>
      <c r="C103" s="5" t="n">
        <v>5816000</v>
      </c>
    </row>
    <row r="104" spans="1:5">
      <c r="A104" s="4" t="s">
        <v>51</v>
      </c>
      <c r="B104" s="5" t="n">
        <v>12624000</v>
      </c>
      <c r="C104" s="5" t="n">
        <v>12483000</v>
      </c>
    </row>
    <row r="105" spans="1:5">
      <c r="A105" s="4" t="s">
        <v>52</v>
      </c>
      <c r="B105" s="5" t="n">
        <v>2873232000</v>
      </c>
      <c r="C105" s="5" t="n">
        <v>2389767000</v>
      </c>
    </row>
    <row r="106" spans="1:5">
      <c r="A106" s="4" t="s">
        <v>53</v>
      </c>
      <c r="B106" s="5" t="n">
        <v>6258929000</v>
      </c>
      <c r="C106" s="5" t="n">
        <v>5718963000</v>
      </c>
    </row>
    <row r="107" spans="1:5">
      <c r="A107" s="3" t="s">
        <v>54</v>
      </c>
    </row>
    <row r="108" spans="1:5">
      <c r="A108" s="4" t="s">
        <v>55</v>
      </c>
      <c r="B108" s="5" t="n">
        <v>419107000</v>
      </c>
      <c r="C108" s="5" t="n">
        <v>416249000</v>
      </c>
    </row>
    <row r="109" spans="1:5">
      <c r="A109" s="4" t="s">
        <v>922</v>
      </c>
      <c r="B109" s="5" t="n">
        <v>320259000</v>
      </c>
      <c r="C109" s="5" t="n">
        <v>63373000</v>
      </c>
    </row>
    <row r="110" spans="1:5">
      <c r="A110" s="4" t="s">
        <v>56</v>
      </c>
      <c r="C110" s="5" t="n">
        <v>120000</v>
      </c>
    </row>
    <row r="111" spans="1:5">
      <c r="A111" s="4" t="s">
        <v>39</v>
      </c>
      <c r="B111" s="5" t="n">
        <v>20401000</v>
      </c>
      <c r="C111" s="5" t="n">
        <v>32534000</v>
      </c>
    </row>
    <row r="112" spans="1:5">
      <c r="A112" s="4" t="s">
        <v>57</v>
      </c>
      <c r="B112" s="5" t="n">
        <v>651000</v>
      </c>
      <c r="C112" s="5" t="n">
        <v>622000</v>
      </c>
    </row>
    <row r="113" spans="1:5">
      <c r="A113" s="4" t="s">
        <v>58</v>
      </c>
      <c r="B113" s="5" t="n">
        <v>760418000</v>
      </c>
      <c r="C113" s="5" t="n">
        <v>512898000</v>
      </c>
    </row>
    <row r="114" spans="1:5">
      <c r="A114" s="4" t="s">
        <v>48</v>
      </c>
      <c r="B114" s="5" t="n">
        <v>13992000</v>
      </c>
      <c r="C114" s="5" t="n">
        <v>2989000</v>
      </c>
    </row>
    <row r="115" spans="1:5">
      <c r="A115" s="4" t="s">
        <v>59</v>
      </c>
      <c r="B115" s="5" t="n">
        <v>66859000</v>
      </c>
      <c r="C115" s="5" t="n">
        <v>63141000</v>
      </c>
    </row>
    <row r="116" spans="1:5">
      <c r="A116" s="4" t="s">
        <v>60</v>
      </c>
      <c r="B116" s="5" t="n">
        <v>3127000</v>
      </c>
    </row>
    <row r="117" spans="1:5">
      <c r="A117" s="4" t="s">
        <v>61</v>
      </c>
      <c r="C117" s="5" t="n">
        <v>0</v>
      </c>
    </row>
    <row r="118" spans="1:5">
      <c r="A118" s="4" t="s">
        <v>62</v>
      </c>
      <c r="B118" s="5" t="n">
        <v>2086765000</v>
      </c>
      <c r="C118" s="5" t="n">
        <v>2038321000</v>
      </c>
    </row>
    <row r="119" spans="1:5">
      <c r="A119" s="4" t="s">
        <v>63</v>
      </c>
      <c r="B119" s="5" t="n">
        <v>2931161000</v>
      </c>
      <c r="C119" s="5" t="n">
        <v>2617349000</v>
      </c>
    </row>
    <row r="120" spans="1:5">
      <c r="A120" s="3" t="s">
        <v>67</v>
      </c>
    </row>
    <row r="121" spans="1:5">
      <c r="A121" s="4" t="s">
        <v>923</v>
      </c>
      <c r="B121" s="5" t="n">
        <v>1630000</v>
      </c>
      <c r="C121" s="5" t="n">
        <v>1831000</v>
      </c>
    </row>
    <row r="122" spans="1:5">
      <c r="A122" s="4" t="s">
        <v>69</v>
      </c>
      <c r="B122" s="5" t="n">
        <v>4227532000</v>
      </c>
      <c r="C122" s="5" t="n">
        <v>4416250000</v>
      </c>
    </row>
    <row r="123" spans="1:5">
      <c r="A123" s="4" t="s">
        <v>70</v>
      </c>
      <c r="B123" s="5" t="n">
        <v>-56026000</v>
      </c>
      <c r="C123" s="5" t="n">
        <v>-40539000</v>
      </c>
    </row>
    <row r="124" spans="1:5">
      <c r="A124" s="4" t="s">
        <v>924</v>
      </c>
      <c r="B124" s="5" t="n">
        <v>-845368000</v>
      </c>
      <c r="C124" s="5" t="n">
        <v>-1275928000</v>
      </c>
    </row>
    <row r="125" spans="1:5">
      <c r="A125" s="4" t="s">
        <v>72</v>
      </c>
      <c r="B125" s="5" t="n">
        <v>3327768000</v>
      </c>
      <c r="C125" s="5" t="n">
        <v>3101614000</v>
      </c>
    </row>
    <row r="126" spans="1:5">
      <c r="A126" s="4" t="s">
        <v>73</v>
      </c>
      <c r="B126" s="5" t="n">
        <v>6258929000</v>
      </c>
      <c r="C126" s="5" t="n">
        <v>5718963000</v>
      </c>
    </row>
    <row r="127" spans="1:5">
      <c r="A127" s="4" t="s">
        <v>927</v>
      </c>
    </row>
    <row r="128" spans="1:5">
      <c r="A128" s="3" t="s">
        <v>34</v>
      </c>
    </row>
    <row r="129" spans="1:5">
      <c r="A129" s="4" t="s">
        <v>35</v>
      </c>
      <c r="B129" s="5" t="n">
        <v>26711000</v>
      </c>
      <c r="C129" s="5" t="n">
        <v>31649000</v>
      </c>
    </row>
    <row r="130" spans="1:5">
      <c r="A130" s="4" t="s">
        <v>36</v>
      </c>
      <c r="B130" s="5" t="n">
        <v>64125000</v>
      </c>
      <c r="C130" s="5" t="n">
        <v>34087000</v>
      </c>
    </row>
    <row r="131" spans="1:5">
      <c r="A131" s="4" t="s">
        <v>37</v>
      </c>
      <c r="B131" s="5" t="n">
        <v>6285000</v>
      </c>
      <c r="C131" s="5" t="n">
        <v>20005000</v>
      </c>
    </row>
    <row r="132" spans="1:5">
      <c r="A132" s="4" t="s">
        <v>919</v>
      </c>
      <c r="B132" s="5" t="n">
        <v>319464000</v>
      </c>
      <c r="C132" s="5" t="n">
        <v>63374000</v>
      </c>
    </row>
    <row r="133" spans="1:5">
      <c r="A133" s="4" t="s">
        <v>38</v>
      </c>
      <c r="B133" s="5" t="n">
        <v>2174000</v>
      </c>
      <c r="C133" s="5" t="n">
        <v>193000</v>
      </c>
    </row>
    <row r="134" spans="1:5">
      <c r="A134" s="4" t="s">
        <v>813</v>
      </c>
      <c r="B134" s="5" t="n">
        <v>0</v>
      </c>
      <c r="C134" s="5" t="n">
        <v>0</v>
      </c>
    </row>
    <row r="135" spans="1:5">
      <c r="A135" s="4" t="s">
        <v>40</v>
      </c>
      <c r="B135" s="5" t="n">
        <v>418759000</v>
      </c>
      <c r="C135" s="5" t="n">
        <v>149308000</v>
      </c>
    </row>
    <row r="136" spans="1:5">
      <c r="A136" s="3" t="s">
        <v>41</v>
      </c>
    </row>
    <row r="137" spans="1:5">
      <c r="A137" s="4" t="s">
        <v>920</v>
      </c>
      <c r="B137" s="5" t="n">
        <v>2983015000</v>
      </c>
      <c r="C137" s="5" t="n">
        <v>2607738000</v>
      </c>
    </row>
    <row r="138" spans="1:5">
      <c r="A138" s="4" t="s">
        <v>43</v>
      </c>
      <c r="B138" s="5" t="n">
        <v>751000</v>
      </c>
      <c r="C138" s="5" t="n">
        <v>43000</v>
      </c>
    </row>
    <row r="139" spans="1:5">
      <c r="A139" s="4" t="s">
        <v>44</v>
      </c>
      <c r="B139" s="5" t="n">
        <v>-39000</v>
      </c>
      <c r="C139" s="5" t="n">
        <v>-37000</v>
      </c>
    </row>
    <row r="140" spans="1:5">
      <c r="A140" s="4" t="s">
        <v>45</v>
      </c>
      <c r="B140" s="5" t="n">
        <v>2983727000</v>
      </c>
      <c r="C140" s="5" t="n">
        <v>2607744000</v>
      </c>
    </row>
    <row r="141" spans="1:5">
      <c r="A141" s="3" t="s">
        <v>46</v>
      </c>
    </row>
    <row r="142" spans="1:5">
      <c r="A142" s="4" t="s">
        <v>921</v>
      </c>
      <c r="B142" s="5" t="n">
        <v>0</v>
      </c>
      <c r="C142" s="5" t="n">
        <v>77744000</v>
      </c>
    </row>
    <row r="143" spans="1:5">
      <c r="A143" s="4" t="s">
        <v>48</v>
      </c>
      <c r="C143" s="5" t="n">
        <v>0</v>
      </c>
    </row>
    <row r="144" spans="1:5">
      <c r="A144" s="4" t="s">
        <v>49</v>
      </c>
      <c r="C144" s="5" t="n">
        <v>0</v>
      </c>
    </row>
    <row r="145" spans="1:5">
      <c r="A145" s="4" t="s">
        <v>50</v>
      </c>
      <c r="B145" s="5" t="n">
        <v>1134000</v>
      </c>
      <c r="C145" s="5" t="n">
        <v>2411000</v>
      </c>
    </row>
    <row r="146" spans="1:5">
      <c r="A146" s="4" t="s">
        <v>51</v>
      </c>
      <c r="B146" s="5" t="n">
        <v>1178000</v>
      </c>
      <c r="C146" s="5" t="n">
        <v>7331000</v>
      </c>
    </row>
    <row r="147" spans="1:5">
      <c r="A147" s="4" t="s">
        <v>52</v>
      </c>
      <c r="B147" s="5" t="n">
        <v>2312000</v>
      </c>
      <c r="C147" s="5" t="n">
        <v>87486000</v>
      </c>
    </row>
    <row r="148" spans="1:5">
      <c r="A148" s="4" t="s">
        <v>53</v>
      </c>
      <c r="B148" s="5" t="n">
        <v>3404798000</v>
      </c>
      <c r="C148" s="5" t="n">
        <v>2844538000</v>
      </c>
    </row>
    <row r="149" spans="1:5">
      <c r="A149" s="3" t="s">
        <v>54</v>
      </c>
    </row>
    <row r="150" spans="1:5">
      <c r="A150" s="4" t="s">
        <v>55</v>
      </c>
      <c r="B150" s="5" t="n">
        <v>99273000</v>
      </c>
      <c r="C150" s="5" t="n">
        <v>137361000</v>
      </c>
    </row>
    <row r="151" spans="1:5">
      <c r="A151" s="4" t="s">
        <v>922</v>
      </c>
      <c r="B151" s="5" t="n">
        <v>670708000</v>
      </c>
      <c r="C151" s="5" t="n">
        <v>554313000</v>
      </c>
    </row>
    <row r="152" spans="1:5">
      <c r="A152" s="4" t="s">
        <v>56</v>
      </c>
      <c r="C152" s="5" t="n">
        <v>0</v>
      </c>
    </row>
    <row r="153" spans="1:5">
      <c r="A153" s="4" t="s">
        <v>39</v>
      </c>
      <c r="B153" s="5" t="n">
        <v>0</v>
      </c>
      <c r="C153" s="5" t="n">
        <v>0</v>
      </c>
    </row>
    <row r="154" spans="1:5">
      <c r="A154" s="4" t="s">
        <v>57</v>
      </c>
      <c r="B154" s="5" t="n">
        <v>0</v>
      </c>
      <c r="C154" s="5" t="n">
        <v>0</v>
      </c>
    </row>
    <row r="155" spans="1:5">
      <c r="A155" s="4" t="s">
        <v>58</v>
      </c>
      <c r="B155" s="5" t="n">
        <v>769981000</v>
      </c>
      <c r="C155" s="5" t="n">
        <v>691674000</v>
      </c>
    </row>
    <row r="156" spans="1:5">
      <c r="A156" s="4" t="s">
        <v>48</v>
      </c>
      <c r="B156" s="5" t="n">
        <v>0</v>
      </c>
      <c r="C156" s="5" t="n">
        <v>0</v>
      </c>
    </row>
    <row r="157" spans="1:5">
      <c r="A157" s="4" t="s">
        <v>59</v>
      </c>
      <c r="B157" s="5" t="n">
        <v>13093000</v>
      </c>
      <c r="C157" s="5" t="n">
        <v>11839000</v>
      </c>
    </row>
    <row r="158" spans="1:5">
      <c r="A158" s="4" t="s">
        <v>60</v>
      </c>
      <c r="B158" s="5" t="n">
        <v>0</v>
      </c>
    </row>
    <row r="159" spans="1:5">
      <c r="A159" s="4" t="s">
        <v>61</v>
      </c>
      <c r="C159" s="5" t="n">
        <v>2963000</v>
      </c>
    </row>
    <row r="160" spans="1:5">
      <c r="A160" s="4" t="s">
        <v>62</v>
      </c>
      <c r="B160" s="5" t="n">
        <v>0</v>
      </c>
      <c r="C160" s="5" t="n">
        <v>0</v>
      </c>
    </row>
    <row r="161" spans="1:5">
      <c r="A161" s="4" t="s">
        <v>63</v>
      </c>
      <c r="B161" s="5" t="n">
        <v>783074000</v>
      </c>
      <c r="C161" s="5" t="n">
        <v>706476000</v>
      </c>
    </row>
    <row r="162" spans="1:5">
      <c r="A162" s="3" t="s">
        <v>67</v>
      </c>
    </row>
    <row r="163" spans="1:5">
      <c r="A163" s="4" t="s">
        <v>923</v>
      </c>
      <c r="B163" s="5" t="n">
        <v>0</v>
      </c>
      <c r="C163" s="5" t="n">
        <v>0</v>
      </c>
    </row>
    <row r="164" spans="1:5">
      <c r="A164" s="4" t="s">
        <v>69</v>
      </c>
      <c r="B164" s="5" t="n">
        <v>1915598000</v>
      </c>
      <c r="C164" s="5" t="n">
        <v>1915598000</v>
      </c>
    </row>
    <row r="165" spans="1:5">
      <c r="A165" s="4" t="s">
        <v>70</v>
      </c>
      <c r="B165" s="5" t="n">
        <v>0</v>
      </c>
      <c r="C165" s="5" t="n">
        <v>0</v>
      </c>
    </row>
    <row r="166" spans="1:5">
      <c r="A166" s="4" t="s">
        <v>924</v>
      </c>
      <c r="B166" s="5" t="n">
        <v>706126000</v>
      </c>
      <c r="C166" s="5" t="n">
        <v>222464000</v>
      </c>
    </row>
    <row r="167" spans="1:5">
      <c r="A167" s="4" t="s">
        <v>72</v>
      </c>
      <c r="B167" s="5" t="n">
        <v>2621724000</v>
      </c>
      <c r="C167" s="5" t="n">
        <v>2138062000</v>
      </c>
    </row>
    <row r="168" spans="1:5">
      <c r="A168" s="4" t="s">
        <v>73</v>
      </c>
      <c r="B168" s="5" t="n">
        <v>3404798000</v>
      </c>
      <c r="C168" s="5" t="n">
        <v>2844538000</v>
      </c>
    </row>
    <row r="169" spans="1:5">
      <c r="A169" s="4" t="s">
        <v>928</v>
      </c>
    </row>
    <row r="170" spans="1:5">
      <c r="A170" s="3" t="s">
        <v>34</v>
      </c>
    </row>
    <row r="171" spans="1:5">
      <c r="A171" s="4" t="s">
        <v>35</v>
      </c>
      <c r="B171" s="5" t="n">
        <v>1000</v>
      </c>
      <c r="C171" s="5" t="n">
        <v>0</v>
      </c>
    </row>
    <row r="172" spans="1:5">
      <c r="A172" s="4" t="s">
        <v>36</v>
      </c>
      <c r="B172" s="5" t="n">
        <v>0</v>
      </c>
      <c r="C172" s="5" t="n">
        <v>0</v>
      </c>
    </row>
    <row r="173" spans="1:5">
      <c r="A173" s="4" t="s">
        <v>37</v>
      </c>
      <c r="B173" s="5" t="n">
        <v>0</v>
      </c>
      <c r="C173" s="5" t="n">
        <v>0</v>
      </c>
    </row>
    <row r="174" spans="1:5">
      <c r="A174" s="4" t="s">
        <v>919</v>
      </c>
      <c r="B174" s="5" t="n">
        <v>0</v>
      </c>
      <c r="C174" s="5" t="n">
        <v>0</v>
      </c>
    </row>
    <row r="175" spans="1:5">
      <c r="A175" s="4" t="s">
        <v>38</v>
      </c>
      <c r="B175" s="5" t="n">
        <v>0</v>
      </c>
      <c r="C175" s="5" t="n">
        <v>0</v>
      </c>
    </row>
    <row r="176" spans="1:5">
      <c r="A176" s="4" t="s">
        <v>813</v>
      </c>
      <c r="B176" s="5" t="n">
        <v>0</v>
      </c>
      <c r="C176" s="5" t="n">
        <v>0</v>
      </c>
    </row>
    <row r="177" spans="1:5">
      <c r="A177" s="4" t="s">
        <v>40</v>
      </c>
      <c r="B177" s="5" t="n">
        <v>1000</v>
      </c>
    </row>
    <row r="178" spans="1:5">
      <c r="A178" s="3" t="s">
        <v>41</v>
      </c>
    </row>
    <row r="179" spans="1:5">
      <c r="A179" s="4" t="s">
        <v>920</v>
      </c>
      <c r="B179" s="5" t="n">
        <v>0</v>
      </c>
      <c r="C179" s="5" t="n">
        <v>0</v>
      </c>
    </row>
    <row r="180" spans="1:5">
      <c r="A180" s="4" t="s">
        <v>43</v>
      </c>
      <c r="B180" s="5" t="n">
        <v>0</v>
      </c>
      <c r="C180" s="5" t="n">
        <v>0</v>
      </c>
    </row>
    <row r="181" spans="1:5">
      <c r="A181" s="4" t="s">
        <v>44</v>
      </c>
      <c r="B181" s="5" t="n">
        <v>0</v>
      </c>
      <c r="C181" s="5" t="n">
        <v>0</v>
      </c>
    </row>
    <row r="182" spans="1:5">
      <c r="A182" s="4" t="s">
        <v>45</v>
      </c>
      <c r="B182" s="5" t="n">
        <v>0</v>
      </c>
      <c r="C182" s="5" t="n">
        <v>0</v>
      </c>
    </row>
    <row r="183" spans="1:5">
      <c r="A183" s="3" t="s">
        <v>46</v>
      </c>
    </row>
    <row r="184" spans="1:5">
      <c r="A184" s="4" t="s">
        <v>921</v>
      </c>
      <c r="B184" s="5" t="n">
        <v>44259000</v>
      </c>
      <c r="C184" s="5" t="n">
        <v>57641000</v>
      </c>
    </row>
    <row r="185" spans="1:5">
      <c r="A185" s="4" t="s">
        <v>48</v>
      </c>
      <c r="C185" s="5" t="n">
        <v>0</v>
      </c>
    </row>
    <row r="186" spans="1:5">
      <c r="A186" s="4" t="s">
        <v>49</v>
      </c>
      <c r="C186" s="5" t="n">
        <v>0</v>
      </c>
    </row>
    <row r="187" spans="1:5">
      <c r="A187" s="4" t="s">
        <v>50</v>
      </c>
      <c r="B187" s="5" t="n">
        <v>0</v>
      </c>
      <c r="C187" s="5" t="n">
        <v>0</v>
      </c>
    </row>
    <row r="188" spans="1:5">
      <c r="A188" s="4" t="s">
        <v>51</v>
      </c>
      <c r="B188" s="5" t="n">
        <v>0</v>
      </c>
      <c r="C188" s="5" t="n">
        <v>0</v>
      </c>
    </row>
    <row r="189" spans="1:5">
      <c r="A189" s="4" t="s">
        <v>52</v>
      </c>
      <c r="B189" s="5" t="n">
        <v>44259000</v>
      </c>
      <c r="C189" s="5" t="n">
        <v>57641000</v>
      </c>
    </row>
    <row r="190" spans="1:5">
      <c r="A190" s="4" t="s">
        <v>53</v>
      </c>
      <c r="B190" s="5" t="n">
        <v>44260000</v>
      </c>
      <c r="C190" s="5" t="n">
        <v>57641000</v>
      </c>
    </row>
    <row r="191" spans="1:5">
      <c r="A191" s="3" t="s">
        <v>54</v>
      </c>
    </row>
    <row r="192" spans="1:5">
      <c r="A192" s="4" t="s">
        <v>55</v>
      </c>
      <c r="B192" s="5" t="n">
        <v>0</v>
      </c>
      <c r="C192" s="5" t="n">
        <v>0</v>
      </c>
    </row>
    <row r="193" spans="1:5">
      <c r="A193" s="4" t="s">
        <v>922</v>
      </c>
      <c r="B193" s="5" t="n">
        <v>130000</v>
      </c>
      <c r="C193" s="5" t="n">
        <v>127000</v>
      </c>
    </row>
    <row r="194" spans="1:5">
      <c r="A194" s="4" t="s">
        <v>56</v>
      </c>
      <c r="C194" s="5" t="n">
        <v>0</v>
      </c>
    </row>
    <row r="195" spans="1:5">
      <c r="A195" s="4" t="s">
        <v>39</v>
      </c>
      <c r="B195" s="5" t="n">
        <v>0</v>
      </c>
      <c r="C195" s="5" t="n">
        <v>0</v>
      </c>
    </row>
    <row r="196" spans="1:5">
      <c r="A196" s="4" t="s">
        <v>57</v>
      </c>
      <c r="B196" s="5" t="n">
        <v>0</v>
      </c>
      <c r="C196" s="5" t="n">
        <v>0</v>
      </c>
    </row>
    <row r="197" spans="1:5">
      <c r="A197" s="4" t="s">
        <v>58</v>
      </c>
      <c r="B197" s="5" t="n">
        <v>130000</v>
      </c>
      <c r="C197" s="5" t="n">
        <v>127000</v>
      </c>
    </row>
    <row r="198" spans="1:5">
      <c r="A198" s="4" t="s">
        <v>48</v>
      </c>
      <c r="B198" s="5" t="n">
        <v>0</v>
      </c>
      <c r="C198" s="5" t="n">
        <v>0</v>
      </c>
    </row>
    <row r="199" spans="1:5">
      <c r="A199" s="4" t="s">
        <v>59</v>
      </c>
      <c r="B199" s="5" t="n">
        <v>0</v>
      </c>
      <c r="C199" s="5" t="n">
        <v>0</v>
      </c>
    </row>
    <row r="200" spans="1:5">
      <c r="A200" s="4" t="s">
        <v>60</v>
      </c>
      <c r="B200" s="5" t="n">
        <v>0</v>
      </c>
    </row>
    <row r="201" spans="1:5">
      <c r="A201" s="4" t="s">
        <v>61</v>
      </c>
      <c r="C201" s="5" t="n">
        <v>0</v>
      </c>
    </row>
    <row r="202" spans="1:5">
      <c r="A202" s="4" t="s">
        <v>62</v>
      </c>
      <c r="B202" s="5" t="n">
        <v>0</v>
      </c>
      <c r="C202" s="5" t="n">
        <v>0</v>
      </c>
    </row>
    <row r="203" spans="1:5">
      <c r="A203" s="4" t="s">
        <v>63</v>
      </c>
      <c r="B203" s="5" t="n">
        <v>130000</v>
      </c>
      <c r="C203" s="5" t="n">
        <v>127000</v>
      </c>
    </row>
    <row r="204" spans="1:5">
      <c r="A204" s="3" t="s">
        <v>67</v>
      </c>
    </row>
    <row r="205" spans="1:5">
      <c r="A205" s="4" t="s">
        <v>923</v>
      </c>
      <c r="B205" s="5" t="n">
        <v>0</v>
      </c>
      <c r="C205" s="5" t="n">
        <v>0</v>
      </c>
    </row>
    <row r="206" spans="1:5">
      <c r="A206" s="4" t="s">
        <v>69</v>
      </c>
      <c r="B206" s="5" t="n">
        <v>261626000</v>
      </c>
      <c r="C206" s="5" t="n">
        <v>259307000</v>
      </c>
    </row>
    <row r="207" spans="1:5">
      <c r="A207" s="4" t="s">
        <v>70</v>
      </c>
      <c r="B207" s="5" t="n">
        <v>-53783000</v>
      </c>
      <c r="C207" s="5" t="n">
        <v>-38593000</v>
      </c>
    </row>
    <row r="208" spans="1:5">
      <c r="A208" s="4" t="s">
        <v>924</v>
      </c>
      <c r="B208" s="5" t="n">
        <v>-163713000</v>
      </c>
      <c r="C208" s="5" t="n">
        <v>-163200000</v>
      </c>
    </row>
    <row r="209" spans="1:5">
      <c r="A209" s="4" t="s">
        <v>72</v>
      </c>
      <c r="B209" s="5" t="n">
        <v>44130000</v>
      </c>
      <c r="C209" s="5" t="n">
        <v>57514000</v>
      </c>
    </row>
    <row r="210" spans="1:5">
      <c r="A210" s="4" t="s">
        <v>73</v>
      </c>
      <c r="B210" s="6" t="n">
        <v>44260000</v>
      </c>
      <c r="C210" s="6" t="n">
        <v>5764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929</v>
      </c>
      <c r="B1" s="2" t="s">
        <v>127</v>
      </c>
      <c r="J1" s="2" t="s">
        <v>1</v>
      </c>
    </row>
    <row r="2" spans="1:12">
      <c r="B2" s="2" t="s">
        <v>2</v>
      </c>
      <c r="C2" s="2" t="s">
        <v>128</v>
      </c>
      <c r="D2" s="2" t="s">
        <v>129</v>
      </c>
      <c r="E2" s="2" t="s">
        <v>130</v>
      </c>
      <c r="F2" s="2" t="s">
        <v>33</v>
      </c>
      <c r="G2" s="2" t="s">
        <v>131</v>
      </c>
      <c r="H2" s="2" t="s">
        <v>132</v>
      </c>
      <c r="I2" s="2" t="s">
        <v>133</v>
      </c>
      <c r="J2" s="2" t="s">
        <v>2</v>
      </c>
      <c r="K2" s="2" t="s">
        <v>33</v>
      </c>
      <c r="L2" s="2" t="s">
        <v>89</v>
      </c>
    </row>
    <row r="3" spans="1:12">
      <c r="A3" s="3" t="s">
        <v>90</v>
      </c>
    </row>
    <row r="4" spans="1:12">
      <c r="A4" s="4" t="s">
        <v>92</v>
      </c>
      <c r="B4" s="6" t="n">
        <v>415950000</v>
      </c>
      <c r="C4" s="6" t="n">
        <v>360962000</v>
      </c>
      <c r="D4" s="6" t="n">
        <v>252740000</v>
      </c>
      <c r="E4" s="6" t="n">
        <v>325392000</v>
      </c>
      <c r="F4" s="6" t="n">
        <v>397848000</v>
      </c>
      <c r="G4" s="6" t="n">
        <v>265498000</v>
      </c>
      <c r="H4" s="6" t="n">
        <v>323953000</v>
      </c>
      <c r="I4" s="6" t="n">
        <v>333004000</v>
      </c>
      <c r="J4" s="6" t="n">
        <v>1355044000</v>
      </c>
      <c r="K4" s="6" t="n">
        <v>1320303000</v>
      </c>
      <c r="L4" s="6" t="n">
        <v>385910000</v>
      </c>
    </row>
    <row r="5" spans="1:12">
      <c r="A5" s="3" t="s">
        <v>93</v>
      </c>
    </row>
    <row r="6" spans="1:12">
      <c r="A6" s="4" t="s">
        <v>94</v>
      </c>
      <c r="J6" s="5" t="n">
        <v>91640000</v>
      </c>
      <c r="K6" s="5" t="n">
        <v>80246000</v>
      </c>
      <c r="L6" s="5" t="n">
        <v>68877000</v>
      </c>
    </row>
    <row r="7" spans="1:12">
      <c r="A7" s="4" t="s">
        <v>95</v>
      </c>
      <c r="J7" s="5" t="n">
        <v>33480000</v>
      </c>
      <c r="K7" s="5" t="n">
        <v>21126000</v>
      </c>
      <c r="L7" s="5" t="n">
        <v>13276000</v>
      </c>
    </row>
    <row r="8" spans="1:12">
      <c r="A8" s="4" t="s">
        <v>96</v>
      </c>
      <c r="J8" s="5" t="n">
        <v>290188000</v>
      </c>
      <c r="K8" s="5" t="n">
        <v>248995000</v>
      </c>
      <c r="L8" s="5" t="n">
        <v>165972000</v>
      </c>
    </row>
    <row r="9" spans="1:12">
      <c r="A9" s="4" t="s">
        <v>97</v>
      </c>
      <c r="J9" s="5" t="n">
        <v>486664000</v>
      </c>
      <c r="K9" s="5" t="n">
        <v>364629000</v>
      </c>
      <c r="L9" s="5" t="n">
        <v>245974000</v>
      </c>
    </row>
    <row r="10" spans="1:12">
      <c r="A10" s="4" t="s">
        <v>98</v>
      </c>
      <c r="J10" s="5" t="n">
        <v>0</v>
      </c>
      <c r="K10" s="5" t="n">
        <v>0</v>
      </c>
      <c r="L10" s="5" t="n">
        <v>715495000</v>
      </c>
    </row>
    <row r="11" spans="1:12">
      <c r="A11" s="4" t="s">
        <v>99</v>
      </c>
      <c r="J11" s="5" t="n">
        <v>56633000</v>
      </c>
      <c r="K11" s="5" t="n">
        <v>52938000</v>
      </c>
      <c r="L11" s="5" t="n">
        <v>43409000</v>
      </c>
    </row>
    <row r="12" spans="1:12">
      <c r="A12" s="4" t="s">
        <v>100</v>
      </c>
      <c r="J12" s="5" t="n">
        <v>4119000</v>
      </c>
      <c r="K12" s="5" t="n">
        <v>1611000</v>
      </c>
      <c r="L12" s="5" t="n">
        <v>1057000</v>
      </c>
    </row>
    <row r="13" spans="1:12">
      <c r="A13" s="4" t="s">
        <v>101</v>
      </c>
      <c r="J13" s="5" t="n">
        <v>0</v>
      </c>
      <c r="K13" s="5" t="n">
        <v>2392000</v>
      </c>
      <c r="L13" s="5" t="n">
        <v>0</v>
      </c>
    </row>
    <row r="14" spans="1:12">
      <c r="A14" s="4" t="s">
        <v>102</v>
      </c>
      <c r="J14" s="5" t="n">
        <v>962724000</v>
      </c>
      <c r="K14" s="5" t="n">
        <v>771937000</v>
      </c>
      <c r="L14" s="5" t="n">
        <v>1254060000</v>
      </c>
    </row>
    <row r="15" spans="1:12">
      <c r="A15" s="4" t="s">
        <v>103</v>
      </c>
      <c r="B15" s="5" t="n">
        <v>154635000</v>
      </c>
      <c r="C15" s="5" t="n">
        <v>113576000</v>
      </c>
      <c r="D15" s="5" t="n">
        <v>13791000</v>
      </c>
      <c r="E15" s="5" t="n">
        <v>110318000</v>
      </c>
      <c r="F15" s="5" t="n">
        <v>173025000</v>
      </c>
      <c r="G15" s="5" t="n">
        <v>50483000</v>
      </c>
      <c r="H15" s="5" t="n">
        <v>143175000</v>
      </c>
      <c r="I15" s="5" t="n">
        <v>181683000</v>
      </c>
      <c r="J15" s="5" t="n">
        <v>392320000</v>
      </c>
      <c r="K15" s="5" t="n">
        <v>548366000</v>
      </c>
      <c r="L15" s="5" t="n">
        <v>-868150000</v>
      </c>
    </row>
    <row r="16" spans="1:12">
      <c r="A16" s="3" t="s">
        <v>104</v>
      </c>
    </row>
    <row r="17" spans="1:12">
      <c r="A17" s="4" t="s">
        <v>105</v>
      </c>
      <c r="J17" s="5" t="n">
        <v>135273000</v>
      </c>
      <c r="K17" s="5" t="n">
        <v>108198000</v>
      </c>
      <c r="L17" s="5" t="n">
        <v>63530000</v>
      </c>
    </row>
    <row r="18" spans="1:12">
      <c r="A18" s="4" t="s">
        <v>106</v>
      </c>
      <c r="J18" s="5" t="n">
        <v>-314000</v>
      </c>
      <c r="K18" s="5" t="n">
        <v>-1009000</v>
      </c>
      <c r="L18" s="5" t="n">
        <v>-1230000</v>
      </c>
    </row>
    <row r="19" spans="1:12">
      <c r="A19" s="4" t="s">
        <v>107</v>
      </c>
      <c r="J19" s="5" t="n">
        <v>1075000</v>
      </c>
      <c r="K19" s="5" t="n">
        <v>0</v>
      </c>
      <c r="L19" s="5" t="n">
        <v>0</v>
      </c>
    </row>
    <row r="20" spans="1:12">
      <c r="A20" s="4" t="s">
        <v>108</v>
      </c>
      <c r="J20" s="5" t="n">
        <v>-231000</v>
      </c>
      <c r="K20" s="5" t="n">
        <v>0</v>
      </c>
      <c r="L20" s="5" t="n">
        <v>-5718000</v>
      </c>
    </row>
    <row r="21" spans="1:12">
      <c r="A21" s="4" t="s">
        <v>109</v>
      </c>
      <c r="J21" s="5" t="n">
        <v>0</v>
      </c>
      <c r="K21" s="5" t="n">
        <v>0</v>
      </c>
      <c r="L21" s="5" t="n">
        <v>23776000</v>
      </c>
    </row>
    <row r="22" spans="1:12">
      <c r="A22" s="4" t="s">
        <v>110</v>
      </c>
      <c r="J22" s="5" t="n">
        <v>-124768000</v>
      </c>
      <c r="K22" s="5" t="n">
        <v>-12523000</v>
      </c>
      <c r="L22" s="5" t="n">
        <v>-3391000</v>
      </c>
    </row>
    <row r="23" spans="1:12">
      <c r="A23" s="4" t="s">
        <v>516</v>
      </c>
      <c r="J23" s="5" t="n">
        <v>-49904000</v>
      </c>
      <c r="K23" s="5" t="n">
        <v>17780000</v>
      </c>
      <c r="L23" s="5" t="n">
        <v>37376000</v>
      </c>
    </row>
    <row r="24" spans="1:12">
      <c r="A24" s="4" t="s">
        <v>112</v>
      </c>
      <c r="J24" s="5" t="n">
        <v>698000</v>
      </c>
      <c r="K24" s="5" t="n">
        <v>-1041000</v>
      </c>
      <c r="L24" s="5" t="n">
        <v>129000</v>
      </c>
    </row>
    <row r="25" spans="1:12">
      <c r="A25" s="4" t="s">
        <v>113</v>
      </c>
      <c r="J25" s="5" t="n">
        <v>-38171000</v>
      </c>
      <c r="K25" s="5" t="n">
        <v>111405000</v>
      </c>
      <c r="L25" s="5" t="n">
        <v>114472000</v>
      </c>
    </row>
    <row r="26" spans="1:12">
      <c r="A26" s="4" t="s">
        <v>114</v>
      </c>
      <c r="J26" s="5" t="n">
        <v>430491000</v>
      </c>
      <c r="K26" s="5" t="n">
        <v>436961000</v>
      </c>
      <c r="L26" s="5" t="n">
        <v>-982622000</v>
      </c>
    </row>
    <row r="27" spans="1:12">
      <c r="A27" s="4" t="s">
        <v>115</v>
      </c>
      <c r="B27" s="5" t="n">
        <v>0</v>
      </c>
      <c r="C27" s="5" t="n">
        <v>0</v>
      </c>
      <c r="D27" s="5" t="n">
        <v>0</v>
      </c>
      <c r="E27" s="5" t="n">
        <v>-69000</v>
      </c>
      <c r="F27" s="5" t="n">
        <v>-954000</v>
      </c>
      <c r="G27" s="5" t="n">
        <v>2763000</v>
      </c>
      <c r="H27" s="5" t="n">
        <v>0</v>
      </c>
      <c r="I27" s="5" t="n">
        <v>0</v>
      </c>
      <c r="J27" s="5" t="n">
        <v>-69000</v>
      </c>
      <c r="K27" s="5" t="n">
        <v>1809000</v>
      </c>
      <c r="L27" s="5" t="n">
        <v>-2913000</v>
      </c>
    </row>
    <row r="28" spans="1:12">
      <c r="A28" s="4" t="s">
        <v>116</v>
      </c>
      <c r="B28" s="6" t="n">
        <v>134001000</v>
      </c>
      <c r="C28" s="6" t="n">
        <v>95150000</v>
      </c>
      <c r="D28" s="6" t="n">
        <v>111319000</v>
      </c>
      <c r="E28" s="6" t="n">
        <v>90090000</v>
      </c>
      <c r="F28" s="6" t="n">
        <v>156526000</v>
      </c>
      <c r="G28" s="6" t="n">
        <v>18235000</v>
      </c>
      <c r="H28" s="6" t="n">
        <v>105936000</v>
      </c>
      <c r="I28" s="6" t="n">
        <v>154455000</v>
      </c>
      <c r="J28" s="5" t="n">
        <v>430560000</v>
      </c>
      <c r="K28" s="5" t="n">
        <v>435152000</v>
      </c>
      <c r="L28" s="5" t="n">
        <v>-979709000</v>
      </c>
    </row>
    <row r="29" spans="1:12">
      <c r="A29" s="4" t="s">
        <v>926</v>
      </c>
    </row>
    <row r="30" spans="1:12">
      <c r="A30" s="3" t="s">
        <v>90</v>
      </c>
    </row>
    <row r="31" spans="1:12">
      <c r="A31" s="4" t="s">
        <v>92</v>
      </c>
      <c r="J31" s="5" t="n">
        <v>839241000</v>
      </c>
      <c r="K31" s="5" t="n">
        <v>1010989000</v>
      </c>
      <c r="L31" s="5" t="n">
        <v>381931000</v>
      </c>
    </row>
    <row r="32" spans="1:12">
      <c r="A32" s="3" t="s">
        <v>93</v>
      </c>
    </row>
    <row r="33" spans="1:12">
      <c r="A33" s="4" t="s">
        <v>94</v>
      </c>
      <c r="J33" s="5" t="n">
        <v>66947000</v>
      </c>
      <c r="K33" s="5" t="n">
        <v>65793000</v>
      </c>
      <c r="L33" s="5" t="n">
        <v>68034000</v>
      </c>
    </row>
    <row r="34" spans="1:12">
      <c r="A34" s="4" t="s">
        <v>95</v>
      </c>
      <c r="J34" s="5" t="n">
        <v>17140000</v>
      </c>
      <c r="K34" s="5" t="n">
        <v>15100000</v>
      </c>
      <c r="L34" s="5" t="n">
        <v>13121000</v>
      </c>
    </row>
    <row r="35" spans="1:12">
      <c r="A35" s="4" t="s">
        <v>96</v>
      </c>
      <c r="J35" s="5" t="n">
        <v>199607000</v>
      </c>
      <c r="K35" s="5" t="n">
        <v>187678000</v>
      </c>
      <c r="L35" s="5" t="n">
        <v>165400000</v>
      </c>
    </row>
    <row r="36" spans="1:12">
      <c r="A36" s="4" t="s">
        <v>97</v>
      </c>
      <c r="J36" s="5" t="n">
        <v>486661000</v>
      </c>
      <c r="K36" s="5" t="n">
        <v>364625000</v>
      </c>
      <c r="L36" s="5" t="n">
        <v>245970000</v>
      </c>
    </row>
    <row r="37" spans="1:12">
      <c r="A37" s="4" t="s">
        <v>98</v>
      </c>
      <c r="L37" s="5" t="n">
        <v>715495000</v>
      </c>
    </row>
    <row r="38" spans="1:12">
      <c r="A38" s="4" t="s">
        <v>99</v>
      </c>
      <c r="J38" s="5" t="n">
        <v>59303000</v>
      </c>
      <c r="K38" s="5" t="n">
        <v>55589000</v>
      </c>
      <c r="L38" s="5" t="n">
        <v>43896000</v>
      </c>
    </row>
    <row r="39" spans="1:12">
      <c r="A39" s="4" t="s">
        <v>100</v>
      </c>
      <c r="J39" s="5" t="n">
        <v>3228000</v>
      </c>
      <c r="K39" s="5" t="n">
        <v>1246000</v>
      </c>
      <c r="L39" s="5" t="n">
        <v>1057000</v>
      </c>
    </row>
    <row r="40" spans="1:12">
      <c r="A40" s="4" t="s">
        <v>101</v>
      </c>
      <c r="K40" s="5" t="n">
        <v>0</v>
      </c>
    </row>
    <row r="41" spans="1:12">
      <c r="A41" s="4" t="s">
        <v>102</v>
      </c>
      <c r="J41" s="5" t="n">
        <v>832886000</v>
      </c>
      <c r="K41" s="5" t="n">
        <v>690031000</v>
      </c>
      <c r="L41" s="5" t="n">
        <v>1252973000</v>
      </c>
    </row>
    <row r="42" spans="1:12">
      <c r="A42" s="4" t="s">
        <v>103</v>
      </c>
      <c r="J42" s="5" t="n">
        <v>6355000</v>
      </c>
      <c r="K42" s="5" t="n">
        <v>320958000</v>
      </c>
      <c r="L42" s="5" t="n">
        <v>-871042000</v>
      </c>
    </row>
    <row r="43" spans="1:12">
      <c r="A43" s="3" t="s">
        <v>104</v>
      </c>
    </row>
    <row r="44" spans="1:12">
      <c r="A44" s="4" t="s">
        <v>105</v>
      </c>
      <c r="J44" s="5" t="n">
        <v>137894000</v>
      </c>
      <c r="K44" s="5" t="n">
        <v>112732000</v>
      </c>
      <c r="L44" s="5" t="n">
        <v>63529000</v>
      </c>
    </row>
    <row r="45" spans="1:12">
      <c r="A45" s="4" t="s">
        <v>106</v>
      </c>
      <c r="J45" s="5" t="n">
        <v>-287000</v>
      </c>
      <c r="K45" s="5" t="n">
        <v>-988000</v>
      </c>
      <c r="L45" s="5" t="n">
        <v>-1230000</v>
      </c>
    </row>
    <row r="46" spans="1:12">
      <c r="A46" s="4" t="s">
        <v>107</v>
      </c>
      <c r="J46" s="5" t="n">
        <v>1075000</v>
      </c>
    </row>
    <row r="47" spans="1:12">
      <c r="A47" s="4" t="s">
        <v>108</v>
      </c>
      <c r="J47" s="5" t="n">
        <v>-231000</v>
      </c>
      <c r="L47" s="5" t="n">
        <v>-5718000</v>
      </c>
    </row>
    <row r="48" spans="1:12">
      <c r="A48" s="4" t="s">
        <v>109</v>
      </c>
      <c r="L48" s="5" t="n">
        <v>23776000</v>
      </c>
    </row>
    <row r="49" spans="1:12">
      <c r="A49" s="4" t="s">
        <v>110</v>
      </c>
      <c r="J49" s="5" t="n">
        <v>-28349000</v>
      </c>
      <c r="K49" s="5" t="n">
        <v>-12523000</v>
      </c>
      <c r="L49" s="5" t="n">
        <v>-3391000</v>
      </c>
    </row>
    <row r="50" spans="1:12">
      <c r="A50" s="4" t="s">
        <v>516</v>
      </c>
      <c r="J50" s="5" t="n">
        <v>-532869000</v>
      </c>
      <c r="K50" s="5" t="n">
        <v>-213607000</v>
      </c>
      <c r="L50" s="5" t="n">
        <v>34469000</v>
      </c>
    </row>
    <row r="51" spans="1:12">
      <c r="A51" s="4" t="s">
        <v>112</v>
      </c>
      <c r="J51" s="5" t="n">
        <v>-1369000</v>
      </c>
      <c r="K51" s="5" t="n">
        <v>-1617000</v>
      </c>
      <c r="L51" s="5" t="n">
        <v>145000</v>
      </c>
    </row>
    <row r="52" spans="1:12">
      <c r="A52" s="4" t="s">
        <v>113</v>
      </c>
      <c r="J52" s="5" t="n">
        <v>-424136000</v>
      </c>
      <c r="K52" s="5" t="n">
        <v>-116003000</v>
      </c>
      <c r="L52" s="5" t="n">
        <v>111580000</v>
      </c>
    </row>
    <row r="53" spans="1:12">
      <c r="A53" s="4" t="s">
        <v>114</v>
      </c>
      <c r="J53" s="5" t="n">
        <v>430491000</v>
      </c>
      <c r="K53" s="5" t="n">
        <v>436961000</v>
      </c>
      <c r="L53" s="5" t="n">
        <v>-982622000</v>
      </c>
    </row>
    <row r="54" spans="1:12">
      <c r="A54" s="4" t="s">
        <v>115</v>
      </c>
      <c r="J54" s="5" t="n">
        <v>-69000</v>
      </c>
      <c r="K54" s="5" t="n">
        <v>1809000</v>
      </c>
      <c r="L54" s="5" t="n">
        <v>-2913000</v>
      </c>
    </row>
    <row r="55" spans="1:12">
      <c r="A55" s="4" t="s">
        <v>116</v>
      </c>
      <c r="J55" s="5" t="n">
        <v>430560000</v>
      </c>
      <c r="K55" s="5" t="n">
        <v>435152000</v>
      </c>
      <c r="L55" s="5" t="n">
        <v>-979709000</v>
      </c>
    </row>
    <row r="56" spans="1:12">
      <c r="A56" s="4" t="s">
        <v>927</v>
      </c>
    </row>
    <row r="57" spans="1:12">
      <c r="A57" s="3" t="s">
        <v>90</v>
      </c>
    </row>
    <row r="58" spans="1:12">
      <c r="A58" s="4" t="s">
        <v>92</v>
      </c>
      <c r="J58" s="5" t="n">
        <v>515803000</v>
      </c>
      <c r="K58" s="5" t="n">
        <v>309314000</v>
      </c>
      <c r="L58" s="5" t="n">
        <v>3979000</v>
      </c>
    </row>
    <row r="59" spans="1:12">
      <c r="A59" s="3" t="s">
        <v>93</v>
      </c>
    </row>
    <row r="60" spans="1:12">
      <c r="A60" s="4" t="s">
        <v>94</v>
      </c>
      <c r="J60" s="5" t="n">
        <v>24693000</v>
      </c>
      <c r="K60" s="5" t="n">
        <v>14453000</v>
      </c>
      <c r="L60" s="5" t="n">
        <v>843000</v>
      </c>
    </row>
    <row r="61" spans="1:12">
      <c r="A61" s="4" t="s">
        <v>95</v>
      </c>
      <c r="J61" s="5" t="n">
        <v>16340000</v>
      </c>
      <c r="K61" s="5" t="n">
        <v>6026000</v>
      </c>
      <c r="L61" s="5" t="n">
        <v>155000</v>
      </c>
    </row>
    <row r="62" spans="1:12">
      <c r="A62" s="4" t="s">
        <v>96</v>
      </c>
      <c r="J62" s="5" t="n">
        <v>90581000</v>
      </c>
      <c r="K62" s="5" t="n">
        <v>61317000</v>
      </c>
      <c r="L62" s="5" t="n">
        <v>572000</v>
      </c>
    </row>
    <row r="63" spans="1:12">
      <c r="A63" s="4" t="s">
        <v>97</v>
      </c>
      <c r="J63" s="5" t="n">
        <v>3000</v>
      </c>
      <c r="K63" s="5" t="n">
        <v>4000</v>
      </c>
      <c r="L63" s="5" t="n">
        <v>4000</v>
      </c>
    </row>
    <row r="64" spans="1:12">
      <c r="A64" s="4" t="s">
        <v>98</v>
      </c>
      <c r="L64" s="5" t="n">
        <v>0</v>
      </c>
    </row>
    <row r="65" spans="1:12">
      <c r="A65" s="4" t="s">
        <v>99</v>
      </c>
      <c r="J65" s="5" t="n">
        <v>-2673000</v>
      </c>
      <c r="K65" s="5" t="n">
        <v>-2654000</v>
      </c>
      <c r="L65" s="5" t="n">
        <v>-490000</v>
      </c>
    </row>
    <row r="66" spans="1:12">
      <c r="A66" s="4" t="s">
        <v>100</v>
      </c>
      <c r="J66" s="5" t="n">
        <v>891000</v>
      </c>
      <c r="K66" s="5" t="n">
        <v>365000</v>
      </c>
      <c r="L66" s="5" t="n">
        <v>0</v>
      </c>
    </row>
    <row r="67" spans="1:12">
      <c r="A67" s="4" t="s">
        <v>101</v>
      </c>
      <c r="K67" s="5" t="n">
        <v>2392000</v>
      </c>
    </row>
    <row r="68" spans="1:12">
      <c r="A68" s="4" t="s">
        <v>102</v>
      </c>
      <c r="J68" s="5" t="n">
        <v>129835000</v>
      </c>
      <c r="K68" s="5" t="n">
        <v>81903000</v>
      </c>
      <c r="L68" s="5" t="n">
        <v>1084000</v>
      </c>
    </row>
    <row r="69" spans="1:12">
      <c r="A69" s="4" t="s">
        <v>103</v>
      </c>
      <c r="J69" s="5" t="n">
        <v>385968000</v>
      </c>
      <c r="K69" s="5" t="n">
        <v>227411000</v>
      </c>
      <c r="L69" s="5" t="n">
        <v>2895000</v>
      </c>
    </row>
    <row r="70" spans="1:12">
      <c r="A70" s="3" t="s">
        <v>104</v>
      </c>
    </row>
    <row r="71" spans="1:12">
      <c r="A71" s="4" t="s">
        <v>105</v>
      </c>
      <c r="J71" s="5" t="n">
        <v>-2621000</v>
      </c>
      <c r="K71" s="5" t="n">
        <v>-4534000</v>
      </c>
      <c r="L71" s="5" t="n">
        <v>1000</v>
      </c>
    </row>
    <row r="72" spans="1:12">
      <c r="A72" s="4" t="s">
        <v>106</v>
      </c>
      <c r="J72" s="5" t="n">
        <v>-27000</v>
      </c>
      <c r="K72" s="5" t="n">
        <v>-21000</v>
      </c>
      <c r="L72" s="5" t="n">
        <v>0</v>
      </c>
    </row>
    <row r="73" spans="1:12">
      <c r="A73" s="4" t="s">
        <v>107</v>
      </c>
      <c r="J73" s="5" t="n">
        <v>0</v>
      </c>
    </row>
    <row r="74" spans="1:12">
      <c r="A74" s="4" t="s">
        <v>108</v>
      </c>
      <c r="J74" s="5" t="n">
        <v>0</v>
      </c>
      <c r="L74" s="5" t="n">
        <v>0</v>
      </c>
    </row>
    <row r="75" spans="1:12">
      <c r="A75" s="4" t="s">
        <v>109</v>
      </c>
      <c r="L75" s="5" t="n">
        <v>0</v>
      </c>
    </row>
    <row r="76" spans="1:12">
      <c r="A76" s="4" t="s">
        <v>110</v>
      </c>
      <c r="J76" s="5" t="n">
        <v>-96419000</v>
      </c>
      <c r="K76" s="5" t="n">
        <v>0</v>
      </c>
      <c r="L76" s="5" t="n">
        <v>0</v>
      </c>
    </row>
    <row r="77" spans="1:12">
      <c r="A77" s="4" t="s">
        <v>516</v>
      </c>
      <c r="J77" s="5" t="n">
        <v>-694000</v>
      </c>
      <c r="K77" s="5" t="n">
        <v>1955000</v>
      </c>
      <c r="L77" s="5" t="n">
        <v>-89000</v>
      </c>
    </row>
    <row r="78" spans="1:12">
      <c r="A78" s="4" t="s">
        <v>112</v>
      </c>
      <c r="J78" s="5" t="n">
        <v>-33000</v>
      </c>
      <c r="K78" s="5" t="n">
        <v>-324000</v>
      </c>
      <c r="L78" s="5" t="n">
        <v>-16000</v>
      </c>
    </row>
    <row r="79" spans="1:12">
      <c r="A79" s="4" t="s">
        <v>113</v>
      </c>
      <c r="J79" s="5" t="n">
        <v>-99794000</v>
      </c>
      <c r="K79" s="5" t="n">
        <v>-2924000</v>
      </c>
      <c r="L79" s="5" t="n">
        <v>-104000</v>
      </c>
    </row>
    <row r="80" spans="1:12">
      <c r="A80" s="4" t="s">
        <v>114</v>
      </c>
      <c r="J80" s="5" t="n">
        <v>485762000</v>
      </c>
      <c r="K80" s="5" t="n">
        <v>230335000</v>
      </c>
      <c r="L80" s="5" t="n">
        <v>2999000</v>
      </c>
    </row>
    <row r="81" spans="1:12">
      <c r="A81" s="4" t="s">
        <v>115</v>
      </c>
      <c r="J81" s="5" t="n">
        <v>0</v>
      </c>
      <c r="K81" s="5" t="n">
        <v>0</v>
      </c>
      <c r="L81" s="5" t="n">
        <v>0</v>
      </c>
    </row>
    <row r="82" spans="1:12">
      <c r="A82" s="4" t="s">
        <v>116</v>
      </c>
      <c r="J82" s="5" t="n">
        <v>485762000</v>
      </c>
      <c r="K82" s="5" t="n">
        <v>230335000</v>
      </c>
      <c r="L82" s="5" t="n">
        <v>2999000</v>
      </c>
    </row>
    <row r="83" spans="1:12">
      <c r="A83" s="4" t="s">
        <v>928</v>
      </c>
    </row>
    <row r="84" spans="1:12">
      <c r="A84" s="3" t="s">
        <v>90</v>
      </c>
    </row>
    <row r="85" spans="1:12">
      <c r="A85" s="4" t="s">
        <v>92</v>
      </c>
      <c r="J85" s="5" t="n">
        <v>0</v>
      </c>
      <c r="K85" s="5" t="n">
        <v>0</v>
      </c>
      <c r="L85" s="5" t="n">
        <v>0</v>
      </c>
    </row>
    <row r="86" spans="1:12">
      <c r="A86" s="3" t="s">
        <v>93</v>
      </c>
    </row>
    <row r="87" spans="1:12">
      <c r="A87" s="4" t="s">
        <v>94</v>
      </c>
      <c r="J87" s="5" t="n">
        <v>0</v>
      </c>
      <c r="K87" s="5" t="n">
        <v>0</v>
      </c>
      <c r="L87" s="5" t="n">
        <v>0</v>
      </c>
    </row>
    <row r="88" spans="1:12">
      <c r="A88" s="4" t="s">
        <v>95</v>
      </c>
      <c r="J88" s="5" t="n">
        <v>0</v>
      </c>
      <c r="K88" s="5" t="n">
        <v>0</v>
      </c>
      <c r="L88" s="5" t="n">
        <v>0</v>
      </c>
    </row>
    <row r="89" spans="1:12">
      <c r="A89" s="4" t="s">
        <v>96</v>
      </c>
      <c r="J89" s="5" t="n">
        <v>0</v>
      </c>
      <c r="K89" s="5" t="n">
        <v>0</v>
      </c>
      <c r="L89" s="5" t="n">
        <v>0</v>
      </c>
    </row>
    <row r="90" spans="1:12">
      <c r="A90" s="4" t="s">
        <v>97</v>
      </c>
      <c r="J90" s="5" t="n">
        <v>0</v>
      </c>
      <c r="K90" s="5" t="n">
        <v>0</v>
      </c>
      <c r="L90" s="5" t="n">
        <v>0</v>
      </c>
    </row>
    <row r="91" spans="1:12">
      <c r="A91" s="4" t="s">
        <v>98</v>
      </c>
      <c r="L91" s="5" t="n">
        <v>0</v>
      </c>
    </row>
    <row r="92" spans="1:12">
      <c r="A92" s="4" t="s">
        <v>99</v>
      </c>
      <c r="J92" s="5" t="n">
        <v>3000</v>
      </c>
      <c r="K92" s="5" t="n">
        <v>3000</v>
      </c>
      <c r="L92" s="5" t="n">
        <v>3000</v>
      </c>
    </row>
    <row r="93" spans="1:12">
      <c r="A93" s="4" t="s">
        <v>100</v>
      </c>
      <c r="J93" s="5" t="n">
        <v>0</v>
      </c>
      <c r="K93" s="5" t="n">
        <v>0</v>
      </c>
      <c r="L93" s="5" t="n">
        <v>0</v>
      </c>
    </row>
    <row r="94" spans="1:12">
      <c r="A94" s="4" t="s">
        <v>101</v>
      </c>
      <c r="K94" s="5" t="n">
        <v>0</v>
      </c>
    </row>
    <row r="95" spans="1:12">
      <c r="A95" s="4" t="s">
        <v>102</v>
      </c>
      <c r="J95" s="5" t="n">
        <v>3000</v>
      </c>
      <c r="K95" s="5" t="n">
        <v>3000</v>
      </c>
      <c r="L95" s="5" t="n">
        <v>3000</v>
      </c>
    </row>
    <row r="96" spans="1:12">
      <c r="A96" s="4" t="s">
        <v>103</v>
      </c>
      <c r="J96" s="5" t="n">
        <v>-3000</v>
      </c>
      <c r="K96" s="5" t="n">
        <v>-3000</v>
      </c>
      <c r="L96" s="5" t="n">
        <v>-3000</v>
      </c>
    </row>
    <row r="97" spans="1:12">
      <c r="A97" s="3" t="s">
        <v>104</v>
      </c>
    </row>
    <row r="98" spans="1:12">
      <c r="A98" s="4" t="s">
        <v>105</v>
      </c>
      <c r="J98" s="5" t="n">
        <v>0</v>
      </c>
      <c r="K98" s="5" t="n">
        <v>0</v>
      </c>
      <c r="L98" s="5" t="n">
        <v>0</v>
      </c>
    </row>
    <row r="99" spans="1:12">
      <c r="A99" s="4" t="s">
        <v>106</v>
      </c>
      <c r="J99" s="5" t="n">
        <v>0</v>
      </c>
      <c r="K99" s="5" t="n">
        <v>0</v>
      </c>
      <c r="L99" s="5" t="n">
        <v>0</v>
      </c>
    </row>
    <row r="100" spans="1:12">
      <c r="A100" s="4" t="s">
        <v>107</v>
      </c>
      <c r="J100" s="5" t="n">
        <v>0</v>
      </c>
    </row>
    <row r="101" spans="1:12">
      <c r="A101" s="4" t="s">
        <v>108</v>
      </c>
      <c r="J101" s="5" t="n">
        <v>0</v>
      </c>
      <c r="L101" s="5" t="n">
        <v>0</v>
      </c>
    </row>
    <row r="102" spans="1:12">
      <c r="A102" s="4" t="s">
        <v>109</v>
      </c>
      <c r="L102" s="5" t="n">
        <v>0</v>
      </c>
    </row>
    <row r="103" spans="1:12">
      <c r="A103" s="4" t="s">
        <v>110</v>
      </c>
      <c r="J103" s="5" t="n">
        <v>0</v>
      </c>
      <c r="K103" s="5" t="n">
        <v>0</v>
      </c>
      <c r="L103" s="5" t="n">
        <v>0</v>
      </c>
    </row>
    <row r="104" spans="1:12">
      <c r="A104" s="4" t="s">
        <v>516</v>
      </c>
      <c r="J104" s="5" t="n">
        <v>510000</v>
      </c>
      <c r="K104" s="5" t="n">
        <v>2189000</v>
      </c>
      <c r="L104" s="5" t="n">
        <v>25150000</v>
      </c>
    </row>
    <row r="105" spans="1:12">
      <c r="A105" s="4" t="s">
        <v>112</v>
      </c>
      <c r="J105" s="5" t="n">
        <v>0</v>
      </c>
      <c r="K105" s="5" t="n">
        <v>0</v>
      </c>
      <c r="L105" s="5" t="n">
        <v>0</v>
      </c>
    </row>
    <row r="106" spans="1:12">
      <c r="A106" s="4" t="s">
        <v>113</v>
      </c>
      <c r="J106" s="5" t="n">
        <v>510000</v>
      </c>
      <c r="K106" s="5" t="n">
        <v>2189000</v>
      </c>
      <c r="L106" s="5" t="n">
        <v>25150000</v>
      </c>
    </row>
    <row r="107" spans="1:12">
      <c r="A107" s="4" t="s">
        <v>114</v>
      </c>
      <c r="J107" s="5" t="n">
        <v>-513000</v>
      </c>
      <c r="K107" s="5" t="n">
        <v>-2192000</v>
      </c>
      <c r="L107" s="5" t="n">
        <v>-25153000</v>
      </c>
    </row>
    <row r="108" spans="1:12">
      <c r="A108" s="4" t="s">
        <v>115</v>
      </c>
      <c r="J108" s="5" t="n">
        <v>0</v>
      </c>
      <c r="K108" s="5" t="n">
        <v>0</v>
      </c>
      <c r="L108" s="5" t="n">
        <v>0</v>
      </c>
    </row>
    <row r="109" spans="1:12">
      <c r="A109" s="4" t="s">
        <v>116</v>
      </c>
      <c r="J109" s="5" t="n">
        <v>-513000</v>
      </c>
      <c r="K109" s="5" t="n">
        <v>-2192000</v>
      </c>
      <c r="L109" s="5" t="n">
        <v>-25153000</v>
      </c>
    </row>
    <row r="110" spans="1:12">
      <c r="A110" s="4" t="s">
        <v>925</v>
      </c>
    </row>
    <row r="111" spans="1:12">
      <c r="A111" s="3" t="s">
        <v>90</v>
      </c>
    </row>
    <row r="112" spans="1:12">
      <c r="A112" s="4" t="s">
        <v>92</v>
      </c>
      <c r="J112" s="5" t="n">
        <v>0</v>
      </c>
      <c r="K112" s="5" t="n">
        <v>0</v>
      </c>
      <c r="L112" s="5" t="n">
        <v>0</v>
      </c>
    </row>
    <row r="113" spans="1:12">
      <c r="A113" s="3" t="s">
        <v>93</v>
      </c>
    </row>
    <row r="114" spans="1:12">
      <c r="A114" s="4" t="s">
        <v>94</v>
      </c>
      <c r="J114" s="5" t="n">
        <v>0</v>
      </c>
      <c r="K114" s="5" t="n">
        <v>0</v>
      </c>
      <c r="L114" s="5" t="n">
        <v>0</v>
      </c>
    </row>
    <row r="115" spans="1:12">
      <c r="A115" s="4" t="s">
        <v>95</v>
      </c>
      <c r="J115" s="5" t="n">
        <v>0</v>
      </c>
      <c r="K115" s="5" t="n">
        <v>0</v>
      </c>
      <c r="L115" s="5" t="n">
        <v>0</v>
      </c>
    </row>
    <row r="116" spans="1:12">
      <c r="A116" s="4" t="s">
        <v>96</v>
      </c>
      <c r="J116" s="5" t="n">
        <v>0</v>
      </c>
      <c r="K116" s="5" t="n">
        <v>0</v>
      </c>
      <c r="L116" s="5" t="n">
        <v>0</v>
      </c>
    </row>
    <row r="117" spans="1:12">
      <c r="A117" s="4" t="s">
        <v>97</v>
      </c>
      <c r="J117" s="5" t="n">
        <v>0</v>
      </c>
      <c r="K117" s="5" t="n">
        <v>0</v>
      </c>
      <c r="L117" s="5" t="n">
        <v>0</v>
      </c>
    </row>
    <row r="118" spans="1:12">
      <c r="A118" s="4" t="s">
        <v>98</v>
      </c>
      <c r="L118" s="5" t="n">
        <v>0</v>
      </c>
    </row>
    <row r="119" spans="1:12">
      <c r="A119" s="4" t="s">
        <v>99</v>
      </c>
      <c r="J119" s="5" t="n">
        <v>0</v>
      </c>
      <c r="K119" s="5" t="n">
        <v>0</v>
      </c>
      <c r="L119" s="5" t="n">
        <v>0</v>
      </c>
    </row>
    <row r="120" spans="1:12">
      <c r="A120" s="4" t="s">
        <v>100</v>
      </c>
      <c r="J120" s="5" t="n">
        <v>0</v>
      </c>
      <c r="K120" s="5" t="n">
        <v>0</v>
      </c>
      <c r="L120" s="5" t="n">
        <v>0</v>
      </c>
    </row>
    <row r="121" spans="1:12">
      <c r="A121" s="4" t="s">
        <v>101</v>
      </c>
      <c r="K121" s="5" t="n">
        <v>0</v>
      </c>
    </row>
    <row r="122" spans="1:12">
      <c r="A122" s="4" t="s">
        <v>102</v>
      </c>
      <c r="J122" s="5" t="n">
        <v>0</v>
      </c>
      <c r="K122" s="5" t="n">
        <v>0</v>
      </c>
      <c r="L122" s="5" t="n">
        <v>0</v>
      </c>
    </row>
    <row r="123" spans="1:12">
      <c r="A123" s="4" t="s">
        <v>103</v>
      </c>
      <c r="J123" s="5" t="n">
        <v>0</v>
      </c>
      <c r="K123" s="5" t="n">
        <v>0</v>
      </c>
      <c r="L123" s="5" t="n">
        <v>0</v>
      </c>
    </row>
    <row r="124" spans="1:12">
      <c r="A124" s="3" t="s">
        <v>104</v>
      </c>
    </row>
    <row r="125" spans="1:12">
      <c r="A125" s="4" t="s">
        <v>105</v>
      </c>
      <c r="J125" s="5" t="n">
        <v>0</v>
      </c>
      <c r="K125" s="5" t="n">
        <v>0</v>
      </c>
      <c r="L125" s="5" t="n">
        <v>0</v>
      </c>
    </row>
    <row r="126" spans="1:12">
      <c r="A126" s="4" t="s">
        <v>106</v>
      </c>
      <c r="J126" s="5" t="n">
        <v>0</v>
      </c>
      <c r="K126" s="5" t="n">
        <v>0</v>
      </c>
      <c r="L126" s="5" t="n">
        <v>0</v>
      </c>
    </row>
    <row r="127" spans="1:12">
      <c r="A127" s="4" t="s">
        <v>107</v>
      </c>
      <c r="J127" s="5" t="n">
        <v>0</v>
      </c>
    </row>
    <row r="128" spans="1:12">
      <c r="A128" s="4" t="s">
        <v>108</v>
      </c>
      <c r="J128" s="5" t="n">
        <v>0</v>
      </c>
      <c r="L128" s="5" t="n">
        <v>0</v>
      </c>
    </row>
    <row r="129" spans="1:12">
      <c r="A129" s="4" t="s">
        <v>109</v>
      </c>
      <c r="L129" s="5" t="n">
        <v>0</v>
      </c>
    </row>
    <row r="130" spans="1:12">
      <c r="A130" s="4" t="s">
        <v>110</v>
      </c>
      <c r="J130" s="5" t="n">
        <v>0</v>
      </c>
      <c r="K130" s="5" t="n">
        <v>0</v>
      </c>
      <c r="L130" s="5" t="n">
        <v>0</v>
      </c>
    </row>
    <row r="131" spans="1:12">
      <c r="A131" s="4" t="s">
        <v>516</v>
      </c>
      <c r="J131" s="5" t="n">
        <v>483149000</v>
      </c>
      <c r="K131" s="5" t="n">
        <v>227243000</v>
      </c>
      <c r="L131" s="5" t="n">
        <v>-22154000</v>
      </c>
    </row>
    <row r="132" spans="1:12">
      <c r="A132" s="4" t="s">
        <v>112</v>
      </c>
      <c r="J132" s="5" t="n">
        <v>2100000</v>
      </c>
      <c r="K132" s="5" t="n">
        <v>900000</v>
      </c>
      <c r="L132" s="5" t="n">
        <v>0</v>
      </c>
    </row>
    <row r="133" spans="1:12">
      <c r="A133" s="4" t="s">
        <v>113</v>
      </c>
      <c r="J133" s="5" t="n">
        <v>485249000</v>
      </c>
      <c r="K133" s="5" t="n">
        <v>228143000</v>
      </c>
      <c r="L133" s="5" t="n">
        <v>-22154000</v>
      </c>
    </row>
    <row r="134" spans="1:12">
      <c r="A134" s="4" t="s">
        <v>114</v>
      </c>
      <c r="J134" s="5" t="n">
        <v>-485249000</v>
      </c>
      <c r="K134" s="5" t="n">
        <v>-228143000</v>
      </c>
      <c r="L134" s="5" t="n">
        <v>22154000</v>
      </c>
    </row>
    <row r="135" spans="1:12">
      <c r="A135" s="4" t="s">
        <v>115</v>
      </c>
      <c r="J135" s="5" t="n">
        <v>0</v>
      </c>
      <c r="K135" s="5" t="n">
        <v>0</v>
      </c>
      <c r="L135" s="5" t="n">
        <v>0</v>
      </c>
    </row>
    <row r="136" spans="1:12">
      <c r="A136" s="4" t="s">
        <v>116</v>
      </c>
      <c r="J136" s="6" t="n">
        <v>-485249000</v>
      </c>
      <c r="K136" s="6" t="n">
        <v>-228143000</v>
      </c>
      <c r="L136" s="6" t="n">
        <v>22154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0</v>
      </c>
      <c r="C1" s="2" t="s">
        <v>127</v>
      </c>
      <c r="K1" s="2" t="s">
        <v>1</v>
      </c>
    </row>
    <row r="2" spans="1:13">
      <c r="C2" s="2" t="s">
        <v>2</v>
      </c>
      <c r="D2" s="2" t="s">
        <v>128</v>
      </c>
      <c r="E2" s="2" t="s">
        <v>129</v>
      </c>
      <c r="F2" s="2" t="s">
        <v>130</v>
      </c>
      <c r="G2" s="2" t="s">
        <v>33</v>
      </c>
      <c r="H2" s="2" t="s">
        <v>131</v>
      </c>
      <c r="I2" s="2" t="s">
        <v>132</v>
      </c>
      <c r="J2" s="2" t="s">
        <v>133</v>
      </c>
      <c r="K2" s="2" t="s">
        <v>2</v>
      </c>
      <c r="L2" s="2" t="s">
        <v>33</v>
      </c>
      <c r="M2" s="2" t="s">
        <v>89</v>
      </c>
    </row>
    <row r="3" spans="1:13">
      <c r="A3" s="3" t="s">
        <v>913</v>
      </c>
    </row>
    <row r="4" spans="1:13">
      <c r="A4" s="4" t="s">
        <v>135</v>
      </c>
      <c r="C4" s="6" t="n">
        <v>134001</v>
      </c>
      <c r="D4" s="6" t="n">
        <v>95150</v>
      </c>
      <c r="E4" s="6" t="n">
        <v>111319</v>
      </c>
      <c r="F4" s="6" t="n">
        <v>90090</v>
      </c>
      <c r="G4" s="6" t="n">
        <v>156526</v>
      </c>
      <c r="H4" s="6" t="n">
        <v>18235</v>
      </c>
      <c r="I4" s="6" t="n">
        <v>105936</v>
      </c>
      <c r="J4" s="6" t="n">
        <v>154455</v>
      </c>
      <c r="K4" s="6" t="n">
        <v>430560</v>
      </c>
      <c r="L4" s="6" t="n">
        <v>435152</v>
      </c>
      <c r="M4" s="6" t="n">
        <v>-979709</v>
      </c>
    </row>
    <row r="5" spans="1:13">
      <c r="A5" s="4" t="s">
        <v>136</v>
      </c>
      <c r="B5" s="4" t="s">
        <v>137</v>
      </c>
      <c r="K5" s="5" t="n">
        <v>-15487</v>
      </c>
      <c r="L5" s="5" t="n">
        <v>12519</v>
      </c>
      <c r="M5" s="5" t="n">
        <v>2119</v>
      </c>
    </row>
    <row r="6" spans="1:13">
      <c r="A6" s="4" t="s">
        <v>138</v>
      </c>
      <c r="K6" s="5" t="n">
        <v>-15487</v>
      </c>
      <c r="L6" s="5" t="n">
        <v>12519</v>
      </c>
      <c r="M6" s="5" t="n">
        <v>2119</v>
      </c>
    </row>
    <row r="7" spans="1:13">
      <c r="A7" s="4" t="s">
        <v>139</v>
      </c>
      <c r="K7" s="5" t="n">
        <v>415073</v>
      </c>
      <c r="L7" s="5" t="n">
        <v>447671</v>
      </c>
      <c r="M7" s="5" t="n">
        <v>-977590</v>
      </c>
    </row>
    <row r="8" spans="1:13">
      <c r="A8" s="4" t="s">
        <v>925</v>
      </c>
    </row>
    <row r="9" spans="1:13">
      <c r="A9" s="3" t="s">
        <v>913</v>
      </c>
    </row>
    <row r="10" spans="1:13">
      <c r="A10" s="4" t="s">
        <v>135</v>
      </c>
      <c r="K10" s="5" t="n">
        <v>-485249</v>
      </c>
      <c r="L10" s="5" t="n">
        <v>-228143</v>
      </c>
      <c r="M10" s="5" t="n">
        <v>22154</v>
      </c>
    </row>
    <row r="11" spans="1:13">
      <c r="A11" s="4" t="s">
        <v>136</v>
      </c>
      <c r="K11" s="5" t="n">
        <v>15487</v>
      </c>
      <c r="L11" s="5" t="n">
        <v>-12519</v>
      </c>
      <c r="M11" s="5" t="n">
        <v>-2119</v>
      </c>
    </row>
    <row r="12" spans="1:13">
      <c r="A12" s="4" t="s">
        <v>138</v>
      </c>
      <c r="K12" s="5" t="n">
        <v>15487</v>
      </c>
      <c r="L12" s="5" t="n">
        <v>-12519</v>
      </c>
      <c r="M12" s="5" t="n">
        <v>-2119</v>
      </c>
    </row>
    <row r="13" spans="1:13">
      <c r="A13" s="4" t="s">
        <v>139</v>
      </c>
      <c r="K13" s="5" t="n">
        <v>-469762</v>
      </c>
      <c r="L13" s="5" t="n">
        <v>-240662</v>
      </c>
      <c r="M13" s="5" t="n">
        <v>20035</v>
      </c>
    </row>
    <row r="14" spans="1:13">
      <c r="A14" s="4" t="s">
        <v>926</v>
      </c>
    </row>
    <row r="15" spans="1:13">
      <c r="A15" s="3" t="s">
        <v>913</v>
      </c>
    </row>
    <row r="16" spans="1:13">
      <c r="A16" s="4" t="s">
        <v>135</v>
      </c>
      <c r="K16" s="5" t="n">
        <v>430560</v>
      </c>
      <c r="L16" s="5" t="n">
        <v>435152</v>
      </c>
      <c r="M16" s="5" t="n">
        <v>-979709</v>
      </c>
    </row>
    <row r="17" spans="1:13">
      <c r="A17" s="4" t="s">
        <v>136</v>
      </c>
      <c r="K17" s="5" t="n">
        <v>-15487</v>
      </c>
      <c r="L17" s="5" t="n">
        <v>12519</v>
      </c>
      <c r="M17" s="5" t="n">
        <v>2119</v>
      </c>
    </row>
    <row r="18" spans="1:13">
      <c r="A18" s="4" t="s">
        <v>138</v>
      </c>
      <c r="K18" s="5" t="n">
        <v>-15487</v>
      </c>
      <c r="L18" s="5" t="n">
        <v>12519</v>
      </c>
      <c r="M18" s="5" t="n">
        <v>2119</v>
      </c>
    </row>
    <row r="19" spans="1:13">
      <c r="A19" s="4" t="s">
        <v>139</v>
      </c>
      <c r="K19" s="5" t="n">
        <v>415073</v>
      </c>
      <c r="L19" s="5" t="n">
        <v>447671</v>
      </c>
      <c r="M19" s="5" t="n">
        <v>-977590</v>
      </c>
    </row>
    <row r="20" spans="1:13">
      <c r="A20" s="4" t="s">
        <v>927</v>
      </c>
    </row>
    <row r="21" spans="1:13">
      <c r="A21" s="3" t="s">
        <v>913</v>
      </c>
    </row>
    <row r="22" spans="1:13">
      <c r="A22" s="4" t="s">
        <v>135</v>
      </c>
      <c r="K22" s="5" t="n">
        <v>485762</v>
      </c>
      <c r="L22" s="5" t="n">
        <v>230335</v>
      </c>
      <c r="M22" s="5" t="n">
        <v>2999</v>
      </c>
    </row>
    <row r="23" spans="1:13">
      <c r="A23" s="4" t="s">
        <v>136</v>
      </c>
      <c r="K23" s="5" t="n">
        <v>-297</v>
      </c>
      <c r="L23" s="5" t="n">
        <v>182</v>
      </c>
      <c r="M23" s="5" t="n">
        <v>778</v>
      </c>
    </row>
    <row r="24" spans="1:13">
      <c r="A24" s="4" t="s">
        <v>138</v>
      </c>
      <c r="K24" s="5" t="n">
        <v>-297</v>
      </c>
      <c r="L24" s="5" t="n">
        <v>182</v>
      </c>
      <c r="M24" s="5" t="n">
        <v>778</v>
      </c>
    </row>
    <row r="25" spans="1:13">
      <c r="A25" s="4" t="s">
        <v>139</v>
      </c>
      <c r="K25" s="5" t="n">
        <v>485465</v>
      </c>
      <c r="L25" s="5" t="n">
        <v>230517</v>
      </c>
      <c r="M25" s="5" t="n">
        <v>3777</v>
      </c>
    </row>
    <row r="26" spans="1:13">
      <c r="A26" s="4" t="s">
        <v>928</v>
      </c>
    </row>
    <row r="27" spans="1:13">
      <c r="A27" s="3" t="s">
        <v>913</v>
      </c>
    </row>
    <row r="28" spans="1:13">
      <c r="A28" s="4" t="s">
        <v>135</v>
      </c>
      <c r="K28" s="5" t="n">
        <v>-513</v>
      </c>
      <c r="L28" s="5" t="n">
        <v>-2192</v>
      </c>
      <c r="M28" s="5" t="n">
        <v>-25153</v>
      </c>
    </row>
    <row r="29" spans="1:13">
      <c r="A29" s="4" t="s">
        <v>136</v>
      </c>
      <c r="K29" s="5" t="n">
        <v>-15190</v>
      </c>
      <c r="L29" s="5" t="n">
        <v>12337</v>
      </c>
      <c r="M29" s="5" t="n">
        <v>1341</v>
      </c>
    </row>
    <row r="30" spans="1:13">
      <c r="A30" s="4" t="s">
        <v>138</v>
      </c>
      <c r="K30" s="5" t="n">
        <v>-15190</v>
      </c>
      <c r="L30" s="5" t="n">
        <v>12337</v>
      </c>
      <c r="M30" s="5" t="n">
        <v>1341</v>
      </c>
    </row>
    <row r="31" spans="1:13">
      <c r="A31" s="4" t="s">
        <v>139</v>
      </c>
      <c r="K31" s="6" t="n">
        <v>-15703</v>
      </c>
      <c r="L31" s="6" t="n">
        <v>10145</v>
      </c>
      <c r="M31" s="6" t="n">
        <v>-23812</v>
      </c>
    </row>
    <row r="32" spans="1:13"/>
    <row r="33" spans="1:13">
      <c r="A33" s="4" t="s">
        <v>137</v>
      </c>
      <c r="B33" s="4" t="s">
        <v>140</v>
      </c>
    </row>
  </sheetData>
  <mergeCells count="5">
    <mergeCell ref="A1:B2"/>
    <mergeCell ref="C1:J1"/>
    <mergeCell ref="K1:M1"/>
    <mergeCell ref="A32:L32"/>
    <mergeCell ref="B33:L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89</v>
      </c>
    </row>
    <row r="3" spans="1:4">
      <c r="A3" s="3" t="s">
        <v>913</v>
      </c>
    </row>
    <row r="4" spans="1:4">
      <c r="A4" s="4" t="s">
        <v>189</v>
      </c>
      <c r="B4" s="6" t="n">
        <v>752488</v>
      </c>
      <c r="C4" s="6" t="n">
        <v>679889</v>
      </c>
      <c r="D4" s="6" t="n">
        <v>337843</v>
      </c>
    </row>
    <row r="5" spans="1:4">
      <c r="A5" s="4" t="s">
        <v>198</v>
      </c>
      <c r="B5" s="5" t="n">
        <v>-643091</v>
      </c>
      <c r="C5" s="5" t="n">
        <v>-2474168</v>
      </c>
      <c r="D5" s="5" t="n">
        <v>-720582</v>
      </c>
    </row>
    <row r="6" spans="1:4">
      <c r="A6" s="4" t="s">
        <v>208</v>
      </c>
      <c r="B6" s="5" t="n">
        <v>-156657</v>
      </c>
      <c r="C6" s="5" t="n">
        <v>432961</v>
      </c>
      <c r="D6" s="5" t="n">
        <v>1730640</v>
      </c>
    </row>
    <row r="7" spans="1:4">
      <c r="A7" s="4" t="s">
        <v>209</v>
      </c>
      <c r="B7" s="5" t="n">
        <v>-47260</v>
      </c>
      <c r="C7" s="5" t="n">
        <v>-1361318</v>
      </c>
      <c r="D7" s="5" t="n">
        <v>1347901</v>
      </c>
    </row>
    <row r="8" spans="1:4">
      <c r="A8" s="4" t="s">
        <v>210</v>
      </c>
      <c r="B8" s="5" t="n">
        <v>99557</v>
      </c>
      <c r="C8" s="5" t="n">
        <v>1460875</v>
      </c>
      <c r="D8" s="5" t="n">
        <v>112974</v>
      </c>
    </row>
    <row r="9" spans="1:4">
      <c r="A9" s="4" t="s">
        <v>211</v>
      </c>
      <c r="B9" s="5" t="n">
        <v>52297</v>
      </c>
      <c r="C9" s="5" t="n">
        <v>99557</v>
      </c>
      <c r="D9" s="5" t="n">
        <v>1460875</v>
      </c>
    </row>
    <row r="10" spans="1:4">
      <c r="A10" s="4" t="s">
        <v>925</v>
      </c>
    </row>
    <row r="11" spans="1:4">
      <c r="A11" s="3" t="s">
        <v>913</v>
      </c>
    </row>
    <row r="12" spans="1:4">
      <c r="A12" s="4" t="s">
        <v>189</v>
      </c>
      <c r="B12" s="5" t="n">
        <v>1</v>
      </c>
      <c r="C12" s="5" t="n">
        <v>0</v>
      </c>
      <c r="D12" s="5" t="n">
        <v>11001</v>
      </c>
    </row>
    <row r="13" spans="1:4">
      <c r="A13" s="4" t="s">
        <v>198</v>
      </c>
      <c r="B13" s="5" t="n">
        <v>2318</v>
      </c>
      <c r="C13" s="5" t="n">
        <v>1419417</v>
      </c>
      <c r="D13" s="5" t="n">
        <v>37972</v>
      </c>
    </row>
    <row r="14" spans="1:4">
      <c r="A14" s="4" t="s">
        <v>208</v>
      </c>
      <c r="B14" s="5" t="n">
        <v>-2319</v>
      </c>
      <c r="C14" s="5" t="n">
        <v>-1419417</v>
      </c>
      <c r="D14" s="5" t="n">
        <v>-48973</v>
      </c>
    </row>
    <row r="15" spans="1:4">
      <c r="A15" s="4" t="s">
        <v>209</v>
      </c>
      <c r="B15" s="5" t="n">
        <v>0</v>
      </c>
      <c r="C15" s="5" t="n">
        <v>0</v>
      </c>
      <c r="D15" s="5" t="n">
        <v>0</v>
      </c>
    </row>
    <row r="16" spans="1:4">
      <c r="A16" s="4" t="s">
        <v>210</v>
      </c>
      <c r="B16" s="5" t="n">
        <v>0</v>
      </c>
      <c r="C16" s="5" t="n">
        <v>0</v>
      </c>
      <c r="D16" s="5" t="n">
        <v>0</v>
      </c>
    </row>
    <row r="17" spans="1:4">
      <c r="A17" s="4" t="s">
        <v>211</v>
      </c>
      <c r="B17" s="5" t="n">
        <v>0</v>
      </c>
      <c r="C17" s="5" t="n">
        <v>0</v>
      </c>
      <c r="D17" s="5" t="n">
        <v>0</v>
      </c>
    </row>
    <row r="18" spans="1:4">
      <c r="A18" s="4" t="s">
        <v>926</v>
      </c>
    </row>
    <row r="19" spans="1:4">
      <c r="A19" s="3" t="s">
        <v>913</v>
      </c>
    </row>
    <row r="20" spans="1:4">
      <c r="A20" s="4" t="s">
        <v>189</v>
      </c>
      <c r="B20" s="5" t="n">
        <v>543817</v>
      </c>
      <c r="C20" s="5" t="n">
        <v>392680</v>
      </c>
      <c r="D20" s="5" t="n">
        <v>336330</v>
      </c>
    </row>
    <row r="21" spans="1:4">
      <c r="A21" s="4" t="s">
        <v>198</v>
      </c>
      <c r="B21" s="5" t="n">
        <v>-429483</v>
      </c>
      <c r="C21" s="5" t="n">
        <v>-2216615</v>
      </c>
      <c r="D21" s="5" t="n">
        <v>-720582</v>
      </c>
    </row>
    <row r="22" spans="1:4">
      <c r="A22" s="4" t="s">
        <v>208</v>
      </c>
      <c r="B22" s="5" t="n">
        <v>-156657</v>
      </c>
      <c r="C22" s="5" t="n">
        <v>432961</v>
      </c>
      <c r="D22" s="5" t="n">
        <v>1730640</v>
      </c>
    </row>
    <row r="23" spans="1:4">
      <c r="A23" s="4" t="s">
        <v>209</v>
      </c>
      <c r="B23" s="5" t="n">
        <v>-42323</v>
      </c>
      <c r="C23" s="5" t="n">
        <v>-1390974</v>
      </c>
      <c r="D23" s="5" t="n">
        <v>1346388</v>
      </c>
    </row>
    <row r="24" spans="1:4">
      <c r="A24" s="4" t="s">
        <v>210</v>
      </c>
      <c r="B24" s="5" t="n">
        <v>67908</v>
      </c>
      <c r="C24" s="5" t="n">
        <v>1458882</v>
      </c>
      <c r="D24" s="5" t="n">
        <v>112494</v>
      </c>
    </row>
    <row r="25" spans="1:4">
      <c r="A25" s="4" t="s">
        <v>211</v>
      </c>
      <c r="B25" s="5" t="n">
        <v>25585</v>
      </c>
      <c r="C25" s="5" t="n">
        <v>67908</v>
      </c>
      <c r="D25" s="5" t="n">
        <v>1458882</v>
      </c>
    </row>
    <row r="26" spans="1:4">
      <c r="A26" s="4" t="s">
        <v>927</v>
      </c>
    </row>
    <row r="27" spans="1:4">
      <c r="A27" s="3" t="s">
        <v>913</v>
      </c>
    </row>
    <row r="28" spans="1:4">
      <c r="A28" s="4" t="s">
        <v>189</v>
      </c>
      <c r="B28" s="5" t="n">
        <v>208670</v>
      </c>
      <c r="C28" s="5" t="n">
        <v>287209</v>
      </c>
      <c r="D28" s="5" t="n">
        <v>-9486</v>
      </c>
    </row>
    <row r="29" spans="1:4">
      <c r="A29" s="4" t="s">
        <v>198</v>
      </c>
      <c r="B29" s="5" t="n">
        <v>-213608</v>
      </c>
      <c r="C29" s="5" t="n">
        <v>-1674690</v>
      </c>
      <c r="D29" s="5" t="n">
        <v>-22500</v>
      </c>
    </row>
    <row r="30" spans="1:4">
      <c r="A30" s="4" t="s">
        <v>208</v>
      </c>
      <c r="B30" s="5" t="n">
        <v>0</v>
      </c>
      <c r="C30" s="5" t="n">
        <v>1417137</v>
      </c>
      <c r="D30" s="5" t="n">
        <v>33500</v>
      </c>
    </row>
    <row r="31" spans="1:4">
      <c r="A31" s="4" t="s">
        <v>209</v>
      </c>
      <c r="B31" s="5" t="n">
        <v>-4938</v>
      </c>
      <c r="C31" s="5" t="n">
        <v>29656</v>
      </c>
      <c r="D31" s="5" t="n">
        <v>1514</v>
      </c>
    </row>
    <row r="32" spans="1:4">
      <c r="A32" s="4" t="s">
        <v>210</v>
      </c>
      <c r="B32" s="5" t="n">
        <v>31649</v>
      </c>
      <c r="C32" s="5" t="n">
        <v>1993</v>
      </c>
      <c r="D32" s="5" t="n">
        <v>479</v>
      </c>
    </row>
    <row r="33" spans="1:4">
      <c r="A33" s="4" t="s">
        <v>211</v>
      </c>
      <c r="B33" s="5" t="n">
        <v>26711</v>
      </c>
      <c r="C33" s="5" t="n">
        <v>31649</v>
      </c>
      <c r="D33" s="5" t="n">
        <v>1993</v>
      </c>
    </row>
    <row r="34" spans="1:4">
      <c r="A34" s="4" t="s">
        <v>928</v>
      </c>
    </row>
    <row r="35" spans="1:4">
      <c r="A35" s="3" t="s">
        <v>913</v>
      </c>
    </row>
    <row r="36" spans="1:4">
      <c r="A36" s="4" t="s">
        <v>189</v>
      </c>
      <c r="B36" s="5" t="n">
        <v>0</v>
      </c>
      <c r="C36" s="5" t="n">
        <v>0</v>
      </c>
      <c r="D36" s="5" t="n">
        <v>-2</v>
      </c>
    </row>
    <row r="37" spans="1:4">
      <c r="A37" s="4" t="s">
        <v>198</v>
      </c>
      <c r="B37" s="5" t="n">
        <v>-2318</v>
      </c>
      <c r="C37" s="5" t="n">
        <v>-2280</v>
      </c>
      <c r="D37" s="5" t="n">
        <v>-15472</v>
      </c>
    </row>
    <row r="38" spans="1:4">
      <c r="A38" s="4" t="s">
        <v>208</v>
      </c>
      <c r="B38" s="5" t="n">
        <v>2319</v>
      </c>
      <c r="C38" s="5" t="n">
        <v>2280</v>
      </c>
      <c r="D38" s="5" t="n">
        <v>15473</v>
      </c>
    </row>
    <row r="39" spans="1:4">
      <c r="A39" s="4" t="s">
        <v>209</v>
      </c>
      <c r="B39" s="5" t="n">
        <v>1</v>
      </c>
      <c r="C39" s="5" t="n">
        <v>0</v>
      </c>
      <c r="D39" s="5" t="n">
        <v>-1</v>
      </c>
    </row>
    <row r="40" spans="1:4">
      <c r="A40" s="4" t="s">
        <v>210</v>
      </c>
      <c r="B40" s="5" t="n">
        <v>0</v>
      </c>
      <c r="C40" s="5" t="n">
        <v>0</v>
      </c>
      <c r="D40" s="5" t="n">
        <v>1</v>
      </c>
    </row>
    <row r="41" spans="1:4">
      <c r="A41" s="4" t="s">
        <v>211</v>
      </c>
      <c r="B41" s="6" t="n">
        <v>1</v>
      </c>
      <c r="C41" s="6" t="n">
        <v>0</v>
      </c>
      <c r="D41"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932</v>
      </c>
      <c r="B1" s="2" t="s">
        <v>1</v>
      </c>
    </row>
    <row r="2" spans="1:4">
      <c r="B2" s="2" t="s">
        <v>933</v>
      </c>
      <c r="C2" s="2" t="s">
        <v>934</v>
      </c>
      <c r="D2" s="2" t="s">
        <v>935</v>
      </c>
    </row>
    <row r="3" spans="1:4">
      <c r="A3" s="3" t="s">
        <v>936</v>
      </c>
    </row>
    <row r="4" spans="1:4">
      <c r="A4" s="4" t="s">
        <v>937</v>
      </c>
      <c r="B4" s="8" t="n">
        <v>711.2</v>
      </c>
    </row>
    <row r="5" spans="1:4">
      <c r="A5" s="4" t="s">
        <v>819</v>
      </c>
    </row>
    <row r="6" spans="1:4">
      <c r="A6" s="3" t="s">
        <v>936</v>
      </c>
    </row>
    <row r="7" spans="1:4">
      <c r="A7" s="4" t="s">
        <v>938</v>
      </c>
      <c r="B7" s="9" t="n">
        <v>65.56</v>
      </c>
      <c r="C7" s="9" t="n">
        <v>51.34</v>
      </c>
      <c r="D7" s="9" t="n">
        <v>42.75</v>
      </c>
    </row>
    <row r="8" spans="1:4">
      <c r="A8" s="4" t="s">
        <v>939</v>
      </c>
    </row>
    <row r="9" spans="1:4">
      <c r="A9" s="3" t="s">
        <v>936</v>
      </c>
    </row>
    <row r="10" spans="1:4">
      <c r="A10" s="4" t="s">
        <v>940</v>
      </c>
      <c r="B10" s="9" t="n">
        <v>3.1</v>
      </c>
      <c r="C10" s="9" t="n">
        <v>2.98</v>
      </c>
      <c r="D10" s="9" t="n">
        <v>2.48</v>
      </c>
    </row>
    <row r="11" spans="1:4">
      <c r="A11" s="4" t="s">
        <v>941</v>
      </c>
    </row>
    <row r="12" spans="1:4">
      <c r="A12" s="3" t="s">
        <v>936</v>
      </c>
    </row>
    <row r="13" spans="1:4">
      <c r="A13" s="4" t="s">
        <v>938</v>
      </c>
      <c r="B13" s="9" t="n">
        <v>32.02</v>
      </c>
      <c r="C13" s="9" t="n">
        <v>18.4</v>
      </c>
      <c r="D13" s="9" t="n">
        <v>9.91</v>
      </c>
    </row>
    <row r="14" spans="1:4">
      <c r="A14" s="4" t="s">
        <v>942</v>
      </c>
    </row>
    <row r="15" spans="1:4">
      <c r="A15" s="3" t="s">
        <v>936</v>
      </c>
    </row>
    <row r="16" spans="1:4">
      <c r="A16" s="4" t="s">
        <v>943</v>
      </c>
      <c r="C16" s="8" t="n">
        <v>1.5</v>
      </c>
    </row>
    <row r="17" spans="1:4">
      <c r="A17" s="4" t="s">
        <v>937</v>
      </c>
      <c r="B17" s="8" t="n">
        <v>90.09999999999999</v>
      </c>
    </row>
    <row r="18" spans="1:4">
      <c r="A18" s="4" t="s">
        <v>944</v>
      </c>
      <c r="B18" s="5" t="n">
        <v>11</v>
      </c>
    </row>
    <row r="19" spans="1:4">
      <c r="A19" s="4" t="s">
        <v>945</v>
      </c>
    </row>
    <row r="20" spans="1:4">
      <c r="A20" s="3" t="s">
        <v>936</v>
      </c>
    </row>
    <row r="21" spans="1:4">
      <c r="A21" s="4" t="s">
        <v>946</v>
      </c>
      <c r="C21" s="4" t="s">
        <v>483</v>
      </c>
    </row>
    <row r="22" spans="1:4">
      <c r="A22" s="4" t="s">
        <v>947</v>
      </c>
    </row>
    <row r="23" spans="1:4">
      <c r="A23" s="3" t="s">
        <v>936</v>
      </c>
    </row>
    <row r="24" spans="1:4">
      <c r="A24" s="4" t="s">
        <v>944</v>
      </c>
      <c r="B24" s="5" t="n">
        <v>12</v>
      </c>
    </row>
    <row r="25" spans="1:4">
      <c r="A25" s="4" t="s">
        <v>948</v>
      </c>
    </row>
    <row r="26" spans="1:4">
      <c r="A26" s="3" t="s">
        <v>936</v>
      </c>
    </row>
    <row r="27" spans="1:4">
      <c r="A27" s="4" t="s">
        <v>949</v>
      </c>
      <c r="B27" s="8" t="n">
        <v>556.3</v>
      </c>
      <c r="C27" s="8" t="n">
        <v>1.6</v>
      </c>
      <c r="D27" s="8" t="n">
        <v>1.1</v>
      </c>
    </row>
    <row r="28" spans="1:4">
      <c r="A28" s="4" t="s">
        <v>950</v>
      </c>
      <c r="B28" s="8" t="n">
        <v>44.9</v>
      </c>
    </row>
    <row r="29" spans="1:4">
      <c r="A29" s="4" t="s">
        <v>944</v>
      </c>
      <c r="B29" s="5" t="n">
        <v>75</v>
      </c>
      <c r="C29" s="5" t="n">
        <v>10</v>
      </c>
      <c r="D29" s="5" t="n">
        <v>34</v>
      </c>
    </row>
    <row r="30" spans="1:4">
      <c r="A30" s="4" t="s">
        <v>951</v>
      </c>
      <c r="D30" s="4" t="s">
        <v>952</v>
      </c>
    </row>
    <row r="31" spans="1:4">
      <c r="A31" s="4" t="s">
        <v>953</v>
      </c>
    </row>
    <row r="32" spans="1:4">
      <c r="A32" s="3" t="s">
        <v>936</v>
      </c>
    </row>
    <row r="33" spans="1:4">
      <c r="A33" s="4" t="s">
        <v>954</v>
      </c>
      <c r="B33" s="8" t="n">
        <v>-82.40000000000001</v>
      </c>
      <c r="C33" s="8" t="n">
        <v>-201.3</v>
      </c>
      <c r="D33" s="8" t="n">
        <v>-26.7</v>
      </c>
    </row>
    <row r="34" spans="1:4">
      <c r="A34" s="4" t="s">
        <v>955</v>
      </c>
    </row>
    <row r="35" spans="1:4">
      <c r="A35" s="3" t="s">
        <v>936</v>
      </c>
    </row>
    <row r="36" spans="1:4">
      <c r="A36" s="4" t="s">
        <v>954</v>
      </c>
      <c r="C36" s="8" t="n">
        <v>-214.1</v>
      </c>
    </row>
    <row r="37" spans="1:4">
      <c r="A37" s="4" t="s">
        <v>956</v>
      </c>
    </row>
    <row r="38" spans="1:4">
      <c r="A38" s="3" t="s">
        <v>936</v>
      </c>
    </row>
    <row r="39" spans="1:4">
      <c r="A39" s="4" t="s">
        <v>954</v>
      </c>
      <c r="B39" s="8" t="n">
        <v>-67.59999999999999</v>
      </c>
      <c r="C39" s="8" t="n">
        <v>-95.90000000000001</v>
      </c>
    </row>
    <row r="40" spans="1:4">
      <c r="A40" s="4" t="s">
        <v>957</v>
      </c>
    </row>
    <row r="41" spans="1:4">
      <c r="A41" s="3" t="s">
        <v>936</v>
      </c>
    </row>
    <row r="42" spans="1:4">
      <c r="A42" s="4" t="s">
        <v>954</v>
      </c>
      <c r="B42" s="8" t="n">
        <v>-27.9</v>
      </c>
    </row>
    <row r="43" spans="1:4">
      <c r="A43" s="4" t="s">
        <v>958</v>
      </c>
    </row>
    <row r="44" spans="1:4">
      <c r="A44" s="3" t="s">
        <v>936</v>
      </c>
    </row>
    <row r="45" spans="1:4">
      <c r="A45" s="4" t="s">
        <v>954</v>
      </c>
      <c r="B45" s="8" t="n">
        <v>-8.300000000000001</v>
      </c>
      <c r="C45" s="5" t="n">
        <v>-133</v>
      </c>
    </row>
    <row r="46" spans="1:4">
      <c r="A46" s="4" t="s">
        <v>959</v>
      </c>
    </row>
    <row r="47" spans="1:4">
      <c r="A47" s="3" t="s">
        <v>936</v>
      </c>
    </row>
    <row r="48" spans="1:4">
      <c r="A48" s="4" t="s">
        <v>954</v>
      </c>
      <c r="C48" s="8" t="n">
        <v>-45.7</v>
      </c>
      <c r="D48" s="8" t="n">
        <v>17.4</v>
      </c>
    </row>
    <row r="49" spans="1:4">
      <c r="A49" s="4" t="s">
        <v>944</v>
      </c>
      <c r="D49" s="5" t="n">
        <v>4</v>
      </c>
    </row>
    <row r="50" spans="1:4">
      <c r="A50" s="4" t="s">
        <v>946</v>
      </c>
      <c r="D50" s="4" t="s">
        <v>483</v>
      </c>
    </row>
    <row r="51" spans="1:4">
      <c r="A51" s="4" t="s">
        <v>960</v>
      </c>
    </row>
    <row r="52" spans="1:4">
      <c r="A52" s="3" t="s">
        <v>936</v>
      </c>
    </row>
    <row r="53" spans="1:4">
      <c r="A53" s="4" t="s">
        <v>961</v>
      </c>
      <c r="B53" s="5" t="n">
        <v>-1</v>
      </c>
      <c r="D53" s="8" t="n">
        <v>227.9</v>
      </c>
    </row>
    <row r="54" spans="1:4">
      <c r="A54" s="4" t="s">
        <v>962</v>
      </c>
      <c r="D54" s="5" t="n">
        <v>35</v>
      </c>
    </row>
    <row r="55" spans="1:4">
      <c r="A55" s="4" t="s">
        <v>963</v>
      </c>
      <c r="D55" s="5" t="n">
        <v>67</v>
      </c>
    </row>
    <row r="56" spans="1:4">
      <c r="A56" s="4" t="s">
        <v>964</v>
      </c>
    </row>
    <row r="57" spans="1:4">
      <c r="A57" s="3" t="s">
        <v>936</v>
      </c>
    </row>
    <row r="58" spans="1:4">
      <c r="A58" s="4" t="s">
        <v>944</v>
      </c>
      <c r="B58" s="5" t="n">
        <v>127</v>
      </c>
    </row>
    <row r="59" spans="1:4">
      <c r="A59" s="4" t="s">
        <v>965</v>
      </c>
    </row>
    <row r="60" spans="1:4">
      <c r="A60" s="3" t="s">
        <v>936</v>
      </c>
    </row>
    <row r="61" spans="1:4">
      <c r="A61" s="4" t="s">
        <v>944</v>
      </c>
      <c r="C61" s="5" t="n">
        <v>5</v>
      </c>
    </row>
    <row r="62" spans="1:4">
      <c r="A62" s="4" t="s">
        <v>966</v>
      </c>
    </row>
    <row r="63" spans="1:4">
      <c r="A63" s="3" t="s">
        <v>936</v>
      </c>
    </row>
    <row r="64" spans="1:4">
      <c r="A64" s="4" t="s">
        <v>944</v>
      </c>
      <c r="C64" s="5" t="n">
        <v>5</v>
      </c>
    </row>
    <row r="65" spans="1:4">
      <c r="A65" s="4" t="s">
        <v>967</v>
      </c>
    </row>
    <row r="66" spans="1:4">
      <c r="A66" s="3" t="s">
        <v>936</v>
      </c>
    </row>
    <row r="67" spans="1:4">
      <c r="A67" s="4" t="s">
        <v>937</v>
      </c>
      <c r="B67" s="5" t="n">
        <v>3</v>
      </c>
    </row>
    <row r="68" spans="1:4">
      <c r="A68" s="4" t="s">
        <v>944</v>
      </c>
      <c r="B68" s="5" t="n">
        <v>13</v>
      </c>
    </row>
    <row r="69" spans="1:4">
      <c r="A69" s="4" t="s">
        <v>968</v>
      </c>
    </row>
    <row r="70" spans="1:4">
      <c r="A70" s="3" t="s">
        <v>936</v>
      </c>
    </row>
    <row r="71" spans="1:4">
      <c r="A71" s="4" t="s">
        <v>954</v>
      </c>
      <c r="C71" s="8" t="n">
        <v>-0.6</v>
      </c>
    </row>
    <row r="72" spans="1:4">
      <c r="A72" s="4" t="s">
        <v>944</v>
      </c>
      <c r="C72" s="5" t="n">
        <v>2</v>
      </c>
    </row>
    <row r="73" spans="1:4">
      <c r="A73" s="4" t="s">
        <v>946</v>
      </c>
      <c r="C73" s="4" t="s">
        <v>483</v>
      </c>
    </row>
    <row r="74" spans="1:4">
      <c r="A74" s="4" t="s">
        <v>415</v>
      </c>
    </row>
    <row r="75" spans="1:4">
      <c r="A75" s="3" t="s">
        <v>936</v>
      </c>
    </row>
    <row r="76" spans="1:4">
      <c r="A76" s="4" t="s">
        <v>562</v>
      </c>
      <c r="B76" s="4" t="s">
        <v>5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3</v>
      </c>
    </row>
    <row r="2" spans="1:3">
      <c r="A2" s="3" t="s">
        <v>936</v>
      </c>
    </row>
    <row r="3" spans="1:3">
      <c r="A3" s="4" t="s">
        <v>970</v>
      </c>
      <c r="B3" s="6" t="n">
        <v>7153799</v>
      </c>
      <c r="C3" s="6" t="n">
        <v>6256182</v>
      </c>
    </row>
    <row r="4" spans="1:3">
      <c r="A4" s="4" t="s">
        <v>971</v>
      </c>
      <c r="B4" s="5" t="n">
        <v>2873037</v>
      </c>
      <c r="C4" s="5" t="n">
        <v>2912974</v>
      </c>
    </row>
    <row r="5" spans="1:3">
      <c r="A5" s="4" t="s">
        <v>972</v>
      </c>
      <c r="B5" s="5" t="n">
        <v>10026836</v>
      </c>
      <c r="C5" s="5" t="n">
        <v>9169156</v>
      </c>
    </row>
    <row r="6" spans="1:3">
      <c r="A6" s="4" t="s">
        <v>973</v>
      </c>
      <c r="B6" s="5" t="n">
        <v>-4613293</v>
      </c>
      <c r="C6" s="5" t="n">
        <v>-4136777</v>
      </c>
    </row>
    <row r="7" spans="1:3">
      <c r="A7" s="4" t="s">
        <v>974</v>
      </c>
      <c r="B7" s="5" t="n">
        <v>5413543</v>
      </c>
      <c r="C7" s="5" t="n">
        <v>5032379</v>
      </c>
    </row>
    <row r="8" spans="1:3">
      <c r="A8" s="4" t="s">
        <v>415</v>
      </c>
    </row>
    <row r="9" spans="1:3">
      <c r="A9" s="3" t="s">
        <v>936</v>
      </c>
    </row>
    <row r="10" spans="1:3">
      <c r="A10" s="4" t="s">
        <v>970</v>
      </c>
      <c r="B10" s="5" t="n">
        <v>67475</v>
      </c>
      <c r="C10" s="5" t="n">
        <v>73818</v>
      </c>
    </row>
    <row r="11" spans="1:3">
      <c r="A11" s="4" t="s">
        <v>971</v>
      </c>
      <c r="B11" s="5" t="n">
        <v>79605</v>
      </c>
      <c r="C11" s="5" t="n">
        <v>86540</v>
      </c>
    </row>
    <row r="12" spans="1:3">
      <c r="A12" s="4" t="s">
        <v>972</v>
      </c>
      <c r="B12" s="5" t="n">
        <v>147080</v>
      </c>
      <c r="C12" s="5" t="n">
        <v>160358</v>
      </c>
    </row>
    <row r="13" spans="1:3">
      <c r="A13" s="4" t="s">
        <v>973</v>
      </c>
      <c r="B13" s="5" t="n">
        <v>-1553</v>
      </c>
      <c r="C13" s="5" t="n">
        <v>-1693</v>
      </c>
    </row>
    <row r="14" spans="1:3">
      <c r="A14" s="4" t="s">
        <v>974</v>
      </c>
      <c r="B14" s="6" t="n">
        <v>145527</v>
      </c>
      <c r="C14" s="6" t="n">
        <v>1586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3</v>
      </c>
      <c r="D2" s="2" t="s">
        <v>89</v>
      </c>
    </row>
    <row r="3" spans="1:4">
      <c r="A3" s="3" t="s">
        <v>976</v>
      </c>
    </row>
    <row r="4" spans="1:4">
      <c r="A4" s="4" t="s">
        <v>977</v>
      </c>
      <c r="B4" s="6" t="n">
        <v>124558</v>
      </c>
      <c r="C4" s="6" t="n">
        <v>1951281</v>
      </c>
      <c r="D4" s="6" t="n">
        <v>152887</v>
      </c>
    </row>
    <row r="5" spans="1:4">
      <c r="A5" s="4" t="s">
        <v>978</v>
      </c>
      <c r="B5" s="5" t="n">
        <v>603676</v>
      </c>
      <c r="C5" s="5" t="n">
        <v>994237</v>
      </c>
      <c r="D5" s="5" t="n">
        <v>423998</v>
      </c>
    </row>
    <row r="6" spans="1:4">
      <c r="A6" s="4" t="s">
        <v>979</v>
      </c>
      <c r="B6" s="5" t="n">
        <v>21840</v>
      </c>
      <c r="C6" s="5" t="n">
        <v>0</v>
      </c>
      <c r="D6" s="5" t="n">
        <v>0</v>
      </c>
    </row>
    <row r="7" spans="1:4">
      <c r="A7" s="4" t="s">
        <v>980</v>
      </c>
      <c r="B7" s="5" t="n">
        <v>7915</v>
      </c>
      <c r="C7" s="5" t="n">
        <v>14289</v>
      </c>
      <c r="D7" s="5" t="n">
        <v>16386</v>
      </c>
    </row>
    <row r="8" spans="1:4">
      <c r="A8" s="4" t="s">
        <v>981</v>
      </c>
      <c r="B8" s="5" t="n">
        <v>1452</v>
      </c>
      <c r="C8" s="5" t="n">
        <v>42270</v>
      </c>
      <c r="D8" s="5" t="n">
        <v>10971</v>
      </c>
    </row>
    <row r="9" spans="1:4">
      <c r="A9" s="4" t="s">
        <v>144</v>
      </c>
      <c r="B9" s="5" t="n">
        <v>759441</v>
      </c>
      <c r="C9" s="5" t="n">
        <v>3002077</v>
      </c>
      <c r="D9" s="5" t="n">
        <v>604242</v>
      </c>
    </row>
    <row r="10" spans="1:4">
      <c r="A10" s="4" t="s">
        <v>415</v>
      </c>
    </row>
    <row r="11" spans="1:4">
      <c r="A11" s="3" t="s">
        <v>976</v>
      </c>
    </row>
    <row r="12" spans="1:4">
      <c r="A12" s="4" t="s">
        <v>977</v>
      </c>
      <c r="B12" s="5" t="n">
        <v>238</v>
      </c>
      <c r="C12" s="5" t="n">
        <v>503</v>
      </c>
      <c r="D12" s="5" t="n">
        <v>357</v>
      </c>
    </row>
    <row r="13" spans="1:4">
      <c r="A13" s="4" t="s">
        <v>978</v>
      </c>
      <c r="B13" s="5" t="n">
        <v>0</v>
      </c>
      <c r="C13" s="5" t="n">
        <v>0</v>
      </c>
      <c r="D13" s="5" t="n">
        <v>0</v>
      </c>
    </row>
    <row r="14" spans="1:4">
      <c r="A14" s="4" t="s">
        <v>979</v>
      </c>
      <c r="B14" s="5" t="n">
        <v>0</v>
      </c>
      <c r="C14" s="5" t="n">
        <v>0</v>
      </c>
      <c r="D14" s="5" t="n">
        <v>0</v>
      </c>
    </row>
    <row r="15" spans="1:4">
      <c r="A15" s="4" t="s">
        <v>981</v>
      </c>
      <c r="B15" s="5" t="n">
        <v>-285</v>
      </c>
      <c r="C15" s="5" t="n">
        <v>-524</v>
      </c>
      <c r="D15" s="5" t="n">
        <v>784</v>
      </c>
    </row>
    <row r="16" spans="1:4">
      <c r="A16" s="4" t="s">
        <v>144</v>
      </c>
      <c r="B16" s="6" t="n">
        <v>-47</v>
      </c>
      <c r="C16" s="6" t="n">
        <v>-21</v>
      </c>
      <c r="D16" s="6" t="n">
        <v>11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82</v>
      </c>
      <c r="B1" s="2" t="s">
        <v>1</v>
      </c>
    </row>
    <row r="2" spans="1:4">
      <c r="B2" s="2" t="s">
        <v>475</v>
      </c>
      <c r="C2" s="2" t="s">
        <v>476</v>
      </c>
      <c r="D2" s="2" t="s">
        <v>477</v>
      </c>
    </row>
    <row r="3" spans="1:4">
      <c r="A3" s="3" t="s">
        <v>983</v>
      </c>
    </row>
    <row r="4" spans="1:4">
      <c r="A4" s="4" t="s">
        <v>984</v>
      </c>
      <c r="B4" s="6" t="n">
        <v>1355044000</v>
      </c>
      <c r="C4" s="6" t="n">
        <v>1320303000</v>
      </c>
      <c r="D4" s="6" t="n">
        <v>385910000</v>
      </c>
    </row>
    <row r="5" spans="1:4">
      <c r="A5" s="4" t="s">
        <v>985</v>
      </c>
      <c r="B5" s="5" t="n">
        <v>-415308000</v>
      </c>
      <c r="C5" s="5" t="n">
        <v>-350367000</v>
      </c>
      <c r="D5" s="5" t="n">
        <v>-248125000</v>
      </c>
    </row>
    <row r="6" spans="1:4">
      <c r="A6" s="4" t="s">
        <v>986</v>
      </c>
      <c r="B6" s="5" t="n">
        <v>-476517000</v>
      </c>
      <c r="C6" s="5" t="n">
        <v>-358792000</v>
      </c>
      <c r="D6" s="5" t="n">
        <v>-243098000</v>
      </c>
    </row>
    <row r="7" spans="1:4">
      <c r="A7" s="4" t="s">
        <v>987</v>
      </c>
      <c r="B7" s="5" t="n">
        <v>0</v>
      </c>
      <c r="C7" s="5" t="n">
        <v>0</v>
      </c>
      <c r="D7" s="5" t="n">
        <v>-715495000</v>
      </c>
    </row>
    <row r="8" spans="1:4">
      <c r="A8" s="4" t="s">
        <v>988</v>
      </c>
      <c r="B8" s="5" t="n">
        <v>463219000</v>
      </c>
      <c r="C8" s="5" t="n">
        <v>611144000</v>
      </c>
      <c r="D8" s="5" t="n">
        <v>-820808000</v>
      </c>
    </row>
    <row r="9" spans="1:4">
      <c r="A9" s="3" t="s">
        <v>989</v>
      </c>
    </row>
    <row r="10" spans="1:4">
      <c r="A10" s="4" t="s">
        <v>990</v>
      </c>
      <c r="B10" s="5" t="n">
        <v>254000</v>
      </c>
      <c r="C10" s="5" t="n">
        <v>3362000</v>
      </c>
      <c r="D10" s="5" t="n">
        <v>0</v>
      </c>
    </row>
    <row r="11" spans="1:4">
      <c r="A11" s="4" t="s">
        <v>991</v>
      </c>
      <c r="B11" s="5" t="n">
        <v>-322000</v>
      </c>
      <c r="C11" s="5" t="n">
        <v>-3602000</v>
      </c>
      <c r="D11" s="5" t="n">
        <v>0</v>
      </c>
    </row>
    <row r="12" spans="1:4">
      <c r="A12" s="4" t="s">
        <v>992</v>
      </c>
      <c r="B12" s="5" t="n">
        <v>-68000</v>
      </c>
      <c r="C12" s="5" t="n">
        <v>-240000</v>
      </c>
      <c r="D12" s="5" t="n">
        <v>0</v>
      </c>
    </row>
    <row r="13" spans="1:4">
      <c r="A13" s="4" t="s">
        <v>993</v>
      </c>
      <c r="B13" s="6" t="n">
        <v>463287000</v>
      </c>
      <c r="C13" s="6" t="n">
        <v>611384000</v>
      </c>
      <c r="D13" s="6" t="n">
        <v>-820808000</v>
      </c>
    </row>
    <row r="14" spans="1:4">
      <c r="A14" s="4" t="s">
        <v>481</v>
      </c>
      <c r="B14" s="9" t="n">
        <v>0.96</v>
      </c>
      <c r="C14" s="9" t="n">
        <v>0.9</v>
      </c>
      <c r="D14" s="9" t="n">
        <v>0.92</v>
      </c>
    </row>
    <row r="15" spans="1:4">
      <c r="A15" s="4" t="s">
        <v>415</v>
      </c>
    </row>
    <row r="16" spans="1:4">
      <c r="A16" s="3" t="s">
        <v>983</v>
      </c>
    </row>
    <row r="17" spans="1:4">
      <c r="A17" s="4" t="s">
        <v>984</v>
      </c>
      <c r="B17" s="6" t="n">
        <v>0</v>
      </c>
      <c r="C17" s="6" t="n">
        <v>0</v>
      </c>
      <c r="D17" s="6" t="n">
        <v>0</v>
      </c>
    </row>
    <row r="18" spans="1:4">
      <c r="A18" s="4" t="s">
        <v>985</v>
      </c>
      <c r="B18" s="5" t="n">
        <v>0</v>
      </c>
      <c r="C18" s="5" t="n">
        <v>0</v>
      </c>
      <c r="D18" s="5" t="n">
        <v>-13000</v>
      </c>
    </row>
    <row r="19" spans="1:4">
      <c r="A19" s="4" t="s">
        <v>986</v>
      </c>
      <c r="B19" s="5" t="n">
        <v>0</v>
      </c>
      <c r="C19" s="5" t="n">
        <v>0</v>
      </c>
      <c r="D19" s="5" t="n">
        <v>0</v>
      </c>
    </row>
    <row r="20" spans="1:4">
      <c r="A20" s="4" t="s">
        <v>988</v>
      </c>
      <c r="B20" s="5" t="n">
        <v>0</v>
      </c>
      <c r="C20" s="5" t="n">
        <v>0</v>
      </c>
      <c r="D20" s="5" t="n">
        <v>-13000</v>
      </c>
    </row>
    <row r="21" spans="1:4">
      <c r="A21" s="3" t="s">
        <v>989</v>
      </c>
    </row>
    <row r="22" spans="1:4">
      <c r="A22" s="4" t="s">
        <v>992</v>
      </c>
      <c r="B22" s="5" t="n">
        <v>0</v>
      </c>
      <c r="C22" s="5" t="n">
        <v>0</v>
      </c>
      <c r="D22" s="5" t="n">
        <v>0</v>
      </c>
    </row>
    <row r="23" spans="1:4">
      <c r="A23" s="4" t="s">
        <v>993</v>
      </c>
      <c r="B23" s="6" t="n">
        <v>0</v>
      </c>
      <c r="C23" s="6" t="n">
        <v>0</v>
      </c>
      <c r="D23" s="6" t="n">
        <v>-13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994</v>
      </c>
      <c r="B1" s="2" t="s">
        <v>1</v>
      </c>
    </row>
    <row r="2" spans="1:4">
      <c r="B2" s="2" t="s">
        <v>995</v>
      </c>
      <c r="C2" s="2" t="s">
        <v>996</v>
      </c>
      <c r="D2" s="2" t="s">
        <v>997</v>
      </c>
    </row>
    <row r="3" spans="1:4">
      <c r="A3" s="4" t="s">
        <v>819</v>
      </c>
    </row>
    <row r="4" spans="1:4">
      <c r="A4" s="3" t="s">
        <v>998</v>
      </c>
    </row>
    <row r="5" spans="1:4">
      <c r="A5" s="4" t="s">
        <v>999</v>
      </c>
      <c r="B5" s="5" t="n">
        <v>19157</v>
      </c>
      <c r="C5" s="5" t="n">
        <v>5546</v>
      </c>
      <c r="D5" s="5" t="n">
        <v>6458</v>
      </c>
    </row>
    <row r="6" spans="1:4">
      <c r="A6" s="4" t="s">
        <v>1000</v>
      </c>
      <c r="B6" s="5" t="n">
        <v>0</v>
      </c>
      <c r="C6" s="5" t="n">
        <v>15132</v>
      </c>
      <c r="D6" s="5" t="n">
        <v>0</v>
      </c>
    </row>
    <row r="7" spans="1:4">
      <c r="A7" s="4" t="s">
        <v>1001</v>
      </c>
      <c r="B7" s="5" t="n">
        <v>5205</v>
      </c>
      <c r="C7" s="5" t="n">
        <v>951</v>
      </c>
      <c r="D7" s="5" t="n">
        <v>1217</v>
      </c>
    </row>
    <row r="8" spans="1:4">
      <c r="A8" s="4" t="s">
        <v>1002</v>
      </c>
      <c r="B8" s="5" t="n">
        <v>-134</v>
      </c>
      <c r="C8" s="5" t="n">
        <v>0</v>
      </c>
      <c r="D8" s="5" t="n">
        <v>0</v>
      </c>
    </row>
    <row r="9" spans="1:4">
      <c r="A9" s="4" t="s">
        <v>1003</v>
      </c>
      <c r="B9" s="5" t="n">
        <v>-377</v>
      </c>
      <c r="C9" s="5" t="n">
        <v>107</v>
      </c>
      <c r="D9" s="5" t="n">
        <v>-3</v>
      </c>
    </row>
    <row r="10" spans="1:4">
      <c r="A10" s="4" t="s">
        <v>1004</v>
      </c>
      <c r="B10" s="5" t="n">
        <v>-2801</v>
      </c>
      <c r="C10" s="5" t="n">
        <v>-2579</v>
      </c>
      <c r="D10" s="5" t="n">
        <v>-2126</v>
      </c>
    </row>
    <row r="11" spans="1:4">
      <c r="A11" s="4" t="s">
        <v>1005</v>
      </c>
      <c r="B11" s="5" t="n">
        <v>21050</v>
      </c>
      <c r="C11" s="5" t="n">
        <v>19157</v>
      </c>
      <c r="D11" s="5" t="n">
        <v>5546</v>
      </c>
    </row>
    <row r="12" spans="1:4">
      <c r="A12" s="4" t="s">
        <v>1006</v>
      </c>
      <c r="B12" s="5" t="n">
        <v>9570</v>
      </c>
      <c r="C12" s="5" t="n">
        <v>10245</v>
      </c>
      <c r="D12" s="5" t="n">
        <v>4882</v>
      </c>
    </row>
    <row r="13" spans="1:4">
      <c r="A13" s="4" t="s">
        <v>1007</v>
      </c>
      <c r="B13" s="5" t="n">
        <v>11480</v>
      </c>
      <c r="C13" s="5" t="n">
        <v>8912</v>
      </c>
      <c r="D13" s="5" t="n">
        <v>664</v>
      </c>
    </row>
    <row r="14" spans="1:4">
      <c r="A14" s="4" t="s">
        <v>820</v>
      </c>
    </row>
    <row r="15" spans="1:4">
      <c r="A15" s="3" t="s">
        <v>998</v>
      </c>
    </row>
    <row r="16" spans="1:4">
      <c r="A16" s="4" t="s">
        <v>1008</v>
      </c>
      <c r="B16" s="5" t="n">
        <v>4825310</v>
      </c>
      <c r="C16" s="5" t="n">
        <v>2167068</v>
      </c>
      <c r="D16" s="5" t="n">
        <v>1560145</v>
      </c>
    </row>
    <row r="17" spans="1:4">
      <c r="A17" s="4" t="s">
        <v>1009</v>
      </c>
      <c r="B17" s="5" t="n">
        <v>0</v>
      </c>
      <c r="C17" s="5" t="n">
        <v>1098644</v>
      </c>
      <c r="D17" s="5" t="n">
        <v>0</v>
      </c>
    </row>
    <row r="18" spans="1:4">
      <c r="A18" s="4" t="s">
        <v>1010</v>
      </c>
      <c r="B18" s="5" t="n">
        <v>622271</v>
      </c>
      <c r="C18" s="5" t="n">
        <v>1594734</v>
      </c>
      <c r="D18" s="5" t="n">
        <v>1082220</v>
      </c>
    </row>
    <row r="19" spans="1:4">
      <c r="A19" s="4" t="s">
        <v>1011</v>
      </c>
      <c r="B19" s="5" t="n">
        <v>-43444</v>
      </c>
      <c r="C19" s="5" t="n">
        <v>0</v>
      </c>
      <c r="D19" s="5" t="n">
        <v>0</v>
      </c>
    </row>
    <row r="20" spans="1:4">
      <c r="A20" s="4" t="s">
        <v>1012</v>
      </c>
      <c r="B20" s="5" t="n">
        <v>-826506</v>
      </c>
      <c r="C20" s="5" t="n">
        <v>314925</v>
      </c>
      <c r="D20" s="5" t="n">
        <v>-247703</v>
      </c>
    </row>
    <row r="21" spans="1:4">
      <c r="A21" s="4" t="s">
        <v>1013</v>
      </c>
      <c r="B21" s="5" t="n">
        <v>-443742</v>
      </c>
      <c r="C21" s="5" t="n">
        <v>-350061</v>
      </c>
      <c r="D21" s="5" t="n">
        <v>-227594</v>
      </c>
    </row>
    <row r="22" spans="1:4">
      <c r="A22" s="4" t="s">
        <v>1014</v>
      </c>
      <c r="B22" s="5" t="n">
        <v>4133889</v>
      </c>
      <c r="C22" s="5" t="n">
        <v>4825310</v>
      </c>
      <c r="D22" s="5" t="n">
        <v>2167068</v>
      </c>
    </row>
    <row r="23" spans="1:4">
      <c r="A23" s="4" t="s">
        <v>1015</v>
      </c>
      <c r="B23" s="5" t="n">
        <v>1813184</v>
      </c>
      <c r="C23" s="5" t="n">
        <v>1616930</v>
      </c>
      <c r="D23" s="5" t="n">
        <v>744797</v>
      </c>
    </row>
    <row r="24" spans="1:4">
      <c r="A24" s="4" t="s">
        <v>1016</v>
      </c>
      <c r="B24" s="5" t="n">
        <v>2320705</v>
      </c>
      <c r="C24" s="5" t="n">
        <v>3208380</v>
      </c>
      <c r="D24" s="5" t="n">
        <v>1422271</v>
      </c>
    </row>
    <row r="25" spans="1:4">
      <c r="A25" s="4" t="s">
        <v>941</v>
      </c>
    </row>
    <row r="26" spans="1:4">
      <c r="A26" s="3" t="s">
        <v>998</v>
      </c>
    </row>
    <row r="27" spans="1:4">
      <c r="A27" s="4" t="s">
        <v>999</v>
      </c>
      <c r="B27" s="5" t="n">
        <v>75766</v>
      </c>
      <c r="C27" s="5" t="n">
        <v>20127</v>
      </c>
      <c r="D27" s="5" t="n">
        <v>17736</v>
      </c>
    </row>
    <row r="28" spans="1:4">
      <c r="A28" s="4" t="s">
        <v>1000</v>
      </c>
      <c r="B28" s="5" t="n">
        <v>0</v>
      </c>
      <c r="C28" s="5" t="n">
        <v>53617</v>
      </c>
      <c r="D28" s="5" t="n">
        <v>0</v>
      </c>
    </row>
    <row r="29" spans="1:4">
      <c r="A29" s="4" t="s">
        <v>1001</v>
      </c>
      <c r="B29" s="5" t="n">
        <v>9631</v>
      </c>
      <c r="C29" s="5" t="n">
        <v>4619</v>
      </c>
      <c r="D29" s="5" t="n">
        <v>7677</v>
      </c>
    </row>
    <row r="30" spans="1:4">
      <c r="A30" s="4" t="s">
        <v>1002</v>
      </c>
      <c r="B30" s="5" t="n">
        <v>-112</v>
      </c>
      <c r="C30" s="5" t="n">
        <v>0</v>
      </c>
      <c r="D30" s="5" t="n">
        <v>0</v>
      </c>
    </row>
    <row r="31" spans="1:4">
      <c r="A31" s="4" t="s">
        <v>1003</v>
      </c>
      <c r="B31" s="5" t="n">
        <v>1228</v>
      </c>
      <c r="C31" s="5" t="n">
        <v>2737</v>
      </c>
      <c r="D31" s="5" t="n">
        <v>-1439</v>
      </c>
    </row>
    <row r="32" spans="1:4">
      <c r="A32" s="4" t="s">
        <v>1004</v>
      </c>
      <c r="B32" s="5" t="n">
        <v>-5993</v>
      </c>
      <c r="C32" s="5" t="n">
        <v>-5334</v>
      </c>
      <c r="D32" s="5" t="n">
        <v>-3847</v>
      </c>
    </row>
    <row r="33" spans="1:4">
      <c r="A33" s="4" t="s">
        <v>1005</v>
      </c>
      <c r="B33" s="5" t="n">
        <v>80520</v>
      </c>
      <c r="C33" s="5" t="n">
        <v>75766</v>
      </c>
      <c r="D33" s="5" t="n">
        <v>20127</v>
      </c>
    </row>
    <row r="34" spans="1:4">
      <c r="A34" s="4" t="s">
        <v>1006</v>
      </c>
      <c r="B34" s="5" t="n">
        <v>40810</v>
      </c>
      <c r="C34" s="5" t="n">
        <v>36247</v>
      </c>
      <c r="D34" s="5" t="n">
        <v>14299</v>
      </c>
    </row>
    <row r="35" spans="1:4">
      <c r="A35" s="4" t="s">
        <v>1007</v>
      </c>
      <c r="B35" s="5" t="n">
        <v>39710</v>
      </c>
      <c r="C35" s="5" t="n">
        <v>39519</v>
      </c>
      <c r="D35" s="5" t="n">
        <v>5828</v>
      </c>
    </row>
    <row r="36" spans="1:4">
      <c r="A36" s="4" t="s">
        <v>1017</v>
      </c>
    </row>
    <row r="37" spans="1:4">
      <c r="A37" s="3" t="s">
        <v>998</v>
      </c>
    </row>
    <row r="38" spans="1:4">
      <c r="A38" s="4" t="s">
        <v>999</v>
      </c>
      <c r="B38" s="5" t="n">
        <v>0</v>
      </c>
      <c r="C38" s="5" t="n">
        <v>0</v>
      </c>
      <c r="D38" s="5" t="n">
        <v>0</v>
      </c>
    </row>
    <row r="39" spans="1:4">
      <c r="A39" s="4" t="s">
        <v>1000</v>
      </c>
      <c r="B39" s="5" t="n">
        <v>0</v>
      </c>
      <c r="C39" s="5" t="n">
        <v>0</v>
      </c>
      <c r="D39" s="5" t="n">
        <v>0</v>
      </c>
    </row>
    <row r="40" spans="1:4">
      <c r="A40" s="4" t="s">
        <v>1001</v>
      </c>
      <c r="B40" s="5" t="n">
        <v>0</v>
      </c>
      <c r="C40" s="5" t="n">
        <v>0</v>
      </c>
      <c r="D40" s="5" t="n">
        <v>0</v>
      </c>
    </row>
    <row r="41" spans="1:4">
      <c r="A41" s="4" t="s">
        <v>1003</v>
      </c>
      <c r="B41" s="5" t="n">
        <v>0</v>
      </c>
      <c r="C41" s="5" t="n">
        <v>0</v>
      </c>
      <c r="D41" s="5" t="n">
        <v>0</v>
      </c>
    </row>
    <row r="42" spans="1:4">
      <c r="A42" s="4" t="s">
        <v>1004</v>
      </c>
      <c r="B42" s="5" t="n">
        <v>0</v>
      </c>
      <c r="C42" s="5" t="n">
        <v>0</v>
      </c>
      <c r="D42" s="5" t="n">
        <v>0</v>
      </c>
    </row>
    <row r="43" spans="1:4">
      <c r="A43" s="4" t="s">
        <v>1005</v>
      </c>
      <c r="B43" s="5" t="n">
        <v>0</v>
      </c>
      <c r="C43" s="5" t="n">
        <v>0</v>
      </c>
      <c r="D43" s="5" t="n">
        <v>0</v>
      </c>
    </row>
    <row r="44" spans="1:4">
      <c r="A44" s="4" t="s">
        <v>1006</v>
      </c>
      <c r="B44" s="5" t="n">
        <v>0</v>
      </c>
      <c r="C44" s="5" t="n">
        <v>0</v>
      </c>
      <c r="D44" s="5" t="n">
        <v>0</v>
      </c>
    </row>
    <row r="45" spans="1:4">
      <c r="A45" s="4" t="s">
        <v>1007</v>
      </c>
      <c r="B45" s="5" t="n">
        <v>0</v>
      </c>
      <c r="C45" s="5" t="n">
        <v>0</v>
      </c>
      <c r="D45" s="5" t="n">
        <v>0</v>
      </c>
    </row>
    <row r="46" spans="1:4">
      <c r="A46" s="4" t="s">
        <v>1018</v>
      </c>
    </row>
    <row r="47" spans="1:4">
      <c r="A47" s="3" t="s">
        <v>998</v>
      </c>
    </row>
    <row r="48" spans="1:4">
      <c r="A48" s="4" t="s">
        <v>1008</v>
      </c>
      <c r="B48" s="5" t="n">
        <v>0</v>
      </c>
      <c r="C48" s="5" t="n">
        <v>0</v>
      </c>
      <c r="D48" s="5" t="n">
        <v>0</v>
      </c>
    </row>
    <row r="49" spans="1:4">
      <c r="A49" s="4" t="s">
        <v>1009</v>
      </c>
      <c r="B49" s="5" t="n">
        <v>0</v>
      </c>
      <c r="C49" s="5" t="n">
        <v>0</v>
      </c>
      <c r="D49" s="5" t="n">
        <v>0</v>
      </c>
    </row>
    <row r="50" spans="1:4">
      <c r="A50" s="4" t="s">
        <v>1010</v>
      </c>
      <c r="B50" s="5" t="n">
        <v>0</v>
      </c>
      <c r="C50" s="5" t="n">
        <v>0</v>
      </c>
      <c r="D50" s="5" t="n">
        <v>0</v>
      </c>
    </row>
    <row r="51" spans="1:4">
      <c r="A51" s="4" t="s">
        <v>1012</v>
      </c>
      <c r="B51" s="5" t="n">
        <v>0</v>
      </c>
      <c r="C51" s="5" t="n">
        <v>0</v>
      </c>
      <c r="D51" s="5" t="n">
        <v>0</v>
      </c>
    </row>
    <row r="52" spans="1:4">
      <c r="A52" s="4" t="s">
        <v>1013</v>
      </c>
      <c r="B52" s="5" t="n">
        <v>0</v>
      </c>
      <c r="C52" s="5" t="n">
        <v>0</v>
      </c>
      <c r="D52" s="5" t="n">
        <v>0</v>
      </c>
    </row>
    <row r="53" spans="1:4">
      <c r="A53" s="4" t="s">
        <v>1014</v>
      </c>
      <c r="B53" s="5" t="n">
        <v>0</v>
      </c>
      <c r="C53" s="5" t="n">
        <v>0</v>
      </c>
      <c r="D53" s="5" t="n">
        <v>0</v>
      </c>
    </row>
    <row r="54" spans="1:4">
      <c r="A54" s="4" t="s">
        <v>1015</v>
      </c>
      <c r="B54" s="5" t="n">
        <v>0</v>
      </c>
      <c r="C54" s="5" t="n">
        <v>0</v>
      </c>
      <c r="D54" s="5" t="n">
        <v>0</v>
      </c>
    </row>
    <row r="55" spans="1:4">
      <c r="A55" s="4" t="s">
        <v>1016</v>
      </c>
      <c r="B55" s="5" t="n">
        <v>0</v>
      </c>
      <c r="C55" s="5" t="n">
        <v>0</v>
      </c>
      <c r="D55" s="5" t="n">
        <v>0</v>
      </c>
    </row>
    <row r="56" spans="1:4">
      <c r="A56" s="4" t="s">
        <v>1019</v>
      </c>
    </row>
    <row r="57" spans="1:4">
      <c r="A57" s="3" t="s">
        <v>998</v>
      </c>
    </row>
    <row r="58" spans="1:4">
      <c r="A58" s="4" t="s">
        <v>999</v>
      </c>
      <c r="B58" s="5" t="n">
        <v>0</v>
      </c>
      <c r="C58" s="5" t="n">
        <v>0</v>
      </c>
      <c r="D58" s="5" t="n">
        <v>0</v>
      </c>
    </row>
    <row r="59" spans="1:4">
      <c r="A59" s="4" t="s">
        <v>1000</v>
      </c>
      <c r="B59" s="5" t="n">
        <v>0</v>
      </c>
      <c r="C59" s="5" t="n">
        <v>0</v>
      </c>
      <c r="D59" s="5" t="n">
        <v>0</v>
      </c>
    </row>
    <row r="60" spans="1:4">
      <c r="A60" s="4" t="s">
        <v>1001</v>
      </c>
      <c r="B60" s="5" t="n">
        <v>0</v>
      </c>
      <c r="C60" s="5" t="n">
        <v>0</v>
      </c>
      <c r="D60" s="5" t="n">
        <v>0</v>
      </c>
    </row>
    <row r="61" spans="1:4">
      <c r="A61" s="4" t="s">
        <v>1003</v>
      </c>
      <c r="B61" s="5" t="n">
        <v>0</v>
      </c>
      <c r="C61" s="5" t="n">
        <v>0</v>
      </c>
      <c r="D61" s="5" t="n">
        <v>0</v>
      </c>
    </row>
    <row r="62" spans="1:4">
      <c r="A62" s="4" t="s">
        <v>1004</v>
      </c>
      <c r="B62" s="5" t="n">
        <v>0</v>
      </c>
      <c r="C62" s="5" t="n">
        <v>0</v>
      </c>
      <c r="D62" s="5" t="n">
        <v>0</v>
      </c>
    </row>
    <row r="63" spans="1:4">
      <c r="A63" s="4" t="s">
        <v>1005</v>
      </c>
      <c r="B63" s="5" t="n">
        <v>0</v>
      </c>
      <c r="C63" s="5" t="n">
        <v>0</v>
      </c>
      <c r="D63" s="5" t="n">
        <v>0</v>
      </c>
    </row>
    <row r="64" spans="1:4">
      <c r="A64" s="4" t="s">
        <v>1006</v>
      </c>
      <c r="B64" s="5" t="n">
        <v>0</v>
      </c>
      <c r="C64" s="5" t="n">
        <v>0</v>
      </c>
      <c r="D64" s="5" t="n">
        <v>0</v>
      </c>
    </row>
    <row r="65" spans="1:4">
      <c r="A65" s="4" t="s">
        <v>1007</v>
      </c>
      <c r="B65" s="5" t="n">
        <v>0</v>
      </c>
      <c r="C65" s="5" t="n">
        <v>0</v>
      </c>
      <c r="D65"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33</v>
      </c>
      <c r="D1" s="2" t="s">
        <v>89</v>
      </c>
    </row>
    <row r="2" spans="1:4">
      <c r="A2" s="3" t="s">
        <v>1021</v>
      </c>
    </row>
    <row r="3" spans="1:4">
      <c r="A3" s="4" t="s">
        <v>1022</v>
      </c>
      <c r="B3" s="6" t="n">
        <v>14483197</v>
      </c>
      <c r="C3" s="6" t="n">
        <v>11202692</v>
      </c>
      <c r="D3" s="6" t="n">
        <v>3354168</v>
      </c>
    </row>
    <row r="4" spans="1:4">
      <c r="A4" s="4" t="s">
        <v>1023</v>
      </c>
      <c r="B4" s="5" t="n">
        <v>-2437853</v>
      </c>
      <c r="C4" s="5" t="n">
        <v>-3005217</v>
      </c>
      <c r="D4" s="5" t="n">
        <v>-1165025</v>
      </c>
    </row>
    <row r="5" spans="1:4">
      <c r="A5" s="4" t="s">
        <v>1024</v>
      </c>
      <c r="B5" s="5" t="n">
        <v>-5067554</v>
      </c>
      <c r="C5" s="5" t="n">
        <v>-2152821</v>
      </c>
      <c r="D5" s="5" t="n">
        <v>-924167</v>
      </c>
    </row>
    <row r="6" spans="1:4">
      <c r="A6" s="4" t="s">
        <v>1025</v>
      </c>
      <c r="B6" s="5" t="n">
        <v>-455840</v>
      </c>
      <c r="C6" s="5" t="n">
        <v>-289944</v>
      </c>
      <c r="D6" s="5" t="n">
        <v>-69447</v>
      </c>
    </row>
    <row r="7" spans="1:4">
      <c r="A7" s="4" t="s">
        <v>1026</v>
      </c>
      <c r="B7" s="5" t="n">
        <v>-943293</v>
      </c>
      <c r="C7" s="5" t="n">
        <v>-573965</v>
      </c>
      <c r="D7" s="5" t="n">
        <v>-14545</v>
      </c>
    </row>
    <row r="8" spans="1:4">
      <c r="A8" s="4" t="s">
        <v>1027</v>
      </c>
      <c r="B8" s="5" t="n">
        <v>5578657</v>
      </c>
      <c r="C8" s="5" t="n">
        <v>5180745</v>
      </c>
      <c r="D8" s="5" t="n">
        <v>1180984</v>
      </c>
    </row>
    <row r="9" spans="1:4">
      <c r="A9" s="4" t="s">
        <v>1028</v>
      </c>
      <c r="B9" s="5" t="n">
        <v>-2595932</v>
      </c>
      <c r="C9" s="5" t="n">
        <v>-2537181</v>
      </c>
      <c r="D9" s="5" t="n">
        <v>-492944</v>
      </c>
    </row>
    <row r="10" spans="1:4">
      <c r="A10" s="4" t="s">
        <v>1029</v>
      </c>
      <c r="B10" s="5" t="n">
        <v>2982725</v>
      </c>
      <c r="C10" s="5" t="n">
        <v>2643564</v>
      </c>
      <c r="D10" s="5" t="n">
        <v>688040</v>
      </c>
    </row>
    <row r="11" spans="1:4">
      <c r="A11" s="4" t="s">
        <v>415</v>
      </c>
    </row>
    <row r="12" spans="1:4">
      <c r="A12" s="3" t="s">
        <v>1021</v>
      </c>
    </row>
    <row r="13" spans="1:4">
      <c r="A13" s="4" t="s">
        <v>1022</v>
      </c>
      <c r="B13" s="5" t="n">
        <v>0</v>
      </c>
      <c r="C13" s="5" t="n">
        <v>0</v>
      </c>
      <c r="D13" s="5" t="n">
        <v>0</v>
      </c>
    </row>
    <row r="14" spans="1:4">
      <c r="A14" s="4" t="s">
        <v>1023</v>
      </c>
      <c r="B14" s="5" t="n">
        <v>0</v>
      </c>
      <c r="C14" s="5" t="n">
        <v>0</v>
      </c>
      <c r="D14" s="5" t="n">
        <v>0</v>
      </c>
    </row>
    <row r="15" spans="1:4">
      <c r="A15" s="4" t="s">
        <v>1024</v>
      </c>
      <c r="B15" s="5" t="n">
        <v>0</v>
      </c>
      <c r="C15" s="5" t="n">
        <v>0</v>
      </c>
      <c r="D15" s="5" t="n">
        <v>0</v>
      </c>
    </row>
    <row r="16" spans="1:4">
      <c r="A16" s="4" t="s">
        <v>1025</v>
      </c>
      <c r="B16" s="5" t="n">
        <v>0</v>
      </c>
      <c r="C16" s="5" t="n">
        <v>0</v>
      </c>
      <c r="D16" s="5" t="n">
        <v>0</v>
      </c>
    </row>
    <row r="17" spans="1:4">
      <c r="A17" s="4" t="s">
        <v>1026</v>
      </c>
      <c r="B17" s="5" t="n">
        <v>0</v>
      </c>
      <c r="C17" s="5" t="n">
        <v>0</v>
      </c>
      <c r="D17" s="5" t="n">
        <v>0</v>
      </c>
    </row>
    <row r="18" spans="1:4">
      <c r="A18" s="4" t="s">
        <v>1027</v>
      </c>
      <c r="B18" s="5" t="n">
        <v>0</v>
      </c>
      <c r="C18" s="5" t="n">
        <v>0</v>
      </c>
      <c r="D18" s="5" t="n">
        <v>0</v>
      </c>
    </row>
    <row r="19" spans="1:4">
      <c r="A19" s="4" t="s">
        <v>1028</v>
      </c>
      <c r="B19" s="4" t="s">
        <v>65</v>
      </c>
      <c r="C19" s="4" t="s">
        <v>65</v>
      </c>
      <c r="D19" s="4" t="s">
        <v>65</v>
      </c>
    </row>
    <row r="20" spans="1:4">
      <c r="A20" s="4" t="s">
        <v>1029</v>
      </c>
      <c r="B20" s="6" t="n">
        <v>0</v>
      </c>
      <c r="C20" s="6" t="n">
        <v>0</v>
      </c>
      <c r="D20"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3</v>
      </c>
      <c r="D2" s="2" t="s">
        <v>89</v>
      </c>
    </row>
    <row r="3" spans="1:4">
      <c r="A3" s="3" t="s">
        <v>1031</v>
      </c>
    </row>
    <row r="4" spans="1:4">
      <c r="A4" s="4" t="s">
        <v>1032</v>
      </c>
      <c r="B4" s="6" t="n">
        <v>-1063215</v>
      </c>
      <c r="C4" s="6" t="n">
        <v>-756257</v>
      </c>
      <c r="D4" s="6" t="n">
        <v>-312291</v>
      </c>
    </row>
    <row r="5" spans="1:4">
      <c r="A5" s="4" t="s">
        <v>1033</v>
      </c>
      <c r="B5" s="5" t="n">
        <v>590519</v>
      </c>
      <c r="C5" s="5" t="n">
        <v>913714</v>
      </c>
      <c r="D5" s="5" t="n">
        <v>-146518</v>
      </c>
    </row>
    <row r="6" spans="1:4">
      <c r="A6" s="4" t="s">
        <v>1034</v>
      </c>
      <c r="B6" s="5" t="n">
        <v>0</v>
      </c>
      <c r="C6" s="5" t="n">
        <v>703866</v>
      </c>
      <c r="D6" s="5" t="n">
        <v>0</v>
      </c>
    </row>
    <row r="7" spans="1:4">
      <c r="A7" s="4" t="s">
        <v>1001</v>
      </c>
      <c r="B7" s="5" t="n">
        <v>519137</v>
      </c>
      <c r="C7" s="5" t="n">
        <v>618039</v>
      </c>
      <c r="D7" s="5" t="n">
        <v>186909</v>
      </c>
    </row>
    <row r="8" spans="1:4">
      <c r="A8" s="4" t="s">
        <v>1035</v>
      </c>
      <c r="B8" s="5" t="n">
        <v>402156</v>
      </c>
      <c r="C8" s="5" t="n">
        <v>390673</v>
      </c>
      <c r="D8" s="5" t="n">
        <v>176218</v>
      </c>
    </row>
    <row r="9" spans="1:4">
      <c r="A9" s="4" t="s">
        <v>1036</v>
      </c>
      <c r="B9" s="5" t="n">
        <v>-356933</v>
      </c>
      <c r="C9" s="5" t="n">
        <v>155200</v>
      </c>
      <c r="D9" s="5" t="n">
        <v>-38448</v>
      </c>
    </row>
    <row r="10" spans="1:4">
      <c r="A10" s="4" t="s">
        <v>1037</v>
      </c>
      <c r="B10" s="5" t="n">
        <v>-25882</v>
      </c>
      <c r="C10" s="5" t="n">
        <v>0</v>
      </c>
      <c r="D10" s="5" t="n">
        <v>0</v>
      </c>
    </row>
    <row r="11" spans="1:4">
      <c r="A11" s="4" t="s">
        <v>1038</v>
      </c>
      <c r="B11" s="5" t="n">
        <v>264356</v>
      </c>
      <c r="C11" s="5" t="n">
        <v>68804</v>
      </c>
      <c r="D11" s="5" t="n">
        <v>76433</v>
      </c>
    </row>
    <row r="12" spans="1:4">
      <c r="A12" s="4" t="s">
        <v>1039</v>
      </c>
      <c r="B12" s="5" t="n">
        <v>-185157</v>
      </c>
      <c r="C12" s="5" t="n">
        <v>-231545</v>
      </c>
      <c r="D12" s="5" t="n">
        <v>-6495</v>
      </c>
    </row>
    <row r="13" spans="1:4">
      <c r="A13" s="4" t="s">
        <v>1040</v>
      </c>
      <c r="B13" s="5" t="n">
        <v>194180</v>
      </c>
      <c r="C13" s="5" t="n">
        <v>93030</v>
      </c>
      <c r="D13" s="5" t="n">
        <v>-12099</v>
      </c>
    </row>
    <row r="14" spans="1:4">
      <c r="A14" s="4" t="s">
        <v>1041</v>
      </c>
      <c r="B14" s="5" t="n">
        <v>339161</v>
      </c>
      <c r="C14" s="5" t="n">
        <v>1955524</v>
      </c>
      <c r="D14" s="5" t="n">
        <v>-76291</v>
      </c>
    </row>
    <row r="15" spans="1:4">
      <c r="A15" s="4" t="s">
        <v>415</v>
      </c>
    </row>
    <row r="16" spans="1:4">
      <c r="A16" s="3" t="s">
        <v>1031</v>
      </c>
    </row>
    <row r="17" spans="1:4">
      <c r="A17" s="4" t="s">
        <v>1032</v>
      </c>
      <c r="B17" s="5" t="n">
        <v>0</v>
      </c>
      <c r="C17" s="5" t="n">
        <v>0</v>
      </c>
      <c r="D17" s="5" t="n">
        <v>0</v>
      </c>
    </row>
    <row r="18" spans="1:4">
      <c r="A18" s="4" t="s">
        <v>1033</v>
      </c>
      <c r="B18" s="5" t="n">
        <v>0</v>
      </c>
      <c r="C18" s="5" t="n">
        <v>0</v>
      </c>
      <c r="D18" s="5" t="n">
        <v>0</v>
      </c>
    </row>
    <row r="19" spans="1:4">
      <c r="A19" s="4" t="s">
        <v>1034</v>
      </c>
      <c r="B19" s="5" t="n">
        <v>0</v>
      </c>
      <c r="C19" s="5" t="n">
        <v>0</v>
      </c>
      <c r="D19" s="5" t="n">
        <v>0</v>
      </c>
    </row>
    <row r="20" spans="1:4">
      <c r="A20" s="4" t="s">
        <v>1001</v>
      </c>
      <c r="B20" s="5" t="n">
        <v>0</v>
      </c>
      <c r="C20" s="5" t="n">
        <v>0</v>
      </c>
      <c r="D20" s="5" t="n">
        <v>0</v>
      </c>
    </row>
    <row r="21" spans="1:4">
      <c r="A21" s="4" t="s">
        <v>1035</v>
      </c>
      <c r="B21" s="5" t="n">
        <v>0</v>
      </c>
      <c r="C21" s="5" t="n">
        <v>0</v>
      </c>
      <c r="D21" s="5" t="n">
        <v>0</v>
      </c>
    </row>
    <row r="22" spans="1:4">
      <c r="A22" s="4" t="s">
        <v>1036</v>
      </c>
      <c r="B22" s="5" t="n">
        <v>0</v>
      </c>
      <c r="C22" s="5" t="n">
        <v>0</v>
      </c>
      <c r="D22" s="5" t="n">
        <v>0</v>
      </c>
    </row>
    <row r="23" spans="1:4">
      <c r="A23" s="4" t="s">
        <v>1038</v>
      </c>
      <c r="B23" s="5" t="n">
        <v>0</v>
      </c>
      <c r="C23" s="5" t="n">
        <v>0</v>
      </c>
      <c r="D23" s="5" t="n">
        <v>0</v>
      </c>
    </row>
    <row r="24" spans="1:4">
      <c r="A24" s="4" t="s">
        <v>1039</v>
      </c>
      <c r="B24" s="5" t="n">
        <v>0</v>
      </c>
      <c r="C24" s="5" t="n">
        <v>0</v>
      </c>
      <c r="D24" s="5" t="n">
        <v>0</v>
      </c>
    </row>
    <row r="25" spans="1:4">
      <c r="A25" s="4" t="s">
        <v>1040</v>
      </c>
      <c r="B25" s="5" t="n">
        <v>0</v>
      </c>
      <c r="C25" s="5" t="n">
        <v>0</v>
      </c>
      <c r="D25" s="5" t="n">
        <v>0</v>
      </c>
    </row>
    <row r="26" spans="1:4">
      <c r="A26" s="4" t="s">
        <v>1041</v>
      </c>
      <c r="B26" s="6" t="n">
        <v>0</v>
      </c>
      <c r="C26" s="6" t="n">
        <v>0</v>
      </c>
      <c r="D2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49:35Z</dcterms:created>
  <dcterms:modified xmlns:dcterms="http://purl.org/dc/terms/" xmlns:xsi="http://www.w3.org/2001/XMLSchema-instance" xsi:type="dcterms:W3CDTF">2019-02-28T14:49:35Z</dcterms:modified>
</cp:coreProperties>
</file>